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tate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Acquisitions and Dispositions (" sheetId="8" state="visible" r:id="rId8"/>
    <sheet xmlns:r="http://schemas.openxmlformats.org/officeDocument/2006/relationships" name="Fair Values of Assets and Liabi"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Commitments and Contingencies" sheetId="14" state="visible" r:id="rId14"/>
    <sheet xmlns:r="http://schemas.openxmlformats.org/officeDocument/2006/relationships" name="Employee Benefits (Notes)" sheetId="15" state="visible" r:id="rId15"/>
    <sheet xmlns:r="http://schemas.openxmlformats.org/officeDocument/2006/relationships" name="Capital Stock (Notes)" sheetId="16" state="visible" r:id="rId16"/>
    <sheet xmlns:r="http://schemas.openxmlformats.org/officeDocument/2006/relationships" name="Stock-Based Compensation" sheetId="17" state="visible" r:id="rId17"/>
    <sheet xmlns:r="http://schemas.openxmlformats.org/officeDocument/2006/relationships" name="Revenue Revenue" sheetId="18" state="visible" r:id="rId18"/>
    <sheet xmlns:r="http://schemas.openxmlformats.org/officeDocument/2006/relationships" name="Earnings and Dividends Per Shar"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Derivatives and Hedging" sheetId="22" state="visible" r:id="rId22"/>
    <sheet xmlns:r="http://schemas.openxmlformats.org/officeDocument/2006/relationships" name="Restructuring (Notes)" sheetId="23" state="visible" r:id="rId23"/>
    <sheet xmlns:r="http://schemas.openxmlformats.org/officeDocument/2006/relationships" name="Business Segment Information (N" sheetId="24" state="visible" r:id="rId24"/>
    <sheet xmlns:r="http://schemas.openxmlformats.org/officeDocument/2006/relationships" name="Variable Interest Entities and " sheetId="25" state="visible" r:id="rId25"/>
    <sheet xmlns:r="http://schemas.openxmlformats.org/officeDocument/2006/relationships" name="Significant Accounting Polici_2" sheetId="26" state="visible" r:id="rId26"/>
    <sheet xmlns:r="http://schemas.openxmlformats.org/officeDocument/2006/relationships" name="Earnings and Dividends Per Sh_2" sheetId="27" state="visible" r:id="rId27"/>
    <sheet xmlns:r="http://schemas.openxmlformats.org/officeDocument/2006/relationships" name="Significant Accounting Polici_3" sheetId="28" state="visible" r:id="rId28"/>
    <sheet xmlns:r="http://schemas.openxmlformats.org/officeDocument/2006/relationships" name="Acquisitions and Dispositions_2" sheetId="29" state="visible" r:id="rId29"/>
    <sheet xmlns:r="http://schemas.openxmlformats.org/officeDocument/2006/relationships" name="Acquisitions and Dispositions F" sheetId="30" state="visible" r:id="rId30"/>
    <sheet xmlns:r="http://schemas.openxmlformats.org/officeDocument/2006/relationships" name="Acquisitions and Dispositions S" sheetId="31" state="visible" r:id="rId31"/>
    <sheet xmlns:r="http://schemas.openxmlformats.org/officeDocument/2006/relationships" name="Acquisitions and Dispositions C" sheetId="32" state="visible" r:id="rId32"/>
    <sheet xmlns:r="http://schemas.openxmlformats.org/officeDocument/2006/relationships" name="Acquisitions and Dispositions P" sheetId="33" state="visible" r:id="rId33"/>
    <sheet xmlns:r="http://schemas.openxmlformats.org/officeDocument/2006/relationships" name="Acquisitions and Dispositions_3" sheetId="34" state="visible" r:id="rId34"/>
    <sheet xmlns:r="http://schemas.openxmlformats.org/officeDocument/2006/relationships" name="Fair Values of Assets and Lia_2" sheetId="35" state="visible" r:id="rId35"/>
    <sheet xmlns:r="http://schemas.openxmlformats.org/officeDocument/2006/relationships" name="Fixed Assets (Tables)" sheetId="36" state="visible" r:id="rId36"/>
    <sheet xmlns:r="http://schemas.openxmlformats.org/officeDocument/2006/relationships" name="Intangible Assets and Goodwill " sheetId="37" state="visible" r:id="rId37"/>
    <sheet xmlns:r="http://schemas.openxmlformats.org/officeDocument/2006/relationships" name="Long-Term Debt (Tables)" sheetId="38" state="visible" r:id="rId38"/>
    <sheet xmlns:r="http://schemas.openxmlformats.org/officeDocument/2006/relationships" name="Income Taxes Income before Inco" sheetId="39" state="visible" r:id="rId39"/>
    <sheet xmlns:r="http://schemas.openxmlformats.org/officeDocument/2006/relationships" name="Income Taxes Income Tax Expense" sheetId="40" state="visible" r:id="rId40"/>
    <sheet xmlns:r="http://schemas.openxmlformats.org/officeDocument/2006/relationships" name="Income Taxes Deferred Income Ta" sheetId="41" state="visible" r:id="rId41"/>
    <sheet xmlns:r="http://schemas.openxmlformats.org/officeDocument/2006/relationships" name="Income Taxes Deferred Tax Asset" sheetId="42" state="visible" r:id="rId42"/>
    <sheet xmlns:r="http://schemas.openxmlformats.org/officeDocument/2006/relationships" name="Income Taxes Effective Tax Rate" sheetId="43" state="visible" r:id="rId43"/>
    <sheet xmlns:r="http://schemas.openxmlformats.org/officeDocument/2006/relationships" name="Commitments and Contingencies (" sheetId="44" state="visible" r:id="rId44"/>
    <sheet xmlns:r="http://schemas.openxmlformats.org/officeDocument/2006/relationships" name="Employee Benefits (Tables)" sheetId="45" state="visible" r:id="rId45"/>
    <sheet xmlns:r="http://schemas.openxmlformats.org/officeDocument/2006/relationships" name="Capital Stock (Tables)" sheetId="46" state="visible" r:id="rId46"/>
    <sheet xmlns:r="http://schemas.openxmlformats.org/officeDocument/2006/relationships" name="Stock-Based Compensation Stock " sheetId="47" state="visible" r:id="rId47"/>
    <sheet xmlns:r="http://schemas.openxmlformats.org/officeDocument/2006/relationships" name="Stock-Based Compensation Restri" sheetId="48" state="visible" r:id="rId48"/>
    <sheet xmlns:r="http://schemas.openxmlformats.org/officeDocument/2006/relationships" name="Revenue Disaggregation of Reven"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Noncontrolling Interests Rollfo" sheetId="52" state="visible" r:id="rId52"/>
    <sheet xmlns:r="http://schemas.openxmlformats.org/officeDocument/2006/relationships" name="Derivatives and Hedging (Tables" sheetId="53" state="visible" r:id="rId53"/>
    <sheet xmlns:r="http://schemas.openxmlformats.org/officeDocument/2006/relationships" name="Restructuring (Tables)" sheetId="54" state="visible" r:id="rId54"/>
    <sheet xmlns:r="http://schemas.openxmlformats.org/officeDocument/2006/relationships" name="Business Segment Information (T" sheetId="55" state="visible" r:id="rId55"/>
    <sheet xmlns:r="http://schemas.openxmlformats.org/officeDocument/2006/relationships" name="Variable Interest Entities an_2" sheetId="56" state="visible" r:id="rId56"/>
    <sheet xmlns:r="http://schemas.openxmlformats.org/officeDocument/2006/relationships" name="Variable Interest Entities an_3"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Acquisitions and Dispositions_4" sheetId="64" state="visible" r:id="rId64"/>
    <sheet xmlns:r="http://schemas.openxmlformats.org/officeDocument/2006/relationships" name="Acquisitions and Dispositions E" sheetId="65" state="visible" r:id="rId65"/>
    <sheet xmlns:r="http://schemas.openxmlformats.org/officeDocument/2006/relationships" name="Acquisitions and Dispositions_5" sheetId="66" state="visible" r:id="rId66"/>
    <sheet xmlns:r="http://schemas.openxmlformats.org/officeDocument/2006/relationships" name="Acquisitions and Dispositions_6" sheetId="67" state="visible" r:id="rId67"/>
    <sheet xmlns:r="http://schemas.openxmlformats.org/officeDocument/2006/relationships" name="Acquisitions and Dispositions_7" sheetId="68" state="visible" r:id="rId68"/>
    <sheet xmlns:r="http://schemas.openxmlformats.org/officeDocument/2006/relationships" name="Acquisitions and Dispositions O" sheetId="69" state="visible" r:id="rId69"/>
    <sheet xmlns:r="http://schemas.openxmlformats.org/officeDocument/2006/relationships" name="Acquisitions and Dispositions G" sheetId="70" state="visible" r:id="rId70"/>
    <sheet xmlns:r="http://schemas.openxmlformats.org/officeDocument/2006/relationships" name="Acquisitions and Dispositions_8" sheetId="71" state="visible" r:id="rId71"/>
    <sheet xmlns:r="http://schemas.openxmlformats.org/officeDocument/2006/relationships" name="Acquisitions and Dispositions D" sheetId="72" state="visible" r:id="rId72"/>
    <sheet xmlns:r="http://schemas.openxmlformats.org/officeDocument/2006/relationships" name="Fair Values of Assets and Lia_3" sheetId="73" state="visible" r:id="rId73"/>
    <sheet xmlns:r="http://schemas.openxmlformats.org/officeDocument/2006/relationships" name="Fair Values of Assets and Lia_4" sheetId="74" state="visible" r:id="rId74"/>
    <sheet xmlns:r="http://schemas.openxmlformats.org/officeDocument/2006/relationships" name="Fair Values of Assets and Lia_5" sheetId="75" state="visible" r:id="rId75"/>
    <sheet xmlns:r="http://schemas.openxmlformats.org/officeDocument/2006/relationships" name="Changes in Level 3 Assets and L" sheetId="76" state="visible" r:id="rId76"/>
    <sheet xmlns:r="http://schemas.openxmlformats.org/officeDocument/2006/relationships" name="Fair Values of Assets and Lia_6" sheetId="77" state="visible" r:id="rId77"/>
    <sheet xmlns:r="http://schemas.openxmlformats.org/officeDocument/2006/relationships" name="Schedule of Fixed Assets (Detai" sheetId="78" state="visible" r:id="rId78"/>
    <sheet xmlns:r="http://schemas.openxmlformats.org/officeDocument/2006/relationships" name="Fixed Assets Depreciation and A" sheetId="79" state="visible" r:id="rId79"/>
    <sheet xmlns:r="http://schemas.openxmlformats.org/officeDocument/2006/relationships" name="Components Intangible Assets (D" sheetId="80" state="visible" r:id="rId80"/>
    <sheet xmlns:r="http://schemas.openxmlformats.org/officeDocument/2006/relationships" name="Intangible Assets and Goodwil_2" sheetId="81" state="visible" r:id="rId81"/>
    <sheet xmlns:r="http://schemas.openxmlformats.org/officeDocument/2006/relationships" name="Schedule of Goodwill Carrying V" sheetId="82" state="visible" r:id="rId82"/>
    <sheet xmlns:r="http://schemas.openxmlformats.org/officeDocument/2006/relationships" name="Schedule of Remaining Intangibl" sheetId="83" state="visible" r:id="rId83"/>
    <sheet xmlns:r="http://schemas.openxmlformats.org/officeDocument/2006/relationships" name="Intangible Assets and Goodwil_3" sheetId="84" state="visible" r:id="rId84"/>
    <sheet xmlns:r="http://schemas.openxmlformats.org/officeDocument/2006/relationships" name="Short-Term Borrowings and Long-" sheetId="85" state="visible" r:id="rId85"/>
    <sheet xmlns:r="http://schemas.openxmlformats.org/officeDocument/2006/relationships" name="Short-Term Borrowings and Lon_2" sheetId="86" state="visible" r:id="rId86"/>
    <sheet xmlns:r="http://schemas.openxmlformats.org/officeDocument/2006/relationships" name="Short-Term Borrowings and Lon_3" sheetId="87" state="visible" r:id="rId87"/>
    <sheet xmlns:r="http://schemas.openxmlformats.org/officeDocument/2006/relationships" name="Income Taxes (Details)" sheetId="88" state="visible" r:id="rId88"/>
    <sheet xmlns:r="http://schemas.openxmlformats.org/officeDocument/2006/relationships" name="Income Taxes Income Tax Provisi" sheetId="89" state="visible" r:id="rId89"/>
    <sheet xmlns:r="http://schemas.openxmlformats.org/officeDocument/2006/relationships" name="Income Taxes Effective Tax Ra_2" sheetId="90" state="visible" r:id="rId90"/>
    <sheet xmlns:r="http://schemas.openxmlformats.org/officeDocument/2006/relationships" name="Income Taxes Deferred Income _2" sheetId="91" state="visible" r:id="rId91"/>
    <sheet xmlns:r="http://schemas.openxmlformats.org/officeDocument/2006/relationships" name="Income Taxes Deferred Tax Ass_2" sheetId="92" state="visible" r:id="rId92"/>
    <sheet xmlns:r="http://schemas.openxmlformats.org/officeDocument/2006/relationships" name="Income Taxes Unrecognized Tax B" sheetId="93" state="visible" r:id="rId93"/>
    <sheet xmlns:r="http://schemas.openxmlformats.org/officeDocument/2006/relationships" name="Income Taxes Repatriation (Deta" sheetId="94" state="visible" r:id="rId94"/>
    <sheet xmlns:r="http://schemas.openxmlformats.org/officeDocument/2006/relationships" name="Commitments and Contingencies S" sheetId="95" state="visible" r:id="rId95"/>
    <sheet xmlns:r="http://schemas.openxmlformats.org/officeDocument/2006/relationships" name="Commitments and Contingencies I" sheetId="96" state="visible" r:id="rId96"/>
    <sheet xmlns:r="http://schemas.openxmlformats.org/officeDocument/2006/relationships" name="Commitments and Contingencies L" sheetId="97" state="visible" r:id="rId97"/>
    <sheet xmlns:r="http://schemas.openxmlformats.org/officeDocument/2006/relationships" name="Commitments and Contingencies_2" sheetId="98" state="visible" r:id="rId98"/>
    <sheet xmlns:r="http://schemas.openxmlformats.org/officeDocument/2006/relationships" name="Commitments and Contingencies C"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Employee Benefits Defined Contr" sheetId="102" state="visible" r:id="rId102"/>
    <sheet xmlns:r="http://schemas.openxmlformats.org/officeDocument/2006/relationships" name="Employee Benefits Defined Benef" sheetId="103" state="visible" r:id="rId103"/>
    <sheet xmlns:r="http://schemas.openxmlformats.org/officeDocument/2006/relationships" name="Employee Benefits Net Funded St" sheetId="104" state="visible" r:id="rId104"/>
    <sheet xmlns:r="http://schemas.openxmlformats.org/officeDocument/2006/relationships" name="Employee Benefits Retirement Be" sheetId="105" state="visible" r:id="rId105"/>
    <sheet xmlns:r="http://schemas.openxmlformats.org/officeDocument/2006/relationships" name="Employee Benefits Defined Ben_2" sheetId="106" state="visible" r:id="rId106"/>
    <sheet xmlns:r="http://schemas.openxmlformats.org/officeDocument/2006/relationships" name="Capital Stock (Details)" sheetId="107" state="visible" r:id="rId107"/>
    <sheet xmlns:r="http://schemas.openxmlformats.org/officeDocument/2006/relationships" name="Capital Stock Other Information" sheetId="108" state="visible" r:id="rId108"/>
    <sheet xmlns:r="http://schemas.openxmlformats.org/officeDocument/2006/relationships" name="Stock Based Compensation Summar" sheetId="109" state="visible" r:id="rId109"/>
    <sheet xmlns:r="http://schemas.openxmlformats.org/officeDocument/2006/relationships" name="Stock-Based Compensation Compen" sheetId="110" state="visible" r:id="rId110"/>
    <sheet xmlns:r="http://schemas.openxmlformats.org/officeDocument/2006/relationships" name="Stock-Based Compensation Schedu" sheetId="111" state="visible" r:id="rId111"/>
    <sheet xmlns:r="http://schemas.openxmlformats.org/officeDocument/2006/relationships" name="Stock-Based Compensation Stoc_2" sheetId="112" state="visible" r:id="rId112"/>
    <sheet xmlns:r="http://schemas.openxmlformats.org/officeDocument/2006/relationships" name="Stock-Based Compensation Inform" sheetId="113" state="visible" r:id="rId113"/>
    <sheet xmlns:r="http://schemas.openxmlformats.org/officeDocument/2006/relationships" name="Stock-Based Compensation Fair V" sheetId="114" state="visible" r:id="rId114"/>
    <sheet xmlns:r="http://schemas.openxmlformats.org/officeDocument/2006/relationships" name="Stock-Based Compensation Rest_2" sheetId="115" state="visible" r:id="rId115"/>
    <sheet xmlns:r="http://schemas.openxmlformats.org/officeDocument/2006/relationships" name="Stock-Based Compensation Manage" sheetId="116" state="visible" r:id="rId116"/>
    <sheet xmlns:r="http://schemas.openxmlformats.org/officeDocument/2006/relationships" name="Stock-Based Compensation Non-em" sheetId="117" state="visible" r:id="rId117"/>
    <sheet xmlns:r="http://schemas.openxmlformats.org/officeDocument/2006/relationships" name="Stock-Based Compensation Grants" sheetId="118" state="visible" r:id="rId118"/>
    <sheet xmlns:r="http://schemas.openxmlformats.org/officeDocument/2006/relationships" name="Revenue Revenue by Geographic L" sheetId="119" state="visible" r:id="rId119"/>
    <sheet xmlns:r="http://schemas.openxmlformats.org/officeDocument/2006/relationships" name="Revenue Revenue by Asset Class " sheetId="120" state="visible" r:id="rId120"/>
    <sheet xmlns:r="http://schemas.openxmlformats.org/officeDocument/2006/relationships" name="Revenue Revenue (Details)" sheetId="121" state="visible" r:id="rId121"/>
    <sheet xmlns:r="http://schemas.openxmlformats.org/officeDocument/2006/relationships" name="Earnings and Dividends Per Sh_3" sheetId="122" state="visible" r:id="rId122"/>
    <sheet xmlns:r="http://schemas.openxmlformats.org/officeDocument/2006/relationships" name="Earnings and Dividends Per Sh_4" sheetId="123" state="visible" r:id="rId123"/>
    <sheet xmlns:r="http://schemas.openxmlformats.org/officeDocument/2006/relationships" name="Earnings and Dividends Per Sh_5" sheetId="124" state="visible" r:id="rId124"/>
    <sheet xmlns:r="http://schemas.openxmlformats.org/officeDocument/2006/relationships" name="Accumulated Other Comprehensi_3" sheetId="125" state="visible" r:id="rId125"/>
    <sheet xmlns:r="http://schemas.openxmlformats.org/officeDocument/2006/relationships" name="Noncontrolling Interests Income" sheetId="126" state="visible" r:id="rId126"/>
    <sheet xmlns:r="http://schemas.openxmlformats.org/officeDocument/2006/relationships" name="Noncontrolling Interests Roll_2" sheetId="127" state="visible" r:id="rId127"/>
    <sheet xmlns:r="http://schemas.openxmlformats.org/officeDocument/2006/relationships" name="Noncontrolling Interests Noncon" sheetId="128" state="visible" r:id="rId128"/>
    <sheet xmlns:r="http://schemas.openxmlformats.org/officeDocument/2006/relationships" name="Derivatives and Hedging Derivat" sheetId="129" state="visible" r:id="rId129"/>
    <sheet xmlns:r="http://schemas.openxmlformats.org/officeDocument/2006/relationships" name="Derivatives and Hedging Fair Va" sheetId="130" state="visible" r:id="rId130"/>
    <sheet xmlns:r="http://schemas.openxmlformats.org/officeDocument/2006/relationships" name="Derivatives and Hedging Fair _2" sheetId="131" state="visible" r:id="rId131"/>
    <sheet xmlns:r="http://schemas.openxmlformats.org/officeDocument/2006/relationships" name="Derivatives and Hedging Gains a" sheetId="132" state="visible" r:id="rId132"/>
    <sheet xmlns:r="http://schemas.openxmlformats.org/officeDocument/2006/relationships" name="Restructuring (Details)" sheetId="133" state="visible" r:id="rId133"/>
    <sheet xmlns:r="http://schemas.openxmlformats.org/officeDocument/2006/relationships" name="Business Segment Information (D" sheetId="134" state="visible" r:id="rId134"/>
    <sheet xmlns:r="http://schemas.openxmlformats.org/officeDocument/2006/relationships" name="Variable Interest Entities an_4" sheetId="135" state="visible" r:id="rId135"/>
    <sheet xmlns:r="http://schemas.openxmlformats.org/officeDocument/2006/relationships" name="VIE Consolidated Balance Sheet " sheetId="136" state="visible" r:id="rId136"/>
    <sheet xmlns:r="http://schemas.openxmlformats.org/officeDocument/2006/relationships" name="VIE Consolidated Income Stateme" sheetId="137" state="visible" r:id="rId137"/>
    <sheet xmlns:r="http://schemas.openxmlformats.org/officeDocument/2006/relationships" name="Fair Value of Assets and Liabil" sheetId="138" state="visible" r:id="rId138"/>
    <sheet xmlns:r="http://schemas.openxmlformats.org/officeDocument/2006/relationships" name="CIV's with Fair Value Determine" sheetId="139" state="visible" r:id="rId139"/>
    <sheet xmlns:r="http://schemas.openxmlformats.org/officeDocument/2006/relationships" name="Unconsolidated VIE's (Details 9" sheetId="140" state="visible" r:id="rId140"/>
  </sheets>
  <definedNames/>
  <calcPr calcId="124519" fullCalcOnLoad="1"/>
</workbook>
</file>

<file path=xl/sharedStrings.xml><?xml version="1.0" encoding="utf-8"?>
<sst xmlns="http://schemas.openxmlformats.org/spreadsheetml/2006/main" uniqueCount="1478">
  <si>
    <t>Cover Page Statement - USD ($)</t>
  </si>
  <si>
    <t>12 Months Ended</t>
  </si>
  <si>
    <t>Mar. 31, 2019</t>
  </si>
  <si>
    <t>May 22, 2019</t>
  </si>
  <si>
    <t>Sep. 30, 2018</t>
  </si>
  <si>
    <t>Document Information [Abstract]</t>
  </si>
  <si>
    <t>Entity Registrant Name</t>
  </si>
  <si>
    <t xml:space="preserve">LEGG MASON, INC.
</t>
  </si>
  <si>
    <t>Entity Central Index Key</t>
  </si>
  <si>
    <t>0000704051</t>
  </si>
  <si>
    <t>Document Type</t>
  </si>
  <si>
    <t>10-K</t>
  </si>
  <si>
    <t>Document Period End Date</t>
  </si>
  <si>
    <t>Mar. 31,
		2019</t>
  </si>
  <si>
    <t>Amendment Flag</t>
  </si>
  <si>
    <t>false</t>
  </si>
  <si>
    <t>Current Fiscal Year End Date</t>
  </si>
  <si>
    <t>--03-31</t>
  </si>
  <si>
    <t>Entity Filer Category</t>
  </si>
  <si>
    <t>Large Accelerated Filer</t>
  </si>
  <si>
    <t>Entity Common Stock, Shares Outstanding</t>
  </si>
  <si>
    <t>Document Fiscal Year Focus</t>
  </si>
  <si>
    <t>2019</t>
  </si>
  <si>
    <t>Document Fiscal Period Focus</t>
  </si>
  <si>
    <t>Q4</t>
  </si>
  <si>
    <t>Trading Symbol</t>
  </si>
  <si>
    <t>LM</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Thousands</t>
  </si>
  <si>
    <t>Mar. 31, 2018</t>
  </si>
  <si>
    <t>Receivables:</t>
  </si>
  <si>
    <t>Fixed assets, net</t>
  </si>
  <si>
    <t>Current Liabilities</t>
  </si>
  <si>
    <t>Short-term borrowings</t>
  </si>
  <si>
    <t>Long-term Debt, Current Maturities</t>
  </si>
  <si>
    <t>Long-term debt, net</t>
  </si>
  <si>
    <t>REDEEMABLE NONCONTROLLING INTERESTS</t>
  </si>
  <si>
    <t>STOCKHOLDERS' EQUITY</t>
  </si>
  <si>
    <t>AOCI Including Portion Attributable to Noncontrolling Interest, before Tax</t>
  </si>
  <si>
    <t>Common Stock, Par or Stated Value Per Share</t>
  </si>
  <si>
    <t>Common Stock, Shares Authorized</t>
  </si>
  <si>
    <t>Common Stock, Shares, Issued</t>
  </si>
  <si>
    <t>Consolidated Entity Excluding Consolidated Investment Vehicles Before Eliminations [Member]</t>
  </si>
  <si>
    <t>Current Assets</t>
  </si>
  <si>
    <t>Cash and Cash Equivalents</t>
  </si>
  <si>
    <t>Restricted Cash and Cash Equivalents, Current</t>
  </si>
  <si>
    <t>Investment securities</t>
  </si>
  <si>
    <t>Other current assets</t>
  </si>
  <si>
    <t>Other non-current assets</t>
  </si>
  <si>
    <t>Other current liabilities</t>
  </si>
  <si>
    <t>Consolidated Investment Vehicles [Member]</t>
  </si>
  <si>
    <t>Consolidated Legg Mason, Inc.</t>
  </si>
  <si>
    <t>Investment advisory and related fees</t>
  </si>
  <si>
    <t>Other receivables</t>
  </si>
  <si>
    <t>Total Current Assets</t>
  </si>
  <si>
    <t>Intangible assets, net</t>
  </si>
  <si>
    <t>Goodwill</t>
  </si>
  <si>
    <t>Deferred income taxes</t>
  </si>
  <si>
    <t>TOTAL ASSETS</t>
  </si>
  <si>
    <t>Accrued compensation</t>
  </si>
  <si>
    <t>Accounts Payable and Accrued Liabilities, Current</t>
  </si>
  <si>
    <t>Total Current Liabilities</t>
  </si>
  <si>
    <t>Deferred compensation</t>
  </si>
  <si>
    <t>Business Combination, Contingent Consideration, Liability, Noncurrent</t>
  </si>
  <si>
    <t>Other non-current liabilities</t>
  </si>
  <si>
    <t>TOTAL LIABILITIES</t>
  </si>
  <si>
    <t>Common stock, par value $.10; authorized 500,000,000 shares; issued 85,533,667 shares for December 31, 2018 and 84,606,408 shares for March 31, 2017</t>
  </si>
  <si>
    <t>Additional paid-in capital</t>
  </si>
  <si>
    <t>Employee stock trust</t>
  </si>
  <si>
    <t>Deferred compensation employee stock trust</t>
  </si>
  <si>
    <t>Retained earnings</t>
  </si>
  <si>
    <t>TOTAL STOCKHOLDERS' EQUITY</t>
  </si>
  <si>
    <t>Stockholders' Equity Attributable to Parent</t>
  </si>
  <si>
    <t>TOTAL LIABILITIES AND STOCKHOLDERS' EQUITY</t>
  </si>
  <si>
    <t>Management Equity Plan [Member] | Royce [Member]</t>
  </si>
  <si>
    <t>Stockholders' Equity Attributable to Noncontrolling Interest</t>
  </si>
  <si>
    <t>Consolidated Statements of Income - USD ($) $ in Thousands</t>
  </si>
  <si>
    <t>Mar. 31, 2017</t>
  </si>
  <si>
    <t>OPERATING REVENUES</t>
  </si>
  <si>
    <t>Total Operating Revenues</t>
  </si>
  <si>
    <t>OPERATING EXPENSES</t>
  </si>
  <si>
    <t>Compensation and benefits</t>
  </si>
  <si>
    <t>Impairment of Intangible Assets, Indefinite-lived (Excluding Goodwill)</t>
  </si>
  <si>
    <t>OPERATING INCOME</t>
  </si>
  <si>
    <t xml:space="preserve"> </t>
  </si>
  <si>
    <t>OTHER NON-OPERATING INCOME (EXPENSE)</t>
  </si>
  <si>
    <t>INCOME BEFORE INCOME TAX PROVISION</t>
  </si>
  <si>
    <t>Income tax provision</t>
  </si>
  <si>
    <t>NET INCOME</t>
  </si>
  <si>
    <t>Net Income (Loss) Attributable to Noncontrolling Interest</t>
  </si>
  <si>
    <t>NET INCOME ATTRIBUTABLE TO LEGG MASON, INC.</t>
  </si>
  <si>
    <t>Other</t>
  </si>
  <si>
    <t>Distribution and servicing</t>
  </si>
  <si>
    <t>Communications and technology</t>
  </si>
  <si>
    <t>Occupancy</t>
  </si>
  <si>
    <t>Amortization of intangible assets</t>
  </si>
  <si>
    <t>Contingent consideration fair value adjustments</t>
  </si>
  <si>
    <t>Total Operating Expenses</t>
  </si>
  <si>
    <t>Interest income</t>
  </si>
  <si>
    <t>Interest expense</t>
  </si>
  <si>
    <t>Other income (expense), net</t>
  </si>
  <si>
    <t>Total Other Non-Operating Income (Expense)</t>
  </si>
  <si>
    <t>NET INCOME PER SHARE ATTRIBUTABLE TO LEGG MASON, INC. COMMON SHAREHOLDERS</t>
  </si>
  <si>
    <t>Basic (in dollars per share)</t>
  </si>
  <si>
    <t>Diluted (in dollars per share)</t>
  </si>
  <si>
    <t>Restructuring Charges [Member] | Consolidated Legg Mason, Inc.</t>
  </si>
  <si>
    <t>Separate Accounts [Member] | Consolidated Legg Mason, Inc.</t>
  </si>
  <si>
    <t>Revenue from Contract with Customer, Excluding Assessed Tax</t>
  </si>
  <si>
    <t>Mutual Funds [Member] | Consolidated Legg Mason, Inc.</t>
  </si>
  <si>
    <t>Performance Fees [Member] | Consolidated Legg Mason, Inc.</t>
  </si>
  <si>
    <t>Distribution and Shareholder Service [Member] | Consolidated Legg Mason, Inc.</t>
  </si>
  <si>
    <t>Consolidated Statements of Comprehensive Income - USD ($) $ in Thousands</t>
  </si>
  <si>
    <t>Unrealized Gain (Loss) on Derivatives</t>
  </si>
  <si>
    <t>Other comprehensive income (loss):</t>
  </si>
  <si>
    <t>Foreign currency translation adjustment</t>
  </si>
  <si>
    <t>Other Comprehensive Income (Loss), Unrealized Gain (Loss) on Derivatives Arising During Period, Net of Tax</t>
  </si>
  <si>
    <t>Reclassification from AOCI, Current Period, Tax</t>
  </si>
  <si>
    <t>Other Comprehensive Income (Loss), Foreign Currency Transaction and Translation Reclassification Adjustment from AOCI, Realized upon Sale or Liquidation, Net of Tax</t>
  </si>
  <si>
    <t>Other Comprehensive Income (Loss), Reclassification Adjustment from AOCI on Derivatives, Net of Tax</t>
  </si>
  <si>
    <t>Other Comprehensive Income (Loss), Defined Benefit Plan, Gain (Loss) Arising During Period, before Tax</t>
  </si>
  <si>
    <t>Total other comprehensive income (loss)</t>
  </si>
  <si>
    <t>COMPREHENSIVE INCOME</t>
  </si>
  <si>
    <t>Other Comprehensive Income (Loss), Net of Tax, Portion Attributable to Noncontrolling Interest</t>
  </si>
  <si>
    <t>COMPREHENSIVE INCOME ATTRIBUTABLE TO LEGG MASON, INC.</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Royce [Member]</t>
  </si>
  <si>
    <t>EnTrust Capital [Member]Consolidated Legg Mason, Inc.RETAINED EARNINGS</t>
  </si>
  <si>
    <t>Management Equity Plan [Member]Royce [Member]</t>
  </si>
  <si>
    <t>Stockholders' Equity Attributable to Parent at Mar. 31, 2016</t>
  </si>
  <si>
    <t>Stockholders' Equity Attributable to Noncontrolling Interest at Mar. 31, 2016</t>
  </si>
  <si>
    <t>Net Income (Loss) Attributable to Nonredeemable Noncontrolling Interest</t>
  </si>
  <si>
    <t>Deferred Compensation Arrangement with Individual, Allocated Share-based Compensation Expense</t>
  </si>
  <si>
    <t>Noncontrolling Interest, Decrease from Distributions to Noncontrolling Interest Holders</t>
  </si>
  <si>
    <t>Stock options exercised</t>
  </si>
  <si>
    <t>Stock-based compensation</t>
  </si>
  <si>
    <t>Employee tax withholdings by settlement of net share transactions</t>
  </si>
  <si>
    <t>Shares repurchased and retired</t>
  </si>
  <si>
    <t>Adjustments to Additional Paid in Capital, Fair Value</t>
  </si>
  <si>
    <t>Shares Issued to plans</t>
  </si>
  <si>
    <t>Distributions and forfeitures</t>
  </si>
  <si>
    <t>Net Income Attributable to Legg Mason, Inc.</t>
  </si>
  <si>
    <t>Dividends declared</t>
  </si>
  <si>
    <t>Reclassification from Retained Earnings to Noncontrolling Interests</t>
  </si>
  <si>
    <t>RE Reclassified for MEP Amortization</t>
  </si>
  <si>
    <t>Excess Tax Benefit from Share-based Compensation, Financing Activities</t>
  </si>
  <si>
    <t>Ending Balance at Mar. 31, 2017</t>
  </si>
  <si>
    <t>Employee Tax Withholdings Related to net share transaction</t>
  </si>
  <si>
    <t>Stockholders' Equity Attributable to Parent at Mar. 31, 2017</t>
  </si>
  <si>
    <t>Stockholders' Equity Attributable to Noncontrolling Interest at Mar. 31, 2017</t>
  </si>
  <si>
    <t>Ending Balance at Mar. 31, 2018</t>
  </si>
  <si>
    <t>Stockholders' Equity Attributable to Parent at Mar. 31, 2018</t>
  </si>
  <si>
    <t>Stockholders' Equity Attributable to Noncontrolling Interest at Mar. 31, 2018</t>
  </si>
  <si>
    <t>Common Stock Issued, Employee Stock Trust</t>
  </si>
  <si>
    <t>Ending Balance at Mar. 31, 2019</t>
  </si>
  <si>
    <t>Stockholders' Equity Attributable to Parent at Mar. 31, 2019</t>
  </si>
  <si>
    <t>Stockholders' Equity Attributable to Noncontrolling Interest at Mar. 31, 2019</t>
  </si>
  <si>
    <t>Cumulative Effect of New Accounting Principle in Period of Adoption</t>
  </si>
  <si>
    <t>Consolidated Statements of Cash Flows - USD ($) $ in Thousands</t>
  </si>
  <si>
    <t>CASH FLOWS FROM OPERATING ACTIVITIES</t>
  </si>
  <si>
    <t>Net Income</t>
  </si>
  <si>
    <t>Adjustments to reconcile Net Income to net cash used in operations:</t>
  </si>
  <si>
    <t>Accretion and amortization of securities discounts and premiums, net</t>
  </si>
  <si>
    <t>Net unrealized losses (gains) on investments</t>
  </si>
  <si>
    <t>Decrease (increase) in assets:</t>
  </si>
  <si>
    <t>Investment advisory and related fees receivable</t>
  </si>
  <si>
    <t>Net (purchases) sales of trading and other current investments</t>
  </si>
  <si>
    <t>Increase (decrease) in liabilities:</t>
  </si>
  <si>
    <t>Accounts payable and accrued expenses</t>
  </si>
  <si>
    <t>Other liabilities</t>
  </si>
  <si>
    <t>CASH PROVIDED BY (USED IN) OPERATING ACTIVITIES</t>
  </si>
  <si>
    <t>CASH FLOWS FROM FINANCING ACTIVITIES</t>
  </si>
  <si>
    <t>Payment for Contingent Consideration Liability, Financing Activities</t>
  </si>
  <si>
    <t>Proceeds from (Payments to) Noncontrolling Interests</t>
  </si>
  <si>
    <t>Depreciation and amortization</t>
  </si>
  <si>
    <t>CASH FLOWS FROM INVESTING ACTIVITIES</t>
  </si>
  <si>
    <t>Payments for fixed assets</t>
  </si>
  <si>
    <t>Payments to Acquire Other Investments</t>
  </si>
  <si>
    <t>Proceeds from Sales of Assets, Investing Activities</t>
  </si>
  <si>
    <t>Proceeds from Sales of Business, Affiliate and Productive Assets</t>
  </si>
  <si>
    <t>CASH PROVIDED BY (USED IN) INVESTING ACTIVITIES</t>
  </si>
  <si>
    <t>Issuance of common stock for stock-based compensation</t>
  </si>
  <si>
    <t>Repurchase of common stock</t>
  </si>
  <si>
    <t>Dividends paid</t>
  </si>
  <si>
    <t>CASH PROVIDED BY (USED IN) FINANCING ACTIVITIES</t>
  </si>
  <si>
    <t>Effect of Exchange Rate on Cash, Cash Equivalents, Restricted Cash and Restricted Cash Equivalents</t>
  </si>
  <si>
    <t>Cash, Cash Equivalents, Restricted Cash and Restricted Cash Equivalents, Period Increase (Decrease), Excluding Exchange Rate Effect</t>
  </si>
  <si>
    <t>Cash, Cash Equivalents, and Restricted Cash, Beginning of Period</t>
  </si>
  <si>
    <t>Cash, Cash Equivalents, and Restricted Cash, End of Period</t>
  </si>
  <si>
    <t>Restricted Cash and Cash Equivalents, Noncurrent</t>
  </si>
  <si>
    <t>Income Taxes Paid, Net</t>
  </si>
  <si>
    <t>Net losses (gains) on investments</t>
  </si>
  <si>
    <t>Other assets</t>
  </si>
  <si>
    <t>Proceeds from Sale, Maturity and Collection of Investments</t>
  </si>
  <si>
    <t>Debt issuance costs</t>
  </si>
  <si>
    <t>Proceeds from Issuance of Long-term Debt</t>
  </si>
  <si>
    <t>Interest Paid, Including Capitalized Interest, Operating and Investing Activities</t>
  </si>
  <si>
    <t>Proceeds from Income Tax Refunds</t>
  </si>
  <si>
    <t>RARE Infrastructure, Ltd [Member]</t>
  </si>
  <si>
    <t>Payments to Noncontrolling Interests</t>
  </si>
  <si>
    <t>Change in Input Assumptions [Member] | Consolidated Legg Mason, Inc.</t>
  </si>
  <si>
    <t>Management Equity Plan [Member] | Clarion Partners [Member]</t>
  </si>
  <si>
    <t>Aggregate Cost of Awards</t>
  </si>
  <si>
    <t>Domestic Tax Authority [Member]</t>
  </si>
  <si>
    <t>Effective Income Tax Rate Reconciliation, Change in Deferred Tax Assets Valuation Allowance, Amount</t>
  </si>
  <si>
    <t>Short-term Debt [Member] | Consolidated Legg Mason, Inc.</t>
  </si>
  <si>
    <t>Repayments of Debt</t>
  </si>
  <si>
    <t>Proceeds from Issuance of Debt</t>
  </si>
  <si>
    <t>Significant Accounting Policies</t>
  </si>
  <si>
    <t>Accounting Policies [Abstract]</t>
  </si>
  <si>
    <t xml:space="preserve"> Significant Accounting Policies Basis of Presentation Legg Mason, Inc. ("Parent") and its subsidiaries (collectively, "Legg Mason")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9 for a further discussion of VIEs. All material intercompany balances and transactions have been eliminated. Certain amounts in prior year financial statements have been reclassified to conform to new guidance and/or the current year presentation, including the classification and presentation of restricted cash and certain distributions received from equity method investees in the Consolidated Statements of Cash Flows, as discussed below. All references to fiscal 2019, 2018 or 2017, refer to Legg Mason's fiscal year ended March 31 of that year. Terms such as "we", "us", "our," and "Company" refer to Legg Mason. Use of Estimates The consolidated financial statements are prepared in accordance with accounting principles generally accepted in the United States of America and the applicable rules and regulations of the Securities and Exchange Commission ("SEC"), which require management to make assumptions and estimates that affect the amounts reported in the consolidated financial statements and accompanying notes, including revenue recognition, valuation of financial instruments, intangible assets and goodwill, stock-based compensation, and income taxes. Management believes that the estimates used are reasonable, although actual amounts could differ from the estimates and the differences could have a material impact on the consolidated financial statements. Consolidation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except those for which total return swap arrangements have been executed, for which additional risks are discussed below.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Loss)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The financial information of certain consolidated sponsored investment products is included in the Company's consolidated financial statements on a three-month lag based upon the availability of the investment product's financial information. Certain of the investment products Legg Mason sponsors and manages are considered to be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in Note 3, the products with “seed capital investments” are consolidated as long as Legg Mason maintains a controlling financial interest in the product, but they are not designated as CIVs by Legg Mason unless the investment is longer-term. As of March 31, 2019 , 2018, and 2017,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nder consolidation accounting guidance, if limited partners or similar equity holders in a sponsored investment vehicle structured as a limited partnership or a similar entity do not have either substantive investor rights to replace the manager (kick-out rights)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As of March 31, 2019, 2018, and 2017, Legg Mason concluded it was the primary beneficiary of certain VIEs, which were consolidated and designated as CIVs, because it held significant financial interests in the funds. In addition, Legg Mason has entered into various total return swap arrangements with financial intermediaries with respect to certain Legg Mason sponsored exchange traded funds ("ETFs"). Under the terms of the total return swaps, Legg Mason absorbs all of the related gains and losses on the underlying ETF investments of these financial intermediaries, and therefore has variable interests in the related funds and, if significant, may be deemed the primary beneficiary. As of March 31, 2019 and 2018, Legg Mason consolidated the ETFs with significant open total return swap arrangements, which were designated as CIVs. See Note 19 for additional information. Revenue Recognition Effective April 1, 2018, Legg Mason adopted updated accounting guidance on revenue recognition which provides a single, comprehensive revenue recognition model for all contracts with customers, improves comparability and removes inconsistencies in revenue recognition practices across entities, industries, jurisdictions, and capital markets. The guidance also specifies the accounting for certain costs to obtain or fulfill a contract with a customer and revises the criteria for determining if an entity is acting as a principal or agent in certain arrangements. The adoption of the updated guidance did not result in significant changes to Legg Mason’s prior revenue recognition practices, except for the timing of the recognition of certain performance and incentive fees, the capitalization and amortization of certain sales commissions for separate accounts, and the net presentation of certain fund expense reimbursements which were previously presented on a gross basis. Each of these changes to Legg Mason’s previous revenue recognition practices is further discussed below. Legg Mason adopted the updated guidance on a modified retrospective basis for any contracts that were not complete as of April 1, 2018 and recognized the cumulative effect of initially applying the updated guidance for certain sales commissions as an adjustment to the opening balance of retained earnings totaling $12,263 . There was no cumulative effect for performance and incentive fees or fund expense reimbursement accounting. The comparative information for prior periods has not been restated and continues to be reported under the prior accounting guidance in effect for those periods. A summary of the cumulative-effect changes to Legg Mason’s Consolidated Balance Sheet as of April 1, 2018 is included below. Legg Mason primarily earns revenues by providing investment management services and distribution and shareholder services for its customers, which are generally investment funds or the underlying investors in separately managed accounts. As further discussed below, revenues calculated based on the value of the investments under management determine the transaction price recognized when obligations under the terms of contracts with customers are satisfied, which is generally over time as the services are rendered. Legg Mason also has responsibility for the valuation of assets under management ("AUM"), substantially all of which is based on observable market data from independent pricing services, fund accounting agents, custodians or brokers. Investment Advisory Fees Legg Mason earns investment advisory fees on assets in separately managed accounts, investment funds, and other products managed for Legg Mason's clients. Generally, investment management services are a single performance obligation, as they include a series of distinct services that are substantially the same and are transferred to the customer over time using the same time-based measure of progress. Investment management services are satisfied over time as the customer simultaneously receives and consumes the benefits as the advisory services are performed. Separate Account and Funds Advisory Fees Separate account and funds advisory fees are variable consideration which is primarily based on predetermined percentages of the daily, monthly or quarterly average market value of the AUM, as defined in the investment management agreements. The average market value of AUM is subject to change based on fluctuations and volatility in financial markets, and as such, separate account and funds advisory fees are constrained until the end of the month or quarter when the actual average market value of the AUM is known and a significant revenue reversal is no longer probable. Therefore, separate account and fund advisory fees are included in the transaction price and allocated to the investment management services performance obligation at the end of each monthly or quarterly reporting period, as specified in the investment management contract. Payment for services under investment management contracts is due once the variable consideration is allocated to the transaction price, and generally within 30 days. Recognition of separate account and funds advisory fee revenue under the updated guidance is consistent with Legg Mason’s prior revenue recognition process. Performance and Incentive Fees Performance and incentive fees are variable consideration that may be earned on certain investment management contracts for exceeding performance benchmarks on a relative or absolute basis or for exceeding contractual return thresholds. Performance and incentive fees are estimated at the inception of a contract; however, a range of outcomes is possible due to factors outside the control of the investment manager, particularly market conditions. Performance and incentive fees are therefore excluded from the transaction price until it becomes probable that a significant reversal in the cumulative amount of revenue recognized will not occur. A portion of Legg Mason's performance and incentive fees are earned based on 12-month performance periods that end in differing quarters during the year, with a portion also based on quarterly performance periods. Legg Mason also earns performance and incentive fees on alternative and certain other products that lock at the earlier of the investor’s termination date or the liquidation of the fund or contract, in multiple-year intervals, or upon the occurrence of specific events, such as the sale of assets. For certain of these products, performance and incentive fees may be recognized as revenue earlier under the updated guidance than under prior revenue recognition practices, which deferred recognition until all contingencies were resolved. Any such performance fees recognized prior to the resolution of all contingencies are recorded as a contract asset in Other current assets or Other non-current assets in the Consolidated Balance Sheet, depending on the length of time until the contingencies are resolved. Per the terms of certain acquisitions, performance fees earned on pre-close AUM of the acquired entities are fully passed through as compensation expense, and therefore have no impact on Net Income (Loss) Attributable to Legg Mason Inc. Fee Waivers and Fund Expense Reimbursements Legg Mason may waive certain fees for investors or may reimburse its investment funds for certain operating expenses when such expenses exceed a certain threshold. Fee waivers continue to be reported as a reduction in advisory fee revenue under the updated guidance. Under prior accounting guidance, fund expense reimbursements in excess of recognized revenue were recorded as Other expense in the Consolidated Statements of Income (Loss). Under the updated accounting guidance, these fund expense reimbursements that exceed the recognized revenue represent a change in the transaction price and are therefore reported as a reduction of Investment advisory fees - Funds in the Consolidated Statements of Income (Loss). Distribution and Service Fees Revenue and Expense Distribution and service fees represent fees earned from funds to reimburse the distributor for the costs of marketing and selling fund shares and are generally determined as a percentage of client assets. Reported amounts also include fees earned from providing client or shareholder servicing, including record keeping or administrative services to proprietary funds, and non-discretionary advisory services for assets under advisement. Distribution and service fees earned on company-sponsored investment funds are reported as revenue. Distribution services and marketing services are considered a single performance obligation as the success of selling the underlying shares is highly dependent upon the sales and marketing efforts. Ongoing shareholder servicing is a separate performance obligation as these services are not highly interrelated and interdependent on the sale of the shares. Fees earned related to distribution and shareholder serving are considered variable consideration because they are calculated based on the average market value of the fund. The average market value of the fund is subject to change based on fluctuations and volatility in financial markets, and as such, distribution and shareholder service fees are generally constrained until the end of the month or quarter when the actual market value of the fund is known and the related revenue is no longer subject to a significant reversal. Therefore, distribution and service fees are generally included in the transaction price at the end of each monthly or quarterly reporting period and are allocated to the two performance obligations based on the amount specified in each agreement. While distribution services are largely satisfied at the inception of an investment, the ultimate amounts of revenue are subject to the variable consideration constraint. Accordingly, a portion of distribution and service revenue will be recognized in periods subsequent to the satisfaction of the performance obligation. Certain fund share classes only charge for distribution services at the inception of the investment based on a fixed percentage of the share price. This fixed price is allocated to the performance obligation, which is substantially satisfied at the time of the initial investment. Recognition of distribution and service fee revenue under the updated guidance is consistent with Legg Mason’s prior revenue recognition process.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and is recorded as Distribution and servicing expense in the Consolidated Statements of Income (Loss). Distribution and servicing expense also includes payments to third parties for certain shareholder administrative services and sub-advisory fees paid to unaffiliated asset managers. Contract Costs and Deferred Sales Commissions Legg Mason incurs ordinary costs to obtain investment management contracts and for services provided to customers in accordance with investment management agreements. These costs include commissions paid to wholesalers, employees and third-party broker dealers and administration and placement fees. Depending on the type of services provided, these fees may be paid at the time the contract is obtained or on an ongoing basis. Under the updated guidance, costs to obtain a contract should be capitalized if the costs are incremental and would not have been incurred if the contract had not been obtained, and costs to fulfill the contract should be capitalized if they relate directly to a contract, the costs will generate or enhance resources of the entity that will be used in satisfying performance obligations in the future, and the costs are expected to be recovered. Consistent with prior accounting procedures, fund launch costs, including organizational and underwriting costs, placement fees and commissions paid to employees, wholesalers and broker-dealers for sales of fund shares are expensed as incurred, as these costs would be incurred regardless of the investor. However, commissions paid to employees and retail wholesalers in connection with the sale of retail separate accounts are considered incremental, as these fees relate to obtaining a specific contract, are calculated based on specified rates and are recoverable through the management fees earned and are therefore capitalized under the updated accounting guidance. Such commissions were expensed as incurred under Legg Mason’s prior accounting practices. Capitalized sales commissions are amortized based on the transfer of services to which the assets relate, which averages four years. Legg Mason recorded a cumulative-effect adjustment on the Consolidated Balance Sheet as of April 1, 2018, as referenced below. Commissions paid by Legg Mason to financial intermediaries in connection with sales of certain classes of company-sponsored mutual funds are generally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consideration is generally variable and is based on the timing of when investors redeem their investment. Therefore, the variable consideration is included in the transaction price once the investors redeem their shares and is satisfied at a point in time. CDSC receipts are recorded as distribution and service fee revenue when received and a reduction of the unamortized balance of deferred sales commissions, with a corresponding expense. Deferred sales commissions, included in Other non-current assets in the Consolidated Balance Sheets, were $ 1,419 and $4,047 at March 31, 2019 and 2018, respectively. Under the updated accounting guidance, Legg Mason has elected to expense sales commissions related to certain fund share classes with amortization periods of one year or less as incurred. Legg Mason recorded a cumulative-effect adjustment on the Consolidated Balance Sheet as of April 1, 2018, as referenced below, to reflect the expense associated with such commissions, which had previously been capitalized under Legg Mason's prior accounting practices. Impact of the Adoption of Updated Revenue Recognition Accounting Guidance The cumulative effect of the changes made to Legg Mason’s Consolidated Balance Sheet as of April 1, 2018 for the adoption of the updated revenue recognition accounting guidance were as follows: Adjustment due to Adoption of Updated Accounting Guidance Consolidated Balance Sheet Balance as of March 31, 2018 Capitalized Sales Commissions Deferred Sales Commissions Total Balance as of April 1, 2018 Assets Other, current $ 65,010 $ 9,615 $ — $ 9,615 $ 74,625 Deferred income taxes 202,068 (1,148 ) — (1,148 ) 200,920 Other, non-current 134,407 10,316 (2,576 ) 7,740 142,147 Liabilities Deferred income taxes $ 139,787 $ 3,944 $ — $ 3,944 $ 143,731 Stockholders' Equity Retained Earnings $ 1,894,762 $ 14,839 $ (2,576 ) $ 12,263 $ 1,907,025 The impact of the adoption of the updated revenue recognition accounting guidance on the Consolidated Balance Sheet and the Consolidated Statement of Income (Loss) was as follows: March 31, 2019 Impact of the Adoption of Updated Accounting Guidance Consolidated Balance Sheet Balances Excluding the Adoption of Updated Accounting Guidance Capitalized Sales Commissions Deferred Sales Commissions Total As Reported Assets Other, current $ 74,005 $ 8,126 $ — $ 8,126 $ 82,131 Deferred income taxes 200,865 (1,148 ) — (1,148 ) 199,717 Other, non-current 136,769 10,147 (1,662 ) 8,485 145,254 Liabilities Deferred income taxes $ 119,476 $ 3,944 $ — $ 3,944 $ 123,420 Stockholders' Equity Retained Earnings $ 1,731,245 $ 13,181 $ (1,662 ) $ 11,519 $ 1,742,764 Consolidated Statement of Income (Loss) Year ended March 31, 2019 Balances Excluding the Adoption of Updated Accounting Guidance Impact of the Adoption of Updated Accounting Guidance Capitalized Sales Commissions Deferred Sales Commissions Fund Expense Reimbursements Total As Reported Operating Revenues Investment advisory fees: Funds $ 1,484,947 $ — $ — $ (4,975 ) $ (4,975 ) $ 1,479,972 Operating Expenses Compensation and benefits $ 1,397,311 $ 1,658 $ — $ — $ 1,658 $ 1,398,969 Distribution and servicing 440,190 — (914 ) — (914 ) 439,276 Other 243,278 — — (4,975 ) (4,975 ) 238,303 Cash and Cash Equivalents Cash equivalents are highly liquid investments with original maturities of 90 days or less. Restricted Cash Restricted cash represents cash collateral required for market hedge arrangements, total return swap arrangements, and other cash that is not available to Legg Mason for general corporate use, including cash of consolidated investment vehicles and affiliate benefit trust cash. Cash Flow Reporting Effective April 1, 2018, Legg Mason adopted updated accounting guidance on a retrospective basis which clarifies the classification and presentation of restricted cash, investment activity and other items in the statements of cash flows. The updated guidance requires entities to include restricted cash and restricted cash equivalents in the cash and cash equivalents balances on the consolidated statements of cash flows and to disclose a reconciliation between the balances on the consolidated statements of cash flows and the consolidated balance sheets. The updated guidance also clarifies how distributions from equity method investees should be classified based on either the cumulative earnings or the nature of distribution approach. Legg Mason elected to apply the nature of distribution approach when classifying distributions received from equity method investees. As a result of adopting this aspect of the updated guidance, $5,717 and $5,308 was reclassified from Cash Provided by Operating Activities to Cash Used in Investing Activities in the Consolidated Statement of Cash Flows for the years ended March 31, 2018 and 2017, respectively. Financial Instruments Substantially all financial instruments are reflected in the financial statements at fair value or amounts that approximate fair value, except Legg Mason's long-term debt. Effective April 1, 2018, Legg Mason adopted updated accounting guidance on a prospective basis which requires equity investments to be measured at fair value, with changes recognized in earnings. This guidance does not apply to investments accounted for under the equity method. The adoption of this guidance did not have a material impact on Legg Mason's consolidated financial statements. As discussed above in "Consolidation," proprietary fund and other investment products with seed capital investments are initially consolidated and the individual securities within the portfolio are accounted for as equity investments. Legg Mason consolidates these products as long as it holds a controlling financial interest in the product. Upon deconsolidation, which typically occurs after several years, Legg Mason accounts for its seed capital investments in proprietary fund products as equity method investments (further described below) if its ownership is between 20% and 50%, or it otherwise has the ability to significantly influence the financial and operating policies of the fund or other product. For partnerships and LLCs, where third-party investors may have less ability to influence operations, the equity method of accounting is considered if Legg Mason's ownership is greater than 3%. Changes in the fair value of seed capital investments are recognized in Other non-operating income (expense), net, on the Consolidated Statements of Income (Loss). Legg Mason generally redeems its seed capital investmen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See Notes 3 and 19 for additional information regarding Legg Mason's seed capital investments and the determination of whether investments in proprietary fund and other investment products represent VIEs, respectively.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Other non-operating income (expense), net. A portion of earnings (losses) attributable to Legg Mason's equity method investments has offsetting compensation expense adjustments under revenue sharing arrangements and deferred compensation arrangements, therefore, fluctuations in the market value of investments with such offsets will not have a material impact on Net Income (Loss) Attributable to Legg Mason, Inc. Legg Mason evaluates its equity method investments for impairment when events or changes in circumstances indicate that the carrying value of the investment exceeds its fair value, and the decline in fair value is other than temporary. Legg Mason also holds marketable equity securities and fixed income securities which are classified as equity investments under updated accounting guidance, and were classified as trading securities under prior accounting guidance. Certain investment securities, including those held by CIVs, are also now classified as equity investments, and were previously classified as trading securities. These investments are recorded at fair value and realized and unrealized gains and losses are included in current period earnings. Equity and fixed income securities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As a practical expedient, Legg Mason relies on the net asset value ("NAV") of certain investments in partnerships and limited liability company, as their fair value. The NAVs that have been provided by investees are derived from the fair values of the underlying investments as of the reporting date. The updated accounting guidance adopted as of April 1, 2018, also provides entities the option to elect to measure equity investments that do not have readily determinable fair values and do not qualify for the NAV practical expedient at "adjusted cost." Under this adjusted cost method, investments are initially recorded at cost, and subsequently adjusted (increased or decreased) when there is an observable transaction involving the same investments, or similar investments from the same issuer. Adjusted cost investment carrying values are also reviewed and adjusted for impairment, if any. As of March 31, 2019, approximately $12,245 of investments in partnerships and limited liability companies were accounted for using the adjusted cost method. As of March 31, 2018, the carrying value of such investments totaled $9,578 and were accounted for using the cost method under prior accounting guidance.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19 and 2018, aggregated $2,270,964 and $2,316,154 , respectively. These fair values were estimated using publicly quoted market prices and were classified as Level 2 in the fair value hierarchy, as described below. Derivative Instruments The fair values of derivative instruments are recorded as Other assets or Other liabilities on the Consolidated Balance Sheets. Legg Mason uses futures contracts on index funds to hedge the market risk of certain seed capital investments and foreign exchange forwards to hedge the risk of movement in exchange rates on certain assets and liabilities. Legg Mason has also entered into various total return swap arrangements with financial intermediaries with respect to certain Legg Mason sponsored ETFs which resulted in investments in the ETFs by the financial intermediaries. In connection with the total return swap arrangements, Legg Mason executed futures con</t>
  </si>
  <si>
    <t>Acquisitions and Dispositions (Notes)</t>
  </si>
  <si>
    <t>Business Combinations [Abstract]</t>
  </si>
  <si>
    <t>Business Combination Disclosure [Text Block]</t>
  </si>
  <si>
    <t>2 . Acquisitions and Dispositions Acquisitions The following table presents a summary of the acquisition-date fair values of the assets acquired and liabilities assumed for each of Legg Mason's significant acquisitions completed during the periods presented: EnTrust Capital Clarion Partners Acquisition Date May 2, 2016 April 13, 2016 Purchase price Cash $ 400,000 $ 631,476 Performance-based Legg Mason restricted share units — 11,121 Minority equity interest transferred 140,000 (1) — Total consideration 540,000 642,597 Fair value of noncontrolling interests 247,700 (1) 105,300 Total 787,700 747,897 Identifiable assets and liabilities Cash 8,236 25,307 Investments 16,220 22,285 Receivables 20,820 53,657 Indefinite-life intangible fund management contracts 262,300 505,200 Indefinite-life trade name 7,400 23,100 Amortizable intangible asset management contracts 65,500 102,800 Fixed assets 4,479 8,255 Other current assets (liabilities), net 1,030 (25,585 ) Liabilities, net (8,823 ) (10,579 ) Deferred tax liabilities — (36,788 ) Total identifiable assets and liabilities 377,162 667,652 Goodwill $ 410,538 $ 80,245 (1) Post combination EnTrustPermal noncontrolling interest of $403,200 also included a fair value reclassification of $15,500 from retained earnings at the time of the acquisition. EnTrust Capital On May 2, 2016, Legg Mason acquired EnTrust and combined it with Permal, Legg Mason's existing hedge fund platform, to form EnTrustPermal, which was renamed EnTrust Global in March 2019. EnTrust, an alternative asset management firm headquartered in New York, had $9,600,000 in assets under management ("AUM") and approximately $2,000,000 in assets under advisement and committed capital at closing, and largely complementary investment strategies, investor base, and business mix to Permal. The transaction included a cash payment of $400,000 , which was funded with borrowings under Legg Mason's revolving credit facility, as well as a portion of the proceeds from the issuance of $450,000 of 4.75% Senior Notes due 2026 (the "2026 Notes") and $250,000 of 6.375% Junior Subordinated Notes due 2056 (the "6.375% 2056 Notes") in March 2016. As a result of the combination, Legg Mason owns 65% of the new entity, EnTrust Global, with the remaining 35% owned by EnTrust's co-founder and managing partner. The fair value of the acquired amortizable intangible asset management contracts had a useful life of approximately eight years at acquisition. Purchase price allocated to intangible assets and goodwill is expected to be deductible for U.S. tax purposes over a period of 15 years. Goodwill is principally attributable to synergies expected to arise with EnTrust.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 After the completion of the annual impairment testing process in fiscal 2017, the indefinite-life funds management contracts asset related to the EnTrust acquisition was combined with the indefinite-life funds-of-hedge funds management contracts asset related to the legacy Permal business. In connection with Legg Mason's annual impairment testing process in fiscal 2019 and 2018, the combined EnTrust Global indefinite-life funds management contracts asset was impaired by $274,600 and $195,000 , respectively. In fiscal 2019, the combined trade name asset was also impaired by $18,200 . See Note 5 for additional information. Costs incurred in connection with the acquisition of EnTrust were $7,046 during the year ended March 31, 2017. The financial results of EnTrust included in Legg Mason's consolidated financial results for the year ended March 31, 2017, included revenues of $115,327 and did not have a material impact on Net Income (Loss) Attributable to Legg Mason, Inc. In connection with the combination of EnTrust and Permal, Legg Mason incurred aggregate charges for restructuring and transition costs totaling $93,598 through completion of the plan in fiscal 2019, $1,468 , $7,049 , and $ 41,785 , of which were recognized during the years ended March 31, 2019, 2018, and 2017, respectively. These costs were primarily comprised of charges for employee termination benefits, including severance and retention incentives, which were recorded as Transition-related compensation, in the Consolidated Statements of Income (Loss), and real estate related charges, which were recorded as Occupancy, in the Consolidated Statements of Income (Loss). The table below presents a summary of changes in the restructuring and transition-related liability and cumulative charges incurred through the completion of the plan: Compensation Other Total Balance as of December 31, 2015 $ — $ — $ — Accrued charges 31,581 9,981 (1) 41,562 Payments (21,938 ) (2,097 ) (24,035 ) Balance as of March 31, 2016 9,643 7,884 17,527 Accrued charges 22,891 11,075 (1) 33,966 Payments (29,211 ) (12,408 ) (41,619 ) Balance as of March 31, 2017 3,323 6,551 9,874 Accrued charges 2,010 1,247 3,257 Payments (5,164 ) (5,048 ) (10,212 ) Balance as of March 31, 2018 169 2,750 2,919 Accrued charges 662 546 1,208 Payments (831 ) (3,296 ) (4,127 ) Balance as of March 31, 2019 $ — $ — $ — Non-cash charges (2) Year ended March 31, 2016 $ 591 $ 1,143 $ 1,734 Year ended March 31, 2017 4,423 3,396 7,819 Year ended March 31, 2018 3,788 4 3,792 Year ended March 31, 2019 260 — 260 Total $ 9,062 $ 4,543 $ 13,605 Cumulative charges incurred through March 31, 2019 $ 66,206 $ 27,392 $ 93,598 (1) Includes lease loss reserve for space permanently abandoned of $9,069 for the year ended March 31, 2017, and $7,212 for the year ended March 31, 2016. (2) Includes stock-based compensation expense and accelerated fixed asset depreciation. Clarion Partners On April 13, 2016, Legg Mason acquired a majority equity interest in Clarion Partners, a diversified real estate asset management firm headquartered in New York. Clarion Partners managed approximately $41,500,000 in AUM on the date of acquisition. Legg Mason acquired an 82% ownership interest in Clarion Partners for a cash payment of $631,476 (including a payment for cash delivered of $36,772 and co-investments of $16,210 ), which was funded with a portion of the proceeds from the issuance of the 2026 Notes and the 6.375% 2056 Notes in March 2016. The Clarion Partners management team retained 18% of the outstanding equity in Clarion Partners. The Clarion Partners management team also retained rights to the full amount of performance fee revenues earned on historic AUM in place as of the closing of the acquisition. Performance fees earned on this historic AUM are fully passed through to employees as compensation, per the terms of the acquisition agreement, and recorded as compensation expense. Legg Mason expects the full pass through of performance fees to phase out by fiscal 2022. The firm's previous majority owner sold its entire ownership interest in the transaction. Upon the acquisition, Legg Mason also granted certain key employees of Clarion Partners a total of 716 performance-based Legg Mason restricted share units with an aggregate fair value of $11,121 , which vest upon Clarion Partners achieving a certain level of EBITDA, as defined in the award agreements, within a designated period after the closing of the acquisition. The aggregate value of the award was included in the purchase price and was determined as of the grant date using a Monte Carlo pricing model with the following assumptions: Long-term EBITDA growth rate 6.0 % Risk-free interest rate 2.3 % Expected volatility: Legg Mason 38.0 % Clarion Partners 30.0 % In connection with the transaction, Legg Mason also implemented an affiliate management equity plan for the management team of Clarion Partners, which resulted in a non-cash charge of $15,200 in the three months ended June 30, 2016. See Note 11 for additional information related to the Clarion Partners management equity plan. The fair value of the acquired amortizable intangible asset management contracts had an average useful life of approximately 10 years at acquisition. Approximately 86% of the purchase price allocated to intangible assets and goodwill is expected to be deductible for U.S. tax purposes over a period of 15 years. Goodwill is principally attributable to synergies expected to arise with Clarion Partner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 In addition to the previously discussed charge of $15,200 incurred in connection with the implementation of the Clarion Partners management equity plan, during the year ended March 31, 2017, there were $10,757 of costs incurred in connection with the acquisition of Clarion Partners. The financial results of Clarion Partners included in Legg Mason's consolidated financial results for the year ended March 31, 2017, included revenues of $249,468 and did not have a material impact to Net Income (Loss) Attributable to Legg Mason, Inc. Pro Forma Financial Information The following unaudited pro forma financial information presents the combined financial results of Legg Mason, Clarion Partners, and EnTrust, for the initial period of the acquisitions as if each acquisition had occurred on April 1, 2015. The unaudited pro forma financial information reflects certain adjustments for amortization expense related to the fair value of acquired intangible assets, acquisition- and transition-related costs, interest expense related to debt incurred to finance the acquisitions, and the income tax impact of the pro forma adjustments. The unaudited pro forma financial information is for informational purposes only, excludes projected cost savings, and is not necessarily indicative of the financial results that would have been achieved had the acquisitions actually occurred at the beginning of the first period presented. Year ended March 31, 2017 Revenues $ 2,904,253 Net Income Attributable to Legg Mason, Inc. 272,985 Net Income Per Share Attributable to Legg Mason, Inc. Shareholders: Basic $ 2.63 Diluted 2.62 Financial Guard, LLC On August 17, 2016, Legg Mason acquired 82% of the equity interests in Financial Guard, LLC ("Financial Guard"), an online registered investment advisor and technology-enabled wealth management and investment advice platform. The acquisition required an initial cash payment, which was funded with existing cash resources, and a potential contingent payment of up to $3,000 based on certain metrics within the first year after the acquisition. No contingent payment was due based on relevant metrics. In connection with the acquisition, Legg Mason recognized certain business assets and goodwill of $11,995 . Legg Mason also committed to contribute up to $5,000 of additional working capital to Financial Guard, to be paid over the two-year period following the acquisition in August 2016, all of which has been paid as of March 31, 2019. Precidian Investments, LLC On January 22, 2016, Legg Mason acquired a minority equity position in Precidian Investments, LLC ("Precidian"), a firm specializing in creating innovative products and solutions and solving market structure issues, particularly with regard to the ETF marketplace. The transaction required a cash payment, which was funded from existing cash resources. Under the terms of the transaction, Legg Mason acquired series B preferred units of Precidian that entitle Legg Mason to approximately 20% of the voting and economic interests of Precidian, along with customary preferred equity protections. At its sole option, during the 48 months following the initial investment, Legg Mason may, subject to satisfaction of certain closing conditions and upon payment of further consideration, convert its preferred units to 75% of the common equity of Precidian on a fully diluted basis. Legg Mason accounts for its investment in Precidian, which is included in Other non-current assets in the Consolidated Balance Sheets as of March 31, 2019 and 2018, under the equity method of accounting. Other On April 10, 2019, Clarion Partners acquired a majority stake in Gramercy Europe (Jersey) Limited, a European real estate investment business specializing in pan-European logistics and industrial assets. The transaction required an initial cash payment of $11,206 , which was paid using existing cash resources, and a potential contingent consideration payment of up to approximately $3,735 (using the foreign exchange rate as of April 10, 2019, for the €3,315 potential payment), due on the fifth anniversary of closing. Contingent Consideration Certain acquisitions provided for potential contingent consideration payments. The following table presents a summary of the changes in the contingent consideration liability: RARE Infrastructure Martin Currie QS Investors Other (1) Total Acquisition Date October 21, 2015 October 1, 2014 May 30, 2014 Various Cash paid at acquisition $ 213,739 $ 202,577 $ 11,000 $ 700 $ 428,016 Contingent Consideration Liability Balance as of March 31, 2016 $ 27,145 $ 41,222 $ 13,749 $ 2,469 $ 84,585 Initial purchase accounting accrual — — — 2,000 2,000 Payment — — (6,587 ) — (6,587 ) Fair value adjustments (2) (10,000 ) (25,000 ) (2,500 ) (2,000 ) (39,500 ) Foreign exchange and accretion 299 (4,204 ) 179 38 (3,688 ) Balance as of March 31, 2017 17,444 12,018 4,841 2,507 36,810 Initial purchase accounting accrual — — — 1,900 1,900 Fair value adjustments (2) (17,413 ) (13,355 ) (1,300 ) 739 (31,329 ) Foreign exchange and accretion (31 ) 1,337 166 (4 ) 1,468 Payment — — — (3,242 ) (3,242 ) Balance as of March 31, 2018 (3) — — 3,707 1,900 5,607 Fair value adjustments (2) — — 571 — 571 Foreign exchange, accretion and other — — 41 65 106 Payment — — (4,319 ) (550 ) (4,869 ) Balance as of March 31, 2019 (3) $ — $ — $ — $ 1,415 $ 1,415 (1) Includes amounts related to two small acquisitions completed in December 2017 and the acquisition of PK Investment Management, LLP ("PK Investments") on December 31, 2015. (2) Included in Contingent consideration fair value adjustments in the Consolidated Statements of Income (Loss). (3) As of March 31, 2019, $1,415 was included in Other non-current liabilities on the Consolidated Balance Sheet. As of March 31, 2018, $3,707 was included in Other current liabilities and $1,900 was included in Other non-current liabilities in the Consolidated Balance Sheet. RARE Infrastructure Limited In October 2015, Legg Mason acquired a majority interest in RARE Infrastructure Limited ("RARE Infrastructure"). The terms of the related transaction agreements provided for potential contingent consideration payments as of March 31, 2017 and 2018, and potential catch-up adjustments through March 31, 2019, however, no such payments were due based on relevant net revenue targets. Martin Currie (Holdings) Limited In October 2014, Legg Mason acquired all outstanding equity interests in Martin Currie (Holdings) Limited ("Martin Currie"). The acquisition agreement provided for potential first, second, and third anniversary contingent payments due as of March 31, 2016, 2017, and 2018, respectively; however, no such payments were due based on relevant financial metrics. A provision of the share purchase agreement required certain amounts of any contingent consideration due to be paid to the Martin Currie pension plan to fund a portion of the net plan benefit obligation. No such funding occurred because no contingent payments were due. See Note 9 for additional information regarding the Martin Currie pension plan. The contingent consideration provisions of the share purchase agreement also required a designated percentage of the earn-out payments, net of any pension contribution, to be allocated to fund an incentive plan for Martin Currie's management. The estimated payment (adjusted quarterly) was amortized over the earn-out term. Because no contingent consideration was due, no payments were due to employees under the arrangement and the related compensation expense was reversed during the year ended March 31, 2018. Other In December 2015, Martin Currie acquired certain assets of PK Investments. During the year ended March 31, 2018, Legg Mason paid all contingent consideration due of $3,242 . QS Investors Holdings, LLC In May 2014, Legg Mason acquired all of the outstanding equity interests of QS Investors. In August 2016, Legg Mason paid contingent consideration of $6,587 for the second anniversary payment and in September 2018, Legg Mason paid $4,319 for the final installment of contingent consideration. Dispositions On December 23, 2016 and March 31, 2017, Legg Mason sold all of its ownership interests in each of a small equity advisor in Poland and a small Boston-based private equity advisor. Also, on February 24, 2017, Legg Mason liquidated its share of a small equity advisory joint venture. Net proceeds from these transactions received in the year ended March 31, 2017, were $19,469 and the transactions did not have a material impact on Legg Mason's consolidated financial condition or results of operations. During the years ended March 31, 2019 and 2018, Legg Mason received additional contingent proceeds of $932 and $3,462 , respectively.</t>
  </si>
  <si>
    <t>Fair Values of Assets and Liabilities</t>
  </si>
  <si>
    <t>Consolidated Entity Excluding Variable Interest Entities (VIE) [Member]</t>
  </si>
  <si>
    <t>Fair Value, Assets and Liabilities Measured on Recurring and Nonrecurring Basis [Line Items]</t>
  </si>
  <si>
    <t>Fair Value Disclosures [Text Block]</t>
  </si>
  <si>
    <t xml:space="preserve"> Investments and Fair Value of Assets and Liabilities The disclosures below include details of Legg Mason's financial assets and financial liabilities that are measured at fair value and NAV, excluding the financial assets and financial liabilities of CIVs. See Note 19 ,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March 31, 2019 Quoted prices in active markets Significant other observable inputs Significant unobservable inputs Investments measured at NAV Total Assets: Cash equivalents (1) $ 556,231 $ 20,160 — $ — $ 576,391 Equity investments: (2) Seed capital investments 98,276 30,601 1,455 2,183 132,515 Investments related to long-term incentive plans 211,802 — — — 211,802 Other investments 19,486 2,142 — — 21,628 Equity method investments: (3) Seed capital investments (4) — — 40,854 10,675 51,529 Investments related to long-term incentive plans (2) — — — 11,184 11,184 Other investments (4) — — 1,218 10,251 11,469 Adjusted cost investments (4) — 74 12,171 — 12,245 Derivative assets (5) 4,183 — — — 4,183 Total $ 889,978 $ 52,977 $ 55,698 $ 34,293 $ 1,032,946 Liabilities: Contingent consideration liabilities (6) $ — $ — $ (1,415 ) $ — $ (1,415 ) Derivative liabilities (5) (7,579 ) — — — (7,579 ) Total $ (7,579 ) $ — $ (1,415 ) $ — $ (8,994 ) As of March 31, 2018 Quoted prices in active markets Significant other observable inputs Significant unobservable inputs Investments measured at NAV Total Assets: Cash equivalents (1) $ 350,142 $ 13,863 — $ — $ 364,005 Trading investments: (2) Seed capital investments 131,715 37,598 1,242 3,225 173,780 Investments related to long-term incentive plans 184,639 — — 99 184,738 Other 29,051 2,565 — — 31,616 Equity method investments: (3) Seed capital investments (4) — — 33,725 14,360 48,085 Investments related to long-term incentive plans (2) — — — 9,236 9,236 Other (4) — — — 11,915 11,915 Other investments (4) — 78 6,951 2,549 9,578 Derivative assets (5) 4,904 — — — 4,904 Total $ 700,451 $ 54,104 $ 41,918 $ 41,384 $ 837,857 Liabilities: Contingent consideration liabilities (6) $ — $ — $ (5,607 ) $ — $ (5,607 ) Derivative liabilities (5) (6,446 ) — — — (6,446 ) Total $ (6,446 ) $ — $ (5,607 ) $ — $ (12,053 ) (1)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Included in Investment securities on the Consolidated Balance Sheets. (3) Primarily investments in private equity and real estate funds. These equity method investments are investment companies that primarily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160 and $27,660 as of March 31, 2019 and 2018, respectively, are excluded from the tables above. (4) Included in Other noncurrent assets in the Consolidated Balance Sheets. (5) See Note 16 . (6) See Note 2 . The net realized and unrealized gains (losses) for investment securities classified as equity investments under updated accounting guidance were $13,628 for the year ended March 31, 2019, and for investment securities classified as trading investments under prior accounting guidance were $31,012 and $44,534 for the years ended March 31, 2018 and 2017, respectively. The net unrealized gains (losses) relating to equity investments still held as of the reporting date were $(12,878) for the year ended March 31, 2019, and relating to trading investments still held as of the reporting date were $7,045 and $32,862 for the years ended March 31, 2018 and 2017, respectively. As further discussed in Note 1 , seed capital investments represent investments made by Legg Mason to fund new investment products and strategies. As of March 31, 2019 and 2018, seed capital investments totaled $227,756 and $268,268 , respectively, with investments in excess of $1,000 in 52 funds and 59 funds, respectively, comprising over 90% of the total at each period end. Seed capital investments presented in the tables above exclude $43,712 and $43,854 , as of March 31, 2019 and 2018, respectively, which is related to Legg Mason's investments in CIVs. See Note 19 for additional information regarding Legg Mason's investments in CIVs. The changes in financial asset and (liabilities) measured at fair value using significant unobservable inputs (Level 3) are presented in the tables below: Balance as of March 31, 2018 Purchases Sales Redemptions/ Settlements/ Other Transfers Realized and unrealized gains/(losses), net Balance as of March 31, 2019 Assets: Equity investments - seed capital $ 1,242 $ — $ — $ — $ — $ 213 $ 1,455 Equity method investments: Seed capital investments 33,725 9,726 — (5,211 ) — 2,614 40,854 Other — 2,150 — (985 ) — 53 1,218 Adjusted cost investments 6,951 5,263 — (2 ) — (41 ) 12,171 $ 41,918 $ 17,139 $ — $ (6,198 ) $ — $ 2,839 $ 55,698 Liabilities: Contingent consideration liabilities $ (5,607 ) n/a n/a $ 4,870 n/a $ (678 ) $ (1,415 ) Balance as of March 31, 2017 Purchases Sales Redemptions/ Settlements/ Other Transfers Realized and unrealized gains/(losses), net Balance as of March 31, 2018 Assets: Trading investments - seed capital $ — $ 1,300 $ — $ — $ — $ (58 ) $ 1,242 Equity method investments: Seed capital investments 27,661 7,714 — (4,283 ) — 2,633 33,725 Investments for long-term incentive plans 1,337 39 — (1,469 ) — 93 — Other investments 12,899 52 — (3,156 ) — (2,844 ) 6,951 $ 41,897 $ 9,105 $ — $ (8,908 ) $ — $ (176 ) $ 41,918 Liabilities: Contingent consideration liabilities $ (36,810 ) $ (1,900 ) n/a $ 3,242 n/a $ 29,861 $ (5,607 ) Realized and unrealized gains and losses recorded for Level 3 investments are included in Other non-operating income (expense), net, in the Consolidated Statements of Income (Loss). The change in unrealized gains for Level 3 investments and liabilities still held at the reporting date was $2,876 , $927 , and $45,099 for the years ended March 31, 2019, 2018 and 2017, respectively. There were no significant transfers between Level 1 and Level 2 during the years ended March 31, 2019 and 2018.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March 31, 2019 Category of Investment Investment Strategy March 31, 2019 March 31, 2018 Unfunded Commitments Remaining Term Funds-of-hedge funds Global macro, fixed income, long/short equity, natural resources, systematic, emerging market, European hedge $ 9,910 (1) $ 11,122 n/a n/a Hedge funds Fixed income - developed market, event driven, fixed income - hedge, relative value arbitrage, European hedge 1,515 6,479 $ 20,000 n/a Private equity funds Long/short equity 11,636 (2) 14,377 5,873 Up to 10 years Equity method investments related to long-term incentive plans Alternatives, structured securities, short-dated fixed income 11,185 (2) 9,236 n/a n/a Other Various 47 170 n/a Various (3) Total $ 34,293 $ 41,384 $ 25,873 n/a - not applicable (1) Liquidation restrictions: 21% monthly redemption, 1% quarterly redemption, and 78% are not subject to redemption or are not currently redeemable. (2) Liquidations are expected over the remaining term. (3) Of this balance, 68% has a remaining term of less than one year and 32% has a remaining term of 13 years. There are no current plans to sell any of these investments held as of March 31, 2019.</t>
  </si>
  <si>
    <t>Fixed Assets</t>
  </si>
  <si>
    <t>Property, Plant and Equipment [Abstract]</t>
  </si>
  <si>
    <t xml:space="preserve"> Fixed Assets The following table reflects the components of fixed assets as of: March 31, 2019 March 31, 2018 Software $ 269,944 $ 323,088 Leasehold improvements 212,742 209,810 Equipment 159,421 172,308 Total cost 642,107 705,206 Less: accumulated depreciation and amortization (492,118 ) (556,800 ) Fixed assets, net $ 149,989 $ 148,406 Depreciation and amortization expense related to fixed assets was $48,391 , $48,382 , and $54,023 for the years ended March 31, 2019 , 2018 and 2017 , respectively. The expense includes accelerated depreciation and amortization of $2,688 for the year ended March 31, 2017, primarily related to space vacated in connection with the restructuring of Permal, for the combination with EnTrust.</t>
  </si>
  <si>
    <t>Intangible Assets and Goodwill</t>
  </si>
  <si>
    <t>Goodwill and Intangible Assets Disclosure [Abstract]</t>
  </si>
  <si>
    <t>Intangible Assets and Goodwill The following table reflects the components of intangible assets as of: March 31, 2019 March 31, 2018 Amortizable intangible asset management contracts and other Cost $ 366,930 $ 376,996 Accumulated amortization (240,488 ) (218,076 ) Net 126,442 158,920 Indefinite–life intangible assets U.S. domestic mutual fund management contracts 2,106,351 2,106,351 Clarion Partners fund management contracts 505,200 505,200 EnTrust Global fund management contracts 126,804 401,404 Other fund management contracts 473,360 557,305 Trade names 48,602 68,479 3,260,317 3,638,739 Intangible assets, net $ 3,386,759 $ 3,797,659 Certain of Legg Mason's intangible assets are denominated in currencies other than the U.S. dollar and balances related to these assets will fluctuate with changes in the related foreign currency exchange rates. Indefinite-life Intangible Assets and Goodwill Legg Mason performed its annual impairment testing of goodwill and indefinite-life intangible assets as of October 31, 2018. Due to prior limited excess fair value over the related carrying values noted in analyses of the EnTrust Global indefinite-life fund management contracts asset and the RARE Infrastructure indefinite-life fund management contracts asset, and negative market trends, these analyses were completed with data through December 31, 2018 and ultimately the assets were determined to be impaired. As a result, analyses of trade name indefinite-life intangible assets related to these businesses were also completed with data through December 31, 2018 and were also determined to be impaired. The impairment charges at EnTrust Global were primarily the result of continued net client outflows from legacy high net worth fund-of-funds products leading to reduced growth expectations in both management fees and performance fees, a declining margin, and a higher discount rate. These changes resulted in a reduction of the projected cash flows and Legg Mason’s overall assessment of fair value of the assets, such that the carrying values of the EnTrust Global fund management contracts intangible asset of $401,404 and trade name asset of $28,500 were impaired by $274,600 and $18,200 , respectively. Management estimated the fair values of these assets based upon discounted cash flow analyses, as well as a relief from royalty method for the trade name asset, using unobservable market inputs, which are Level 3 measurements. The significant assumptions used in the cash flow analyses included projected revenue growth rates, discount rates, and royalty rates. Base revenues related to the EnTrust Global fund management contracts were assumed to have annual growth (contraction) rates ranging from (19)% to 4% (average: 3% ), and the projected cash flows from the EnTrust Global fund management contracts were discounted at 17% . Base revenues related to the EnTrust Global trade name asset were assumed to have annual growth rates ranging from 0% to 5% (average: 4% ), a royalty rate of 1.0% , and a discount rate of 16.5% . The impairment charges at RARE Infrastructure were primarily the result of lower than expected net client inflows and performance fees, leading to a lower margin, and a higher discount rate. These changes resulted in a reduction of the related projected cash flows and Legg Mason’s overall assessment of fair value of the assets, such that the RARE Infrastructure fund management contracts asset carrying value of approximately $120,800 and trade name asset carrying value of $2,800 were impaired by $65,000 and $1,000 , respectively. Management estimated the fair values of these assets based upon discounted cash flow analyses, as well as a relief from royalty method for the trade name asset, using unobservable market inputs, which are Level 3 measurements. The significant assumptions used in the cash flow analyses included projected revenue growth rates, discount rates, and royalty rates. Base revenues related to the RARE Infrastructure fund management contracts were assumed to have annual growth rates ranging from 4% to 5% (average: 5% ), and the projected cash flows from the RARE Infrastructure fund management contracts were discounted at 16.5% . Base revenues related to the RARE Infrastructure trade name asset were assumed to have annual growth rates ranging from 1% to 5% (average: 4% ), a royalty rate of 1.0% , and a discount rate of 16.5% . Projected revenue and AUM growth rates for the EnTrust Global and RARE Infrastructure indefinite-life intangible assets and trade name assets are most dependent on client AUM flows, market conditions, and product investment performance. Discount rates are also influenced by market conditions, as well as interest rates and other factors. Decreases in projected revenue or AUM growth rates and/or increases in the discount rate could result in lower fair value measurements and potential additional impairments in the EnTrust Global and RARE Infrastructure indefinite-life fund management contracts intangible assets and trade name intangible assets, which could be significant. Legg Mason determined that no triggering events occurred as of March 31, 2019 that would require further impairment testing. There were no other impairments to indefinite-life intangible assets or goodwill during the year ended March 31, 2019. Legg Mason’s goodwill impairment testing noted the assessed fair value of the Global Asset Management business reporting unit exceeded its related carrying value by 4% . Should market performance and/or AUM levels decrease in the near term such that cash flow projections deviate from current projections, it is reasonably possible that this asset could become impaired, and the impairment could be a material amount. Legg Mason's annual impairment testing process in fiscal 2018 determined that the carrying value of the EnTrust Global indefinite-life fund management contracts intangible asset exceeded its fair value, which resulted in an impairment of $ 195,000 in the quarter ended December 31, 2017. The impairment charge was primarily the result of net client outflows from legacy high net worth fund-of-fund products, including transfers of client funds from such products into traditional separate accounts and other direct offerings, and the related decline in revenues. Management estimated the fair value of this asset based upon a discounted cash flow analysis using unobservable market data inputs, which are Level 3 measurements. The significant assumptions used in the cash flow analysis included projected revenue growth rates and discount rates. Base revenues related to the EnTrust Global fund contracts were assumed to have annual growth (contraction) rates ranging from (13)% to 6% (average: 5% ), and the projected cash flows from the EnTrust Global fund contracts were discounted at 15.0% . As a result of AUM losses and other factors during the three months ended June 30, 2017, Legg Mason tested the RARE Infrastructure trade name indefinite-life intangible asset for impairment during the three months ended June 30, 2017. The carrying value of the trade name exceeded its fair value of $3,057 as of June 30, 2017, which resulted in an impairment charge of $2,000 . Management estimated the fair value of the RARE Infrastructure trade name as of June 30, 2017 based upon a relief from royalty approach and a discounted cash flow method using unobservable market data inputs, which are Level 3 measurements. The significant assumptions used in the cash flow analysis included projected annual revenue growth rates of 5% to 18% (average: 8% ), a royalty rate of 1.0% , and a discount rate of 16.5% . Legg Mason's annual impairment testing process in fiscal 2017 determined that the carrying value of the Permal trade name indefinite-life asset exceeded its fair value of $21,100 , which resulted in an impairment charge of $17,000 . The impairment charge was primarily the result of a decrease in revenues and a reduction in the royalty rate, reflecting a decline in the value of the Permal trade name due to a change in branding and decline in the use of the separate Permal name following the combination with EnTrust. Management estimated the fair value of the Permal trade name based upon a discounted cash flow analysis using unobservable market data inputs, which are Level 3 measurements. The significant assumptions used in the cash flow analysis included projected annual revenue growth rates of 3% to 9% (average: 7% ), a royalty rate of 1.5% and a discount rate of 16.0% . The change in carrying value of goodwill is summarized below: Gross Book Value Accumulated Impairment Net Book Value Balance as of March 31, 2017 $ 3,086,789 $ (1,161,900 ) $ 1,924,889 Impact of excess tax basis amortization (13,726 ) — (13,726 ) Business acquisitions 1,460 — 1,460 Changes in foreign exchange rates and other 19,732 — 19,732 Balance as of March 31, 2018 3,094,255 (1,161,900 ) 1,932,355 Impact of excess tax basis amortization (10,972 ) — (10,972 ) Changes in foreign exchange rates and other (37,829 ) — (37,829 ) Balance as of March 31, 2019 $ 3,045,454 $ (1,161,900 ) $ 1,883,554 Amortizable Intangible Asset Management Contracts and Other During the three months ended December 31, 2018, projected revenues related to the RARE Infrastructure separate account contracts asset declined due to losses of separate account clients and AUM. Based on revised attrition estimates, the remaining useful life was decreased from three and one-half years to two years at December 31, 2018. As a result of the decline in projected revenues and the revised estimate of useful life, the amortized carrying value of approximately $6,900 as of December 31, 2018 was determined to exceed its fair value and an impairment charge of $ 6,400 was recorded during the three months ended December 31, 2018. Management estimated the fair value of this asset as of December 31, 2018, based on a discounted cash flow analysis using unobservable market inputs, which are Level 3 measurements. In addition to the useful life, other significant assumptions used in the cash flow analysis included projected revenue growth rates of 7% and a discount rate of 16.5% . There were no other impairments to amortizable management contract intangible assets during the year ended March 31, 2019. As of March 31, 2019 , amortizable intangible asset management contracts and other are being amortized over a weighted-average remaining life of 6.2 years. Estimated amortization expense for each of the next five fiscal years and thereafter is as follows: 2020 $ 21,945 2021 21,115 2022 20,765 2023 20,005 2024 19,176 Thereafter 23,436 Total $ 126,442 During the three months ended June 30, 2017, projected revenues related to the RARE Infrastructure separate account contracts amortizable asset declined due to losses of separate account AUM and other factors. Based on revised attrition estimates, the remaining useful life of the acquired contracts was decreased from eight years to five years at June 30, 2017. As a result of the decline in projected revenues and the revised estimate of the remaining useful life, the amortized carrying value was determined to exceed its fair value and an impairment charge of $32,000 was recorded during the three months ended June 30, 2017. Management estimated the fair value of this asset based upon a discounted cash flow analysis using unobservable market inputs, which are Level 3 measurements. The significant assumptions used in the cash flow analysis included projected AUM growth rates of 7% , attrition rates of 20% , and a discount rate of 16.5% . During the nine months ended December 31, 2016, revenues related to the RARE Infrastructure separate account contracts asset declined. Based on revised attrition estimates, the remaining useful life of the acquired contracts was decreased from 11 years to eight years at December 31, 2016. As a result of the client attrition, the related decline in revenues, and the revised estimate of the remaining useful life, the amortized carrying value of the management contracts asset was determined to exceed its fair value and an impairment charge of $18,000 was recorded during the three months ended December 31, 2016. Management estimated the fair value of this asset based upon a discounted cash flow analysis using unobservable market data inputs, which are Level 3 measurements. The significant assumptions used in the cash flow analysis included projected AUM growth rates of 7% , attrition rates of 13% and a discount rate of 15.5% .</t>
  </si>
  <si>
    <t>Long-Term Debt</t>
  </si>
  <si>
    <t>Debt Disclosure [Abstract]</t>
  </si>
  <si>
    <t>Short-Term Borrowings and Long-Term Debt Short-term borrowings Legg Mason maintains an unsecured credit agreement (as amended from time to time, the "Credit Agreement") which provides for a $500,000 multi-currency revolving credit facility. The revolving credit facility may be increased by an aggregate amount of up to $500,000 , subject to the approval of the lenders, expires in December 2020, and outstanding borrowings, if any, can be repaid at any time. This revolving credit facility is available to fund working capital needs and for general corporate purposes. As of March 31, 2019, Legg Mason had $500,000 of undrawn revolving credit facility capacity. As further discussed in Note 10 , on December 22, 2017, Legg Mason borrowed $225,500 under the Credit Agreement to purchase 5,568 shares of Legg Mason common stock from Shanda Asset Management Investment Limited ("Shanda"). In March 2018, Legg Mason repaid $100,000 of these borrowings, and as of March 31, 2018, $125,500 of borrowings were outstanding under the Credit Agreement. In September 2018, Legg Mason repaid the remaining $125,500 of then outstanding borrowings. There were no borrowings outstanding under the credit agreement as of March 31, 2019. In May 2016, Legg Mason borrowed $460,000 under the Credit Agreement to finance the acquisition of EnTrust and to replenish cash used to complete the acquisitions of Clarion Partners in April 2016 and RARE Infrastructure in October 2015. In August 2016, Legg Mason issued $500,000 of 5.45% Junior Subordinated Notes due 2056 (the "5.45% 2056 Notes"), the net proceeds of which, together with existing cash resources, were used to repay the aggregate $500,000 of then outstanding borrowings under the Credit Agreement. The revolving credit facility has an interest rate of the three-month Eurocurrency Rate plus 125 basis points and an annual commitment fee of 17.5 basis points. Interest is payable at least quarterly on any amounts outstanding under the Credit Agreement and the interest rate may change in the future based on changes in Legg Mason's credit ratings. The effective interest rate on borrowings under the Credit Agreement was 2.95% as of March 31, 2018. The Credit Agreement includes standard financial covenants. These covenants include: maximum net debt to EBITDA ratio (as defined in the documents) of 3.0 to 1; and minimum EBITDA to interest ratio (as defined in the documents) of 4.0 to 1. As of March 31, 2019, Legg Mason's net debt to EBITDA ratio was 2.5 to 1 and EBITDA to interest expense ratio was 5.4 to 1, and therefore, Legg Mason has maintained compliance with the applicable covenants. On June 2, 2017, the Credit Agreement was amended to include Legg Mason, Inc. (the parent entity) among the entities permitted to incur liens to secure obligations, including those related to cash collateral provisions for hedging agreements, in an aggregate amount not to exceed $200,000 at any one time. Prior to this amendment, only certain subsidiaries of Legg Mason were permitted to incur such liens and the cash collateral provided by Legg Mason, Inc. in connection with certain of its hedging agreements was considered a lien on assets for purposes of the lien covenant. As a result, Legg Mason was not in compliance with the terms of the Credit Agreement at all times. The amendment provides for a waiver of any defaults under the Credit Agreement that may have arisen prior to the date of the amendment resulting from the provision of such cash collateral. Interest Rate Swap - Credit Agreement On April 29, 2016, Legg Mason entered into a forward starting, amortizing interest rate swap agreement with a financial intermediary, which was designated as a cash flow hedge. The interest rate swap was used to convert then outstanding borrowings under the Credit Agreement from floating rate to fixed rate debt. Under the terms of the interest rate swap agreement, Legg Mason paid a fixed interest rate of 2.3% on a notional amount of $500,000 . The swap had a 4.67 -year term, with scheduled reductions in notional amount and was to expire on December 29, 2020. In August 2016, in connection with the repayment of the outstanding borrowings under the revolving credit facility, the interest rate swap was terminated for a cash payment of $3,662 . As a result, Legg Mason reclassified a loss of $2,249 (net of deferred income taxes of $1,413 ), representing the fair value of the cash flow hedge, from Accumulated other comprehensive loss, net, to Other non-operating income (expense), net. Prior to its termination in August 2016, the swap settled monthly and during the year ended March 31, 2017, $764 was reclassified from Accumulated other comprehensive loss, net, to Interest expense. Until the swap was terminated, the original terms and conditions of the hedged instruments were unchanged and the swap was an effective cash flow hedge. Long-term debt Long-term debt, net, consists of the following: March 31, 2019 March 31, 2018 Carrying Value Fair Value Hedge Adjustment Unamortized Discount (Premium) Unamortized Debt Issuance Costs Maturity Amount Carrying Value 2.7% Senior Notes due July 2019 $ 250,300 $ (451 ) $ 33 $ 118 $ 250,000 $ 251,641 3.95% Senior Notes due July 2024 248,739 — 241 1,020 250,000 248,502 4.75% Senior Notes due March 2026 447,521 — — 2,479 450,000 447,166 5.625% Senior Notes due January 2044 548,020 — (3,030 ) 5,010 550,000 547,940 6.375% Junior Notes due March 2056 242,461 — — 7,539 250,000 242,258 5.45% Junior Notes due September 2056 484,711 — — 15,289 500,000 484,303 Subtotal 2,221,752 (451 ) (2,756 ) 31,455 2,250,000 2,221,810 Less: Current portion (250,301 ) 451 (32 ) (118 ) (250,000 ) — Total $ 1,971,451 $ — $ (2,788 ) $ 31,337 $ 2,000,000 $ 2,221,810 As of March 31, 2019 , $250,000 of Legg Mason's long-term debt matures in fiscal 2020, and $2,000,000 matures after fiscal 2024. As of March 31, 2019 , the estimated fair value of long-term debt was $2,270,964 . The fair value of debt was estimated using publicly quoted market prices and was classified as Level 2 in the fair value hierarchy. 2.7% Senior Notes due July 2019 In June 2014, Legg Mason issued $250,000 of 2.7% Senior Notes due July 2019 (the "2019 Notes"). The 2019 Notes were sold at a discount of $553 , which is being amortized to interest expense over the five-year term. The 2019 Notes can be redeemed at any time prior to the scheduled maturity in part or in aggregate, at the greater of the related principal amount at that time or the sum of the remaining scheduled payments discounted at the treasury rate (as defined) plus 0.20% , together with any related accrued and unpaid interest. On June 23, 2014, Legg Mason entered into an interest rate swap contract with a financial intermediary with a notional amount of $250,000 , which was designated as a fair value hedge. The interest rate swap was used to effectively convert the 2019 Notes from fixed rate debt to floating rate debt and had identical terms as the underlying debt being hedged. The related hedging gains and losses offset one another and resulted in no net income or loss impact. The swap had a five-year term, and was scheduled to mature on July 15, 2019. On April 21, 2016, the fair value hedge swap was terminated for a cash receipt of $6,500 , and the related fair value hedge adjustment is being amortized as Interest expense over the remaining life of the debt. During each of the years ended March 31, 2019, 2018, and 2017, $1,804 was amortized and recorded as Interest expense in the Consolidated Statements of Income (Loss). 3.95% Senior Notes due July 2024 In June 2014, Legg Mason issued $250,000 of 3.95% Senior Notes due July 2024 (the "2024 Notes"). The 2024 Notes were sold at a discount of $458 , which is being amortized to interest expense over the 10-year term. The 2024 Notes can be redeemed at any time prior to the scheduled maturity in part or in aggregate, at the greater of the related principal amount at that time or the sum of the remaining scheduled payments discounted at the treasury rate (as defined) plus 0.25% , together with any related accrued and unpaid interest. 4.75% Senior Notes due March 2026 In March 2016, Legg Mason issued $450,000 of 2026 Notes. The 2026 Notes were sold at a discount of $207 . The 2026 Notes can be redeemed in part or in aggregate at the greater of the related principal amount at the time of redemption or the sum of the remaining scheduled payments discounted at the treasury rate (as defined) plus 0.45% , together with any related accrued and unpaid interest. 5.625% Senior Notes due January 2044 In January 2014, Legg Mason issued $400,000 of 5.625% Senior Notes due January 2044 (the "2044 Notes"), sold at a discount of $6,260 , which is being amortized to interest expense over the 30-year term. An additional $150,000 of 2044 Notes were issued in June 2014 and were sold at a premium of $9,779 , which is also being amortized to interest expense over the 30-year term. All of the 2044 Notes can be redeemed at any time prior to their scheduled maturity in part or in aggregate, at the greater of the related principal amount at that time or the sum of the remaining scheduled payments discounted at the treasury rate (as defined) plus 0.30% , together with any related accrued and unpaid interest. 6.375% Junior Subordinated Notes due March 2056 In March 2016, Legg Mason issued $250,000 of 6.375% 2056 Notes. The 6.375% 2056 Notes were issued at 100% of the principal amount. The 6.375% 2056 Notes rank junior and subordinate in right of payment to all of Legg Mason's current and future senior indebtedness. Prior to March 15, 2021, the 6.375% 2056 Notes can be redeemed in aggregate, but not in part, at 100% of the principal amount, plus any accrued and unpaid interest, if called for a tax event (as defined), or 102% of the principal amount, plus any accrued and unpaid interest, if called for a rating agency event (as defined). On or after March 15, 2021, the 6.375% 2056 Notes can be redeemed in aggregate or in part, at 100% of the principal amount, plus any related accrued and unpaid interest. 5.45% Junior Subordinated Notes due September 2056 In August 2016, Legg Mason issued an aggregate principal amount of $500,000 of 5.45% 2056 Notes, the net proceeds of which, together with cash on hand, were used to repay the aggregate $500,000 of then outstanding borrowings under its Credit Agreement. The 5.45% 2056 Notes rank junior and subordinate in right of payment to all of Legg Mason's current and future senior indebtedness. Prior to September 15, 2021, the 5.45% 2056 Notes can be redeemed in aggregate, but not in part, at 100% of the principal amount, plus any accrued and unpaid interest, if called for a tax event (as defined in the prospectus supplement), or 102% of the principal amount, plus any accrued and unpaid interest, if called for a rating agency event (as defined in the prospectus supplement). On or after September 15, 2021, the 5.45% 2056 Notes can be redeemed in aggregate or in part, at 100% of the principal amount, plus any related accrued and unpaid interest.</t>
  </si>
  <si>
    <t>Income Taxes (Notes)</t>
  </si>
  <si>
    <t>Income Tax [Abstract]</t>
  </si>
  <si>
    <t>Income Tax Disclosure [Text Block]</t>
  </si>
  <si>
    <t>Income Taxes The components of income (loss) before income tax provision were as follows: 2019 2018 2017 Domestic $ 60,001 $ 287,229 $ 308,751 Foreign (31,506 ) (53,389 ) 62,127 Total $ 28,495 $ 233,840 $ 370,878 The components of income tax expense (benefit) were as follows: 2019 2018 2017 Federal $ 24,640 $ (106,621 ) $ 68,336 Foreign (11,343 ) (16,015 ) 2,535 State and local 7,264 20,126 13,304 Total income tax provision (benefit) $ 20,561 $ (102,510 ) $ 84,175 Current $ 26,716 $ 38,983 $ 26,371 Deferred (6,155 ) (141,493 ) 57,804 Total income tax provision (benefit) $ 20,561 $ (102,510 ) $ 84,175 A reconciliation of the difference between the effective income tax rate and the statutory federal income tax rate is as follows: 2019 2018 2017 Tax provision at statutory U.S. federal income tax rate 21.0 % 31.5 % 35.0 % State income taxes, net of federal income tax benefit (1) 8.9 7.8 2.3 Impact of changes in U.S. federal Tax Law (2) 8.3 (90.1 ) — Uncertain tax benefits (3) 49.7 1.7 1.3 Effect of foreign tax rates (4) (37.1 ) 1.7 (3.9 ) Changes in U.K. tax rates on deferred tax assets and liabilities — 0.3 (1.1 ) Net income attributable to noncontrolling interests (28.1 ) (6.8 ) (5.4 ) Change in valuation allowances (5) 23.0 (1.3 ) 1.6 Federal effect of permanent tax adjustments (6) 33.4 10.5 (0.5 ) Holding company restructuring (7) — — (5.0 ) Other, net (6.9 ) 0.9 (1.6 ) Effective income tax rate 72.2 % (43.8 )% 22.7 % (1) State income taxes include changes in valuation allowances related to change in apportionment and provision to return differences, net of the impact on related deferred tax assets. (2) Includes the impact on deferred tax assets and liabilities and the effects on unremitted foreign earnings and other aspects of the Tax Law. (3) Reserves for uncertain tax benefits were recorded for positions related to prior years' foreign, federal, state, and local tax return filing as well as for positions reflected in the the current year tax expense accrual. (4) The effect of foreign tax rates for fiscal 2019, 2018, and 2017 include tax benefits of $8,711 , $33,150 , and $2,890 , respectively, for non-cash impairment charges related to the intangible assets of the EnTrust Global and legacy Permal businesses, as further discussed in Note 5. Additionally, the effect of foreign tax rates for fiscal 2019 includes a $21,720 tax benefit for non-cash impairment charges related to the intangible assets of the RARE businesses. (5) See schedule below for the change in valuation allowances by jurisdiction. (6) Fiscal 2018 includes a 9.0% federal impact ( 9.7% including state impact) of a non-deductible charge for a regulatory matter discussed in Note 8 . (7) In fiscal 2017, as part of a larger strategic initiative, Legg Mason restructured certain of its holding company businesses, which increased the amount of foreign tax credits available for utilization. On December 22, 2017, the Tax Law was enacted. The Tax Law is complex, materially changed the U.S. corporate income tax rate from 35% to 21% and included various other changes which impact Legg Mason. The reduction in the U.S. corporate tax rate resulted in a one-time, non-cash provisional tax benefit of $220,935 recognized in the quarter ended December 31, 2017, due to the re-measurement of certain existing deferred tax assets and liabilities at the new income tax rate. In addition, a non-cash tax charge of $7,260 was provisionally provided in the quarter ended December 31, 2017, for the effects on unremitted foreign earnings and other aspects of the Tax Law. Legg Mason’s re-measurement of its deferred tax assets and liabilities has been completed and no further adjustments were necessary. Further, Legg Mason's accounting for the tax on unremitted foreign earnings has also been completed and an additional expense of $2,164 was recorded in the quarter ended December 31, 2018. In September 2016, the U.K. Finance Act 2016 was enacted, which reduced the main U.K. corporate tax rate effective on April 1, 2020 from 18% to 17% . The reductions in the U.K. corporate tax rate resulted in a tax benefit of $4,055 , recognized in fiscal 2017, as a result of the revaluation of deferred tax assets and liabilities at the new rate. 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follows: 2019 2018 DEFERRED TAX ASSETS Accrued compensation and benefits $ 182,734 $ 149,891 Accrued expenses 39,961 35,577 Basis differences, principally for intangible assets and goodwill 23,480 — Operating loss carryforwards 325,282 352,300 Foreign tax credit carryforward 266,128 278,131 Federal benefit of uncertain tax positions 6,597 7,147 Mutual fund launch costs 12,926 14,619 Martin Currie defined benefit pension liability 8,694 5,909 Charitable contributions carryforwards — 973 Other 2,155 7,643 Deferred tax assets 867,957 852,190 Valuation allowance (134,209 ) (126,538 ) Deferred tax assets after valuation allowance $ 733,748 $ 725,652 DEFERRED TAX LIABILITIES Basis differences, principally for intangible assets and goodwill $ — $ 2,262 Depreciation and amortization 636,230 588,890 Net unrealized gains from investments 2,007 5,796 Basis differences in partnerships 19,214 66,423 Deferred tax liabilities 657,451 663,371 Net deferred tax assets $ 76,297 $ 62,281 Legg Mason has various loss and tax credit carryforwards that may provide future tax benefits. Related valuation allowances are established in accordance with accounting guidance for income taxes, if it is management's opinion that it is more likely than not that these benefits will not be realized. To the extent the analysis of the realization of deferred tax assets relies on deferred tax liabilities, Legg Mason has considered the timing, nature, and jurisdiction of reversals, including future increases relating to the tax amortization of goodwill and indefinite-life intangible assets, as well as planning strategies to measure and value the realizability of its deferred tax assets. On May 2, 2016, the Permal business was merged with EnTrust. As part of the transaction, Legg Mason paid cash and a 35% ownership in the Permal business for a 65% ownership in the new EnTrustPermal (now known as EnTrust Global) joint venture. As a result of the transaction, Legg Mason converted a portion of its Permal legacy business into a partnership which decreased the related deferred tax liability by $4,102 with an offsetting change to other tax basis differences in the amount of $4,370 as of March 31, 2017. The deferred tax liability for the related basis difference in partnership investments as of March 31, 2018 was $1,510 . Intangible asset impairment charges recognized at EnTrust Global during the year ended March 31, 2019, resulted in a deferred tax asset of $ 53,764 for the related basis difference in partnership investments. See Note 5 for additional information related to these impairment charges. Substantially all of Legg Mason's deferred tax assets relate to U.S. federal, state and U.K. taxing jurisdictions. As of March 31, 2019 , U.S. federal deferred tax assets aggregated $594,583 , realization of which is expected to require approximately $3,662,000 of U.S. earnings over the next eight years, of which $331,000 must be foreign sourced earnings. Based on estimates of future taxable income, using assumptions similar to those used in Legg Mason's goodwill impairment testing, it is more likely than not that substantially all of the current federal tax benefits relating to net operating losses will be realized. With respect to deferred tax assets relating to foreign tax credit carryforwards, it is more likely than not that tax benefits relating to the utilization of approximately $1,800 of foreign taxes as credits will not be realized and a valuation allowance has been established. Further, the Company's estimates and assumptions do not contemplate changes in the ownership of Legg Mason stock, which could, in certain circumstances, limit the utilization of net operating loss and foreign tax credit benefits. Any such limitation would impact the timing or amount of net operating loss or foreign tax credit benefits ultimately realized before they expire. As of March 31, 2019, U.S. state deferred tax assets aggregated approximately $225,727 , net of valuation allowances of $93,185 , and were primarily related to state net operating loss benefits generated in certain jurisdictions in cases where it is more likely that these benefits will ultimately not be realized. For foreign jurisdictions, the net increase in valuation allowances of $6,144 during fiscal 2019, was primarily related to current year increases in carried forward U.K. interest deductions. As further discussed in Note 1, effective April 1, 2017, Legg Mason adopted updated guidance on stock-based compensation accounting. This guidance was adopted on a modified retrospective basis, and a tax asset of $24,327 was recognized as an increase to both deferred tax assets and Retained Earnings on the Consolidated Balance Sheet as of April 1, 2017. These tax benefits were not previously recognized due to Legg Mason's cumulative tax loss position. The following deferred tax assets and valuation allowances relating to carryforwards have been recorded at March 31: 2019 2018 Expires Beginning after Fiscal Year DEFERRED TAX ASSETS U.S. federal net operating losses $ 38,402 $ 57,385 2031 U.S. federal foreign tax credits 266,128 278,131 2019 U.S. charitable contributions — 973 2022 U.S. state net operating losses (1,2) 263,870 270,217 2018 U.S. state tax credits 444 366 2022 Foreign net operating losses 23,009 24,698 2028 Total deferred tax assets for carryforwards $ 591,853 $ 631,770 VALUATION ALLOWANCES U.S. federal net operating losses $ 2,027 $ 1,779 U.S. federal foreign tax credits 1,800 1,589 U.S. state net operating losses 93,185 92,116 Foreign net operating losses 11,792 13,643 Valuation allowances for carryforwards 108,804 109,127 Foreign other deferred assets 25,405 17,411 Total valuation allowances $ 134,209 $ 126,538 (1) Substantially all of the U.S. state net operating losses carryforward through fiscal 2038. (2)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 Legg Mason had total gross unrecognized tax benefits of approximately $78,776 , $62,728 and $70,787 as of March 31, 2019 , 2018 , and 2017 , respectively. Of these totals, approximately $67,923 , $52,772 and $50,462 , respectively, (net of the federal benefit for state tax liabilities) are the amounts of unrecognized benefits which, if recognized, would favorably impact future income tax provisions and effective tax rates. During fiscal 2019 , the net impact of effective settlement of tax examinations, recent developments of case law and the expiration of statutes of limitation in certain jurisdictions, resulted in $3,571 of previously unrecognized benefits being realized. A reconciliation of the beginning and ending amount of unrecognized gross tax benefits for the years ended March 31 is as follows: 2019 2018 2017 Balance, beginning of year $ 62,728 $ 70,787 $ 73,873 Additions based on tax positions related to the current year 4,549 7,325 3,303 Additions for tax positions of prior years 15,070 5,011 5,673 Reductions for tax positions of prior years (100 ) (4,438 ) (8,257 ) Decreases related to settlements with taxing authorities (2,874 ) (15,957 ) (2,200 ) Expiration of statutes of limitations (597 ) — (1,605 ) Balance, end of year $ 78,776 $ 62,728 $ 70,787 Although management cannot predict with any degree of certainty the timing of ultimate resolution of matters under review by various taxing jurisdictions, it is reasonably possible that the Company’s gross unrecognized tax benefits balance may change within the next 12 months by up to $41,462 as a result of the expiration of statutes of limitations and the completion of tax authorities' examinations. The Company accrues interest related to unrecognized tax benefits in interest expense and recognizes penalties in other operating expense. Legg Mason had approximately $1,937 as of both March 31, 2019 and 2018, and $2,155 as of March 31, 2017, accrued for interest and penalties on tax contingencies in the Consolidated Balance Sheets. Legg Mason's prior year tax returns are subject to examination by taxing authorities in the U.S., the U.K., Brazil, and various other jurisdictions. The following tax years remain open to income tax examination for each of the more significant jurisdictions where Legg Mason is subject to income taxes: after fiscal 2017 for U.S. federal; after fiscal 2016 for the U.K.; after calendar year 2008 for Brazil; after fiscal 2015 for the state of California; after fiscal 2011 for the state of New York; and after fiscal 2016 for the states of Connecticut and Maryland. The Company does not anticipate making any significant cash payments with the settlement of these audits in excess of amounts that have been reserved. The Tax Law imposed a one-time tax on foreign earnings that were unremitted at the time of enactment. Any previously recognized tax provision associated with these earnings was adjusted to reflect the impact of the Tax Law. Despite the Tax Law changes, except as noted below, Legg Mason's continuing intention is to permanently reinvest substantially all of the accumulated and future earnings of its foreign subsidiaries overseas. As of March 31, 2019, Legg Mason had available domestic cash and cash equivalents of approximately $235,000 , and $500,000 of undrawn capacity under its Credit Agreement to meet domestic liquidity needs, subject to compliance with applicable covenants. Legg Mason plans to utilize up to approximately $20,000 of foreign cash annually over the next several years to supplement these amounts and anticipates that approximately $13,000 of this amount will consist of debt service payments by foreign affiliates, with the remainder provided from distribution of forecasted future earnings. No further repatriation of foreign earnings is currently planned. Accordingly, no additional state income taxes or withholding taxes have been provided. However, if circumstances change, Legg Mason will provide for and pay any applicable additional U.S. taxes in connection with repatriation of offshore funds. It is not practical at this time to determine the income tax liability that would result from any further repatriation of accumulated foreign earnings.</t>
  </si>
  <si>
    <t>Commitments and Contingencies</t>
  </si>
  <si>
    <t>Commitments and Contingencies Disclosure [Abstract]</t>
  </si>
  <si>
    <t>Commitments and Contingencies Leases Legg Mason leases office facilities and equipment under non-cancelable operating leases and also has multi-year agreements for certain services. These leases and service agreements expire on varying dates through fiscal 2039. Certain leases provide for renewal options and contain escalation clauses providing for increased rentals based upon maintenance, utility and tax increases. As of March 31, 2019 , the minimum annual aggregate rentals under operating leases and service agreements are as follows: 2020 $ 143,060 2021 111,585 2022 97,382 2023 87,775 2024 72,359 Thereafter 47,240 Total (1) $ 559,401 (1) Includes $464,104 in real estate and equipment leases and $95,297 in service and maintenance agreements. The minimum rental commitments shown above have not been reduced by $97,816 for minimum sublease rentals to be received in the future under non-cancelable subleases, of which approximately 30% is due from one counterparty. The lease reserve liability, which is included in the table below, for space subleased as of March 31, 2019 and 2018, was $19,783 and $24,188 , respectively. If a sub-tenant defaults on a sublease, Legg Mason may incur operating charges to adjust the existing lease reserve liability to reflect expected future sublease rentals at reduced amounts, dependent on the commercial real estate market at such time. The minimum rental commitments shown above also include $7,377 for commitments related to space that has been vacated, but for which subleases are being pursued. The related lease reserve liability, also included in the table below, was $4,280 and $5,061 as of March 31, 2019 and 2018,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7 $ 39,688 Payments, net (13,019 ) Adjustments and other 2,580 Balance as of March 31, 2018 29,249 Accrued charges for subleased space (1) 4,062 Payments, net (8,571 ) Adjustments and other (677 ) Balance as of March 31, 2019 $ 24,063 (1) Related to vacated and subleased space, primarily in Legg Mason's corporate headquarters and included in Occupancy expense in the Consolidated Statements of Income (Loss). The following table reflects rental expense under all operating leases and servicing agreements: 2019 2018 2017 Rental expense $ 142,996 $ 135,674 $ 139,781 Less: Sublease income 17,102 18,733 21,010 Net rent expense $ 125,894 $ 116,941 $ 118,771 Legg Mason recognizes rent expense ratably over the lease period based upon the aggregate lease payments. The lease period is determined as the original lease term without renewals, unless and until the exercise of lease renewal options is reasonably assured, and also includes any periods provided by the landlord as a "free rent" period. Aggregate lease payments include all rental payments specified in the contract, including contractual rent increases, and are reduced by any lease incentives received from the landlord, including those used for tenant improvements. Noncontrolling Interests As provided for in the related documents, Legg Mason may be obligated to settle redeemable noncontrolling interests related to certain affiliates. As of March 31, 2019 , affiliate redeemable noncontrolling interests, excluding amounts related to management equity plans, aggregated $540,595 . In addition, as of March 31, 2019 , the estimated redemption fair value for units under affiliate management equity plans (redeemable and nonredeemable) aggregated $81,794 . See Notes 11 and 15 for additional information regarding affiliate management equity plans and noncontrolling interests, respectively. Other Commitments and Contingencies As of March 31, 2019 , Legg Mason had commitments to invest $39,342 in limited partnerships that make private investments. These commitments are expected to be outstanding, or funded as required, through the end of their respective investment periods ranging through fiscal 2030. Also, in connection with the acquisition of Clarion Partners in April 2016, Legg Mason committed to ultimately provide $100,000 of seed capital to Clarion Partners products. Legg Mason also committed to contribute up to $5,000 of additional working capital to Financial Guard, to be paid over the two-year period following the acquisition in August 2016, all of which has been paid as of March 31, 2019.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During fiscal 2019, Legg Mason completed negotiations with both the U.S. Department of Justice (“DOJ”) and the SEC staff to resolve a Foreign Corrupt Practices Act investigation concerning the activities of its former Permal business in connection with managing assets of Libyan governmental entities in structures established by a third-party financial institution. Those investments were made in calendar years 2005 to 2007 and all were terminated no later than 2012. The matter does not relate to any current business activities or client relationships of Legg Mason or any of its affiliates and has focused on the actions of former employees of Permal who left that firm four or more years ago. Resolution of this matter did not result in restrictions on its ongoing business activities or that of its affiliates. Legg Mason accrued a $67,000 charge to earnings for this matter in the year ended March 31, 2018, representing Legg Mason’s estimated liability for the settlement of the matter. This accrual was based in part on the net revenues of approximately $31,000 earned by its former Permal business from managing assets of Libyan governmental entities. During the year ended March 31, 2019, Legg Mason recorded an additional operating charge to earnings of $4,151 for this matter. The $71,151 aggregate settlement amount was paid during the year ended March 31, 2019.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other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March 31, 2019 , to provide for any probable losses that may arise from matters for which the Company could reasonably estimate an amount. Legg Mason's financial condition, results of operations and cash flows could be materially affected during a period in which probable losses become apparent or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As of March 31, 2019 and 2018, Legg Mason's liability for losses and contingencies was $219 and $67,225 , respectively. During fiscal 2019, 2018, and 2017, Legg Mason incurred charges relating to litigation and other proceedings of approximately $4,800 , $67,500 , and $1,100 , respectively. Total charges for fiscal 2019 and 2018 and the liability for fiscal 2018 reflect the charge for the previously discussed regulatory matter.</t>
  </si>
  <si>
    <t>Employee Benefits (Notes)</t>
  </si>
  <si>
    <t>Employee Benefits [Abstract]</t>
  </si>
  <si>
    <t>Compensation and Employee Benefit Plans [Text Block]</t>
  </si>
  <si>
    <t>9 . Employee Benefits Defined Contribution Plans Legg Mason, through its subsidiaries, maintains various defined contribution plans covering substantially all employees. Through these plans, Legg Mason can make two types of discretionary contributions. One is a profit sharing contribution to eligible plan participants based on a percentage of qualified compensation and the other is a match of employee 401(k) contributions. Matches range from 50% to 100% of employee 401(k) contributions, up to a maximum of the lesser of up to 6% of employee compensation, up to the Internal Revenue Service limit. Corporate profit sharing and matching contributions, together with contributions made under subsidiary plans, totaled $39,191 , $ 38,278 , and $37,249 in fiscal 2019 , 2018 , and 2017 , respectively. In addition, employees can make voluntary contributions under certain plans. Martin Currie Defined Benefit Pension Plan Martin Currie sponsors a retirement and death benefits plan, a defined benefit pension plan with assets held in a separate trustee-administered fund. Plan assets are measured at fair value and consist of 64% equities (Level 1), 36% bonds (Level 2), as of March 31, 2019, and 64% equities (Level 1), 35% bonds (Level 2), and 1% cash (Level 1) as of March 31, 2018. Assumptions used to determine the expected return on plan assets targets a 60% / 40% equity/bond allocation with reference to the 15-year FTSE U.K. Gilt yield for equities and U.K. long-dated bond yields for bonds. Plan liabilities are measured on an actuarial basis using the projected unit method and discounted at a rate equivalent to the current rate on a high-quality bond in the local U.K. market and currency. There were no significant concentrations of risk in plan assets as of March 31, 2019 or 2018. As of March 31, 2019 and 2018, $41,189 and $40,554 of the total plan assets were invested in Legg Mason and Martin Currie sponsored investment products. The most recent actuarial valuation was performed as of May 31, 2016, which was updated at subsequent balance sheet dates through March 31, 2019. Accrual of service credit under the plan ceased on October 3, 2014. Legg Mason uses the corridor approach to account for this plan. Under the corridor approach, actuarial gains and losses on plan assets and liabilities are deferred and reported as Other comprehensive income (loss), except when the actuarial gains and losses exceed 10% of the greater of the fair value of the plan assets or the plan benefit obligation, the excess is amortized as Compensation and benefits expense over the recovery period of 15 years. During the years ended March 31, 2019 and 2018, $260 and $492 of such previously unrecognized losses were expensed under the corridor approach. The resulting net benefit obligation, summarized below, is included in the March 31, 2019 and 2018, Consolidated Balance Sheets as Other non-current liabilities: March 31, 2019 March 31, 2018 Fair value of plan assets (at 4.9% and 5.0%, respectively, expected weighted-average long-term return) $ 68,830 $ 67,529 Benefit obligation (at 2.4% and 2.6%, respectively, discount rate) (102,165 ) (102,469 ) Unfunded status (excess of benefit obligation over plan assets) $ (33,335 ) $ (34,940 ) The change in the benefit obligation is summarized below: Years ended March 31, 2019 2018 Beginning benefit obligation $ 102,469 $ 97,137 Interest costs 2,426 2,763 Actuarial (gain) loss 7,989 (6,245 ) Benefits paid (3,078 ) (2,451 ) Exchange rate changes (7,641 ) 11,265 Ending benefit obligation $ 102,165 $ 102,469 The change in plan assets is summarized below: Years ended March 31, 2019 2018 Beginning plan assets $ 67,529 $ 59,623 Actual return on plan assets 6,384 1,199 Employer contributions 3,144 1,934 Benefits paid (3,078 ) (2,451 ) Exchange rate changes (5,149 ) 7,224 Ending plan assets $ 68,830 $ 67,529 For the years ended March 31, 2019, 2018, and 2017, a net periodic (benefit) cost of $(734) , $(389) and $93 , respectively, was included in Compensation and benefits expense in the Consolidated Statements of Income (Loss). The components of the net periodic loss (gain) for the years ended March 31, 2019, 2018, and 2017, were as follows: 2019 2018 2017 Interest costs $ 2,426 $ 2,763 $ 2,904 Expected return on plan assets (3,160 ) (3,152 ) (2,811 ) Net periodic (benefit) cost $ (734 ) $ (389 ) $ 93 Net actuarial losses of $17,807 and $13,635 were included in Accumulated other comprehensive loss, net, in the Consolidated Balance Sheets at March 31, 2019 and 2018, respectively. As of March 31, 2019, the plan expects to make benefit payments over the next 10 fiscal years as follows: 2020 $ 1,550 2021 2,245 2022 2,247 2023 2,622 2024 2,502 2025-2029 16,114 As previously discussed, a provision of the share purchase agreement required certain amounts of any contingent consideration due to be paid to the pension plan to fund a portion of the net plan benefit obligation. No such funding occurred because no contingent consideration payments were due. In connection with a review by the Pensions Regulator in the U.K. ("the Regulator") of the pension plan's current structure and funding status, Martin Currie, the trustees of the pension and the Regulator agreed to a revised plan structure on August 10, 2017, including the redomiciliation of the plan in the U.K., additional guarantees from Martin Currie entities and provisions for accelerated funding of a portion of any benefit obligation in certain circumstances. Martin Currie agreed with the plan trustees to contribute $3,015 (using the exchange rate as of March 31, 2019 for the £2,320 annual committed contribution amount) to the plan on an annual basis, beginning in fiscal 2019 and continuing through May 2024, with a final payment of $1,899 (using the exchange rate as of March 31, 2019 for the £1,461 final payment amount) due in November 2024.</t>
  </si>
  <si>
    <t>Capital Stock (Notes)</t>
  </si>
  <si>
    <t>Capital Stock [Abstract]</t>
  </si>
  <si>
    <t>Stockholders' Equity Note Disclosure [Text Block]</t>
  </si>
  <si>
    <t>Capital Stock At March 31, 2019 , the authorized numbers of common and preferred shares were 500,000 and 4,000 , respectively. At March 31, 2019 and 2018 , there were 7,872 and 8,854 shares of common stock, respectively, reserved for issuance under Legg Mason's equity plans. Changes in common stock were as follows: Years Ended March 31, 2019 2018 2017 COMMON STOCK Beginning balance 84,606 95,727 107,012 Shares issued for: Stock option exercises 198 472 321 Deferred compensation employee stock trust 11 11 16 Stock-based compensation 1,137 948 445 Shares repurchased and retired — (12,204 ) (11,697 ) Employee tax withholding by settlement of net share transactions (395 ) (348 ) (370 ) Ending balance 85,557 84,606 95,727 During fiscal 2019, 2018, and 2017, Legg Mason retired 395 , 348 , and 370 shares, respectively, of its common stock for $15,575 , $13,233 , and $12,139 , respectively, under net share settlements of deferred compensation award vesting. In addition, during fiscal 2018 and 2017 , Legg Mason purchased and retired 6,636 and 11,697 shares of its common stock, respectively, for $253,649 and $381,672 , respectively, through open market purchases. In January 2015, Legg Mason's Board of Directors approved a share repurchase authorization for up to $1,000,000 for repurchases of Legg Mason common stock. As previously discussed, on December 22, 2017, Legg Mason purchased and retired 5,568 shares of Legg Mason common stock from Shanda for an aggregate purchase price of $225,490 . Legg Mason's Board of Directors approved the purchase of these shares, utilizing the remaining $169,019 of Legg Mason common stock previously authorized for purchase under the January 2015 authorization and authorizing the purchase of an additional $56,471 of Legg Mason common stock to complete the transaction. As of March 31, 2019, further purchases of Legg Mason common stock have not been authorized. The par value of the shares repurchased is charged to common stock, with the excess of the purchase price over par first charged against additional paid-in capital, with the remaining balance, if any, charged against retained earnings. Dividends declared per share were $1.36 , $1.12 and $0.88 during fiscal 2019 , 2018 , and 2017 , respectively. Dividends declared but not paid at March 31, 2019 , 2018 , and 2017 , were $29,058 , $23,623 and $21,153 , respectively, and are included in Other current liabilities on the Consolidated Balance Sheets.</t>
  </si>
  <si>
    <t>Stock-Based Compensation</t>
  </si>
  <si>
    <t>Disclosure of Compensation Related Costs, Share-based Payments [Abstract]</t>
  </si>
  <si>
    <t>Stock-Based Compensation Legg Mason's stock-based compensation includes restricted stock units, stock options, an employee stock purchase plan, market and performance-based performance shares payable in common stock, affiliate management equity plans and deferred compensation payable in stock. Shares available for issuance under the equity incentive stock plan as of March 31, 2019 , were 7,520 . Options under Legg Mason’s equity incentive stock plans have been granted at prices not less than 100% of the fair market value on the date of grant. Options are generally exercisable in equal increments over four years and expire within eight to 10 years from the date of grant. As further discussed below, the components of Legg Mason's total stock-based compensation expense were as follows: Years Ended March 31, 2019 2018 2017 Restricted stock and restricted stock units $ 49,282 $ 54,348 $ 52,049 Stock options 4,537 7,478 8,347 Employee stock purchase plan 611 662 696 Affiliate management equity plans 5,332 3,103 26,566 Non-employee director awards 1,025 1,275 1,400 Performance share units 5,065 3,981 3,924 Employee stock trust 32 28 26 Total stock-based compensation expense $ 65,884 $ 70,875 $ 93,008 Restricted Stock Restricted stock and restricted stock unit transactions are summarized below: Number of Shares Weighted-Average Grant Date Value Unvested shares at March 31, 2016 3,058 $ 43.34 Granted 1,658 31.26 Vested (1,267 ) 39.15 Canceled/forfeited (128 ) 42.39 Unvested shares at March 31, 2017 3,321 38.92 Granted 1,460 37.68 Vested (1,410 ) 39.59 Canceled/forfeited (72 ) 38.10 Unvested shares at March 31, 2018 3,299 38.09 Granted 1,190 38.93 Vested (1,291 ) 39.72 Canceled/forfeited (153 ) 37.52 Unvested shares at March 31, 2019 3,045 $ 37.76 The restricted stock and restricted stock unit transactions reflected in the table above were non-cash transactions. For the years ended March 31, 2019, 2018, and 2017, Legg Mason recognized income tax benefits related to restricted stock and restricted stock unit awards of $12,767 , $20,972 , and $21,138 , respectively. Unamortized compensation cost related to unvested restricted stock and restricted stock unit awards at March 31, 2019, of $63,109 is expected to be recognized over a weighted-average period of 1.6 years. Stock Options Stock option transactions under Legg Mason's equity incentive plans are summarized below: Number of Shares Weighted-Average Exercise Price Per Share Options outstanding at March 31, 2016 4,506 $ 38.48 Granted 753 31.31 Exercised (313 ) 27.66 Canceled/forfeited (353 ) 37.13 Options outstanding at March 31, 2017 4,593 38.15 Granted 440 37.79 Exercised (490 ) 30.09 Canceled/forfeited (106 ) 47.42 Options outstanding at March 31, 2018 4,437 38.78 Granted — — Exercised (201 ) 31.15 Canceled/forfeited (121 ) 42.31 Options outstanding at March 31, 2019 4,115 $ 39.05 The total intrinsic value of options exercised during the years ended March 31, 2019, 2018, and 2017, was $1,084 , $4,647 , and $2,289 , respectively. At March 31, 2019, the aggregate intrinsic value of options outstanding was $1,277 . The following information summarizes Legg Mason's stock options outstanding at March 31, 2019: Exercise Option Shares Weighted-Average Weighted-Average $ 14.81 - $ 25.00 350 $ 23.72 1.13 25.01 - 35.00 1,447 31.82 3.89 35.01 - 55.18 2,318 $ 45.87 3.86 4,115 — — At March 31, 2019 , 2018, and 2017 options were exercisable for 3,233 , 2,867 , and 2,688 shares, respectively, with a weighted-average exercise price of $39.12 , $37.64 , and $35.04 , respectively. Stock options exercisable at March 31, 2019, have a weighted average remaining contractual life of 3.2 years. At March 31, 2019, the aggregate intrinsic value of exercisable shares was $1,277 . The following summarizes Legg Mason's stock options exercisable at March 31, 2019: Exercise Option Shares Weighted-Average $ 14.81 - $ 25.00 350 $ 23.72 25.01 - 35.00 1,090 31.99 35.01 - 55.18 1,793 $ 46.46 3,233 The following information summarizes unvested stock options under Legg Mason's equity incentive plan for the year ended March 31, 2019: Number Weighted-Average Options unvested at March 31, 2018 1,570 $ 40.87 Granted — — Vested (671 ) 43.63 Canceled/forfeited (17 ) 41.26 Options unvested at March 31, 2019 882 $ 38.78 For the years ended March 31, 2019, 2018, and 2017, income tax benefits related to stock options were $1,170 , $2,715 , and $3,178 , respectively. Unamortized compensation cost related to unvested options for 882 shares at March 31, 2019, was $2,900 , which is expected to be recognized over a weighted-average period of 1.0 years. Cash received from exercises of stock options under Legg Mason's equity incentive plans was $6,114 , $14,072 , and $8,988 , for the years ended March 31, 2019, 2018, and 2017, respectively. The tax benefit expected to be realized for the tax deductions from these option exercises totaled $198 , $1,408 , and $725 , for the years ended March 31, 2019, 2018, and 2017, respectively. The weighted-average fair value of service-based stock options granted during the years ended March 31, 2018 and 2017, using the Black-Scholes option pricing model was $8.41 and $7.78 per share, respectively. The following weighted-average assumptions were used in the model for grants: Years ended March 31, 2018 2017 Expected dividend yield 1.71 % 1.45 % Risk-free interest rate 1.92 % 1.25 % Expected volatility 26.91 % 30.95 % Expected life (in years) 5.09 5.01 Legg Mason uses an equally weighted combination of both implied and historical volatility to measure expected volatility for calculating Black-Scholes option values. Affiliate Management Equity Plans In connection with the acquisition of Clarion Partners in April 2016, Legg Mason implemented a management equity plan for Clarion Partners that entitles certain of its key employees to participate in 15% of the future growth, if any, of the Clarion Partners enterprise value (subject to appropriate discounts) subsequent to the date of the grant. The initial grant under the plan vested immediately and the related grant-date fair value of $15,200 , determined by independent valuation, was recognized as Compensation and benefits expense in the Consolidated Statement of Income (Loss) and reflected in the Consolidated Balance Sheet as Redeemable noncontrolling interest during the three months ended June 30, 2016. Future grants under the plan will vest 20% annually over five years, and will result in the recognition of additional compensation expense over the related vesting period. Subject to various conditions, including the passage of time, vested plan units can be put to Legg Mason for settlement at fair value. Legg Mason can also call plan units, generally post employment, for settlement at fair value. As of March 31, 2019 , the estimated aggregate redemption fair value of units under the plan, as if they were currently redeemable, was $11,900 . Effective March 1, 2016, Legg Mason implemented a management equity plan for Royce's key employees. On March 31, 2019 and 2017, additional minority equity interests under this plan equivalent to 5.5% and 2.1% , respectively. in the Royce entity were issued to its management team, which resulted in Compensation and benefits expense of $2,400 and $4,600 , respectively, with a corresponding increase to Nonredeemable noncontrolling interest. Including these additional minority equity interests, minority equity interests equivalent to a 24.5% interest in the Royce entity have been issued to certain key employees. No additional grants are expected under the plan. Equity holders receive quarterly distributions of a portion of Royce's pre-tax income in amounts equal to the percentage of ownership represented by the equity they hold, subject to payment of Legg Mason's revenue share and reasonable expenses. As of March 31, 2019 , the estimated aggregate redemption fair value of units under the plan, as if they were currently redeemable, was $29,784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Independent valuation determined the aggregate cost of the award to be approximately $16,000 , which was recognized as Compensation and benefits expense in the Consolidated Statements of Income (Loss) over the related vesting periods through March 2019. Total compensation expense related to the ClearBridge affiliate management equity plan was $2,932 , $3,103 and $3,285 for the years ended March 31, 2019, 2018, and 2017, respectively. This arrangement provided for one-half of the cost to be absorbed by the ClearBridge incentive pool. Vested plan units can be put to Legg Mason for settlement at fair value, beginning one year after the holder terminates their employment. Legg Mason can also call plan units, generally post employment, for settlement at fair value. Changes in control of Legg Mason or ClearBridge do not impact vesting, settlement or other provisions of the units. However, upon sale of substantially all ClearBridge assets, the vesting of the units would accelerate, and participants would receive a fair value payment in respect of their interests under the plan. Future grants of additional plan units will dilute the participation of existing outstanding units in 15% of the future growth of the respective affiliates' enterprise value, if any, subsequent to the related future grant date, for which additional compensation expense would be incurred. Further, future grants will not entitle the plan participants, collectively, to more than an aggregate 15% of the future growth of the ClearBridge enterprise value. Upon vesting, the grant-date fair value of vested plan units is reflected in the Consolidated Balance Sheets as Redeemable noncontrolling interests through an adjustment to additional paid-in capital. Thereafter, redeemable noncontrolling interests will continue to be adjusted to the ultimate maximum estimated redemption value over the expected term, through retained earnings adjustments. As of March 31, 2019 , the estimated aggregate redemption fair value of vested units under the ClearBridge plan, as if they were currently redeemable, was approximately $40,110 . On June 28, 2013, Legg Mason implemented a similar management equity plan with key employees of Permal. Independent valuation determined the aggregate cost of the awards to be approximately $9,000 , which was being recognized as Compensation and benefits expense in the Consolidated Statements of Income (Loss) over the related vesting period through December 2017. In April 2016, in conjunction with the Permal restructuring in preparation for the combination with EnTrust, the Permal management equity plan was liquidated with a payment of $7,150 to its participants, and the remaining $3,481 of unamortized cost was expensed during the year ended March 31, 2017. Other Legg Mason has a qualified Employee Stock Purchase Plan covering substantially all U.S. employees. Shares of common stock are purchased in the open market on behalf of participating employees, subject to a 4,500 total share limit under the plan. Purchases are made through payroll deductions and Legg Mason provides a 15% contribution towards purchases, which is recorded as Compensation and benefits in the Consolidated Statements of Income (Loss). During the years ended March 31, 2019, 2018, and 2017, approximately 141 , 128 , and 164 shares, respectively, have been purchased in the open market on behalf of participating employees. Legg Mason also has an equity plan for non-employee directors. Under the current equity plan, directors may elect to receive shares of stock or restricted stock units. Shares and restricted stock units issuable under this equity plan are limited to 625 in aggregate, of which 494 , 460 and 427 shares were issued as of March 31, 2019, 2018, and 2017, respectively. As of March 31, 2019 , 2018, and 2017, non-employee directors held 99 , 80 , and 66 , restricted stock units, respectively, which vest on the grant date and are, therefore, not included in the unvested shares of restricted stock units in the table above. During the years ended March 31, 2019, 2018, and 2017, non-employee directors were granted 15 , 12 , and 11 , restricted stock units, respectively, and 15 , 19 , and 30 , shares of common stock, respectively. As discussed in Note 2 , upon the acquisition of Clarion Partners in April 2016, Legg Mason granted certain key employees of Clarion Partners a total of 716 performance-based Legg Mason restricted share units, which are not included in the unvested shares of restricted stock units in the table above, with an aggregate fair value of $11,121 , which was included in the purchase price. These restricted share units vest upon Clarion Partners achieving a certain level of EBITDA, as defined in the purchase agreement, within a designated period after the closing of the acquisition. In May 2018 and 2017, Legg Mason granted certain executive officers a total of 163 and 111 performance share units, respectively, as part of their fiscal 2018 and 2017 incentive awards with an aggregate value of $ 5,820 and $3,503 , respectively. The vesting of performance share units granted in May 2018 and the number of shares payable at vesting are determined based on Legg Mason’s relative total stockholder return and relative organic growth rate of long-term AUM over a three-year period ending March 31, 2021. The recorded grant date fair value per performance share unit of $ 35.67 was estimated based on a multiple fair value Monte Carlo pricing model. Expense associated with the May 2018 grant is adjusted for the level of relative organic growth expected to be ultimately achieved. The estimated fair values for the May 2018 grant range from $ 18.08 to $ 44.46 per performance share unit share. The vesting of the performance share units granted in May 2017 are determined based on Legg Mason's relative total stockholder return over a three-year period ending March 31, 2020. The grant date fair value per unit for the May 2017 performance share units of $31.42 was estimated as of the grant date using a Monte Carlo pricing model. The following assumptions were used in the Monte Carlo pricing models for the May 2018 and 2017 grants: 2018 2017 Expected dividend yield 3.49 % 2.96 % Risk-free interest rate 2.71 % 1.47 % Expected (average in 2018) volatility 26.14 % 27.73 % Legg Mason also granted certain executive officers 182 performance share units in May 2016 with an aggregate award value of $3,528 . The performance period for this grant ended on March 31, 2019 and resulted in the issuance of 46 performance shares. Deferred compensation payable in shares of Legg Mason common stock has been granted to certain employees in an elective plan. The vesting in the plan is immediate and the plan provides for discounts of up to 10% on contributions and dividends. Since January 1, 2015, there are no additional contributions to the plan, with the remaining 241 shares reserved for future dividend distributions. During fiscal 2019, 2018, and 2017, Legg Mason issued 20 , 14 , and 17 shares, respectively, under the plan with a weighted-average fair value per share at the grant date of $29.68 , $37.63 , and $29.60 ,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the rabbi trust and the corresponding liability related to the deferred compensation plan are presented as components of stockholders' equity as Employee stock trust and Deferred compensation employee stock trust, respectively. Shares held by the trust at March 31, 2019, 2018, and 2017, were 456 , 462 , and 540 , respectively.</t>
  </si>
  <si>
    <t>Revenue Revenue</t>
  </si>
  <si>
    <t>Revenue from Contract with Customer [Abstract]</t>
  </si>
  <si>
    <t>Revenue from Contract with Customer [Text Block]</t>
  </si>
  <si>
    <t xml:space="preserve"> The following table presents Total Operating Revenues disaggregated by asset class: Years Ended March 31, 2019 2018 2017 Equity $ 1,213,480 $ 1,288,655 $ 1,129,698 Fixed Income 1,138,763 1,181,853 1,082,746 Alternative 463,883 568,140 560,315 Liquidity 87,133 101,674 114,143 Total Operating Revenues $ 2,903,259 $ 3,140,322 $ 2,886,902 Revenues by geographic location are primarily based on the location of the advisor or domicile of fund families managed by Legg Mason and do not necessarily reflect where the customer resides or the currency in which the revenues are denominated. The following table presents Total Operating Revenues disaggregated by geographic location: Years Ended March 31, 2019 2018 2017 United States $ 2,255,989 $ 2,381,155 $ 2,175,721 United Kingdom 140,145 206,813 242,238 Other International 507,125 552,354 468,943 Total Operating Revenues $ 2,903,259 $ 3,140,322 $ 2,886,902 As previously discussed, certain sales commissions paid in connection with obtaining assets managed in retail separately managed accounts are capitalized as deferred costs. As of March 31, 2019, capitalized sales commissions of $8,126 were included in Other current assets and $10,147 were included in Other non-current assets in the Consolidated Balance Sheet. Amortization related to capitalized sales commissions included in Compensation and benefits in the Consolidated Statement of Income (Loss) was $9,228 for the year ended March 31, 2019. There were no impairment losses in relation to the capitalized costs during the year ended March 31, 2019. For the year ended March 31, 2019, operating revenues reported in the United Kingdom in the table above did not have exposure to any single non-U.S. currency in excess of 30% of the total U.K. operating revenues. In addition, as of March 31, 2019, the percentage of Legg Mason's long-term AUM currency exposure (AUM invested in securities that are denominated in the British pound or euro, as applicable) was less than 5% for each the British pound and euro. As of March 31, 2019, Legg Mason's long-term AUM country exposure (AUM invested in securities by entities domiciled in the United Kingdom or Eurozone, as applicable) was less than 5% for the U.K. and approximately 5% for the Eurozone.</t>
  </si>
  <si>
    <t>Earnings and Dividends Per Share</t>
  </si>
  <si>
    <t>Earnings Per Share [Abstract]</t>
  </si>
  <si>
    <t>Earnings Per Share [Text Block]</t>
  </si>
  <si>
    <t>Earnings Per Share The following table presents the computations of basic and diluted EPS: Years Ended March 31, 2019 2018 2017 Basic weighted-average shares outstanding for EPS 85,423 90,734 100,580 Potential common shares: Dilutive employee stock options — 460 219 Diluted weighted-average shares outstanding for EPS 85,423 91,194 100,799 Net Income (Loss) Attributable to Legg Mason, Inc. $ (28,508 ) $ 285,075 $ 227,256 Less: Earnings (distributed and undistributed) allocated to participating securities 4,225 10,128 7,384 Net Income (Loss) (Distributed and Undistributed) Allocated to Shareholders (Excluding Participating Securities) $ (32,733 ) $ 274,947 $ 219,872 Net Income (Loss) per share Attributable to Legg Mason, Inc. Shareholders Basic $ (0.38 ) $ 3.03 $ 2.19 Diluted (0.38 ) 3.01 2.18 The weighted-average shares exclude weighted-average unvested restricted shares deemed to be participating securities of 3,092 , 3,327 , and 3,335 for the years ended March 31, 2019 , 2018 , and 2017 , respectively. As discussed in Note 10, during fiscal 2019, 2018, and 2017, Legg Mason retired 395 , 348 , and 370 shares of its common stock, under net share settlements of deferred compensation award vesting. In addition, during fiscal 2018 and 2017, Legg Mason purchased and retired 6,636 , and 11,697 , shares of its common stock, respectively, through open market purchases, and during fiscal 2018, also purchased and retired 5,568 shares of its common stock from Shanda. The total retired shares reduced weighted-average shares outstanding by 355 , 6,050 and 6,335 shares for the years ended March 31, 2019, 2018, and 2017, respectively. The diluted EPS calculation for the year ended March 31, 2019, excludes 106 potential common shares that are antidilutive due to the net loss for the year. Options to purchase 1,952 and 3,454 shares for the years ended March 31, 2018 and 2017, respectively, were not included in the computation of diluted EPS because the presumed proceeds from exercising such options, including the related income tax benefits, exceed the average price of the common shares for the period and, therefore, the options are deemed antidilutive. The diluted EPS calculations for the years ended March 31, 2018 and 2017, exclude any potential common shares issuable under the 14,205 warrants issued in connection with the repurchase of convertible notes in May 2012 because the market price of Legg Mason common stock did not exceed the exercise price, and therefore, the warrants would be antidilutive. The warrants expired unexercised in July 2017. Further, market- and performance-based awards are excluded from potential dilution until the designated market or performance condition is met.</t>
  </si>
  <si>
    <t>Accumulated Other Comprehensive Income (Loss) (Notes)</t>
  </si>
  <si>
    <t>Accumulated Other Comprehensive Income (Loss) [Abstract]</t>
  </si>
  <si>
    <t>Comprehensive Income (Loss) Note [Text Block]</t>
  </si>
  <si>
    <t>14 . Accumulated Other Comprehensive Loss Accumulated other comprehensive loss includes cumulative foreign currency translation adjustments and gains and losses on defined benefit pension plans. The change in the accumulated translation adjustments for fiscal 2019 and fiscal 2018 , primarily resulted from the impact of changes in the British pound, the Australian dollar, the Brazilian real, the Japanese yen, and the Singapore dollar, in relation to the U.S. dollar on the net assets of Legg Mason's subsidiaries in the U.K., Australia, Brazil, Japan, and Singapore, for which the pound, Australian dollar, the Singaporean dollar, the real, and the yen, are the functional currencies, respectively. A summary of Legg Mason's accumulated other comprehensive loss as of March 31 is as follows: 2019 2018 Foreign currency translation adjustment $ (113,429 ) $ (41,547 ) Changes in defined benefit pension plan (17,807 ) (13,635 ) Total Accumulated other comprehensive loss $ (131,236 ) $ (55,182 ) There were no significant amounts reclassified from Accumulated other comprehensive loss to the Consolidated Statements of Income (Loss) for the years ended March 31, 2019 and 2018 . For the year ended March 31, 2017, $2,493 of cumulative foreign currency translation related to the sale of Legg Mason Poland and $2,718 , net of income tax benefit of $1,708 , realized on the settlement and termination of an interest rate swap, as further described in Note 6 , were reclassified to Other non-operating income (expense) in the Consolidated Statements of Income (Loss).</t>
  </si>
  <si>
    <t>Noncontrolling Interests</t>
  </si>
  <si>
    <t>Noncontrolling Interest [Abstract]</t>
  </si>
  <si>
    <t>Noncontrolling Interest Disclosure [Text Block]</t>
  </si>
  <si>
    <t>Noncontrolling Interests Net income attributable to noncontrolling interests included the following amounts: Years Ended March 31, 2019 2018 2017 Net income attributable to redeemable noncontrolling interests $ 28,029 $ 42,872 $ 52,050 Net income attributable to nonredeemable noncontrolling interests 8,413 8,403 7,397 Total $ 36,442 $ 51,275 $ 59,447 The following table presents the changes in redeemable and nonredeemable noncontrolling interests: Redeemable noncontrolling interests Consolidated investment vehicles (1) and other Affiliate Noncontrolling interests Management equity plans Total Nonredeemable noncontrolling interests (2) Value as of March 31, 2016 $ 94,136 $ 68,922 $ 12,727 $ 175,785 $ 22,202 Net income attributable to noncontrolling interests 11,452 40,598 — 52,050 7,397 Net subscriptions (redemptions) (3) (47,118 ) 2,531 — (44,587 ) — Distributions — (29,461 ) — (29,461 ) (6,401 ) Grants (settlements), net — — 5,986 5,986 4,600 Business acquisition — 508,817 — 508,817 — Foreign exchange — (153 ) — (153 ) — Vesting/change in estimated redemption value — — 9,335 9,335 — Balance as of March 31, 2017 58,470 591,254 28,048 677,772 27,798 Net income attributable to noncontrolling interests 6,656 36,216 — 42,872 8,403 Net subscriptions (redemptions) and other 59,921 (2,693 ) — 57,228 — Distributions — (53,388 ) — (53,388 ) (8,470 ) Foreign exchange — 381 — 381 — Vesting/change in estimated redemption value — 2,180 5,250 7,430 — Balance as of March 31, 2018 125,047 573,950 33,298 732,295 27,731 Net income attributable to noncontrolling interests 776 27,253 — 28,029 8,413 Redemptions (22,193 ) — — (22,193 ) — Settlement of affiliate noncontrolling interest put: Payment — (15,547 ) — (15,547 ) — Change in redemption value — (12,345 ) — (12,345 ) — Distributions — (29,815 ) — (29,815 ) (8,760 ) Grants (settlements), net — — (1,325 ) (1,325 ) 2,400 Foreign exchange — (4,738 ) — (4,738 ) — Vesting/change in estimated redemption value — 1,837 16,178 18,015 — Balance as of March 31, 2019 $ 103,630 $ 540,595 $ 48,151 $ 692,376 $ 29,784 (1) Related to VIE and seeded investment products. (2) Related to Royce management equity plan. (3) Includes the impact of the adoption of updated consolidation accounting guidance. The following table presents the changes in redeemable noncontrolling interests by affiliate (exclusive of management equity plans): Redeemable noncontrolling interests EnTrust Global Clarion Partners RARE Infrastructure Other Total Balance as of March 31, 2016 $ — $ — $ 67,155 $ 1,767 $ 68,922 Net income attributable to noncontrolling interests 22,146 12,171 5,742 539 40,598 Subscriptions (redemptions), net — — — 2,531 2,531 Distributions (20,494 ) (4,298 ) (3,997 ) (672 ) (29,461 ) Business acquisition 403,200 105,300 — 317 508,817 Foreign exchange — — (153 ) — (153 ) Balance as of March 31, 2017 404,852 113,173 68,747 4,482 591,254 Net income (loss) attributable to noncontrolling interests 19,709 13,172 3,474 (139 ) 36,216 Subscriptions (redemptions), net — — — (2,693 ) (2,693 ) Distributions (37,677 ) (11,253 ) (4,317 ) (141 ) (53,388 ) Foreign exchange — — 381 — 381 Change in estimated redemption value — 2,180 — — 2,180 Balance as of March 31, 2018 386,884 117,272 68,285 1,509 573,950 Net income (loss) attributable to noncontrolling interests 9,735 16,127 1,660 (269 ) 27,253 Distributions (15,935 ) (11,734 ) (2,134 ) (12 ) (29,815 ) Settlement of affiliate noncontrolling interest put: Payment — — (15,547 ) — (15,547 ) Change in redemption value — — (12,345 ) — (12,345 ) Foreign exchange — — (4,738 ) — (4,738 ) Change in estimated redemption value — 1,837 — — 1,837 Balance as of March 31, 2019 $ 380,684 $ 123,502 $ 35,181 $ 1,228 $ 540,595 Redeemable noncontrolling interests of 35% of the outstanding equity of EnTrust Global, 18% of the outstanding equity of Clarion Partners, and 15% of the outstanding equity of RARE Infrastructure can be put by the holders or called by Legg Mason for settlement at fair value subject to various conditions, including the passage of time. On July 2, 2018, the corporate minority owner of RARE Infrastructure exercised the put option for its 10% ownership interest. The settlement value of $15,547 was based on the midpoint of the valuations determined by the independent valuation experts appointed by Legg Mason and the corporate minority owner and was paid in October 2018, along with $981 of dividends in arrears. The $12,345 difference between the settlement value and the carrying value of the noncontrolling interest of $27,892 on the settlement date was recorded as an increase to Additional paid-in capital. On May 10, 2019, Legg Mason purchased the 15% equity interest in RARE Infrastructure held by the firm's management team for total consideration of approximately $22,200 , including $2,362 of dividends in arrears. The initial cash payment of $11,967 approximated the related fair market value, along with related dividends in arrears, and was made on May 10, 2019. The balance of approximately $10,100 will be recorded as Compensation and benefits in the quarter ended June 30, 2019, and subject to certain conditions, will be due 50% one year after closing and 50% two years after closing. This purchase was part of our strategic restructuring, as further discussed in Note 17, to pursue operational efficiencies between RARE Infrastructure and ClearBridge that will reduce costs and enhance growth opportunities for both of the businesses.</t>
  </si>
  <si>
    <t>Derivatives and Hedging</t>
  </si>
  <si>
    <t>Derivative Instruments and Hedging Activities Disclosure [Abstract]</t>
  </si>
  <si>
    <t>Derivatives and Hedging Legg Mason uses currency forwards to economically hedge the risk of movements in exchange rates, primarily between the U.S. dollar, British pound, Australian dollar, Singapore dollar, Japanese yen, and euro.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settlement netting and close-out netting between Legg Mason and that counterparty, which are legally enforceable. Other assets recorded in the Consolidated Balance Sheets as of March 31, 2019 and 2018, were $4,183 and $4,904 , respectively. Other liabilities recorded in the Consolidated Balance Sheets as of March 31, 2019 and 2018, were $7,579 and $6,446 , respectively. Legg Mason also uses market hedges on certain seed capital investments by entering into futures contracts to sell index funds and treasuries that benchmark the hedged seed capital investments and has entered into total return swap arrangements with respect to certain Legg Mason sponsored ETFs, as further discussed below. With the exception of the two interest rate swap contracts discussed in Note 6, Legg Mason has not designated any derivatives as hedging instruments for accounting purposes during the years ended March 31, 2019 , 2018, or 2017. As of March 31, 2019 , Legg Mason had open currency forward contracts with aggregate notional amounts totaling $408,841 , and open futures contracts relating to seed capital investments with aggregate notional amounts totaling $128,065 . With the exception of the total return swap arrangements and related futures contracts below, these amounts are representative of the level of non-hedge designation derivative activity throughout the years ended March 31, 2019 , 2018, and 2017. As of March 31, 2019 , the weighted-average remaining contract terms for both currency forward contracts and futures contracts relating to seed capital investments was three months. Legg Mason has entered into various total return swap arrangements with financial intermediaries with respect to certain Legg Mason sponsored ETFs, which resulted in investments by each of the financial intermediaries in the respective ETF. Under the terms of each of the total return swap arrangements, Legg Mason receives the related investment gains and losses on the underlying shares of the ETF and pays a floating rate on the value of the underlying shares. Each of the total return swap arrangements allows either party to terminate all or part of the arrangement and provides for automatic termination upon occurrence of certain events. Each financial intermediary counterparty may hedge its total return swap position through an investment in the ETF and the financial intermediaries purchased interests in the respective Legg Mason ETF on the date of the transactions. The aggregate notional amount for total return swaps outstanding as of March 31, 2019 was $61,230 , with a weighted-average remaining contract term of eight months. The floating rate paid on the value of the underlying securities for all total return swap arrangements outstanding as of March 31, 2019 was three-month LIBOR plus 1.6%. As further discussed in Notes 1 and 19 , the total return swap arrangements create variable interests in the underlying funds for Legg Mason, and, if significant, Legg Mason is deemed to be the primary beneficiary. Accordingly, Legg Mason may consolidate ETF products with significant open total return swap arrangements. In connection with the total return swap arrangements, Legg Mason executed futures contracts with notional amounts totaling $37,027 as of March 31, 2019 to partially hedge the gains and losses recognized on the total return swaps.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997 $ (1,874 ) $ 2,123 $ — $ — $ 2,123 Total return swaps — — — 2,060 2,310 4,370 Total derivative instruments not designated as hedging instruments $ 3,997 $ (1,874 ) $ 2,123 $ 2,060 $ 2,310 $ 6,493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7,465 ) $ 2,094 $ (5,371 ) $ — $ — $ (5,371 ) Futures contracts relating to: Seed capital investments — — — (1,798 ) 7,640 5,842 Total return swaps — — — (410 ) 1,104 694 Total future contracts — — — — (2,208 ) 8,744 6,536 Total derivative instruments not designated as hedging instruments $ (7,465 ) $ 2,094 $ (5,371 ) $ (2,208 ) $ 8,744 $ 1,165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7,997 $ (3,177 ) $ 4,820 $ — $ — $ 4,820 Total return swaps — — — 84 1,283 1,367 Total derivative instruments not designated as hedging instruments $ 7,997 $ (3,177 ) $ 4,820 $ 84 $ 1,283 $ 6,187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March 31, 2018 Derivative instruments not designated as hedging instruments Currency forward contracts $ (532 ) $ 223 $ (309 ) $ — $ — $ (309 ) Futures contracts relating to: Seed capital investments — — — (2,875 ) 9,214 6,339 Total return swaps — — — (1,029 ) 3,201 2,172 Total futures contracts — — — (3,904 ) 12,415 8,511 Total return swaps — — — (2,233 ) 5,637 3,404 Total derivative instruments not designated as hedging instruments $ (532 ) $ 223 $ (309 ) $ (6,137 ) $ 18,052 $ 11,606 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Years Ended March 31, 2019 2018 2017 Income Statement Classification Gains Losses Gains Losses Gains Losses Derivatives not designated as hedging instruments Currency forward contracts relating to: Operating activities Other expense $ 8,881 $ (17,270 ) $ 13,880 $ (6,774 ) $ 14,524 $ (13,098 ) Seed capital investments Other non-operating income (expense) 4,904 (930 ) 494 (2,459 ) 2,681 (2,443 ) Futures contracts relating to: Seed capital investments Other non-operating income (expense) 17,648 (18,416 ) 222 (24,025 ) 2,103 (18,602 ) Total return swaps Other non-operating income (expense) 3,116 (5,615 ) 90 (8,721 ) — — Total return swaps Other non-operating income (expense) 4,316 — 2,247 (1,142 ) — — Total gain (loss) from derivatives not designated as hedging instruments 38,865 (42,231 ) 16,933 (43,121 ) 19,308 (34,143 ) Derivative designated as a cash flow hedge (see Note 6) Interest rate swap (termination) Other non-operating income (expense) — — — — — (3,662 ) Interest rate swap Interest expense — — — — — (764 ) Total $ 38,865 $ (42,231 ) $ 16,933 $ (43,121 ) $ 19,308 $ (38,569 )</t>
  </si>
  <si>
    <t>Restructuring (Notes)</t>
  </si>
  <si>
    <t>Restructuring [Abstract]</t>
  </si>
  <si>
    <t>Restructuring and Related Activities Disclosure [Text Block]</t>
  </si>
  <si>
    <t>17 . Strategic Restructuring In February 2019, Legg Mason announced a plan to implement a new global operating platform to combine certain affiliate and parent company operations. Since the announcement, the plan has evolved to focus on Legg Mason's corporate operations as part of a broader strategic restructuring to reduce costs. Legg Mason has also expanded the areas included in the restructuring to include broader corporate and distribution functions, as well as efficiency initiatives at certain smaller affiliates that operate outside of revenue-sharing arrangements. The strategic restructuring is expected to be substantially complete by the end of fiscal 2021. This plan involves restructuring costs, which will primarily be comprised of employee termination benefits and retention incentives during the transition period. The restructuring costs will also include charges for consolidating leased office space and other costs, such as professional fees. Legg Mason expects to incur total strategic restructuring costs in the range of $130,000 to $150,000 through March 2021 that are expected to result in future cost savings. Total strategic restructuring costs incurred during the year ended March 31, 2019 were $ 9,352 , and included Occupancy costs of $ 2,848 and Other costs of $ 6,504 . Substantially all costs incurred during the year ended March 31, 2019 require cash. The estimates for the remaining strategic restructuring costs are as follows: Minimum Maximum Compensation and benefits $ 70,000 $ 80,000 Occupancy 22,000 27,000 Other costs 29,000 34,000 Total $ 121,000 $ 141,000 While management expects the total estimated costs to be within the range disclosed, the nature of the costs may differ from those presented above.</t>
  </si>
  <si>
    <t>Business Segment Information (Notes)</t>
  </si>
  <si>
    <t>Segment Reporting [Abstract]</t>
  </si>
  <si>
    <t>Segment Reporting Disclosure [Text Block]</t>
  </si>
  <si>
    <t>18 . Business Segment Information Legg Mason is a global asset management company that provides investment management and related services to a wide array of clients. The Company operates in one reportable business segment, Global Asset Management. Global Asset Management provides investment advisory services to institutional and individual clients and to company-sponsored investment funds. The primary sources of revenue in Global Asset Management are investment advisory, distribution and administrative fees, which typically are calculated as a percentage of AUM and vary based upon factors such as the type of underlying investment product and the type of services that are provided. In addition, performance fees may be earned under certain investment advisory contracts for exceeding performance benchmarks. See Note 12 for Total Operating Revenues disaggregated by geographic location. The table below reflects our long-lived assets by geographic region as of March 31: INTANGIBLE ASSETS, NET AND GOODWILL 2019 2018 2017 United States $ 4,216,962 $ 4,384,716 $ 4,240,579 United Kingdom 592,971 744,552 996,136 Other International 460,380 600,746 722,554 Total $ 5,270,313 $ 5,730,014 $ 5,959,269</t>
  </si>
  <si>
    <t>Variable Interest Entities and Consolidation of Investment Vehicles</t>
  </si>
  <si>
    <t>Variable Interest Entities and Consolidation of Investment Vehicles [Abstract]</t>
  </si>
  <si>
    <t>Consolidated Investment Vehicles and Other Variable Interest Entities Disclosure [Text Block]</t>
  </si>
  <si>
    <t>Variable Interest Entities and Consolidated Investment Vehicles In accordance with financial accounting standards, Legg Mason consolidates certain sponsored investment products, some of which are designated as CIVs. As presented in the table below, Legg Mason concluded it was the primary beneficiary of certain VIEs because it held significant financial interests in the funds. In addition, Legg Mason has entered into various total return swap arrangements with financial intermediaries with respect to certain Legg Mason sponsored ETFs. Under the terms of the total return swaps, Legg Mason absorbs all of the related gains and losses on the underlying ETF investments of these financial intermediaries, and therefore has variable interests in ETFs with open total return swap arrangements and, if significant, Legg Mason is deemed to be the primary beneficiary of such ETFs. Because it was determined to be the primary beneficiary of these VIEs, Legg Mason consolidated and designated the following funds as CIVs in the Consolidated Balance Sheets as of: March 31, 2019 2018 2017 Number of Consolidated Funds Legg Mason Investment in Funds (1) Number of Consolidated Funds Legg Mason Investment in Funds (1) Number of Consolidated Funds Legg Mason Investment in Funds (1) Sponsored investment funds 2 $ 11,671 2 $ 16,670 2 $ 16,424 Foreign mutual funds 7 23,005 4 12,485 3 7,964 Employee-owned funds 2 6,215 2 7,328 1 3,912 ETFs (2) 3 2,821 2 7,371 n/a — Total $ 43,712 $ 43,854 $ 28,300 (1) Represents Legg Mason's maximum risk of loss, excluding uncollected advisory fees. (2) Under the total return swap arrangements, Legg Mason receives the related investment gains and losses on investments in three of Legg Mason's ETFs with notional amounts totaling $61,230 as of March 31, 2019. See Note 16 for additional information regarding total return swaps. The assets of these CIVs are primarily comprised of investment securities and currency forward derivatives and the liabilities of these CIVs are primarily comprised of payables for purchased securities. Investors and creditors of these CIVs have no recourse to the general credit or assets of Legg Mason beyond its investment in these funds. Legg Mason also consolidates certain VRE products with seed capital investments where Legg Mason maintains a controlling financial interest in the product. See Note 1 for additional information regarding VIEs, VREs, and the consolidation of investment products. The following tables reflect the impact of CIVs and other consolidated sponsored investment products in the Consolidated Balance Sheets and the Consolidated Statements of Income (Loss): Consolidating Balance Sheets March 31, 2019 March 31, 2018 Balance Before Consolidation of CIVs and Other (1) CIVs and Other (1) Eliminations Consolidated Totals Balance Before Consolidation of CIVs and Other (1) CIVs and Other (1) Eliminations Consolidated Totals Current Assets $ 1,916,485 $ 144,091 $ (40,720 ) $ 2,019,856 $ 1,808,918 $ 160,278 $ (40,814 ) $ 1,928,382 Non-current assets 5,768,265 8,993 (2,992 ) 5,774,266 6,217,935 9,257 (3,040 ) 6,224,152 Total Assets $ 7,684,750 $ 153,084 $ (43,712 ) $ 7,794,122 $ 8,026,853 $ 169,535 $ (43,854 ) $ 8,152,534 Current Liabilities $ 1,104,002 $ 5,742 $ — $ 1,109,744 $ 981,408 $ 634 $ — $ 982,042 Non-current liabilities 2,302,463 — — 2,302,463 2,586,061 — — 2,586,061 Total Liabilities 3,406,465 5,742 — 3,412,207 3,567,469 634 — 3,568,103 Redeemable Non-controlling interests 588,746 8,356 95,274 692,376 607,248 15,452 109,595 732,295 Total Stockholders’ Equity 3,689,539 138,986 (138,986 ) 3,689,539 3,852,136 153,449 (153,449 ) 3,852,136 Total Liabilities and Equity $ 7,684,750 $ 153,084 $ (43,712 ) $ 7,794,122 $ 8,026,853 $ 169,535 $ (43,854 ) $ 8,152,534 (1) Other represents consolidated sponsored investment products (VREs) that are not designated as CIVs. Consolidating Statements of Income (Loss) $ 51,439 Year Ended March 31, 2019 Balance Before (1) CIVs and Other (1) Eliminations Consolidated Totals Total Operating Revenues $ 2,903,858 $ — $ (599 ) $ 2,903,259 Total Operating Expenses 2,799,168 1,679 (690 ) 2,800,157 Operating Income (Loss) 104,690 (1,679 ) 91 103,102 Total Non-Operating Income (Expense) (76,971 ) (2,381 ) 4,745 (74,607 ) Income (Loss) Before Income Tax Provision 27,719 (4,060 ) 4,836 28,495 Income tax provision (benefit) 20,561 — — 20,561 Net Income (Loss) 7,158 (4,060 ) 4,836 7,934 Less: Net income (loss) attributable to noncontrolling interests 35,666 (1,816 ) 2,592 36,442 Net Income (Loss) Attributable to Legg Mason, Inc. $ (28,508 ) $ (2,244 ) $ 2,244 $ (28,508 ) (1) Other represents consolidated sponsored investment products (VREs) that are not designated as CIVs. Year Ended March 31, 2018 Balance Before (1) CIVs and Other (1) Eliminations Consolidated Totals Total Operating Revenues $ 3,140,900 $ — $ (578 ) $ 3,140,322 Total Operating Expenses 2,816,022 927 (628 ) 2,816,321 Operating Income (Loss) 324,878 (927 ) 50 324,001 Total Non-Operating Income (Expense) (97,694 ) 10,046 (2,513 ) (90,161 ) Income Before Income Tax Benefit 227,184 9,119 (2,463 ) 233,840 Income tax benefit (102,510 ) — — (102,510 ) Net Income 329,694 9,119 (2,463 ) 336,350 Less: Net income attributable to noncontrolling interests 44,619 265 6,391 51,275 Net Income Attributable to Legg Mason, Inc. $ 285,075 $ 8,854 $ (8,854 ) $ 285,075 (1) Other represents consolidated sponsored investment products (VREs) that are not designated as CIVs Year Ended March 31, 2017 Balance Before (1) CIVs and Other (1) Eliminations Consolidated Totals Total Operating Revenues $ 2,887,431 $ — $ (529 ) $ 2,886,902 Total Operating Expenses 2,464,369 816 (526 ) 2,464,659 Operating Income (Loss) 423,062 (816 ) (3 ) 422,243 Total Non-Operating Income (Expense) (63,636 ) 15,602 (3,331 ) (51,365 ) Income Before Income Tax Provision 359,426 14,786 (3,334 ) 370,878 Income tax provision 84,175 — — 84,175 Net Income 275,251 14,786 (3,334 ) 286,703 Less: Net income attributable to noncontrolling interests 47,995 2,274 9,178 59,447 Net Income Attributable to Legg Mason, Inc. $ 227,256 $ 12,512 $ (12,512 ) $ 227,256 (1) Other represents consolidated sponsored investment products (VREs) that are not designated as CIVs Non-Operating Income (Expense) of CIVs and Other includes interest income, interest expense, and net gains (losses) on investments. The consolidation of CIVs has no impact on Net Income (Loss) Attributable to Legg Mason, Inc. As of March 31, 2019 and 2018, financial assets of CIVs carried at fair value totaling $70,197 and $128,397 , respectively, were valued using Level 1 inputs, and totaling $12,547 and $20,692 , respectively, were valued using NAV as a practical expedient. In addition, as of March 31, 2019, financial assets of CIVs carried at fair value totaling $55,182 were valued using Level 2 inputs. As of March 31, 2019, financial liabilities of CIVs carried at fair value of $4,217 were valued using Level 2 inputs. Legg Mason had no financial liabilities of CIVs carried at fair value as of March 31, 2018. There were no transfers between Level 1 and Level 2 during either of the years ended March 31, 2019 and 2018 . The NAVs used as a practical expedient by CIVs have been provided by the investees and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March 31, 2019 Category of Investment Investment Strategy March 31, 2019 March 31, 2018 Unfunded Commitments Remaining Term Hedge funds Global macro, fixed income, long/short equity, systematic, emerging market, U.S. and European hedge $ 12,547 (1) $ 20,692 n/a n/a n/a - not applicable (1) Redemption restrictions: 7% daily redemption; 14% monthly redemption; 70% quarterly redemption; and 9% are subject to three to five-year lock-up or side pocket provisions. Legg Mason's carrying value and maximum risk of loss for VIEs in which Legg Mason holds a variable interest, but for which it was not the primary beneficiary, were as follows: As of March 31, 2019 As of March 31, 2018 Equity Interests on the Consolidated Balance Sheet (1) Maximum Risk of Loss (2) Equity Interests on the Consolidated Balance Sheet (1) Maximum Risk of Loss (2) Real Estate Investment Trusts $ 10,812 $ 15,241 $ 12,419 $ 14,332 Other investment funds 25,155 45,897 12,640 33,258 Total $ 35,967 $ 61,138 $ 25,059 $ 47,590 (1) Amounts are related to investments in proprietary and other fund products. (2) Includes equity investments the Company has made or is required to make and any earned but uncollected management fees. The Company's total AUM of unconsolidated VIEs was $29,025,764 and $31,809,837 as of March 31, 2019 and 2018, respectively. The assets of these VIEs are primarily comprised of cash and cash equivalents and investment securities, and the liabilities are primarily comprised of various expense accruals. These VIEs were not consolidated because Legg Mason does not have both the power to direct significant economic activities of the entity and rights/obligations associated with benefits/losses that could be significant to the entity.</t>
  </si>
  <si>
    <t>Significant Accounting Policies Significant Accounting Policies (Policies)</t>
  </si>
  <si>
    <t>Basis of Accounting, Policy [Policy Text Block]</t>
  </si>
  <si>
    <t>Basis of Presentation Legg Mason, Inc. ("Parent") and its subsidiaries (collectively, "Legg Mason")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9 for a further discussion of VIEs. All material intercompany balances and transactions have been eliminated. Certain amounts in prior year financial statements have been reclassified to conform to new guidance and/or the current year presentation, including the classification and presentation of restricted cash and certain distributions received from equity method investees in the Consolidated Statements of Cash Flows, as discussed below. All references to fiscal 2019, 2018 or 2017, refer to Legg Mason's fiscal year ended March 31 of that year. Terms such as "we", "us", "our," and "Company" refer to Legg Mason.</t>
  </si>
  <si>
    <t>Use of Estimates, Policy [Policy Text Block]</t>
  </si>
  <si>
    <t>Use of Estimates The consolidated financial statements are prepared in accordance with accounting principles generally accepted in the United States of America and the applicable rules and regulations of the Securities and Exchange Commission ("SEC"), which require management to make assumptions and estimates that affect the amounts reported in the consolidated financial statements and accompanying notes, including revenue recognition, valuation of financial instruments, intangible assets and goodwill, stock-based compensation, and income taxes. Management believes that the estimates used are reasonable, although actual amounts could differ from the estimates and the differences could have a material impact on the consolidated financial statements.</t>
  </si>
  <si>
    <t>Consolidation, Policy [Policy Text Block]</t>
  </si>
  <si>
    <t xml:space="preserve">Consolidation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except those for which total return swap arrangements have been executed, for which additional risks are discussed below.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Loss)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The financial information of certain consolidated sponsored investment products is included in the Company's consolidated financial statements on a three-month lag based upon the availability of the investment product's financial information. Certain of the investment products Legg Mason sponsors and manages are considered to be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in Note 3, the products with “seed capital investments” are consolidated as long as Legg Mason maintains a controlling financial interest in the product, but they are not designated as CIVs by Legg Mason unless the investment is longer-term. As of March 31, 2019 , 2018, and 2017,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nder consolidation accounting guidance, if limited partners or similar equity holders in a sponsored investment vehicle structured as a limited partnership or a similar entity do not have either substantive investor rights to replace the manager (kick-out rights)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As of March 31, 2019, 2018, and 2017, Legg Mason concluded it was the primary beneficiary of certain VIEs, which were consolidated and designated as CIVs, because it held significant financial interests in the funds. In addition, Legg Mason has entered into various total return swap arrangements with financial intermediaries with respect to certain Legg Mason sponsored exchange traded funds ("ETFs"). Under the terms of the total return swaps, Legg Mason absorbs all of the related gains and losses on the underlying ETF investments of these financial intermediaries, and therefore has variable interests in the related funds and, if significant, may be deemed the primary beneficiary. As of March 31, 2019 and 2018, Legg Mason consolidated the ETFs with significant open total return swap arrangements, which were designated as CIVs. See Note 19 for additional information. </t>
  </si>
  <si>
    <t>Revenue Recognition, Policy [Policy Text Block]</t>
  </si>
  <si>
    <t>Revenue Recognition Effective April 1, 2018, Legg Mason adopted updated accounting guidance on revenue recognition which provides a single, comprehensive revenue recognition model for all contracts with customers, improves comparability and removes inconsistencies in revenue recognition practices across entities, industries, jurisdictions, and capital markets. The guidance also specifies the accounting for certain costs to obtain or fulfill a contract with a customer and revises the criteria for determining if an entity is acting as a principal or agent in certain arrangements. The adoption of the updated guidance did not result in significant changes to Legg Mason’s prior revenue recognition practices, except for the timing of the recognition of certain performance and incentive fees, the capitalization and amortization of certain sales commissions for separate accounts, and the net presentation of certain fund expense reimbursements which were previously presented on a gross basis. Each of these changes to Legg Mason’s previous revenue recognition practices is further discussed below. Legg Mason adopted the updated guidance on a modified retrospective basis for any contracts that were not complete as of April 1, 2018 and recognized the cumulative effect of initially applying the updated guidance for certain sales commissions as an adjustment to the opening balance of retained earnings totaling $12,263 . There was no cumulative effect for performance and incentive fees or fund expense reimbursement accounting. The comparative information for prior periods has not been restated and continues to be reported under the prior accounting guidance in effect for those periods. A summary of the cumulative-effect changes to Legg Mason’s Consolidated Balance Sheet as of April 1, 2018 is included below. Legg Mason primarily earns revenues by providing investment management services and distribution and shareholder services for its customers, which are generally investment funds or the underlying investors in separately managed accounts. As further discussed below, revenues calculated based on the value of the investments under management determine the transaction price recognized when obligations under the terms of contracts with customers are satisfied, which is generally over time as the services are rendered. Legg Mason also has responsibility for the valuation of assets under management ("AUM"), substantially all of which is based on observable market data from independent pricing services, fund accounting agents, custodians or brokers. Investment Advisory Fees Legg Mason earns investment advisory fees on assets in separately managed accounts, investment funds, and other products managed for Legg Mason's clients. Generally, investment management services are a single performance obligation, as they include a series of distinct services that are substantially the same and are transferred to the customer over time using the same time-based measure of progress. Investment management services are satisfied over time as the customer simultaneously receives and consumes the benefits as the advisory services are performed. Separate Account and Funds Advisory Fees Separate account and funds advisory fees are variable consideration which is primarily based on predetermined percentages of the daily, monthly or quarterly average market value of the AUM, as defined in the investment management agreements. The average market value of AUM is subject to change based on fluctuations and volatility in financial markets, and as such, separate account and funds advisory fees are constrained until the end of the month or quarter when the actual average market value of the AUM is known and a significant revenue reversal is no longer probable. Therefore, separate account and fund advisory fees are included in the transaction price and allocated to the investment management services performance obligation at the end of each monthly or quarterly reporting period, as specified in the investment management contract. Payment for services under investment management contracts is due once the variable consideration is allocated to the transaction price, and generally within 30 days. Recognition of separate account and funds advisory fee revenue under the updated guidance is consistent with Legg Mason’s prior revenue recognition process. Performance and Incentive Fees Performance and incentive fees are variable consideration that may be earned on certain investment management contracts for exceeding performance benchmarks on a relative or absolute basis or for exceeding contractual return thresholds. Performance and incentive fees are estimated at the inception of a contract; however, a range of outcomes is possible due to factors outside the control of the investment manager, particularly market conditions. Performance and incentive fees are therefore excluded from the transaction price until it becomes probable that a significant reversal in the cumulative amount of revenue recognized will not occur. A portion of Legg Mason's performance and incentive fees are earned based on 12-month performance periods that end in differing quarters during the year, with a portion also based on quarterly performance periods. Legg Mason also earns performance and incentive fees on alternative and certain other products that lock at the earlier of the investor’s termination date or the liquidation of the fund or contract, in multiple-year intervals, or upon the occurrence of specific events, such as the sale of assets. For certain of these products, performance and incentive fees may be recognized as revenue earlier under the updated guidance than under prior revenue recognition practices, which deferred recognition until all contingencies were resolved. Any such performance fees recognized prior to the resolution of all contingencies are recorded as a contract asset in Other current assets or Other non-current assets in the Consolidated Balance Sheet, depending on the length of time until the contingencies are resolved. Per the terms of certain acquisitions, performance fees earned on pre-close AUM of the acquired entities are fully passed through as compensation expense, and therefore have no impact on Net Income (Loss) Attributable to Legg Mason Inc. Fee Waivers and Fund Expense Reimbursements Legg Mason may waive certain fees for investors or may reimburse its investment funds for certain operating expenses when such expenses exceed a certain threshold. Fee waivers continue to be reported as a reduction in advisory fee revenue under the updated guidance. Under prior accounting guidance, fund expense reimbursements in excess of recognized revenue were recorded as Other expense in the Consolidated Statements of Income (Loss). Under the updated accounting guidance, these fund expense reimbursements that exceed the recognized revenue represent a change in the transaction price and are therefore reported as a reduction of Investment advisory fees - Funds in the Consolidated Statements of Income (Loss). Distribution and Service Fees Revenue and Expense Distribution and service fees represent fees earned from funds to reimburse the distributor for the costs of marketing and selling fund shares and are generally determined as a percentage of client assets. Reported amounts also include fees earned from providing client or shareholder servicing, including record keeping or administrative services to proprietary funds, and non-discretionary advisory services for assets under advisement. Distribution and service fees earned on company-sponsored investment funds are reported as revenue. Distribution services and marketing services are considered a single performance obligation as the success of selling the underlying shares is highly dependent upon the sales and marketing efforts. Ongoing shareholder servicing is a separate performance obligation as these services are not highly interrelated and interdependent on the sale of the shares. Fees earned related to distribution and shareholder serving are considered variable consideration because they are calculated based on the average market value of the fund. The average market value of the fund is subject to change based on fluctuations and volatility in financial markets, and as such, distribution and shareholder service fees are generally constrained until the end of the month or quarter when the actual market value of the fund is known and the related revenue is no longer subject to a significant reversal. Therefore, distribution and service fees are generally included in the transaction price at the end of each monthly or quarterly reporting period and are allocated to the two performance obligations based on the amount specified in each agreement. While distribution services are largely satisfied at the inception of an investment, the ultimate amounts of revenue are subject to the variable consideration constraint. Accordingly, a portion of distribution and service revenue will be recognized in periods subsequent to the satisfaction of the performance obligation. Certain fund share classes only charge for distribution services at the inception of the investment based on a fixed percentage of the share price. This fixed price is allocated to the performance obligation, which is substantially satisfied at the time of the initial investment. Recognition of distribution and service fee revenue under the updated guidance is consistent with Legg Mason’s prior revenue recognition process.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and is recorded as Distribution and servicing expense in the Consolidated Statements of Income (Loss). Distribution and servicing expense also includes payments to third parties for certain shareholder administrative services and sub-advisory fees paid to unaffiliated asset managers. Contract Costs and Deferred Sales Commissions Legg Mason incurs ordinary costs to obtain investment management contracts and for services provided to customers in accordance with investment management agreements. These costs include commissions paid to wholesalers, employees and third-party broker dealers and administration and placement fees. Depending on the type of services provided, these fees may be paid at the time the contract is obtained or on an ongoing basis. Under the updated guidance, costs to obtain a contract should be capitalized if the costs are incremental and would not have been incurred if the contract had not been obtained, and costs to fulfill the contract should be capitalized if they relate directly to a contract, the costs will generate or enhance resources of the entity that will be used in satisfying performance obligations in the future, and the costs are expected to be recovered. Consistent with prior accounting procedures, fund launch costs, including organizational and underwriting costs, placement fees and commissions paid to employees, wholesalers and broker-dealers for sales of fund shares are expensed as incurred, as these costs would be incurred regardless of the investor. However, commissions paid to employees and retail wholesalers in connection with the sale of retail separate accounts are considered incremental, as these fees relate to obtaining a specific contract, are calculated based on specified rates and are recoverable through the management fees earned and are therefore capitalized under the updated accounting guidance. Such commissions were expensed as incurred under Legg Mason’s prior accounting practices. Capitalized sales commissions are amortized based on the transfer of services to which the assets relate, which averages four years. Legg Mason recorded a cumulative-effect adjustment on the Consolidated Balance Sheet as of April 1, 2018, as referenced below. Commissions paid by Legg Mason to financial intermediaries in connection with sales of certain classes of company-sponsored mutual funds are generally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consideration is generally variable and is based on the timing of when investors redeem their investment. Therefore, the variable consideration is included in the transaction price once the investors redeem their shares and is satisfied at a point in time. CDSC receipts are recorded as distribution and service fee revenue when received and a reduction of the unamortized balance of deferred sales commissions, with a corresponding expense. Deferred sales commissions, included in Other non-current assets in the Consolidated Balance Sheets, were $ 1,419 and $4,047 at March 31, 2019 and 2018, respectively. Under the updated accounting guidance, Legg Mason has elected to expense sales commissions related to certain fund share classes with amortization periods of one year or less as incurred. Legg Mason recorded a cumulative-effect adjustment on the Consolidated Balance Sheet as of April 1, 2018, as referenced below, to reflect the expense associated with such commissions, which had previously been capitalized under Legg Mason's prior accounting practices. Impact of the Adoption of Updated Revenue Recognition Accounting Guidance The cumulative effect of the changes made to Legg Mason’s Consolidated Balance Sheet as of April 1, 2018 for the adoption of the updated revenue recognition accounting guidance were as follows: Adjustment due to Adoption of Updated Accounting Guidance Consolidated Balance Sheet Balance as of March 31, 2018 Capitalized Sales Commissions Deferred Sales Commissions Total Balance as of April 1, 2018 Assets Other, current $ 65,010 $ 9,615 $ — $ 9,615 $ 74,625 Deferred income taxes 202,068 (1,148 ) — (1,148 ) 200,920 Other, non-current 134,407 10,316 (2,576 ) 7,740 142,147 Liabilities Deferred income taxes $ 139,787 $ 3,944 $ — $ 3,944 $ 143,731 Stockholders' Equity Retained Earnings $ 1,894,762 $ 14,839 $ (2,576 ) $ 12,263 $ 1,907,025 The impact of the adoption of the updated revenue recognition accounting guidance on the Consolidated Balance Sheet and the Consolidated Statement of Income (Loss) was as follows: March 31, 2019 Impact of the Adoption of Updated Accounting Guidance Consolidated Balance Sheet Balances Excluding the Adoption of Updated Accounting Guidance Capitalized Sales Commissions Deferred Sales Commissions Total As Reported Assets Other, current $ 74,005 $ 8,126 $ — $ 8,126 $ 82,131 Deferred income taxes 200,865 (1,148 ) — (1,148 ) 199,717 Other, non-current 136,769 10,147 (1,662 ) 8,485 145,254 Liabilities Deferred income taxes $ 119,476 $ 3,944 $ — $ 3,944 $ 123,420 Stockholders' Equity Retained Earnings $ 1,731,245 $ 13,181 $ (1,662 ) $ 11,519 $ 1,742,764 Consolidated Statement of Income (Loss) Year ended March 31, 2019 Balances Excluding the Adoption of Updated Accounting Guidance Impact of the Adoption of Updated Accounting Guidance Capitalized Sales Commissions Deferred Sales Commissions Fund Expense Reimbursements Total As Reported Operating Revenues Investment advisory fees: Funds $ 1,484,947 $ — $ — $ (4,975 ) $ (4,975 ) $ 1,479,972 Operating Expenses Compensation and benefits $ 1,397,311 $ 1,658 $ — $ — $ 1,658 $ 1,398,969 Distribution and servicing 440,190 — (914 ) — (914 ) 439,276 Other 243,278 — — (4,975 ) (4,975 ) 238,303</t>
  </si>
  <si>
    <t>Cash and Cash Equivalents, Restricted Cash and Cash Equivalents, Policy [Policy Text Block]</t>
  </si>
  <si>
    <t>Cash and Cash Equivalents Cash equivalents are highly liquid investments with original maturities of 90 days or less. Restricted Cash Restricted cash represents cash collateral required for market hedge arrangements, total return swap arrangements, and other cash that is not available to Legg Mason for general corporate use, including cash of consolidated investment vehicles and affiliate benefit trust cash. Cash Flow Reporting Effective April 1, 2018, Legg Mason adopted updated accounting guidance on a retrospective basis which clarifies the classification and presentation of restricted cash, investment activity and other items in the statements of cash flows. The updated guidance requires entities to include restricted cash and restricted cash equivalents in the cash and cash equivalents balances on the consolidated statements of cash flows and to disclose a reconciliation between the balances on the consolidated statements of cash flows and the consolidated balance sheets. The updated guidance also clarifies how distributions from equity method investees should be classified based on either the cumulative earnings or the nature of distribution approach. Legg Mason elected to apply the nature of distribution approach when classifying distributions received from equity method investees. As a result of adopting this aspect of the updated guidance, $5,717 and $5,308 was reclassified from Cash Provided by Operating Activities to Cash Used in Investing Activities in the Consolidated Statement of Cash Flows for the years ended March 31, 2018 and 2017, respectively.</t>
  </si>
  <si>
    <t>Investment, Policy [Policy Text Block]</t>
  </si>
  <si>
    <t xml:space="preserve">Financial Instruments Substantially all financial instruments are reflected in the financial statements at fair value or amounts that approximate fair value, except Legg Mason's long-term debt. Effective April 1, 2018, Legg Mason adopted updated accounting guidance on a prospective basis which requires equity investments to be measured at fair value, with changes recognized in earnings. This guidance does not apply to investments accounted for under the equity method. The adoption of this guidance did not have a material impact on Legg Mason's consolidated financial statements. As discussed above in "Consolidation," proprietary fund and other investment products with seed capital investments are initially consolidated and the individual securities within the portfolio are accounted for as equity investments. Legg Mason consolidates these products as long as it holds a controlling financial interest in the product. Upon deconsolidation, which typically occurs after several years, Legg Mason accounts for its seed capital investments in proprietary fund products as equity method investments (further described below) if its ownership is between 20% and 50%, or it otherwise has the ability to significantly influence the financial and operating policies of the fund or other product. For partnerships and LLCs, where third-party investors may have less ability to influence operations, the equity method of accounting is considered if Legg Mason's ownership is greater than 3%. Changes in the fair value of seed capital investments are recognized in Other non-operating income (expense), net, on the Consolidated Statements of Income (Loss). Legg Mason generally redeems its seed capital investmen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See Notes 3 and 19 for additional information regarding Legg Mason's seed capital investments and the determination of whether investments in proprietary fund and other investment products represent VIEs, respectively.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Other non-operating income (expense), net. A portion of earnings (losses) attributable to Legg Mason's equity method investments has offsetting compensation expense adjustments under revenue sharing arrangements and deferred compensation arrangements, therefore, fluctuations in the market value of investments with such offsets will not have a material impact on Net Income (Loss) Attributable to Legg Mason, Inc. Legg Mason evaluates its equity method investments for impairment when events or changes in circumstances indicate that the carrying value of the investment exceeds its fair value, and the decline in fair value is other than temporary. Legg Mason also holds marketable equity securities and fixed income securities which are classified as equity investments under updated accounting guidance, and were classified as trading securities under prior accounting guidance. Certain investment securities, including those held by CIVs, are also now classified as equity investments, and were previously classified as trading securities. These investments are recorded at fair value and realized and unrealized gains and losses are included in current period earnings. Equity and fixed income securities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As a practical expedient, Legg Mason relies on the net asset value ("NAV") of certain investments in partnerships and limited liability company, as their fair value. The NAVs that have been provided by investees are derived from the fair values of the underlying investments as of the reporting date. The updated accounting guidance adopted as of April 1, 2018, also provides entities the option to elect to measure equity investments that do not have readily determinable fair values and do not qualify for the NAV practical expedient at "adjusted cost." Under this adjusted cost method, investments are initially recorded at cost, and subsequently adjusted (increased or decreased) when there is an observable transaction involving the same investments, or similar investments from the same issuer. Adjusted cost investment carrying values are also reviewed and adjusted for impairment, if any. As of March 31, 2019, approximately $12,245 of investments in partnerships and limited liability companies were accounted for using the adjusted cost method. As of March 31, 2018, the carrying value of such investments totaled $9,578 and were accounted for using the cost method under prior accounting guidance.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19 and 2018, aggregated $2,270,964 and $2,316,154 , respectively. These fair values were estimated using publicly quoted market prices and were classified as Level 2 in the fair value hierarchy, as described below. </t>
  </si>
  <si>
    <t>Derivatives, Policy [Policy Text Block]</t>
  </si>
  <si>
    <t>Derivative Instruments The fair values of derivative instruments are recorded as Other assets or Other liabilities on the Consolidated Balance Sheets. Legg Mason uses futures contracts on index funds to hedge the market risk of certain seed capital investments and foreign exchange forwards to hedge the risk of movement in exchange rates on certain assets and liabilities. Legg Mason has also entered into various total return swap arrangements with financial intermediaries with respect to certain Legg Mason sponsored ETFs which resulted in investments in the ETFs by the financial intermediaries. In connection with the total return swap arrangements, Legg Mason executed futures contracts to partially hedge the related market risk. On a limited basis, Legg Mason has also used interest rate swaps to hedge the risks of movement in interest rates on certain financial liabilities. With the exception of two interest rate swaps, as further discussed in Note 6 ,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net, in the Consolidated Statements of Income (Loss), depending on the strategy. See Note 16 for additional information regarding derivatives and hedging.</t>
  </si>
  <si>
    <t>Fair Value Measurement, Policy [Policy Text Block]</t>
  </si>
  <si>
    <t>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long-term debt) and are classified and disclosed in one of the following categories: Level 1 - Financial instruments for which prices are quoted in active markets, which, for Legg Mason, include investments in publicly traded mutual funds with quoted market prices,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includes fixed income securities, certain proprietary fund and other investment products and certain long-term debt. Level 3 - Financial instruments for which values are based on unobservable inputs, including those for which there is little or no market activity. For Legg Mason, this category includes investments in partnerships, limited liability companies, private equity funds, and real estate funds. This category may also include certain proprietary investment products with redemption restrictions and contingent consideration liabilities, if any. 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 Certain proprietary fund products and investments held by CIVs are valued at NAV determined by the applicable fund administrator. These funds are typically invested in exchange traded investments with observable market prices. Their valuations may be classified as Level 1, Level 2, Level 3, or NAV practical expedient (further discussed below), based on whether the fund is exchange traded, the frequency of the related NAV determinations and the impact of redemption restrictions. Futures contracts are valued at the last settlement price at the end of each day on the exchange upon which they are traded and are classified as Level 1. For investments in illiquid and privately-held securities (private equity and investment partnerships) for which market prices or quotations may not be readily available,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as Level 3. Legg Mason holds investments in real estate funds structured as partnerships and limited liability companies, which are classified as Level 3. The fair values of investments in real estate funds are prepared giving consideration to the income, cost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discount rate and the exit capitalization rate are significant inputs to these valuations. These rates are based on the location, type and nature of each property, and current and anticipated market conditions. The cost approach estimates the replacement cost of the building less physical depreciation plus the land value. The sales comparison approach compares recent transactions to the appraised property. Adjustments are made for dissimilarities which typically provide a range of value. Many factors are also considered in the determination of fair value including, but not limited to, the operating cash flows and financial performance of the properties, property types and geographic locations, the physical condition of the asset, prevailing market capitalization rates, prevailing market discount rates, general economic conditions, economic conditions specific to the market in which the assets are located, and any specific rights or terms associated with the investment. Because of the inherent uncertainties of valuation, the values may materially differ from the values that would be determined by negotiations held between parties in a sale transaction. As a practical expedient, Legg Mason relies on the NAV of certain investments in partnerships and limited liability company, as their fair value. The NAVs that have been provided by investees are derived from the fair values of the underlying investments as of the reporting date. Investments for which fair value is measured using NAV as a practical expedient are not required to be categorized within the fair value hierarchy. Any transfers between categories are measured at the beginning of the period. See Note 3 for additional information regarding fair value measurements.</t>
  </si>
  <si>
    <t>Property, Plant and Equipment, Policy [Policy Text Block]</t>
  </si>
  <si>
    <t>Fixed Assets Fixed assets primarily consist of software, leasehold improvements, and equipment. Capitalized software includes both purchased software and internally developed software. Equipment consists primarily of communications and technology hardware and furniture and fixtures. Fixed assets are reported at cost, net of accumulated depreciation and amortization. Depreciation and amortization are determined by use of the straight-line method. Software is amortized over the estimated useful lives of the assets, generally three to five years. Leasehold improvements are amortized or depreciated over the initial term of the lease unless options to extend are likely to be exercised. Equipment is depreciated over the estimated useful lives of the assets, generally ranging from three to eight years. The cost of software used under a service contract where Legg Mason does not own or control the software is expensed over the term of the contract. Maintenance and repair costs are expensed as incurred. Internally developed software is reviewed periodically to determine if there is a change in the useful life, or if its value has been impaired. If the value is impaired, the asset is written down to its fair value or is written off if the asset is determined to no longer have any value.</t>
  </si>
  <si>
    <t>Goodwill and Intangible Assets, Policy [Policy Text Block]</t>
  </si>
  <si>
    <t>Intangible Assets and Goodwill Legg Mason's identifiable intangible assets consist principally of asset management contracts, contracts to manage proprietary mutual funds, hedge funds, real estate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funds, hedge funds, real estate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 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for indefinite-life intangible assets and goodwill, unless the Company can qualitatively conclude that it is more likely than not that the respective fair values exceed the related carrying values. Historically, Legg Mason has performed its annual impairment test of goodwill and indefinite-life intangible assets as of December 31 each year. During the second quarter of fiscal 2019, Legg Mason voluntarily changed the date of its annual impairment test from December 31 to October 31 in order to better align the impairment testing process with existing long-term planning processes and earnings release timing. Legg Mason does not believe the change in accounting principle related to the annual impairment testing date has delayed, accelerated, or avoided an impairment charge relative to the test date. Legg Mason has determined that this change in accounting principle is preferable under the circumstanc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revenu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 See Note 5 for additional information regarding intangible assets and goodwill and Note 18 for additional business segment information.</t>
  </si>
  <si>
    <t>Debt, Policy [Policy Text Block]</t>
  </si>
  <si>
    <t>Debt Long-term debt is recorded at amortized cost. Unamortized premiums, discounts, debt issuance costs and fair value hedge adjustments related to long-term debt are presented in the balance sheet as direct adjustments to the carrying value of the associated long-term debt liability and amortized to Interest expense over the legal term of the associated debt.</t>
  </si>
  <si>
    <t>Commitments and Contingencies, Policy [Policy Text Block]</t>
  </si>
  <si>
    <t>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Contingent consideration fair value adjustments in the Consolidated Statements of Income (Loss). See Note 2 for additional information regarding contingent consideration liabilities and related fair value adjustments.</t>
  </si>
  <si>
    <t>Income Tax, Policy [Policy Text Block]</t>
  </si>
  <si>
    <t>Income Taxes 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Legg Mason's deferred income taxes principally relate to net operating loss and other carryforward benefits, business combinations, amortization of intangible assets and accrued compensation. As further discussed in Note 7 , on December 22, 2017, the Tax Cuts and Jobs Act of 2017 (the "Tax Law") was enacted. The Tax Law is complex, materially changed the U.S. corporate income tax rate from 35% to 21% and included various other changes which impact Legg Mason. The reduction in the U.S. corporate tax rate resulted in a non-cash provisional tax benefit of $220,935 in the year ended March 31, 2018, due to the re-measurement of certain existing deferred tax assets and liabilities at the new income tax rate. Legg Mason's re-measurement of its deferred tax assets and liabilities was completed during fiscal 2019 and no further adjustments were necessary. The Tax Law has also created new taxes on international operations, including its Global Intangible Low-Taxed Income ("GILTI") provision. Legg Mason has made an accounting policy election to record tax expense on GILTI inclusions as a period cost if applicable, rather than recognizing deferred taxes for related basis differences expected to reverse. Under applicable accounting guidance, a tax benefit should only be recognized if it is more likely than not that the position will be sustained based on its technical merits. A tax position that meets this threshold is measured as the largest amount of benefit that has a greater than 50% likelihood of being realized upon settlement by the appropriate taxing authority having full knowledge of all relevant information. The Company's accounting policy is to classify interest related to tax matters as Interest expense and related penalties, if any, as Other operating expense. See Note 7 for additional information regarding income taxes.</t>
  </si>
  <si>
    <t>Foreign Currency Transactions and Translations Policy [Policy Text Block]</t>
  </si>
  <si>
    <t>Translation of Foreign Currencies 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t>
  </si>
  <si>
    <t>Contingencies Disclosure [Text Block]</t>
  </si>
  <si>
    <t>Loss Contingencies Legg Mason accrues estimates for loss contingencies related to legal actions, investigations, and proceedings, exclusive of legal fees, when it is probable that a liability has been incurred and the amount of loss can be reasonably estimated. Estimates for losses on matters that exist as of the reporting date may be adjusted prior to the related financial statement issuance for changes in likelihood of an outcome or estimable amounts. Related insurance recoveries are recorded separately when the underwriter has confirmed coverage of a specific claim amount. See Note 8 for additional information.</t>
  </si>
  <si>
    <t>Share-based Compensation, Option and Incentive Plans Policy [Policy Text Block]</t>
  </si>
  <si>
    <t>Stock-Based Compensation Legg Mason's stock-based compensation includes restricted stock units, stock options, an employee stock purchase plan, market- and performance-based performance shares payable in common stock, management equity plans for certain affiliates and deferred compensation payable in stock. Under its stock compensation plans, Legg Mason issues equity awards to directors, officers, and other key employees. In accordance with the applicable accounting guidance, compensation expense includes costs for all non-vested share-based awards classified as equity at their grant date fair value amortized over the respective vesting periods, which may be reduced for retirement-eligible recipients, on the straight-line method. The grant-date fair value of equity-classified share-based awards with immediate vesting is also included in Compensation and benefits expense. Effective April 1, 2017, Legg Mason adopted updated accounting guidance on stock-based compensation accounting. The updated guidance simplifies several aspects of accounting for stock-based compensation including the income tax consequences, and clarifies classification criteria for awards as either equity or liabilities, and the classification of related amounts in statements of cash flows. The updated guidance requires all excess tax benefits and deficiencies associated with stock-based compensation to be recognized as discrete items in the Income tax provision (benefit) in the Consolidated Statements of Income (Loss) in the reporting period in which they occur, thereby increasing the volatility of the Income tax provision (benefit) as a result of fluctuations in Legg Mason's stock price. Legg Mason adopted this amendment on a modified retrospective basis, and recorded a cumulative-effect adjustment of $24,327 as an increase to both deferred tax assets and Retained earnings on the Consolidated Balance Sheet as of April 1, 2017. These tax benefits were not previously recognized due to Legg Mason's cumulative tax loss position. Upon adoption of the updated guidance, Legg Mason elected to prospectively account for forfeitures as they occur, which did not have a material impact on the Consolidated Financial Statements. Also, cash flows related to income tax deductions in excess of or less than the related stock-based compensation expense will be classified as Cash Flows from Operating Activities in the Consolidated Statements of Cash Flows. Legg Mason determines the fair value of stock options using the Black-Scholes option-pricing model. Legg Mason also determines the fair value of option-like affiliate management equity plan grants using the Black-Scholes option-pricing model, subject to any post-vesting illiquidity discounts. Performance share units are valued using a Monte Carlo pricing model. See Note 11 for additional information regarding stock-based compensation.</t>
  </si>
  <si>
    <t>Earnings Per Share, Policy [Policy Text Block]</t>
  </si>
  <si>
    <t>Earnings Per Share Basic earnings per share attributable to Legg Mason, Inc. shareholders ("EPS") is calculated by dividing Net Income (Loss) Attributable to Legg Mason, Inc. (adjusted by removing earnings allocated to participating securities) by the weighted-average number of shares outstanding, which excludes participating securities. Legg Mason has issued to employees restricted stock units that are deemed to be participating securities prior to vesting, because the related unvested restricted stock units entitle their holder to nonforfeitable dividend rights. In this circumstance, accounting guidance requires a “two-class method” for EPS calculations that excludes earnings (potentially both distributed and undistributed) allocated to participating securities and does not allocate losses to participating securities. Diluted EPS is similar to basic EPS, but the effect of potential common shares is included in the calculation unless the potential common shares are antidilutive. For periods with a net loss, potential common shares other than participating securities, are considered antidilutive and are excluded from the calculation. See Note 13 for additional discussion of EPS.</t>
  </si>
  <si>
    <t>Costs Associated with Exit or Disposal Activities or Restructurings, Policy [Policy Text Block]</t>
  </si>
  <si>
    <t xml:space="preserve">Restructuring Costs As further discussed in Note 17 , Legg Mason has initiated a strategic restructuring to reduce costs. The costs associated with the strategic restructuring will primarily relate to employee termination benefits, incentives to retain employees during the transition period, charges for consolidating leased office space, and other expenses, such as professional fees. Termination benefits, including severance and retention incentives, will be recorded as Compensation and benefits in the Consolidated Statements of Income (Loss). These compensation items require employees to provide future service and, therefore, will be expensed ratably over the required service period. Other costs are expensed when incurred. Charges for consolidating leased office space are recorded in Occupancy in the Consolidated Statements of Income (Loss) and other expenses are recorded in the appropriate operating expense classifications. As further discussed in Note 2 , Legg Mason restructured The Permal Group, Ltd. ("Permal") for the combination with EnTrust Capital ("EnTrust"). The costs associated with this restructuring primarily related to employee termination benefits, including severance and retention incentives, which were recorded as Transition-related compensation in the Consolidated Statements of Income (Loss), and charges for consolidating leased office space, which were recorded as Occupancy in the Consolidated Statement of Income (Loss). </t>
  </si>
  <si>
    <t>Noncontrolling Interests [Policy Text Block]</t>
  </si>
  <si>
    <t>Noncontrolling Interests Noncontrolling interests include affiliate minority interests, third-party investor equity in consolidated sponsored investment products, and vested affiliate management equity plan interests. Affiliate minority interests for which the holder may at some point request settlement are classified as redeemable noncontrolling interests. For CIVs and other consolidated sponsored investment product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for which the holder may at some point request settlement of their interests. Redeemable noncontrolling interests are reported in the Consolidated Balance Sheets at their estimated settlement values, except that when such settlement values are less than the issuance value, the reported amount is the issuance value.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If reported at fair value on the Consolidated Balance Sheets, amounts for affiliate noncontrolling interests and management equity plan interests reflect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For affiliate noncontrolling interests, subsequent to acquisition, business enterprise values are derived using various methods, including discounted cash flows, guideline public company and guideline public transaction methods. Legg Mason may engage third-party valuation experts to perform independent determinations of fair value or to review internally prepared valuations, as appropriate, based on the relative significance of the related amounts and related contractual provisions and changes in valuation inputs. For consolidated sponsored investment products, where the investor may request withdrawal at any time, fair value is based on market quotes of the underlying securities held by the investment products. Net income (loss) attributable to noncontrolling interests in the Consolidated Statements of Income (Loss) includes the share of net income (loss) of the respective subsidiary allocated to the minority interest holders. See Note 15 for additional information regarding noncontrolling interests.</t>
  </si>
  <si>
    <t>Related Parties [Policy Text Block]</t>
  </si>
  <si>
    <t>Related Parties For its services to sponsored investment funds, Legg Mason earns management fees, incentive fees, distribution and service fees, and other revenue and incurs distribution and servicing and other expenses, as disclosed in the Consolidated Statements of Income (Loss). Sponsored investment funds are deemed to be affiliated entities under the related party definition in relevant accounting guidance.</t>
  </si>
  <si>
    <t>New Accounting Pronouncements, Policy [Policy Text Block]</t>
  </si>
  <si>
    <t>Recent Accounting Developments In August 2018, the Financial Accounting Standards Board ("FASB") updated the guidance to clarify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updated guidance is effective for Legg Mason in fiscal 2021, unless adopted earlier. Legg Mason is evaluating its adoption. In August 2018, the FASB also updated the guidance for fair value measurements. The updated guidance modifies disclosure requirements based on the revised FASB Conceptual Framework for Financial Reporting finalized in August 2018 to improve effectiveness of financial statement disclosures. The updated guidance will be effective in fiscal 2021, unless adopted earlier. Legg Mason is evaluating its adoption. In August 2017, the FASB updated the guidance on accounting for derivative hedging. The updated guidance more closely aligns the results of cash flow and fair value hedging designations with risk management activities through changes to both the designation and measurement guidance for qualifying hedging relationships and the presentation of hedge results in the financial statements. The new guidance also simplifies the application of hedge accounting. The updated guidance is effective for Legg Mason in fiscal 2020, unless adopted earlier. Legg Mason uses accounting hedge designation from time-to-time and would only potentially be impacted if derivative transactions were designated for hedging. In January 2017, the FASB updated the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0, unless adopted earlier. Legg Mason is evaluating its adoption.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for the lease payments. The updated guidance also requires an evaluation at the inception of a service or other contract, to determine whether the contract is or contains a lease. In July 2018, the FASB further updated the lease guidance to make certain targeted improvements, including allowing for the guidance to be adopted on a modified retrospective basis. Legg Mason will adopt this guidance on a modified retrospective basis on its effective date, April 1, 2019. This adoption will include the election of the related practical expedients and an accounting policy election not to capitalize leases with remaining terms of 12 months or less. Upon adoption, Legg Mason expects to record a right of use asset of approximately $340,000 and a lease liability of approximately $410,000 related to its real property operating leases and equipment financing leases, and does not expect the adoption of this guidance to have a material impact on the Consolidated Statement of Income (Loss) or Consolidated Statement of Cash Flows.</t>
  </si>
  <si>
    <t>Earnings and Dividends Per Share Earnings Per Share (Policies)</t>
  </si>
  <si>
    <t>Significant Accounting Policies Effect of Adoption of Revenue Recognition Guidance (Tables)</t>
  </si>
  <si>
    <t>Revenue, Initial Application Period Cumulative Effect Transition [Line Items]</t>
  </si>
  <si>
    <t>Schedule of New Accounting Pronouncements and Changes in Accounting Principles [Table Text Block]</t>
  </si>
  <si>
    <t>Impact of the Adoption of Updated Revenue Recognition Accounting Guidance The cumulative effect of the changes made to Legg Mason’s Consolidated Balance Sheet as of April 1, 2018 for the adoption of the updated revenue recognition accounting guidance were as follows: Adjustment due to Adoption of Updated Accounting Guidance Consolidated Balance Sheet Balance as of March 31, 2018 Capitalized Sales Commissions Deferred Sales Commissions Total Balance as of April 1, 2018 Assets Other, current $ 65,010 $ 9,615 $ — $ 9,615 $ 74,625 Deferred income taxes 202,068 (1,148 ) — (1,148 ) 200,920 Other, non-current 134,407 10,316 (2,576 ) 7,740 142,147 Liabilities Deferred income taxes $ 139,787 $ 3,944 $ — $ 3,944 $ 143,731 Stockholders' Equity Retained Earnings $ 1,894,762 $ 14,839 $ (2,576 ) $ 12,263 $ 1,907,025 The impact of the adoption of the updated revenue recognition accounting guidance on the Consolidated Balance Sheet and the Consolidated Statement of Income (Loss) was as follows: March 31, 2019 Impact of the Adoption of Updated Accounting Guidance Consolidated Balance Sheet Balances Excluding the Adoption of Updated Accounting Guidance Capitalized Sales Commissions Deferred Sales Commissions Total As Reported Assets Other, current $ 74,005 $ 8,126 $ — $ 8,126 $ 82,131 Deferred income taxes 200,865 (1,148 ) — (1,148 ) 199,717 Other, non-current 136,769 10,147 (1,662 ) 8,485 145,254 Liabilities Deferred income taxes $ 119,476 $ 3,944 $ — $ 3,944 $ 123,420 Stockholders' Equity Retained Earnings $ 1,731,245 $ 13,181 $ (1,662 ) $ 11,519 $ 1,742,764 Consolidated Statement of Income (Loss) Year ended March 31, 2019 Balances Excluding the Adoption of Updated Accounting Guidance Impact of the Adoption of Updated Accounting Guidance Capitalized Sales Commissions Deferred Sales Commissions Fund Expense Reimbursements Total As Reported Operating Revenues Investment advisory fees: Funds $ 1,484,947 $ — $ — $ (4,975 ) $ (4,975 ) $ 1,479,972 Operating Expenses Compensation and benefits $ 1,397,311 $ 1,658 $ — $ — $ 1,658 $ 1,398,969 Distribution and servicing 440,190 — (914 ) — (914 ) 439,276 Other 243,278 — — (4,975 ) (4,975 ) 238,303</t>
  </si>
  <si>
    <t>Acquisitions and Dispositions (Tables)</t>
  </si>
  <si>
    <t>Business Acquisition [Line Items]</t>
  </si>
  <si>
    <t>Schedule of Business Acquisitions, by Acquisition [Table Text Block]</t>
  </si>
  <si>
    <t>The following table presents a summary of the acquisition-date fair values of the assets acquired and liabilities assumed for each of Legg Mason's significant acquisitions completed during the periods presented: EnTrust Capital Clarion Partners Acquisition Date May 2, 2016 April 13, 2016 Purchase price Cash $ 400,000 $ 631,476 Performance-based Legg Mason restricted share units — 11,121 Minority equity interest transferred 140,000 (1) — Total consideration 540,000 642,597 Fair value of noncontrolling interests 247,700 (1) 105,300 Total 787,700 747,897 Identifiable assets and liabilities Cash 8,236 25,307 Investments 16,220 22,285 Receivables 20,820 53,657 Indefinite-life intangible fund management contracts 262,300 505,200 Indefinite-life trade name 7,400 23,100 Amortizable intangible asset management contracts 65,500 102,800 Fixed assets 4,479 8,255 Other current assets (liabilities), net 1,030 (25,585 ) Liabilities, net (8,823 ) (10,579 ) Deferred tax liabilities — (36,788 ) Total identifiable assets and liabilities 377,162 667,652 Goodwill $ 410,538 $ 80,245</t>
  </si>
  <si>
    <t>Acquisitions and Dispositions Fair Value Inputs Quantitative Information (Tables)</t>
  </si>
  <si>
    <t>3 Months Ended</t>
  </si>
  <si>
    <t>Jun. 30, 2016</t>
  </si>
  <si>
    <t>EnTrust Capital [Member]</t>
  </si>
  <si>
    <t>Fair Value Measurement Inputs and Valuation Techniques [Table Text Block]</t>
  </si>
  <si>
    <t xml:space="preserve">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t>
  </si>
  <si>
    <t>Clarion Partners [Member]</t>
  </si>
  <si>
    <t xml:space="preserve">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t>
  </si>
  <si>
    <t>Acquisitions and Dispositions Schedule of Restructuring and Related Costs (Tables)</t>
  </si>
  <si>
    <t>EnTrustPermal [Member]</t>
  </si>
  <si>
    <t>Restructuring Cost and Reserve [Line Items]</t>
  </si>
  <si>
    <t>Schedule of Restructuring Reserve by Type of Cost [Table Text Block]</t>
  </si>
  <si>
    <t>The table below presents a summary of changes in the restructuring and transition-related liability and cumulative charges incurred through the completion of the plan: Compensation Other Total Balance as of December 31, 2015 $ — $ — $ — Accrued charges 31,581 9,981 (1) 41,562 Payments (21,938 ) (2,097 ) (24,035 ) Balance as of March 31, 2016 9,643 7,884 17,527 Accrued charges 22,891 11,075 (1) 33,966 Payments (29,211 ) (12,408 ) (41,619 ) Balance as of March 31, 2017 3,323 6,551 9,874 Accrued charges 2,010 1,247 3,257 Payments (5,164 ) (5,048 ) (10,212 ) Balance as of March 31, 2018 169 2,750 2,919 Accrued charges 662 546 1,208 Payments (831 ) (3,296 ) (4,127 ) Balance as of March 31, 2019 $ — $ — $ — Non-cash charges (2) Year ended March 31, 2016 $ 591 $ 1,143 $ 1,734 Year ended March 31, 2017 4,423 3,396 7,819 Year ended March 31, 2018 3,788 4 3,792 Year ended March 31, 2019 260 — 260 Total $ 9,062 $ 4,543 $ 13,605 Cumulative charges incurred through March 31, 2019 $ 66,206 $ 27,392 $ 93,598 (1) Includes lease loss reserve for space permanently abandoned of $9,069 for the year ended March 31, 2017, and $7,212 for the year ended March 31, 2016. (2) Includes stock-based compensation expense and accelerated fixed asset depreciation.</t>
  </si>
  <si>
    <t>Acquisitions and Dispositions Clarion Performance Shares (Tables)</t>
  </si>
  <si>
    <t>Share-based Compensation Arrangement by Share-based Payment Award [Line Items]</t>
  </si>
  <si>
    <t>Disclosure of Share-based Compensation Arrangements by Share-based Payment Award [Table Text Block]</t>
  </si>
  <si>
    <t>Long-term EBITDA growth rate 6.0 % Risk-free interest rate 2.3 % Expected volatility: Legg Mason 38.0 % Clarion Partners 30.0 %</t>
  </si>
  <si>
    <t>Acquisitions and Dispositions Pro Forma Information (Tables)</t>
  </si>
  <si>
    <t>Business Acquisition, Pro Forma Information [Table Text Block]</t>
  </si>
  <si>
    <t xml:space="preserve"> Year ended March 31, 2017 Revenues $ 2,904,253 Net Income Attributable to Legg Mason, Inc. 272,985 Net Income Per Share Attributable to Legg Mason, Inc. Shareholders: Basic $ 2.63 Diluted 2.62</t>
  </si>
  <si>
    <t>Acquisitions and Dispositions Contingent Consideration (Tables)</t>
  </si>
  <si>
    <t>Schedule of Business Acquisitions by Acquisition, Contingent Consideration [Table Text Block]</t>
  </si>
  <si>
    <t>Certain acquisitions provided for potential contingent consideration payments. The following table presents a summary of the changes in the contingent consideration liability: RARE Infrastructure Martin Currie QS Investors Other (1) Total Acquisition Date October 21, 2015 October 1, 2014 May 30, 2014 Various Cash paid at acquisition $ 213,739 $ 202,577 $ 11,000 $ 700 $ 428,016 Contingent Consideration Liability Balance as of March 31, 2016 $ 27,145 $ 41,222 $ 13,749 $ 2,469 $ 84,585 Initial purchase accounting accrual — — — 2,000 2,000 Payment — — (6,587 ) — (6,587 ) Fair value adjustments (2) (10,000 ) (25,000 ) (2,500 ) (2,000 ) (39,500 ) Foreign exchange and accretion 299 (4,204 ) 179 38 (3,688 ) Balance as of March 31, 2017 17,444 12,018 4,841 2,507 36,810 Initial purchase accounting accrual — — — 1,900 1,900 Fair value adjustments (2) (17,413 ) (13,355 ) (1,300 ) 739 (31,329 ) Foreign exchange and accretion (31 ) 1,337 166 (4 ) 1,468 Payment — — — (3,242 ) (3,242 ) Balance as of March 31, 2018 (3) — — 3,707 1,900 5,607 Fair value adjustments (2) — — 571 — 571 Foreign exchange, accretion and other — — 41 65 106 Payment — — (4,319 ) (550 ) (4,869 ) Balance as of March 31, 2019 (3) $ — $ — $ — $ 1,415 $ 1,415 (1) Includes amounts related to two small acquisitions completed in December 2017 and the acquisition of PK Investment Management, LLP ("PK Investments") on December 31, 2015. (2) Included in Contingent consideration fair value adjustments in the Consolidated Statements of Income (Loss). (3) As of March 31, 2019, $1,415 was included in Other non-current liabilities on the Consolidated Balance Sheet. As of March 31, 2018, $3,707 was included in Other current liabilities and $1,900 was included in Other non-current liabilities in the Consolidated Balance Sheet.</t>
  </si>
  <si>
    <t>Fair Values of Assets and Liabilities (Tables) - Consolidated Entity Excluding Variable Interest Entities (VIE) [Member]</t>
  </si>
  <si>
    <t>Fair Value, Assets Measured on Recurring Basis, Unobservable Input Reconciliation [Line Items]</t>
  </si>
  <si>
    <t>Fair Value, Assets Measured on Recurring Basis [Table Text Block]</t>
  </si>
  <si>
    <t>The fair values of financial assets and (liabilities) of the Company were determined using the following categories of inputs: As of March 31, 2019 Quoted prices in active markets Significant other observable inputs Significant unobservable inputs Investments measured at NAV Total Assets: Cash equivalents (1) $ 556,231 $ 20,160 — $ — $ 576,391 Equity investments: (2) Seed capital investments 98,276 30,601 1,455 2,183 132,515 Investments related to long-term incentive plans 211,802 — — — 211,802 Other investments 19,486 2,142 — — 21,628 Equity method investments: (3) Seed capital investments (4) — — 40,854 10,675 51,529 Investments related to long-term incentive plans (2) — — — 11,184 11,184 Other investments (4) — — 1,218 10,251 11,469 Adjusted cost investments (4) — 74 12,171 — 12,245 Derivative assets (5) 4,183 — — — 4,183 Total $ 889,978 $ 52,977 $ 55,698 $ 34,293 $ 1,032,946 Liabilities: Contingent consideration liabilities (6) $ — $ — $ (1,415 ) $ — $ (1,415 ) Derivative liabilities (5) (7,579 ) — — — (7,579 ) Total $ (7,579 ) $ — $ (1,415 ) $ — $ (8,994 ) As of March 31, 2018 Quoted prices in active markets Significant other observable inputs Significant unobservable inputs Investments measured at NAV Total Assets: Cash equivalents (1) $ 350,142 $ 13,863 — $ — $ 364,005 Trading investments: (2) Seed capital investments 131,715 37,598 1,242 3,225 173,780 Investments related to long-term incentive plans 184,639 — — 99 184,738 Other 29,051 2,565 — — 31,616 Equity method investments: (3) Seed capital investments (4) — — 33,725 14,360 48,085 Investments related to long-term incentive plans (2) — — — 9,236 9,236 Other (4) — — — 11,915 11,915 Other investments (4) — 78 6,951 2,549 9,578 Derivative assets (5) 4,904 — — — 4,904 Total $ 700,451 $ 54,104 $ 41,918 $ 41,384 $ 837,857 Liabilities: Contingent consideration liabilities (6) $ — $ — $ (5,607 ) $ — $ (5,607 ) Derivative liabilities (5) (6,446 ) — — — (6,446 ) Total $ (6,446 ) $ — $ (5,607 ) $ — $ (12,053 ) (1)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Included in Investment securities on the Consolidated Balance Sheets. (3) Primarily investments in private equity and real estate funds. These equity method investments are investment companies that primarily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160 and $27,660 as of March 31, 2019 and 2018, respectively, are excluded from the tables above. (4) Included in Other noncurrent assets in the Consolidated Balance Sheets. (5) See Note 16 . (6) See Note 2 .</t>
  </si>
  <si>
    <t>Fair Value, Assets Measured on Recurring Basis, Unobservable Input Reconciliation [Table Text Block]</t>
  </si>
  <si>
    <t>The changes in financial asset and (liabilities) measured at fair value using significant unobservable inputs (Level 3) are presented in the tables below: Balance as of March 31, 2018 Purchases Sales Redemptions/ Settlements/ Other Transfers Realized and unrealized gains/(losses), net Balance as of March 31, 2019 Assets: Equity investments - seed capital $ 1,242 $ — $ — $ — $ — $ 213 $ 1,455 Equity method investments: Seed capital investments 33,725 9,726 — (5,211 ) — 2,614 40,854 Other — 2,150 — (985 ) — 53 1,218 Adjusted cost investments 6,951 5,263 — (2 ) — (41 ) 12,171 $ 41,918 $ 17,139 $ — $ (6,198 ) $ — $ 2,839 $ 55,698 Liabilities: Contingent consideration liabilities $ (5,607 ) n/a n/a $ 4,870 n/a $ (678 ) $ (1,415 ) Balance as of March 31, 2017 Purchases Sales Redemptions/ Settlements/ Other Transfers Realized and unrealized gains/(losses), net Balance as of March 31, 2018 Assets: Trading investments - seed capital $ — $ 1,300 $ — $ — $ — $ (58 ) $ 1,242 Equity method investments: Seed capital investments 27,661 7,714 — (4,283 ) — 2,633 33,725 Investments for long-term incentive plans 1,337 39 — (1,469 ) — 93 — Other investments 12,899 52 — (3,156 ) — (2,844 ) 6,951 $ 41,897 $ 9,105 $ — $ (8,908 ) $ — $ (176 ) $ 41,918 Liabilities: Contingent consideration liabilities $ (36,810 ) $ (1,900 ) n/a $ 3,242 n/a $ 29,861 $ (5,607 )</t>
  </si>
  <si>
    <t>Fair Value, Investments, Entities that Calculate Net Asset Value Per Share [Table Text Block]</t>
  </si>
  <si>
    <t>he following table summarizes the nature of these investments and any related liquidation restrictions or other factors which may impact the ultimate value realized: Fair Value Determined Using NAV As of March 31, 2019 Category of Investment Investment Strategy March 31, 2019 March 31, 2018 Unfunded Commitments Remaining Term Funds-of-hedge funds Global macro, fixed income, long/short equity, natural resources, systematic, emerging market, European hedge $ 9,910 (1) $ 11,122 n/a n/a Hedge funds Fixed income - developed market, event driven, fixed income - hedge, relative value arbitrage, European hedge 1,515 6,479 $ 20,000 n/a Private equity funds Long/short equity 11,636 (2) 14,377 5,873 Up to 10 years Equity method investments related to long-term incentive plans Alternatives, structured securities, short-dated fixed income 11,185 (2) 9,236 n/a n/a Other Various 47 170 n/a Various (3) Total $ 34,293 $ 41,384 $ 25,873 n/a - not applicable (1) Liquidation restrictions: 21% monthly redemption, 1% quarterly redemption, and 78% are not subject to redemption or are not currently redeemable. (2) Liquidations are expected over the remaining term. (3) Of this balance, 68% has a remaining term of less than one year and 32% has a remaining term of 13 years.</t>
  </si>
  <si>
    <t>Fixed Assets (Tables)</t>
  </si>
  <si>
    <t>Components of fixed assets</t>
  </si>
  <si>
    <t>The following table reflects the components of fixed assets as of: March 31, 2019 March 31, 2018 Software $ 269,944 $ 323,088 Leasehold improvements 212,742 209,810 Equipment 159,421 172,308 Total cost 642,107 705,206 Less: accumulated depreciation and amortization (492,118 ) (556,800 ) Fixed assets, net $ 149,989 $ 148,406</t>
  </si>
  <si>
    <t>Intangible Assets and Goodwill (Tables)</t>
  </si>
  <si>
    <t>Components of intangible assets</t>
  </si>
  <si>
    <t>The following table reflects the components of intangible assets as of: March 31, 2019 March 31, 2018 Amortizable intangible asset management contracts and other Cost $ 366,930 $ 376,996 Accumulated amortization (240,488 ) (218,076 ) Net 126,442 158,920 Indefinite–life intangible assets U.S. domestic mutual fund management contracts 2,106,351 2,106,351 Clarion Partners fund management contracts 505,200 505,200 EnTrust Global fund management contracts 126,804 401,404 Other fund management contracts 473,360 557,305 Trade names 48,602 68,479 3,260,317 3,638,739 Intangible assets, net $ 3,386,759 $ 3,797,659</t>
  </si>
  <si>
    <t>Estimated amortization expense</t>
  </si>
  <si>
    <t>Estimated amortization expense for each of the next five fiscal years and thereafter is as follows: 2020 $ 21,945 2021 21,115 2022 20,765 2023 20,005 2024 19,176 Thereafter 23,436 Total $ 126,442</t>
  </si>
  <si>
    <t>Changes in carrying value of goodwill</t>
  </si>
  <si>
    <t>The change in carrying value of goodwill is summarized below: Gross Book Value Accumulated Impairment Net Book Value Balance as of March 31, 2017 $ 3,086,789 $ (1,161,900 ) $ 1,924,889 Impact of excess tax basis amortization (13,726 ) — (13,726 ) Business acquisitions 1,460 — 1,460 Changes in foreign exchange rates and other 19,732 — 19,732 Balance as of March 31, 2018 3,094,255 (1,161,900 ) 1,932,355 Impact of excess tax basis amortization (10,972 ) — (10,972 ) Changes in foreign exchange rates and other (37,829 ) — (37,829 ) Balance as of March 31, 2019 $ 3,045,454 $ (1,161,900 ) $ 1,883,554</t>
  </si>
  <si>
    <t>Long-Term Debt (Tables)</t>
  </si>
  <si>
    <t>Schedule of Long-term Debt Instruments [Table Text Block]</t>
  </si>
  <si>
    <t>Income Taxes Income before Income Tax, Domestic and Foreign (Tables)</t>
  </si>
  <si>
    <t>Income Tax Disclosure [Abstract]</t>
  </si>
  <si>
    <t>Schedule of Income before Income Tax, Domestic and Foreign [Table Text Block]</t>
  </si>
  <si>
    <t>The components of income (loss) before income tax provision were as follows: 2019 2018 2017 Domestic $ 60,001 $ 287,229 $ 308,751 Foreign (31,506 ) (53,389 ) 62,127 Total $ 28,495 $ 233,840 $ 370,878</t>
  </si>
  <si>
    <t>Income Taxes Income Tax Expense Components (Tables)</t>
  </si>
  <si>
    <t>Schedule of Components of Income Tax Expense (Benefit) [Table Text Block]</t>
  </si>
  <si>
    <t>The components of income tax expense (benefit) were as follows: 2019 2018 2017 Federal $ 24,640 $ (106,621 ) $ 68,336 Foreign (11,343 ) (16,015 ) 2,535 State and local 7,264 20,126 13,304 Total income tax provision (benefit) $ 20,561 $ (102,510 ) $ 84,175 Current $ 26,716 $ 38,983 $ 26,371 Deferred (6,155 ) (141,493 ) 57,804 Total income tax provision (benefit) $ 20,561 $ (102,510 ) $ 84,175</t>
  </si>
  <si>
    <t>Income Taxes Deferred Income Taxes (Tables)</t>
  </si>
  <si>
    <t>Schedule of Deferred Tax Assets and Liabilities [Table Text Block]</t>
  </si>
  <si>
    <t>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follows: 2019 2018 DEFERRED TAX ASSETS Accrued compensation and benefits $ 182,734 $ 149,891 Accrued expenses 39,961 35,577 Basis differences, principally for intangible assets and goodwill 23,480 — Operating loss carryforwards 325,282 352,300 Foreign tax credit carryforward 266,128 278,131 Federal benefit of uncertain tax positions 6,597 7,147 Mutual fund launch costs 12,926 14,619 Martin Currie defined benefit pension liability 8,694 5,909 Charitable contributions carryforwards — 973 Other 2,155 7,643 Deferred tax assets 867,957 852,190 Valuation allowance (134,209 ) (126,538 ) Deferred tax assets after valuation allowance $ 733,748 $ 725,652 DEFERRED TAX LIABILITIES Basis differences, principally for intangible assets and goodwill $ — $ 2,262 Depreciation and amortization 636,230 588,890 Net unrealized gains from investments 2,007 5,796 Basis differences in partnerships 19,214 66,423 Deferred tax liabilities 657,451 663,371 Net deferred tax assets $ 76,297 $ 62,281</t>
  </si>
  <si>
    <t>Income Taxes Deferred Tax Assets for Carryforwards (Tables)</t>
  </si>
  <si>
    <t>Summary of Tax Credit Carryforwards [Table Text Block]</t>
  </si>
  <si>
    <t xml:space="preserve">The following deferred tax assets and valuation allowances relating to carryforwards have been recorded at March 31: 2019 2018 Expires Beginning after Fiscal Year DEFERRED TAX ASSETS U.S. federal net operating losses $ 38,402 $ 57,385 2031 U.S. federal foreign tax credits 266,128 278,131 2019 U.S. charitable contributions — 973 2022 U.S. state net operating losses (1,2) 263,870 270,217 2018 U.S. state tax credits 444 366 2022 Foreign net operating losses 23,009 24,698 2028 Total deferred tax assets for carryforwards $ 591,853 $ 631,770 VALUATION ALLOWANCES U.S. federal net operating losses $ 2,027 $ 1,779 U.S. federal foreign tax credits 1,800 1,589 U.S. state net operating losses 93,185 92,116 Foreign net operating losses 11,792 13,643 Valuation allowances for carryforwards 108,804 109,127 Foreign other deferred assets 25,405 17,411 Total valuation allowances $ 134,209 $ 126,538 </t>
  </si>
  <si>
    <t>Income Taxes Effective Tax Rate Reconciliation (Tables)</t>
  </si>
  <si>
    <t>Schedule of Effective Income Tax Rate Reconciliation [Table Text Block]</t>
  </si>
  <si>
    <t>A reconciliation of the difference between the effective income tax rate and the statutory federal income tax rate is as follows: 2019 2018 2017 Tax provision at statutory U.S. federal income tax rate 21.0 % 31.5 % 35.0 % State income taxes, net of federal income tax benefit (1) 8.9 7.8 2.3 Impact of changes in U.S. federal Tax Law (2) 8.3 (90.1 ) — Uncertain tax benefits (3) 49.7 1.7 1.3 Effect of foreign tax rates (4) (37.1 ) 1.7 (3.9 ) Changes in U.K. tax rates on deferred tax assets and liabilities — 0.3 (1.1 ) Net income attributable to noncontrolling interests (28.1 ) (6.8 ) (5.4 ) Change in valuation allowances (5) 23.0 (1.3 ) 1.6 Federal effect of permanent tax adjustments (6) 33.4 10.5 (0.5 ) Holding company restructuring (7) — — (5.0 ) Other, net (6.9 ) 0.9 (1.6 ) Effective income tax rate 72.2 % (43.8 )% 22.7 % (1) State income taxes include changes in valuation allowances related to change in apportionment and provision to return differences, net of the impact on related deferred tax assets. (2) Includes the impact on deferred tax assets and liabilities and the effects on unremitted foreign earnings and other aspects of the Tax Law. (3) Reserves for uncertain tax benefits were recorded for positions related to prior years' foreign, federal, state, and local tax return filing as well as for positions reflected in the the current year tax expense accrual. (4) The effect of foreign tax rates for fiscal 2019, 2018, and 2017 include tax benefits of $8,711 , $33,150 , and $2,890 , respectively, for non-cash impairment charges related to the intangible assets of the EnTrust Global and legacy Permal businesses, as further discussed in Note 5. Additionally, the effect of foreign tax rates for fiscal 2019 includes a $21,720 tax benefit for non-cash impairment charges related to the intangible assets of the RARE businesses. (5) See schedule below for the change in valuation allowances by jurisdiction. (6) Fiscal 2018 includes a 9.0% federal impact ( 9.7% including state impact) of a non-deductible charge for a regulatory matter discussed in Note 8 . (7) In fiscal 2017, as part of a larger strategic initiative, Legg Mason restructured certain of its holding company businesses, which increased the amount of foreign tax credits available for utilization.</t>
  </si>
  <si>
    <t>Commitments and Contingencies (Tables)</t>
  </si>
  <si>
    <t>Schedule Of Future Minimum Rental Payments For Operating Leases</t>
  </si>
  <si>
    <t>As of March 31, 2019 , the minimum annual aggregate rentals under operating leases and service agreements are as follows: 2020 $ 143,060 2021 111,585 2022 97,382 2023 87,775 2024 72,359 Thereafter 47,240 Total (1) $ 559,401</t>
  </si>
  <si>
    <t>Lease Liability Reserve Roll Forward [Table Text Block]</t>
  </si>
  <si>
    <t>The table below presents a summary of the changes in the lease reserve liability: Balance as of March 31, 2017 $ 39,688 Payments, net (13,019 ) Adjustments and other 2,580 Balance as of March 31, 2018 29,249 Accrued charges for subleased space (1) 4,062 Payments, net (8,571 ) Adjustments and other (677 ) Balance as of March 31, 2019 $ 24,063</t>
  </si>
  <si>
    <t>Employee Benefits (Tables)</t>
  </si>
  <si>
    <t>Schedule of Net Funded Status [Table Text Block]</t>
  </si>
  <si>
    <t>The resulting net benefit obligation, summarized below, is included in the March 31, 2019 and 2018, Consolidated Balance Sheets as Other non-current liabilities: March 31, 2019 March 31, 2018 Fair value of plan assets (at 4.9% and 5.0%, respectively, expected weighted-average long-term return) $ 68,830 $ 67,529 Benefit obligation (at 2.4% and 2.6%, respectively, discount rate) (102,165 ) (102,469 ) Unfunded status (excess of benefit obligation over plan assets) $ (33,335 ) $ (34,940 )</t>
  </si>
  <si>
    <t>Schedule of Accumulated and Projected Benefit Obligations [Table Text Block]</t>
  </si>
  <si>
    <t>The change in the benefit obligation is summarized below: Years ended March 31, 2019 2018 Beginning benefit obligation $ 102,469 $ 97,137 Interest costs 2,426 2,763 Actuarial (gain) loss 7,989 (6,245 ) Benefits paid (3,078 ) (2,451 ) Exchange rate changes (7,641 ) 11,265 Ending benefit obligation $ 102,165 $ 102,469</t>
  </si>
  <si>
    <t>Schedule of Change in Asset Retirement Obligation [Table Text Block]</t>
  </si>
  <si>
    <t>The change in plan assets is summarized below: Years ended March 31, 2019 2018 Beginning plan assets $ 67,529 $ 59,623 Actual return on plan assets 6,384 1,199 Employer contributions 3,144 1,934 Benefits paid (3,078 ) (2,451 ) Exchange rate changes (5,149 ) 7,224 Ending plan assets $ 68,830 $ 67,529</t>
  </si>
  <si>
    <t>Schedule of Defined Benefit Plans Disclosures [Table Text Block]</t>
  </si>
  <si>
    <t>For the years ended March 31, 2019, 2018, and 2017, a net periodic (benefit) cost of $(734) , $(389) and $93 , respectively, was included in Compensation and benefits expense in the Consolidated Statements of Income (Loss). The components of the net periodic loss (gain) for the years ended March 31, 2019, 2018, and 2017, were as follows: 2019 2018 2017 Interest costs $ 2,426 $ 2,763 $ 2,904 Expected return on plan assets (3,160 ) (3,152 ) (2,811 ) Net periodic (benefit) cost $ (734 ) $ (389 ) $ 93</t>
  </si>
  <si>
    <t>Schedule of Expected Benefit Payments [Table Text Block]</t>
  </si>
  <si>
    <t>As of March 31, 2019, the plan expects to make benefit payments over the next 10 fiscal years as follows: 2020 $ 1,550 2021 2,245 2022 2,247 2023 2,622 2024 2,502 2025-2029 16,114</t>
  </si>
  <si>
    <t>Capital Stock (Tables)</t>
  </si>
  <si>
    <t>Schedule of Stock by Class [Table Text Block]</t>
  </si>
  <si>
    <t>Changes in common stock were as follows: Years Ended March 31, 2019 2018 2017 COMMON STOCK Beginning balance 84,606 95,727 107,012 Shares issued for: Stock option exercises 198 472 321 Deferred compensation employee stock trust 11 11 16 Stock-based compensation 1,137 948 445 Shares repurchased and retired — (12,204 ) (11,697 ) Employee tax withholding by settlement of net share transactions (395 ) (348 ) (370 ) Ending balance 85,557 84,606 95,727</t>
  </si>
  <si>
    <t>Stock-Based Compensation Stock Options (Tables)</t>
  </si>
  <si>
    <t>Share-based Compensation Arrangement by Share-based Payment Award</t>
  </si>
  <si>
    <t>Schedule of Compensation Cost for Share-based Payment Arrangements, Allocation of Share-based Compensation Costs by Plan [Table Text Block]</t>
  </si>
  <si>
    <t>As further discussed below, the components of Legg Mason's total stock-based compensation expense were as follows: Years Ended March 31, 2019 2018 2017 Restricted stock and restricted stock units $ 49,282 $ 54,348 $ 52,049 Stock options 4,537 7,478 8,347 Employee stock purchase plan 611 662 696 Affiliate management equity plans 5,332 3,103 26,566 Non-employee director awards 1,025 1,275 1,400 Performance share units 5,065 3,981 3,924 Employee stock trust 32 28 26 Total stock-based compensation expense $ 65,884 $ 70,875 $ 93,008</t>
  </si>
  <si>
    <t>Key Employees [Member]</t>
  </si>
  <si>
    <t>Assumptions used to determine the weighted-average fair value of option grants</t>
  </si>
  <si>
    <t>The following assumptions were used in the Monte Carlo pricing models for the May 2018 and 2017 grants: 2018 2017 Expected dividend yield 3.49 % 2.96 % Risk-free interest rate 2.71 % 1.47 % Expected (average in 2018) volatility 26.14 % 27.73 % Legg Mason also granted certain executive officers 182 performance share units in May 2016 with an aggregate award value of $3,528 . The performance period for this grant ended on March 31, 2019 and resulted in the issuance of 46 performance shares. Deferred compensation payable in shares of Legg Mason common stock has been granted to certain employees in an elective plan. The vesting in the plan is immediate and the plan provides for discounts of up to 10% on contributions and dividends. Since January 1, 2015, there are no additional contributions to the plan, with the remaining 241 shares reserved for future dividend distributions. During fiscal 2019, 2018, and 2017, Legg Mason issued 20 , 14 , and 17 shares, respectively, under the plan with a weighted-average fair value per share at the grant date of $29.68 , $37.63 , and $29.60 ,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the rabbi trust and the corresponding liability related to the deferred compensation plan are presented as components of stockholders' equity as Employee stock trust and Deferred compensation employee stock trust, respectively. Shares held by the trust at March 31, 2019, 2018, and 2017, were 456 , 462 , and 540 , respectively.</t>
  </si>
  <si>
    <t>Stock-Based Compensation Restricted Stock (Tables)</t>
  </si>
  <si>
    <t>Restricted stock and restricted stock unit transactions</t>
  </si>
  <si>
    <t>Restricted stock and restricted stock unit transactions are summarized below: Number of Shares Weighted-Average Grant Date Value Unvested shares at March 31, 2016 3,058 $ 43.34 Granted 1,658 31.26 Vested (1,267 ) 39.15 Canceled/forfeited (128 ) 42.39 Unvested shares at March 31, 2017 3,321 38.92 Granted 1,460 37.68 Vested (1,410 ) 39.59 Canceled/forfeited (72 ) 38.10 Unvested shares at March 31, 2018 3,299 38.09 Granted 1,190 38.93 Vested (1,291 ) 39.72 Canceled/forfeited (153 ) 37.52 Unvested shares at March 31, 2019 3,045 $ 37.76</t>
  </si>
  <si>
    <t>Revenue Disaggregation of Revenue (Tables)</t>
  </si>
  <si>
    <t>Disaggregation of Revenue [Line Items]</t>
  </si>
  <si>
    <t>Disaggregation of Revenue [Table Text Block]</t>
  </si>
  <si>
    <t xml:space="preserve"> The following table presents Total Operating Revenues disaggregated by geographic location: Years Ended March 31, 2019 2018 2017 United States $ 2,255,989 $ 2,381,155 $ 2,175,721 United Kingdom 140,145 206,813 242,238 Other International 507,125 552,354 468,943 Total Operating Revenues $ 2,903,259 $ 3,140,322 $ 2,886,902</t>
  </si>
  <si>
    <t>AssetClass [Member]</t>
  </si>
  <si>
    <t>The following table presents Total Operating Revenues disaggregated by asset class: Years Ended March 31, 2019 2018 2017 Equity $ 1,213,480 $ 1,288,655 $ 1,129,698 Fixed Income 1,138,763 1,181,853 1,082,746 Alternative 463,883 568,140 560,315 Liquidity 87,133 101,674 114,143 Total Operating Revenues $ 2,903,259 $ 3,140,322 $ 2,886,902</t>
  </si>
  <si>
    <t>Earnings Per Share (Tables)</t>
  </si>
  <si>
    <t>Schedule of Earnings Per Share, Basic and Diluted [Table Text Block]</t>
  </si>
  <si>
    <t>The following table presents the computations of basic and diluted EPS: Years Ended March 31, 2019 2018 2017 Basic weighted-average shares outstanding for EPS 85,423 90,734 100,580 Potential common shares: Dilutive employee stock options — 460 219 Diluted weighted-average shares outstanding for EPS 85,423 91,194 100,799 Net Income (Loss) Attributable to Legg Mason, Inc. $ (28,508 ) $ 285,075 $ 227,256 Less: Earnings (distributed and undistributed) allocated to participating securities 4,225 10,128 7,384 Net Income (Loss) (Distributed and Undistributed) Allocated to Shareholders (Excluding Participating Securities) $ (32,733 ) $ 274,947 $ 219,872 Net Income (Loss) per share Attributable to Legg Mason, Inc. Shareholders Basic $ (0.38 ) $ 3.03 $ 2.19 Diluted (0.38 ) 3.01 2.18</t>
  </si>
  <si>
    <t>Accumulated Other Comprehensive Income (Loss) (Tables)</t>
  </si>
  <si>
    <t>Schedule of Accumulated Other Comprehensive Income (Loss) [Table Text Block]</t>
  </si>
  <si>
    <t>A summary of Legg Mason's accumulated other comprehensive loss as of March 31 is as follows: 2019 2018 Foreign currency translation adjustment $ (113,429 ) $ (41,547 ) Changes in defined benefit pension plan (17,807 ) (13,635 ) Total Accumulated other comprehensive loss $ (131,236 ) $ (55,182 )</t>
  </si>
  <si>
    <t>Noncontrolling Interests Rollforward (Tables)</t>
  </si>
  <si>
    <t>Noncontrolling Interest [Line Items]</t>
  </si>
  <si>
    <t>Net Income (Loss) Attributable to Noncontrolling Interests [Table Text Block]</t>
  </si>
  <si>
    <t xml:space="preserve"> Years Ended March 31, 2019 2018 2017 Net income attributable to redeemable noncontrolling interests $ 28,029 $ 42,872 $ 52,050 Net income attributable to nonredeemable noncontrolling interests 8,413 8,403 7,397 Total $ 36,442 $ 51,275 $ 59,447</t>
  </si>
  <si>
    <t>Redeemable Noncontrolling Interest [Table Text Block]</t>
  </si>
  <si>
    <t>redeemable and nonredeemable noncontrolling interests: Redeemable noncontrolling interests Consolidated investment vehicles (1) and other Affiliate Noncontrolling interests Management equity plans Total Nonredeemable noncontrolling interests (2) Value as of March 31, 2016 $ 94,136 $ 68,922 $ 12,727 $ 175,785 $ 22,202 Net income attributable to noncontrolling interests 11,452 40,598 — 52,050 7,397 Net subscriptions (redemptions) (3) (47,118 ) 2,531 — (44,587 ) — Distributions — (29,461 ) — (29,461 ) (6,401 ) Grants (settlements), net — — 5,986 5,986 4,600 Business acquisition — 508,817 — 508,817 — Foreign exchange — (153 ) — (153 ) — Vesting/change in estimated redemption value — — 9,335 9,335 — Balance as of March 31, 2017 58,470 591,254 28,048 677,772 27,798 Net income attributable to noncontrolling interests 6,656 36,216 — 42,872 8,403 Net subscriptions (redemptions) and other 59,921 (2,693 ) — 57,228 — Distributions — (53,388 ) — (53,388 ) (8,470 ) Foreign exchange — 381 — 381 — Vesting/change in estimated redemption value — 2,180 5,250 7,430 — Balance as of March 31, 2018 125,047 573,950 33,298 732,295 27,731 Net income attributable to noncontrolling interests 776 27,253 — 28,029 8,413 Redemptions (22,193 ) — — (22,193 ) — Settlement of affiliate noncontrolling interest put: Payment — (15,547 ) — (15,547 ) — Change in redemption value — (12,345 ) — (12,345 ) — Distributions — (29,815 ) — (29,815 ) (8,760 ) Grants (settlements), net — — (1,325 ) (1,325 ) 2,400 Foreign exchange — (4,738 ) — (4,738 ) — Vesting/change in estimated redemption value — 1,837 16,178 18,015 — Balance as of March 31, 2019 $ 103,630 $ 540,595 $ 48,151 $ 692,376 $ 29,784 (1) Related to VIE and seeded investment products. (2) Related to Royce management equity plan. (3) Includes the impact of the adoption of updated consolidation accounting guidance. The following table presents the changes in redeemable noncontrolling interests by affiliate (exclusive of management equity plans): Redeemable noncontrolling interests EnTrust Global Clarion Partners RARE Infrastructure Other Total Balance as of March 31, 2016 $ — $ — $ 67,155 $ 1,767 $ 68,922 Net income attributable to noncontrolling interests 22,146 12,171 5,742 539 40,598 Subscriptions (redemptions), net — — — 2,531 2,531 Distributions (20,494 ) (4,298 ) (3,997 ) (672 ) (29,461 ) Business acquisition 403,200 105,300 — 317 508,817 Foreign exchange — — (153 ) — (153 ) Balance as of March 31, 2017 404,852 113,173 68,747 4,482 591,254 Net income (loss) attributable to noncontrolling interests 19,709 13,172 3,474 (139 ) 36,216 Subscriptions (redemptions), net — — — (2,693 ) (2,693 ) Distributions (37,677 ) (11,253 ) (4,317 ) (141 ) (53,388 ) Foreign exchange — — 381 — 381 Change in estimated redemption value — 2,180 — — 2,180 Balance as of March 31, 2018 386,884 117,272 68,285 1,509 573,950 Net income (loss) attributable to noncontrolling interests 9,735 16,127 1,660 (269 ) 27,253 Distributions (15,935 ) (11,734 ) (2,134 ) (12 ) (29,815 ) Settlement of affiliate noncontrolling interest put: Payment — — (15,547 ) — (15,547 ) Change in redemption value — — (12,345 ) — (12,345 ) Foreign exchange — — (4,738 ) — (4,738 ) Change in estimated redemption value — 1,837 — — 1,837 Balance as of March 31, 2019 $ 380,684 $ 123,502 $ 35,181 $ 1,228 $ 540,595</t>
  </si>
  <si>
    <t>Derivatives and Hedging (Tables)</t>
  </si>
  <si>
    <t>Derivative Instruments and Hedging Activities Disclosures [Line Items]</t>
  </si>
  <si>
    <t>Schedule of Notional Amounts of Outstanding Derivative Positions [Table Text Block]</t>
  </si>
  <si>
    <t>Schedule of Derivative Assets at Fair Value [Table Text Block]</t>
  </si>
  <si>
    <t>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7,997 $ (3,177 ) $ 4,820 $ — $ — $ 4,820 Total return swaps — — — 84 1,283 1,367 Total derivative instruments not designated as hedging instruments $ 7,997 $ (3,177 ) $ 4,820 $ 84 $ 1,283 $ 6,187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997 $ (1,874 ) $ 2,123 $ — $ — $ 2,123 Total return swaps — — — 2,060 2,310 4,370 Total derivative instruments not designated as hedging instruments $ 3,997 $ (1,874 ) $ 2,123 $ 2,060 $ 2,310 $ 6,493</t>
  </si>
  <si>
    <t>Schedule of Derivative Liabilities at Fair Value [Table Text Block]</t>
  </si>
  <si>
    <t>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7,465 ) $ 2,094 $ (5,371 ) $ — $ — $ (5,371 ) Futures contracts relating to: Seed capital investments — — — (1,798 ) 7,640 5,842 Total return swaps — — — (410 ) 1,104 694 Total future contracts — — — — (2,208 ) 8,744 6,536 Total derivative instruments not designated as hedging instruments $ (7,465 ) $ 2,094 $ (5,371 ) $ (2,208 ) $ 8,744 $ 1,165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March 31, 2018 Derivative instruments not designated as hedging instruments Currency forward contracts $ (532 ) $ 223 $ (309 ) $ — $ — $ (309 ) Futures contracts relating to: Seed capital investments — — — (2,875 ) 9,214 6,339 Total return swaps — — — (1,029 ) 3,201 2,172 Total futures contracts — — — (3,904 ) 12,415 8,511 Total return swaps — — — (2,233 ) 5,637 3,404 Total derivative instruments not designated as hedging instruments $ (532 ) $ 223 $ (309 ) $ (6,137 ) $ 18,052 $ 11,606</t>
  </si>
  <si>
    <t>Schedule of Derivative Instruments, Gain (Loss) in Statement of Financial Performance</t>
  </si>
  <si>
    <t>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Years Ended March 31, 2019 2018 2017 Income Statement Classification Gains Losses Gains Losses Gains Losses Derivatives not designated as hedging instruments Currency forward contracts relating to: Operating activities Other expense $ 8,881 $ (17,270 ) $ 13,880 $ (6,774 ) $ 14,524 $ (13,098 ) Seed capital investments Other non-operating income (expense) 4,904 (930 ) 494 (2,459 ) 2,681 (2,443 ) Futures contracts relating to: Seed capital investments Other non-operating income (expense) 17,648 (18,416 ) 222 (24,025 ) 2,103 (18,602 ) Total return swaps Other non-operating income (expense) 3,116 (5,615 ) 90 (8,721 ) — — Total return swaps Other non-operating income (expense) 4,316 — 2,247 (1,142 ) — — Total gain (loss) from derivatives not designated as hedging instruments 38,865 (42,231 ) 16,933 (43,121 ) 19,308 (34,143 ) Derivative designated as a cash flow hedge (see Note 6) Interest rate swap (termination) Other non-operating income (expense) — — — — — (3,662 ) Interest rate swap Interest expense — — — — — (764 ) Total $ 38,865 $ (42,231 ) $ 16,933 $ (43,121 ) $ 19,308 $ (38,569 )</t>
  </si>
  <si>
    <t>Restructuring (Tables)</t>
  </si>
  <si>
    <t>Restructuring and Related Costs [Table Text Block]</t>
  </si>
  <si>
    <t>The estimates for the remaining strategic restructuring costs are as follows: Minimum Maximum Compensation and benefits $ 70,000 $ 80,000 Occupancy 22,000 27,000 Other costs 29,000 34,000 Total $ 121,000 $ 141,000 While management expects the total estimated costs to be within the range disclosed, the nature of the costs may differ from those presented above.</t>
  </si>
  <si>
    <t>Business Segment Information (Tables)</t>
  </si>
  <si>
    <t>Schedule of Long-Lived Assets, by Geographical Areas [Table Text Block]</t>
  </si>
  <si>
    <t>The table below reflects our long-lived assets by geographic region as of March 31: INTANGIBLE ASSETS, NET AND GOODWILL 2019 2018 2017 United States $ 4,216,962 $ 4,384,716 $ 4,240,579 United Kingdom 592,971 744,552 996,136 Other International 460,380 600,746 722,554 Total $ 5,270,313 $ 5,730,014 $ 5,959,269</t>
  </si>
  <si>
    <t>Variable Interest Entities and Consolidation of Investment Vehicles (Tables)</t>
  </si>
  <si>
    <t>Condensed Balance Sheet [Table Text Block]</t>
  </si>
  <si>
    <t>Consolidating Balance Sheets March 31, 2019 March 31, 2018 Balance Before Consolidation of CIVs and Other (1) CIVs and Other (1) Eliminations Consolidated Totals Balance Before Consolidation of CIVs and Other (1) CIVs and Other (1) Eliminations Consolidated Totals Current Assets $ 1,916,485 $ 144,091 $ (40,720 ) $ 2,019,856 $ 1,808,918 $ 160,278 $ (40,814 ) $ 1,928,382 Non-current assets 5,768,265 8,993 (2,992 ) 5,774,266 6,217,935 9,257 (3,040 ) 6,224,152 Total Assets $ 7,684,750 $ 153,084 $ (43,712 ) $ 7,794,122 $ 8,026,853 $ 169,535 $ (43,854 ) $ 8,152,534 Current Liabilities $ 1,104,002 $ 5,742 $ — $ 1,109,744 $ 981,408 $ 634 $ — $ 982,042 Non-current liabilities 2,302,463 — — 2,302,463 2,586,061 — — 2,586,061 Total Liabilities 3,406,465 5,742 — 3,412,207 3,567,469 634 — 3,568,103 Redeemable Non-controlling interests 588,746 8,356 95,274 692,376 607,248 15,452 109,595 732,295 Total Stockholders’ Equity 3,689,539 138,986 (138,986 ) 3,689,539 3,852,136 153,449 (153,449 ) 3,852,136 Total Liabilities and Equity $ 7,684,750 $ 153,084 $ (43,712 ) $ 7,794,122 $ 8,026,853 $ 169,535 $ (43,854 ) $ 8,152,534 (1) Other represents consolidated sponsored investment products (VREs) that are not designated as CIVs.</t>
  </si>
  <si>
    <t>Condensed Income Statement [Table Text Block]</t>
  </si>
  <si>
    <t>Consolidating Statements of Income (Loss) $ 51,439 Year Ended March 31, 2019 Balance Before (1) CIVs and Other (1) Eliminations Consolidated Totals Total Operating Revenues $ 2,903,858 $ — $ (599 ) $ 2,903,259 Total Operating Expenses 2,799,168 1,679 (690 ) 2,800,157 Operating Income (Loss) 104,690 (1,679 ) 91 103,102 Total Non-Operating Income (Expense) (76,971 ) (2,381 ) 4,745 (74,607 ) Income (Loss) Before Income Tax Provision 27,719 (4,060 ) 4,836 28,495 Income tax provision (benefit) 20,561 — — 20,561 Net Income (Loss) 7,158 (4,060 ) 4,836 7,934 Less: Net income (loss) attributable to noncontrolling interests 35,666 (1,816 ) 2,592 36,442 Net Income (Loss) Attributable to Legg Mason, Inc. $ (28,508 ) $ (2,244 ) $ 2,244 $ (28,508 ) (1) Other represents consolidated sponsored investment products (VREs) that are not designated as CIVs. Year Ended March 31, 2018 Balance Before (1) CIVs and Other (1) Eliminations Consolidated Totals Total Operating Revenues $ 3,140,900 $ — $ (578 ) $ 3,140,322 Total Operating Expenses 2,816,022 927 (628 ) 2,816,321 Operating Income (Loss) 324,878 (927 ) 50 324,001 Total Non-Operating Income (Expense) (97,694 ) 10,046 (2,513 ) (90,161 ) Income Before Income Tax Benefit 227,184 9,119 (2,463 ) 233,840 Income tax benefit (102,510 ) — — (102,510 ) Net Income 329,694 9,119 (2,463 ) 336,350 Less: Net income attributable to noncontrolling interests 44,619 265 6,391 51,275 Net Income Attributable to Legg Mason, Inc. $ 285,075 $ 8,854 $ (8,854 ) $ 285,075 (1) Other represents consolidated sponsored investment products (VREs) that are not designated as CIVs Year Ended March 31, 2017 Balance Before (1) CIVs and Other (1) Eliminations Consolidated Totals Total Operating Revenues $ 2,887,431 $ — $ (529 ) $ 2,886,902 Total Operating Expenses 2,464,369 816 (526 ) 2,464,659 Operating Income (Loss) 423,062 (816 ) (3 ) 422,243 Total Non-Operating Income (Expense) (63,636 ) 15,602 (3,331 ) (51,365 ) Income Before Income Tax Provision 359,426 14,786 (3,334 ) 370,878 Income tax provision 84,175 — — 84,175 Net Income 275,251 14,786 (3,334 ) 286,703 Less: Net income attributable to noncontrolling interests 47,995 2,274 9,178 59,447 Net Income Attributable to Legg Mason, Inc. $ 227,256 $ 12,512 $ (12,512 ) $ 227,256 (1) Other represents consolidated sponsored investment products (VREs) that are not designated as CIVs</t>
  </si>
  <si>
    <t>The NAVs used as a practical expedient by CIVs have been provided by the investees and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March 31, 2019 Category of Investment Investment Strategy March 31, 2019 March 31, 2018 Unfunded Commitments Remaining Term Hedge funds Global macro, fixed income, long/short equity, systematic, emerging market, U.S. and European hedge $ 12,547 (1) $ 20,692 n/a n/a n/a - not applicable (1) Redemption restrictions: 7% daily redemption; 14% monthly redemption; 70% quarterly redemption; and 9% are subject to three to five-year lock-up or side pocket provisions.</t>
  </si>
  <si>
    <t>Legg Mason, Inc</t>
  </si>
  <si>
    <t>Schedule of Variable Interest Entities [Table Text Block]</t>
  </si>
  <si>
    <t>Legg Mason's carrying value and maximum risk of loss for VIEs in which Legg Mason holds a variable interest, but for which it was not the primary beneficiary, were as follows: As of March 31, 2019 As of March 31, 2018 Equity Interests on the Consolidated Balance Sheet (1) Maximum Risk of Loss (2) Equity Interests on the Consolidated Balance Sheet (1) Maximum Risk of Loss (2) Real Estate Investment Trusts $ 10,812 $ 15,241 $ 12,419 $ 14,332 Other investment funds 25,155 45,897 12,640 33,258 Total $ 35,967 $ 61,138 $ 25,059 $ 47,590 (1) Amounts are related to investments in proprietary and other fund products. (2) Includes equity investments the Company has made or is required to make and any earned but uncollected management fe</t>
  </si>
  <si>
    <t>Variable Interest Entities and Consolidation of Investment Vehicles Investments of VIE's (Tables)</t>
  </si>
  <si>
    <t>Schedule of Investments [Line Items]</t>
  </si>
  <si>
    <t>Investment Holdings, Schedule of Investments [Table Text Block]</t>
  </si>
  <si>
    <t>Because it was determined to be the primary beneficiary of these VIEs, Legg Mason consolidated and designated the following funds as CIVs in the Consolidated Balance Sheets as of: March 31, 2019 2018 2017 Number of Consolidated Funds Legg Mason Investment in Funds (1) Number of Consolidated Funds Legg Mason Investment in Funds (1) Number of Consolidated Funds Legg Mason Investment in Funds (1) Sponsored investment funds 2 $ 11,671 2 $ 16,670 2 $ 16,424 Foreign mutual funds 7 23,005 4 12,485 3 7,964 Employee-owned funds 2 6,215 2 7,328 1 3,912 ETFs (2) 3 2,821 2 7,371 n/a — Total $ 43,712 $ 43,854 $ 28,300 (1) Represents Legg Mason's maximum risk of loss, excluding uncollected advisory fees. (2) Under the total return swap arrangements, Legg Mason receives the related investment gains and losses on investments in three of Legg Mason's ETFs with notional amounts totaling $61,230 as of March 31, 2019. See Note 16 for additional information regarding total return swaps.</t>
  </si>
  <si>
    <t>Significant Accounting Policies Revenue Recognition (Details) - USD ($) $ in Thousands</t>
  </si>
  <si>
    <t>Apr. 01, 2018</t>
  </si>
  <si>
    <t>Deferred Sales Commission</t>
  </si>
  <si>
    <t>RETAINED EARNINGS</t>
  </si>
  <si>
    <t>New Accounting Pronouncement or Change in Accounting Principle, Effect of Adoption, Quantification</t>
  </si>
  <si>
    <t>Other Current Assets [Member]</t>
  </si>
  <si>
    <t>Other Noncurrent Assets [Member]</t>
  </si>
  <si>
    <t>Deferred Tax Asset [Domain]</t>
  </si>
  <si>
    <t>Deferred Tax Liability [Member]</t>
  </si>
  <si>
    <t>Long-term Contract with Customer [Member] | RETAINED EARNINGS</t>
  </si>
  <si>
    <t>Long-term Contract with Customer [Member] | Other Current Assets [Member]</t>
  </si>
  <si>
    <t>Long-term Contract with Customer [Member] | Other Noncurrent Assets [Member]</t>
  </si>
  <si>
    <t>Long-term Contract with Customer [Member] | Deferred Tax Asset [Domain]</t>
  </si>
  <si>
    <t>Long-term Contract with Customer [Member] | Deferred Tax Liability [Member]</t>
  </si>
  <si>
    <t>Contingent Deferred Sales Charges [Member] | RETAINED EARNINGS</t>
  </si>
  <si>
    <t>Contingent Deferred Sales Charges [Member] | Other Current Assets [Member]</t>
  </si>
  <si>
    <t>Contingent Deferred Sales Charges [Member] | Other Noncurrent Assets [Member]</t>
  </si>
  <si>
    <t>Contingent Deferred Sales Charges [Member] | Deferred Tax Asset [Domain]</t>
  </si>
  <si>
    <t>Contingent Deferred Sales Charges [Member] | Deferred Tax Liability [Member]</t>
  </si>
  <si>
    <t>Consolidated Entity Excluding Consolidated Investment Vehicles Before Eliminations [Member] | Revenue from Contract with Customer [Member]</t>
  </si>
  <si>
    <t>Consolidated Legg Mason, Inc. | Revenue from Contract with Customer [Member]</t>
  </si>
  <si>
    <t>Mutual Funds [Member] | Consolidated Legg Mason, Inc. | Revenue from Contract with Customer [Member]</t>
  </si>
  <si>
    <t>Significant Accounting Policies Revenue Recognition Income Statement Impact (Details) - USD ($) $ in Thousands</t>
  </si>
  <si>
    <t>New Accounting Pronouncements or Change in Accounting Principle [Line Items]</t>
  </si>
  <si>
    <t>Compensation and benefits [Member]</t>
  </si>
  <si>
    <t>Distribution Service [Member]</t>
  </si>
  <si>
    <t>Other Expense [Member]</t>
  </si>
  <si>
    <t>Revenue from Contract with Customer [Member] | Consolidated Legg Mason, Inc.</t>
  </si>
  <si>
    <t>Long-term Contract with Customer [Member] | Compensation and benefits [Member]</t>
  </si>
  <si>
    <t>Long-term Contract with Customer [Member] | Distribution Service [Member]</t>
  </si>
  <si>
    <t>Long-term Contract with Customer [Member] | Other Expense [Member]</t>
  </si>
  <si>
    <t>Contingent Deferred Sales Charges [Member] | Compensation and benefits [Member]</t>
  </si>
  <si>
    <t>Contingent Deferred Sales Charges [Member] | Distribution Service [Member]</t>
  </si>
  <si>
    <t>Contingent Deferred Sales Charges [Member] | Other Expense [Member]</t>
  </si>
  <si>
    <t>Mutual Funds [Member] | Revenue from Contract with Customer [Member]</t>
  </si>
  <si>
    <t>Mutual Funds [Member] | Revenue from Contract with Customer [Member] | Consolidated Legg Mason, Inc.</t>
  </si>
  <si>
    <t>Mutual Funds [Member] | Long-term Contract with Customer [Member] | Revenue from Contract with Customer [Member]</t>
  </si>
  <si>
    <t>Mutual Funds [Member] | Contingent Deferred Sales Charges [Member] | Revenue from Contract with Customer [Member]</t>
  </si>
  <si>
    <t>Fund Expense Reimbursements [Member] | Compensation and benefits [Member]</t>
  </si>
  <si>
    <t>Fund Expense Reimbursements [Member] | Distribution Service [Member]</t>
  </si>
  <si>
    <t>Fund Expense Reimbursements [Member] | Other Expense [Member]</t>
  </si>
  <si>
    <t>Fund Expense Reimbursements [Member] | Mutual Funds [Member] | Revenue from Contract with Customer [Member]</t>
  </si>
  <si>
    <t>Significant Accounting Policies Income Taxes (Details) - USD ($) $ in Thousands</t>
  </si>
  <si>
    <t>Schedule of Income Tax Expense [Line Items]</t>
  </si>
  <si>
    <t>Unrecognized Tax Benefits, Increase Resulting from Current Period Tax Positions</t>
  </si>
  <si>
    <t>Income Tax Expense (Benefit)</t>
  </si>
  <si>
    <t>Effective Income Tax Rate Reconciliation, at Federal Statutory Income Tax Rate, Percent</t>
  </si>
  <si>
    <t>21.00%</t>
  </si>
  <si>
    <t>31.50%</t>
  </si>
  <si>
    <t>35.00%</t>
  </si>
  <si>
    <t>Effective Income Tax Rate Reconciliation, Change in Enacted Tax Rate, Amount</t>
  </si>
  <si>
    <t>Significant Accounting Policies Financial Instruments (Details) - USD ($) $ in Thousands</t>
  </si>
  <si>
    <t>Equity Securities without Readily Determinable Fair Value, Impairment Loss, Cumulative Amount [Abstract]</t>
  </si>
  <si>
    <t>Cost Method Investments</t>
  </si>
  <si>
    <t>Long-term Debt, Fair Value</t>
  </si>
  <si>
    <t>RETAINED EARNINGS | Consolidated Legg Mason, Inc.</t>
  </si>
  <si>
    <t>Significant Accounting Policies Cash Flow Reporting (Details) - USD ($) $ in Thousands</t>
  </si>
  <si>
    <t>Cash Flow Reporting [Line Items]</t>
  </si>
  <si>
    <t>Prior Period Reclassification Adjustment</t>
  </si>
  <si>
    <t>Significant Accounting Policies Lease Accounting (Details) - Accounting Standards Update 2016-02 [Member]</t>
  </si>
  <si>
    <t>Mar. 31, 2019USD ($)</t>
  </si>
  <si>
    <t>Operating Lease, Right-of-Use Asset</t>
  </si>
  <si>
    <t>Operating Lease, Liability</t>
  </si>
  <si>
    <t>Acquisitions and Dispositions Schedule of Business Acquisitions by Acquisition (Details) - USD ($)</t>
  </si>
  <si>
    <t>May 02, 2016</t>
  </si>
  <si>
    <t>Apr. 13, 2016</t>
  </si>
  <si>
    <t>Oct. 21, 2015</t>
  </si>
  <si>
    <t>Sep. 30, 2017</t>
  </si>
  <si>
    <t>May 02, 2017</t>
  </si>
  <si>
    <t>Payments to Acquire Businesses, Gross</t>
  </si>
  <si>
    <t>Business Combination, Acquisition of Less than 100 Percent, Noncontrolling Interest, Fair Value</t>
  </si>
  <si>
    <t>Payment for Contingent Consideration Liability, Total</t>
  </si>
  <si>
    <t>Business Combination, Consideration Transferred</t>
  </si>
  <si>
    <t>Business Combination, Total Entity Value</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and Liabilities Assumed, Current Liabilities, Other</t>
  </si>
  <si>
    <t>Business Combination, Recognized Identifiable Assets Acquired and Liabilities Assumed, Deferred Tax Liabilities</t>
  </si>
  <si>
    <t>Stock Issued During Period, Value, Restricted Stock Award, Gross</t>
  </si>
  <si>
    <t>Permal [Member]</t>
  </si>
  <si>
    <t>Fund management contracts [Member] | EnTrust Capital [Member]</t>
  </si>
  <si>
    <t>Business Combination, Recognized Identifiable Assets Acquired and Liabilities Assumed, Indefinite-Lived Intangible Assets</t>
  </si>
  <si>
    <t>Fund management contracts [Member] | Clarion Partners [Member]</t>
  </si>
  <si>
    <t>Trade Names | EnTrust Capital [Member]</t>
  </si>
  <si>
    <t>Trade Names | Clarion Partners [Member]</t>
  </si>
  <si>
    <t>Acquisitions and Dispositions EnTrustPermal (Details) - USD ($) $ in Thousands</t>
  </si>
  <si>
    <t>Mar. 31, 2016</t>
  </si>
  <si>
    <t>Assets under Management, Carrying Amount</t>
  </si>
  <si>
    <t>Assets Under Advisement, Carrying Amount</t>
  </si>
  <si>
    <t>Revenues</t>
  </si>
  <si>
    <t>Noncontrolling Interest, Ownership Percentage by Parent</t>
  </si>
  <si>
    <t>65.00%</t>
  </si>
  <si>
    <t>Noncontrolling Interest, Ownership Percentage by Noncontrolling Owners</t>
  </si>
  <si>
    <t>Business Combination, Acquisition Related Costs</t>
  </si>
  <si>
    <t>Measurement Input, Discount Rate [Member] | EnTrust Capital [Member]</t>
  </si>
  <si>
    <t>Finite-lived Intangible Assets, Measurement Input</t>
  </si>
  <si>
    <t>14.00%</t>
  </si>
  <si>
    <t>Measurement Input, Long-term Revenue Growth Rate [Member] | EnTrust Capital [Member]</t>
  </si>
  <si>
    <t>10.00%</t>
  </si>
  <si>
    <t>Client Attrition Rate [Member] | EnTrust Capital [Member]</t>
  </si>
  <si>
    <t>(13.00%)</t>
  </si>
  <si>
    <t>Fund management contracts [Member] | Measurement Input, Discount Rate [Member] | EnTrust Capital [Member]</t>
  </si>
  <si>
    <t>Indefinite-lived Intangible Assets Acquired, Measurement Input.</t>
  </si>
  <si>
    <t>14.50%</t>
  </si>
  <si>
    <t>Trade Names | Measurement Input, Discount Rate [Member] | EnTrust Capital [Member]</t>
  </si>
  <si>
    <t>Minimum [Member] | Fund management contracts [Member] | Cash Flow Growth Rate [Member] | EnTrust Capital [Member]</t>
  </si>
  <si>
    <t>(1.00%)</t>
  </si>
  <si>
    <t>Minimum [Member] | Trade Names | Cash Flow Growth Rate [Member] | EnTrust Capital [Member]</t>
  </si>
  <si>
    <t>6.00%</t>
  </si>
  <si>
    <t>Maximum [Member] | Fund management contracts [Member] | Cash Flow Growth Rate [Member] | EnTrust Capital [Member]</t>
  </si>
  <si>
    <t>5.00%</t>
  </si>
  <si>
    <t>Maximum [Member] | Trade Names | Cash Flow Growth Rate [Member] | EnTrust Capital [Member]</t>
  </si>
  <si>
    <t>Weighted Average [Member] | Fund management contracts [Member] | Cash Flow Growth Rate [Member] | EnTrust Capital [Member]</t>
  </si>
  <si>
    <t>4.00%</t>
  </si>
  <si>
    <t>Weighted Average [Member] | Trade Names | Cash Flow Growth Rate [Member] | EnTrust Capital [Member]</t>
  </si>
  <si>
    <t>9.00%</t>
  </si>
  <si>
    <t>4.75% Senior Notes [Member]</t>
  </si>
  <si>
    <t>Debt Instrument, Face Amount</t>
  </si>
  <si>
    <t>Debt Instrument, Interest Rate, Stated Percentage</t>
  </si>
  <si>
    <t>4.75%</t>
  </si>
  <si>
    <t>6.375% Junior Notes [Member]</t>
  </si>
  <si>
    <t>6.375%</t>
  </si>
  <si>
    <t>Acquisitions and Dispositions EnTrustPermal Restructuring (Details) - EnTrustPermal [Member] - USD ($) $ in Thousands</t>
  </si>
  <si>
    <t>39 Months Ended</t>
  </si>
  <si>
    <t>SEC Schedule, 12-09, Valuation Allowances and Reserves, Amount</t>
  </si>
  <si>
    <t>Restructuring Reserve, Beginning of Period</t>
  </si>
  <si>
    <t>Restructuring Reserve, Accrual Adjustment</t>
  </si>
  <si>
    <t>Payments for Restructuring</t>
  </si>
  <si>
    <t>Restructuring Reserve, End of Period</t>
  </si>
  <si>
    <t>Restructuring Reserve, Settled without Cash</t>
  </si>
  <si>
    <t>Restructuring Charges</t>
  </si>
  <si>
    <t>Restructuring and Related Cost, Cost Incurred to Date</t>
  </si>
  <si>
    <t>Employee Severance [Member]</t>
  </si>
  <si>
    <t>Other Restructuring [Member]</t>
  </si>
  <si>
    <t>Acquisitions and Dispositions Clarion Partners (Details) - USD ($) $ in Thousands</t>
  </si>
  <si>
    <t>Fair Value Inputs, Long-term EBITDA Growth Rate</t>
  </si>
  <si>
    <t>82.00%</t>
  </si>
  <si>
    <t>Business Combination, Consideration Transferred, Other</t>
  </si>
  <si>
    <t>Co-Investments</t>
  </si>
  <si>
    <t>18.00%</t>
  </si>
  <si>
    <t>Share-based Compensation Arrangement by Share-based Payment Award, Fair Value Assumptions, Risk Free Interest Rate</t>
  </si>
  <si>
    <t>2.30%</t>
  </si>
  <si>
    <t>Business Acquisition, Transaction Costs</t>
  </si>
  <si>
    <t>Cash Flow Growth Rate [Member] | Fund management contracts [Member] | Minimum [Member] | Clarion Partners [Member]</t>
  </si>
  <si>
    <t>Cash Flow Growth Rate [Member] | Fund management contracts [Member] | Maximum [Member] | Clarion Partners [Member]</t>
  </si>
  <si>
    <t>20.00%</t>
  </si>
  <si>
    <t>Cash Flow Growth Rate [Member] | Fund management contracts [Member] | Weighted Average [Member] | Clarion Partners [Member]</t>
  </si>
  <si>
    <t>Cash Flow Growth Rate [Member] | Trade Names | Minimum [Member] | Clarion Partners [Member]</t>
  </si>
  <si>
    <t>Cash Flow Growth Rate [Member] | Trade Names | Maximum [Member] | Clarion Partners [Member]</t>
  </si>
  <si>
    <t>17.00%</t>
  </si>
  <si>
    <t>Cash Flow Growth Rate [Member] | Trade Names | Weighted Average [Member] | Clarion Partners [Member]</t>
  </si>
  <si>
    <t>Measurement Input, Discount Rate [Member] | Clarion Partners [Member]</t>
  </si>
  <si>
    <t>13.00%</t>
  </si>
  <si>
    <t>Measurement Input, Discount Rate [Member] | Fund management contracts [Member] | Clarion Partners [Member]</t>
  </si>
  <si>
    <t>13.50%</t>
  </si>
  <si>
    <t>Measurement Input, Discount Rate [Member] | Trade Names | Clarion Partners [Member]</t>
  </si>
  <si>
    <t>Measurement Input, Long-term Revenue Growth Rate [Member] | Clarion Partners [Member]</t>
  </si>
  <si>
    <t>7.00%</t>
  </si>
  <si>
    <t>Client Attrition Rate [Member] | Clarion Partners [Member]</t>
  </si>
  <si>
    <t>(10.00%)</t>
  </si>
  <si>
    <t>Legg Mason, Inc | Clarion Partners [Member]</t>
  </si>
  <si>
    <t>Share-based Compensation Arrangement by Share-based Payment Award, Fair Value Assumptions, Expected Volatility Rate</t>
  </si>
  <si>
    <t>38.00%</t>
  </si>
  <si>
    <t>Clarion Partners [Member] | Clarion Partners [Member]</t>
  </si>
  <si>
    <t>30.00%</t>
  </si>
  <si>
    <t>Acquisitions and Dispositions Pro Forma Information (Details) $ / shares in Units, $ in Thousands</t>
  </si>
  <si>
    <t>Mar. 31, 2017USD ($)$ / shares</t>
  </si>
  <si>
    <t>Business Acquisition, Pro Forma Income (Loss) from Continuing Operations, Net of Tax | $</t>
  </si>
  <si>
    <t>Business Acquisition, Pro Forma Earnings Per Share, Basic | $ / shares</t>
  </si>
  <si>
    <t>Business Acquisition, Pro Forma Earnings Per Share, Diluted | $ / shares</t>
  </si>
  <si>
    <t>Business Acquisition, Pro Forma Revenue | $</t>
  </si>
  <si>
    <t>Acquisitions and Dispositions Other Acquisitions (Details) - USD ($) $ in Thousands</t>
  </si>
  <si>
    <t>Aug. 17, 2016</t>
  </si>
  <si>
    <t>Jan. 22, 2016</t>
  </si>
  <si>
    <t>Financial Guard LLC [Member]</t>
  </si>
  <si>
    <t>Business Combination, Contingent Consideration Arrangements, Range of Outcomes, Value, High</t>
  </si>
  <si>
    <t>Business Combination, Recognized Identifiable Assets Acquired and Liabilities Assumed, Assets</t>
  </si>
  <si>
    <t>Precidian Investments [Member]</t>
  </si>
  <si>
    <t>Equity Method Investment, Ownership Percentage</t>
  </si>
  <si>
    <t>Acquisitions and Dispositions Gramercy (Details) € in Thousands, $ in Thousands</t>
  </si>
  <si>
    <t>Apr. 10, 2019USD ($)</t>
  </si>
  <si>
    <t>Apr. 10, 2019EUR (€)</t>
  </si>
  <si>
    <t>Oct. 21, 2015USD ($)</t>
  </si>
  <si>
    <t>Subsequent Event [Member] | Gramercy [Member]</t>
  </si>
  <si>
    <t>Business Combination, Contingent Consideration Arrangements, Change in Range of Outcomes, Contingent Consideration, Liability, Value, High</t>
  </si>
  <si>
    <t>Acquisitions and Dispositions Contingent Consideration (Details) - USD ($) $ in Thousands</t>
  </si>
  <si>
    <t>Oct. 01, 2014</t>
  </si>
  <si>
    <t>May 30, 2014</t>
  </si>
  <si>
    <t>Dec. 31, 2018</t>
  </si>
  <si>
    <t>Dec. 29, 2017</t>
  </si>
  <si>
    <t>Business Combination, Contingent Consideration, Liability, Beginning of Period</t>
  </si>
  <si>
    <t>Business Combination, Contingent Consideration, Liability, End of Period</t>
  </si>
  <si>
    <t>Martin Currie [Member]</t>
  </si>
  <si>
    <t>QS Investors [Domain]</t>
  </si>
  <si>
    <t>Other Acquisitions [Member]</t>
  </si>
  <si>
    <t>Business Combination, Recognized Identifiable Assets Acquired and Liabilities Assumed, Contingent Liability</t>
  </si>
  <si>
    <t>Change in Input Assumptions [Member] | RARE Infrastructure, Ltd [Member]</t>
  </si>
  <si>
    <t>Change in Input Assumptions [Member] | Martin Currie [Member]</t>
  </si>
  <si>
    <t>Change in Input Assumptions [Member] | QS Investors [Domain]</t>
  </si>
  <si>
    <t>Change in Input Assumptions [Member] | Other Acquisitions [Member]</t>
  </si>
  <si>
    <t>Other changes in Fair Value [Member] | RARE Infrastructure, Ltd [Member]</t>
  </si>
  <si>
    <t>Other changes in Fair Value [Member] | Martin Currie [Member]</t>
  </si>
  <si>
    <t>Other changes in Fair Value [Member] | QS Investors [Domain]</t>
  </si>
  <si>
    <t>Other changes in Fair Value [Member] | Other Acquisitions [Member]</t>
  </si>
  <si>
    <t>Other changes in Fair Value [Member] | Consolidated Legg Mason, Inc.</t>
  </si>
  <si>
    <t>Contingent payment due on second anniversary of acquisition [Member] | QS Investors [Domain]</t>
  </si>
  <si>
    <t>Acquisitions and Dispositions Dispositions (Details) - USD ($) $ in Thousands</t>
  </si>
  <si>
    <t>Proceeds from Divestiture of Businesses</t>
  </si>
  <si>
    <t>Fair Values of Assets and Liabilities by Level (Details 1) - USD ($)</t>
  </si>
  <si>
    <t>Equity Method Investments</t>
  </si>
  <si>
    <t>Variable Interest Entity, Reporting Entity Involvement, Maximum Loss Exposure, Amount</t>
  </si>
  <si>
    <t>[1]</t>
  </si>
  <si>
    <t>Other Noncurrent Assets [Member] | Fair Value, Inputs, Level 2 [Member]</t>
  </si>
  <si>
    <t>Equity Securities, FV-NI and without Readily Determinable Fair Value</t>
  </si>
  <si>
    <t>Other Noncurrent Assets [Member] | Fair Value, Inputs, Level 3 [Member]</t>
  </si>
  <si>
    <t>Other Noncurrent Assets [Member] | Fair Value, Inputs, Level 1, 2 and 3 [Member]</t>
  </si>
  <si>
    <t>Fair Value, Measurement with Unobservable Inputs Reconciliation, Recurring Basis, Asset Value</t>
  </si>
  <si>
    <t>Business Combination, Contingent Consideration, Liability</t>
  </si>
  <si>
    <t>Derivative Liability, Fair Value, Amount Not Offset Against Collateral</t>
  </si>
  <si>
    <t>Consolidated Entity Excluding Variable Interest Entities (VIE) [Member] | Fair Value, Inputs, Level 1 [Member]</t>
  </si>
  <si>
    <t>Cash and Cash Equivalents, Fair Value Disclosure</t>
  </si>
  <si>
    <t>Derivative Asset, Fair Value, Amount Not Offset Against Collateral</t>
  </si>
  <si>
    <t>Assets, Fair Value Disclosure</t>
  </si>
  <si>
    <t>Financial Liabilities Fair Value Disclosure</t>
  </si>
  <si>
    <t>Consolidated Entity Excluding Variable Interest Entities (VIE) [Member] | Fair Value, Inputs, Level 2 [Member]</t>
  </si>
  <si>
    <t>Consolidated Entity Excluding Variable Interest Entities (VIE) [Member] | Fair Value, Inputs, Level 3 [Member]</t>
  </si>
  <si>
    <t>Consolidated Entity Excluding Variable Interest Entities (VIE) [Member] | Fair Value Measured at Net Asset Value Per Share [Member]</t>
  </si>
  <si>
    <t>Consolidated Entity Excluding Variable Interest Entities (VIE) [Member] | Fair Value, Inputs, Level 1, 2 and 3 [Member]</t>
  </si>
  <si>
    <t>Consolidated Entity Excluding Variable Interest Entities (VIE) [Member] | Other Investments [Member] | Current Investments [Member] | Fair Value, Inputs, Level 1 [Member]</t>
  </si>
  <si>
    <t>Debt Securities, Trading, and Equity Securities, FV-NI</t>
  </si>
  <si>
    <t>Consolidated Entity Excluding Variable Interest Entities (VIE) [Member] | Other Investments [Member] | Current Investments [Member] | Fair Value, Inputs, Level 2 [Member]</t>
  </si>
  <si>
    <t>Consolidated Entity Excluding Variable Interest Entities (VIE) [Member] | Other Investments [Member] | Current Investments [Member] | Fair Value, Inputs, Level 3 [Member]</t>
  </si>
  <si>
    <t>Consolidated Entity Excluding Variable Interest Entities (VIE) [Member] | Other Investments [Member] | Current Investments [Member] | Fair Value Measured at Net Asset Value Per Share [Member]</t>
  </si>
  <si>
    <t>Consolidated Entity Excluding Variable Interest Entities (VIE) [Member] | Other Investments [Member] | Current Investments [Member] | Fair Value, Inputs, Level 1, 2 and 3 [Member]</t>
  </si>
  <si>
    <t>Consolidated Entity Excluding Variable Interest Entities (VIE) [Member] | Other Investments [Member] | Other Noncurrent Assets [Member]</t>
  </si>
  <si>
    <t>Equity Method Investments, Fair Value Disclosure</t>
  </si>
  <si>
    <t>Consolidated Entity Excluding Variable Interest Entities (VIE) [Member] | Other Investments [Member] | Other Noncurrent Assets [Member] | Fair Value, Inputs, Level 3 [Member]</t>
  </si>
  <si>
    <t>Consolidated Entity Excluding Variable Interest Entities (VIE) [Member] | Other Investments [Member] | Other Noncurrent Assets [Member] | Fair Value, Inputs, Level 1, 2 and 3 [Member]</t>
  </si>
  <si>
    <t>Consolidated Entity Excluding Variable Interest Entities (VIE) [Member] | Long Term Incentive Compensation Plans [Member] | Current Investments [Member]</t>
  </si>
  <si>
    <t>Consolidated Entity Excluding Variable Interest Entities (VIE) [Member] | Long Term Incentive Compensation Plans [Member] | Current Investments [Member] | Fair Value, Inputs, Level 1 [Member]</t>
  </si>
  <si>
    <t>Consolidated Entity Excluding Variable Interest Entities (VIE) [Member] | Long Term Incentive Compensation Plans [Member] | Current Investments [Member] | Fair Value, Inputs, Level 2 [Member]</t>
  </si>
  <si>
    <t>Consolidated Entity Excluding Variable Interest Entities (VIE) [Member] | Long Term Incentive Compensation Plans [Member] | Current Investments [Member] | Fair Value, Inputs, Level 3 [Member]</t>
  </si>
  <si>
    <t>Consolidated Entity Excluding Variable Interest Entities (VIE) [Member] | Long Term Incentive Compensation Plans [Member] | Current Investments [Member] | Fair Value Measured at Net Asset Value Per Share [Member]</t>
  </si>
  <si>
    <t>Consolidated Entity Excluding Variable Interest Entities (VIE) [Member] | Long Term Incentive Compensation Plans [Member] | Current Investments [Member] | Fair Value, Inputs, Level 1, 2 and 3 [Member]</t>
  </si>
  <si>
    <t>Consolidated Entity Excluding Variable Interest Entities (VIE) [Member] | Proprietary Funds [Member] | Current Investments [Member] | Fair Value, Inputs, Level 1 [Member]</t>
  </si>
  <si>
    <t>Consolidated Entity Excluding Variable Interest Entities (VIE) [Member] | Proprietary Funds [Member] | Current Investments [Member] | Fair Value, Inputs, Level 2 [Member]</t>
  </si>
  <si>
    <t>Consolidated Entity Excluding Variable Interest Entities (VIE) [Member] | Proprietary Funds [Member] | Current Investments [Member] | Fair Value, Inputs, Level 3 [Member]</t>
  </si>
  <si>
    <t>Consolidated Entity Excluding Variable Interest Entities (VIE) [Member] | Proprietary Funds [Member] | Current Investments [Member] | Fair Value Measured at Net Asset Value Per Share [Member]</t>
  </si>
  <si>
    <t>Consolidated Entity Excluding Variable Interest Entities (VIE) [Member] | Proprietary Funds [Member] | Current Investments [Member] | Fair Value, Inputs, Level 1, 2 and 3 [Member]</t>
  </si>
  <si>
    <t>Consolidated Entity Excluding Variable Interest Entities (VIE) [Member] | Proprietary Funds [Member] | Other Noncurrent Assets [Member] | Fair Value, Inputs, Level 3 [Member]</t>
  </si>
  <si>
    <t>Consolidated Entity Excluding Variable Interest Entities (VIE) [Member] | Proprietary Funds [Member] | Other Noncurrent Assets [Member] | Fair Value Measured at Net Asset Value Per Share [Member]</t>
  </si>
  <si>
    <t>Consolidated Entity Excluding Variable Interest Entities (VIE) [Member] | Proprietary Funds [Member] | Other Noncurrent Assets [Member] | Fair Value, Inputs, Level 1, 2 and 3 [Member]</t>
  </si>
  <si>
    <t>(1) Represents Legg Mason's maximum risk of loss, excluding uncollected advisory fees.</t>
  </si>
  <si>
    <t>Fair Values of Assets and Liabilities Information Regarding Proprietary Fund Products (Details 2) - Proprietary Funds [Member] $ in Thousands</t>
  </si>
  <si>
    <t>Mar. 31, 2018USD ($)</t>
  </si>
  <si>
    <t>Investments, Fair Value Disclosure</t>
  </si>
  <si>
    <t>Number of Proprietary Fund Products with Seed Capital Investment in Excess of One Million Dollars</t>
  </si>
  <si>
    <t>Variable Interest Entity, Primary Beneficiary [Member]</t>
  </si>
  <si>
    <t>Fair Values of Assets and Liabilities Unrealized and Realized Gain (Loss) on Equity Investments (Details) $ in Thousands</t>
  </si>
  <si>
    <t>Mar. 31, 2017USD ($)</t>
  </si>
  <si>
    <t>Equity Securities, FV-NI, Gain (Loss)</t>
  </si>
  <si>
    <t>Net Realized and Unrealized Gain (Loss) on Trading Securities</t>
  </si>
  <si>
    <t>Equity Securities, FV-NI, Unrealized Gain (Loss)</t>
  </si>
  <si>
    <t>Trading Securities, Change in Unrealized Holding Gain (Loss)</t>
  </si>
  <si>
    <t>Consolidated Entity Excluding Variable Interest Entities (VIE) [Member] | Proprietary Funds [Member]</t>
  </si>
  <si>
    <t>Variable Interest Entity, Primary Beneficiary [Member] | Proprietary Funds [Member]</t>
  </si>
  <si>
    <t>Changes in Level 3 Assets and Liabilities (Details 3) - Consolidated Entity Excluding Variable Interest Entities (VIE) [Member] - USD ($) $ in Thousands</t>
  </si>
  <si>
    <t>Fair Value, Measurement with Unobservable Inputs Reconciliation, Recurring Basis, Asset Value, Beginning of Period</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Period Increase (Decrease)</t>
  </si>
  <si>
    <t>Fair Value, Measurement with Unobservable Inputs Reconciliation, Recurring Basis, Asset Value, End of Period</t>
  </si>
  <si>
    <t>Long Term Incentive Compensation Plans [Member] | Equity Method Investments [Member]</t>
  </si>
  <si>
    <t>Proprietary Funds [Member] | Equity Securities [Member]</t>
  </si>
  <si>
    <t>Proprietary Funds [Member] | Equity Method Investments [Member]</t>
  </si>
  <si>
    <t>Other Investments [Member] | Equity Securities [Member]</t>
  </si>
  <si>
    <t>Other Investments [Member] | Equity Method Investments [Member]</t>
  </si>
  <si>
    <t>Other Investments [Member] | Cost-method Investments [Member]</t>
  </si>
  <si>
    <t>Contingent Consideration Liability Fair Value [Member]</t>
  </si>
  <si>
    <t>Fair Value, Measurement with Unobservable Inputs Reconciliation, Recurring Basis, Liability Value, Beginning of Period</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Fair Value, Measurement with Unobservable Inputs Reconciliation, Recurring Basis, Liability Value, End of Period</t>
  </si>
  <si>
    <t>Fair Value, Inputs, Level 3 [Member]</t>
  </si>
  <si>
    <t>Fair Value, Assets Measured on Recurring Basis, Change in Unrealized Gain (Loss)</t>
  </si>
  <si>
    <t>Fair Values of Assets and Liabilities NAV Investments (Details 4) - USD ($) $ in Thousands</t>
  </si>
  <si>
    <t>Other Investments [Member]</t>
  </si>
  <si>
    <t>Fair Value, Investments, Entities that Calculate Net Asset Value Per Share [Line Items]</t>
  </si>
  <si>
    <t>Investments Remaining Term, High End of Range</t>
  </si>
  <si>
    <t>10.0</t>
  </si>
  <si>
    <t>Fair Value Measured at Net Asset Value Per Share [Member] | Funds-Of-Hedge Funds [Member]</t>
  </si>
  <si>
    <t>Percentage of Monthly Redemption</t>
  </si>
  <si>
    <t>Percentage of Quarterly Redemption</t>
  </si>
  <si>
    <t>1.00%</t>
  </si>
  <si>
    <t>Percentage Not Currently Redeemable</t>
  </si>
  <si>
    <t>78.00%</t>
  </si>
  <si>
    <t>Fair Value, Investments, Entities that Calculate Net Asset Value Per Share, Unfunded Commitments</t>
  </si>
  <si>
    <t>Alternative Investment</t>
  </si>
  <si>
    <t>Consolidated Entity Excluding Variable Interest Entities (VIE) [Member] | Funds-Of-Hedge Funds [Member]</t>
  </si>
  <si>
    <t>Consolidated Entity Excluding Variable Interest Entities (VIE) [Member] | Hedge Funds</t>
  </si>
  <si>
    <t>Consolidated Entity Excluding Variable Interest Entities (VIE) [Member] | Private Equity Funds</t>
  </si>
  <si>
    <t>Consolidated Entity Excluding Variable Interest Entities (VIE) [Member] | Long Term Incentive Compensation Plans [Member]</t>
  </si>
  <si>
    <t>Consolidated Entity Excluding Variable Interest Entities (VIE) [Member] | Other Investments [Member]</t>
  </si>
  <si>
    <t>Investments Remaining Term, Category One</t>
  </si>
  <si>
    <t>1 year</t>
  </si>
  <si>
    <t>Investments Remaining Term, Category Two</t>
  </si>
  <si>
    <t>13.0</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 [Member]</t>
  </si>
  <si>
    <t>Property, Plant and Equipment</t>
  </si>
  <si>
    <t>EntrustPermal. [Member]</t>
  </si>
  <si>
    <t>Accelerated Depreciation, Other</t>
  </si>
  <si>
    <t>Components Intangible Assets (Details 1) - USD ($) $ in Thousands</t>
  </si>
  <si>
    <t>Finite-Lived and Indefinite-lived Intangible Assets</t>
  </si>
  <si>
    <t>Cost</t>
  </si>
  <si>
    <t>Accumulated amortization</t>
  </si>
  <si>
    <t>Indefinite-life intangible assets</t>
  </si>
  <si>
    <t>U.S. Domestic Mutual Fund Management Contracts</t>
  </si>
  <si>
    <t>Other Fund Management Contracts [Member]</t>
  </si>
  <si>
    <t>Trade Names</t>
  </si>
  <si>
    <t>EnTrust Global [Member] | Fund management contracts [Member]</t>
  </si>
  <si>
    <t>Clarion Partners [Member] | Fund management contracts [Member]</t>
  </si>
  <si>
    <t>Intangible Assets and Goodwill Indefinite Lived Intangible Assets (Details) - USD ($) $ in Thousands</t>
  </si>
  <si>
    <t>9 Months Ended</t>
  </si>
  <si>
    <t>Dec. 31, 2017</t>
  </si>
  <si>
    <t>Jun. 30, 2017</t>
  </si>
  <si>
    <t>Dec. 31, 2016</t>
  </si>
  <si>
    <t>Indefinite-lived Intangible Assets [Line Items]</t>
  </si>
  <si>
    <t>Indefinite-lived Intangible Assets (Excluding Goodwill)</t>
  </si>
  <si>
    <t>EnTrust Global [Member]</t>
  </si>
  <si>
    <t>Other Indefinite-lived Intangible Assets</t>
  </si>
  <si>
    <t>Indefinite-Lived Trade Names</t>
  </si>
  <si>
    <t>EnTrust Global [Member] | Trade Names</t>
  </si>
  <si>
    <t>Impairment of Intangible Assets</t>
  </si>
  <si>
    <t>RARE Infrastructure, Ltd [Member] | Trade Names</t>
  </si>
  <si>
    <t>RARE Infrastructure, Ltd [Member] | Fund management contracts [Member]</t>
  </si>
  <si>
    <t>Permal [Member] | Trade Names</t>
  </si>
  <si>
    <t>Permal [Member] | Royalty [Member] | Trade Names</t>
  </si>
  <si>
    <t>Indefinite-lived Intangible Assets, Measurement Input</t>
  </si>
  <si>
    <t>1.50%</t>
  </si>
  <si>
    <t>Permal [Member] | Measurement Input, Discount Rate [Member] | Trade Names</t>
  </si>
  <si>
    <t>16.00%</t>
  </si>
  <si>
    <t>Permal [Member] | Cash Flow Growth Rate [Member] | Minimum [Member] | Trade Names</t>
  </si>
  <si>
    <t>3.00%</t>
  </si>
  <si>
    <t>Permal [Member] | Cash Flow Growth Rate [Member] | Maximum [Member] | Trade Names</t>
  </si>
  <si>
    <t>Permal [Member] | Cash Flow Growth Rate [Member] | Weighted Average [Member] | Trade Names</t>
  </si>
  <si>
    <t>RARE Infrastructure, Ltd [Member] | Royalty [Member] | Trade Names</t>
  </si>
  <si>
    <t>RARE Infrastructure, Ltd [Member] | Measurement Input, Discount Rate [Member] | Trade Names</t>
  </si>
  <si>
    <t>16.50%</t>
  </si>
  <si>
    <t>RARE Infrastructure, Ltd [Member] | Measurement Input, Discount Rate [Member] | Fund management contracts [Member]</t>
  </si>
  <si>
    <t>RARE Infrastructure, Ltd [Member] | Cash Flow Growth Rate [Member] | Minimum [Member] | Trade Names</t>
  </si>
  <si>
    <t>RARE Infrastructure, Ltd [Member] | Cash Flow Growth Rate [Member] | Minimum [Member] | Fund management contracts [Member]</t>
  </si>
  <si>
    <t>RARE Infrastructure, Ltd [Member] | Cash Flow Growth Rate [Member] | Maximum [Member] | Trade Names</t>
  </si>
  <si>
    <t>RARE Infrastructure, Ltd [Member] | Cash Flow Growth Rate [Member] | Maximum [Member] | Fund management contracts [Member]</t>
  </si>
  <si>
    <t>RARE Infrastructure, Ltd [Member] | Cash Flow Growth Rate [Member] | Weighted Average [Member] | Trade Names</t>
  </si>
  <si>
    <t>8.00%</t>
  </si>
  <si>
    <t>RARE Infrastructure, Ltd [Member] | Cash Flow Growth Rate [Member] | Weighted Average [Member] | Fund management contracts [Member]</t>
  </si>
  <si>
    <t>EnTrust Global [Member] | Royalty [Member] | Trade Names</t>
  </si>
  <si>
    <t>EnTrust Global [Member] | Measurement Input, Discount Rate [Member] | Trade Names</t>
  </si>
  <si>
    <t>EnTrust Global [Member] | Measurement Input, Discount Rate [Member] | Fund management contracts [Member]</t>
  </si>
  <si>
    <t>15.00%</t>
  </si>
  <si>
    <t>EnTrust Global [Member] | Cash Flow Growth Rate [Member] | Minimum [Member] | Trade Names</t>
  </si>
  <si>
    <t>0.00%</t>
  </si>
  <si>
    <t>EnTrust Global [Member] | Cash Flow Growth Rate [Member] | Minimum [Member] | Fund management contracts [Member]</t>
  </si>
  <si>
    <t>(19.00%)</t>
  </si>
  <si>
    <t>EnTrust Global [Member] | Cash Flow Growth Rate [Member] | Maximum [Member] | Trade Names</t>
  </si>
  <si>
    <t>EnTrust Global [Member] | Cash Flow Growth Rate [Member] | Maximum [Member] | Fund management contracts [Member]</t>
  </si>
  <si>
    <t>EnTrust Global [Member] | Cash Flow Growth Rate [Member] | Weighted Average [Member] | Trade Names</t>
  </si>
  <si>
    <t>EnTrust Global [Member] | Cash Flow Growth Rate [Member] | Weighted Average [Member] | Fund management contracts [Member]</t>
  </si>
  <si>
    <t>Customer Contracts [Member] | RARE Infrastructure, Ltd [Member]</t>
  </si>
  <si>
    <t>Schedule of Goodwill Carrying Value Rollfoward (Details 4) - USD ($) $ in Thousands</t>
  </si>
  <si>
    <t>Reporting Unit, Percentage of Fair Value in Excess of Carrying Amount</t>
  </si>
  <si>
    <t>Goodwill Gross Value [Member]</t>
  </si>
  <si>
    <t>Goodwill, Gross, Beginning of Period</t>
  </si>
  <si>
    <t>Goodwill, Acquired During Period</t>
  </si>
  <si>
    <t>Impact of excess tax basis amortization</t>
  </si>
  <si>
    <t>Other, including changes in foreign exchange rates</t>
  </si>
  <si>
    <t>Goodwill, Gross, End of Period</t>
  </si>
  <si>
    <t>Goodwill Accumulated Impairment [Member]</t>
  </si>
  <si>
    <t>Accumulated Impairment, Beginning of Period</t>
  </si>
  <si>
    <t>Accumulated Impairment, End of Period</t>
  </si>
  <si>
    <t>Goodwill Net Value [Member]</t>
  </si>
  <si>
    <t>Goodwill, Beginning of Period</t>
  </si>
  <si>
    <t>Goodwill, End of Period</t>
  </si>
  <si>
    <t>Schedule of Remaining Intangible Amortization (Details 3) - USD ($) $ in Thousands</t>
  </si>
  <si>
    <t>Finite-Lived Intangible Assets Future Amortization Expense [Line Items]</t>
  </si>
  <si>
    <t>Finite-Lived Intangible Asset, Useful Life</t>
  </si>
  <si>
    <t>6 years 183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reafter</t>
  </si>
  <si>
    <t>Intangible Assets and Goodwill Finite Lived Intangible Assets (Details) - USD ($) $ in Thousands</t>
  </si>
  <si>
    <t>Finite-Lived Intangible Assets [Line Items]</t>
  </si>
  <si>
    <t>Finite-Lived Intangible Assets, Net</t>
  </si>
  <si>
    <t>RARE Infrastructure, Ltd [Member] | Customer Contracts [Member]</t>
  </si>
  <si>
    <t>Measurement Input, Long-term Revenue Growth Rate [Member] | RARE Infrastructure, Ltd [Member]</t>
  </si>
  <si>
    <t>Measurement Input, Long-term Revenue Growth Rate [Member] | RARE Infrastructure, Ltd [Member] | Customer Contracts [Member]</t>
  </si>
  <si>
    <t>Client Attrition Rate [Member] | RARE Infrastructure, Ltd [Member] | Customer Contracts [Member]</t>
  </si>
  <si>
    <t>Measurement Input, Discount Rate [Member] | RARE Infrastructure, Ltd [Member]</t>
  </si>
  <si>
    <t>Measurement Input, Discount Rate [Member] | RARE Infrastructure, Ltd [Member] | Customer Contracts [Member]</t>
  </si>
  <si>
    <t>15.50%</t>
  </si>
  <si>
    <t>Short-Term Borrowings and Long-Term Debt Line of Credit (Details) - USD ($) shares in Thousands, $ in Thousands</t>
  </si>
  <si>
    <t>Dec. 22, 2017</t>
  </si>
  <si>
    <t>Sep. 30, 2016</t>
  </si>
  <si>
    <t>Apr. 29, 2016</t>
  </si>
  <si>
    <t>Line of Credit Facility [Line Items]</t>
  </si>
  <si>
    <t>Line of Credit Facility, Additional Capacity Available</t>
  </si>
  <si>
    <t>Line of Credit Facility, Remaining Borrowing Capacity</t>
  </si>
  <si>
    <t>Proceeds from Lines of Credit</t>
  </si>
  <si>
    <t>Stock Repurchased During Period, Shares</t>
  </si>
  <si>
    <t>Repayments of Lines of Credit</t>
  </si>
  <si>
    <t>Debt Covenant, Cash Collateral Provision</t>
  </si>
  <si>
    <t>Revolving Credit Facility [Member]</t>
  </si>
  <si>
    <t>Line of Credit Facility, Maximum Borrowing Capacity</t>
  </si>
  <si>
    <t>Line of Credit Facility, Interest Rate at Period End</t>
  </si>
  <si>
    <t>2.95%</t>
  </si>
  <si>
    <t>Interest Rate Swap [Member] | Revolving Credit Facility [Member]</t>
  </si>
  <si>
    <t>Derivative, Fixed Interest Rate</t>
  </si>
  <si>
    <t>Derivative, Notional Amount</t>
  </si>
  <si>
    <t>Derivative, Term of Contract</t>
  </si>
  <si>
    <t>4 years 245 days</t>
  </si>
  <si>
    <t>Derivative, Loss on Derivative</t>
  </si>
  <si>
    <t>Accumulated Other Comprehensive Income (Loss), Cumulative Changes in Net Gain (Loss) from Cash Flow Hedges, Effect Net of Tax</t>
  </si>
  <si>
    <t>Deferred Tax Assets, Hedging Transactions</t>
  </si>
  <si>
    <t>Shanda Asset Management Investment Limited [Member]</t>
  </si>
  <si>
    <t>5.45% Junior Subordinated Notes [Member]</t>
  </si>
  <si>
    <t>5.45%</t>
  </si>
  <si>
    <t>Net Debt to EBITDA [Member]</t>
  </si>
  <si>
    <t>Debt Instrument, Covenant Compliance</t>
  </si>
  <si>
    <t>2.5 to 1</t>
  </si>
  <si>
    <t>EBITDA to Interest Expense [Member]</t>
  </si>
  <si>
    <t>5.4 to 1</t>
  </si>
  <si>
    <t>Maximum [Member] | Net Debt to EBITDA [Member]</t>
  </si>
  <si>
    <t>Debt Instrument, Covenant Description</t>
  </si>
  <si>
    <t>3.0 to1</t>
  </si>
  <si>
    <t>Minimum [Member] | EBITDA to Interest Expense [Member]</t>
  </si>
  <si>
    <t>4.0 to 1</t>
  </si>
  <si>
    <t>Interest Expense [Member] | Interest Rate Swap [Member] | Revolving Credit Facility [Member]</t>
  </si>
  <si>
    <t>Reclassification from Accumulated Other Comprehensive Income, Current Period, Net of Tax</t>
  </si>
  <si>
    <t>Short-Term Borrowings and Long-Term Debt Schedule of Current Value of Long-term Debt (Details) - USD ($) $ in Thousands</t>
  </si>
  <si>
    <t>Debt Instrument [Line Items]</t>
  </si>
  <si>
    <t>Long-term Debt, Gross</t>
  </si>
  <si>
    <t>Long-term Debt</t>
  </si>
  <si>
    <t>Debt Instrument, Fair Value Disclosure</t>
  </si>
  <si>
    <t>Debt Instrument, Unamortized Discount (Premium), Net</t>
  </si>
  <si>
    <t>Unamortized Debt Issuance Expense</t>
  </si>
  <si>
    <t>Long-term Debt, Maturities, Repayments of Principal in Year Three</t>
  </si>
  <si>
    <t>Long-term Debt, Maturities, Repayments of Principal after Year Five</t>
  </si>
  <si>
    <t>Consolidated Entity Excluding Consolidated Investment Vehicles Before Eliminations [Member] | 2.7% Senior Notes [Member]</t>
  </si>
  <si>
    <t>Debt Instrument, Unamortized Discount</t>
  </si>
  <si>
    <t>Consolidated Entity Excluding Consolidated Investment Vehicles Before Eliminations [Member] | 3.95% Senior Notes [Member]</t>
  </si>
  <si>
    <t>Consolidated Entity Excluding Consolidated Investment Vehicles Before Eliminations [Member] | 4.75% Senior Notes [Member]</t>
  </si>
  <si>
    <t>Debt Instrument, Unamortized Premium</t>
  </si>
  <si>
    <t>Consolidated Entity Excluding Consolidated Investment Vehicles Before Eliminations [Member] | 5.45% Junior Subordinated Notes [Member]</t>
  </si>
  <si>
    <t>Consolidated Entity Excluding Consolidated Investment Vehicles Before Eliminations [Member] | 5.625% Senior Notes [Member]</t>
  </si>
  <si>
    <t>Consolidated Entity Excluding Consolidated Investment Vehicles Before Eliminations [Member] | 6.375% Junior Notes [Member]</t>
  </si>
  <si>
    <t>Current Portion of Long-Term Debt | Consolidated Entity Excluding Consolidated Investment Vehicles Before Eliminations [Member]</t>
  </si>
  <si>
    <t>Long-term Debt | Consolidated Entity Excluding Consolidated Investment Vehicles Before Eliminations [Member]</t>
  </si>
  <si>
    <t>Short-Term Borrowings and Long-Term Debt Other Debt Information (Details) - USD ($) $ in Thousands</t>
  </si>
  <si>
    <t>Jun. 30, 2014</t>
  </si>
  <si>
    <t>Mar. 31, 2015</t>
  </si>
  <si>
    <t>Mar. 31, 2014</t>
  </si>
  <si>
    <t>Short-term Debt</t>
  </si>
  <si>
    <t>2.7% Senior Notes [Member]</t>
  </si>
  <si>
    <t>2.70%</t>
  </si>
  <si>
    <t>Debt Instrument, Basis Spread on Variable Rate</t>
  </si>
  <si>
    <t>0.20%</t>
  </si>
  <si>
    <t>3.95% Senior Notes [Member]</t>
  </si>
  <si>
    <t>3.95%</t>
  </si>
  <si>
    <t>0.25%</t>
  </si>
  <si>
    <t>0.45%</t>
  </si>
  <si>
    <t>5.625% Senior Notes [Member] [Member]</t>
  </si>
  <si>
    <t>5.625%</t>
  </si>
  <si>
    <t>0.30%</t>
  </si>
  <si>
    <t>5.50%</t>
  </si>
  <si>
    <t>Fair Value Hedging [Member] | 2.7% Senior Notes [Member]</t>
  </si>
  <si>
    <t>Derivative, Gain on Derivative</t>
  </si>
  <si>
    <t>Amortization of Deferred Hedge Gains</t>
  </si>
  <si>
    <t>Income Taxes (Details) - USD ($) $ in Thousands</t>
  </si>
  <si>
    <t>Income Taxes [Line Items]</t>
  </si>
  <si>
    <t>Income (Loss) from Continuing Operations before Income Taxes, Domestic</t>
  </si>
  <si>
    <t>Income (Loss) from Continuing Operations before Income Taxes, Foreign</t>
  </si>
  <si>
    <t>Income Taxes Income Tax Provision (Benefit) (Details) - USD ($) $ in Thousands</t>
  </si>
  <si>
    <t>Income Tax Provision (Benefit) [Line Items]</t>
  </si>
  <si>
    <t>Federal Income Tax Expense (Benefit), Continuing Operations</t>
  </si>
  <si>
    <t>Foreign Income Tax Expense (Benefit), Continuing Operations</t>
  </si>
  <si>
    <t>State and Local Income Tax Expense (Benefit), Continuing Operations</t>
  </si>
  <si>
    <t>Current Income Tax Expense (Benefit)</t>
  </si>
  <si>
    <t>Deferred Income Tax Expense (Benefit)</t>
  </si>
  <si>
    <t>Income Taxes Effective Tax Rate Reconciliation (Details) - USD ($) $ in Thousands</t>
  </si>
  <si>
    <t>1 Months Ended</t>
  </si>
  <si>
    <t>Reconciliation of Tax Rate [Line Items]</t>
  </si>
  <si>
    <t>Effective Income Tax Rate Reconciliation, State and Local Income Taxes, Percent</t>
  </si>
  <si>
    <t>8.90%</t>
  </si>
  <si>
    <t>7.80%</t>
  </si>
  <si>
    <t>Effective Income Tax Rate Reconciliation, Uncertain Tax Benefits</t>
  </si>
  <si>
    <t>49.70%</t>
  </si>
  <si>
    <t>1.70%</t>
  </si>
  <si>
    <t>1.30%</t>
  </si>
  <si>
    <t>Effective Income Tax Rate Reconciliation, Foreign Income Tax Rate Differential, Percent</t>
  </si>
  <si>
    <t>(37.10%)</t>
  </si>
  <si>
    <t>(3.90%)</t>
  </si>
  <si>
    <t>Effective Income Tax Rate Reconciliation, Noncontrolling Interest Income (Loss), Percent</t>
  </si>
  <si>
    <t>(28.10%)</t>
  </si>
  <si>
    <t>(6.80%)</t>
  </si>
  <si>
    <t>(5.40%)</t>
  </si>
  <si>
    <t>Effective Income Tax Rate Reconciliation, Change in Deferred Tax Assets Valuation Allowance, Percent</t>
  </si>
  <si>
    <t>23.00%</t>
  </si>
  <si>
    <t>(1.30%)</t>
  </si>
  <si>
    <t>1.60%</t>
  </si>
  <si>
    <t>Effective Income Tax Rate Reconciliation, Nondeductible Expense, Percent</t>
  </si>
  <si>
    <t>33.40%</t>
  </si>
  <si>
    <t>10.50%</t>
  </si>
  <si>
    <t>(0.50%)</t>
  </si>
  <si>
    <t>Effective Income Tax Rate Reconciliation, Tax Credit, Foreign, Percent</t>
  </si>
  <si>
    <t>(5.00%)</t>
  </si>
  <si>
    <t>Effective Income Tax Rate Reconciliation,Other Reconciling Items, Percent</t>
  </si>
  <si>
    <t>(6.90%)</t>
  </si>
  <si>
    <t>0.90%</t>
  </si>
  <si>
    <t>(1.60%)</t>
  </si>
  <si>
    <t>Effective Income Tax Rate Reconciliation, Percent</t>
  </si>
  <si>
    <t>72.20%</t>
  </si>
  <si>
    <t>(43.80%)</t>
  </si>
  <si>
    <t>22.70%</t>
  </si>
  <si>
    <t>Tax Benefit, Impairment of Intangible Assets, Indefinite Lived (Excluding Goodwill)</t>
  </si>
  <si>
    <t>UNITED STATES</t>
  </si>
  <si>
    <t>Effective Income Tax Rate Reconciliation, Change in Enacted Tax Rate, Percent</t>
  </si>
  <si>
    <t>8.30%</t>
  </si>
  <si>
    <t>(90.10%)</t>
  </si>
  <si>
    <t>Foreign Tax Authority [Member]</t>
  </si>
  <si>
    <t>(1.10%)</t>
  </si>
  <si>
    <t>Federal State and Local [Member]</t>
  </si>
  <si>
    <t>Effective Income Tax Rate Reconciliation, Other Adjustments, Amount</t>
  </si>
  <si>
    <t>UNITED KINGDOM</t>
  </si>
  <si>
    <t>Maximum [Member] | UNITED KINGDOM</t>
  </si>
  <si>
    <t>Minimum [Member] | UNITED KINGDOM</t>
  </si>
  <si>
    <t>Income Taxes Deferred Income Taxes (Details) - USD ($) $ in Thousands</t>
  </si>
  <si>
    <t>Deferred Income Taxes [Line Items]</t>
  </si>
  <si>
    <t>Deferred Tax Assets, Tax Deferred Expense, Compensation and Benefits, Employee Compensation</t>
  </si>
  <si>
    <t>Deferred Tax Assets, Tax Deferred Expense, Other</t>
  </si>
  <si>
    <t>Deferred Tax Assets, Goodwill and Intangible Assets</t>
  </si>
  <si>
    <t>Deferred Tax Assets, Operating Loss Carryforwards</t>
  </si>
  <si>
    <t>Deferred Tax Assets, Tax Credit Carryforwards, Foreign</t>
  </si>
  <si>
    <t>Deferred Tax Assets, Tax Deferred Expense, Reserves and Accruals, Loss Reserves</t>
  </si>
  <si>
    <t>Deferred Tax Assets, Tax Deferred Expense, Reserves and Accruals, Other</t>
  </si>
  <si>
    <t>Deferred Tax Assets, Tax Deferred Expense, Compensation and Benefits, Pensions</t>
  </si>
  <si>
    <t>Deferred Tax Assets, Charitable Contribution Carryforwards</t>
  </si>
  <si>
    <t>Deferred Tax Assets, Other</t>
  </si>
  <si>
    <t>Deferred Tax Assets, Gross</t>
  </si>
  <si>
    <t>Deferred Tax Assets, Valuation Allowance</t>
  </si>
  <si>
    <t>Deferred Tax Assets, Net of Valuation Allowance</t>
  </si>
  <si>
    <t>Deferred Tax Assets, Net</t>
  </si>
  <si>
    <t>Deferred Tax Liabilities, Property, Plant and Equipment</t>
  </si>
  <si>
    <t>Deferred Tax Liabilities, Goodwill and Intangible Assets</t>
  </si>
  <si>
    <t>Deferred Tax Liabilities, Unrealized Gains on Trading Securities</t>
  </si>
  <si>
    <t>Deferred Tax Liabilities, Gross</t>
  </si>
  <si>
    <t>Deferred Tax Liabilities, Other</t>
  </si>
  <si>
    <t>U.S. Earnings</t>
  </si>
  <si>
    <t>Foreign Earnings</t>
  </si>
  <si>
    <t>Increase (Decrease) in Deferred Income Taxes</t>
  </si>
  <si>
    <t>State and Local Jurisdiction [Member]</t>
  </si>
  <si>
    <t>SEC Schedule, 12-09, Valuation Allowance, Tax Credit Carryforward [Member]</t>
  </si>
  <si>
    <t>Valuation Allowance, Deferred Tax Asset, Increase (Decrease), Amount</t>
  </si>
  <si>
    <t>SEC Schedule, 12-09, Valuation Allowance, Other Tax Carryforward [Member]</t>
  </si>
  <si>
    <t>SEC Schedule, 12-09, Valuation Allowance, Other Tax Carryforward [Member] | UNITED KINGDOM</t>
  </si>
  <si>
    <t>Consolidated Legg Mason, Inc. | RETAINED EARNINGS</t>
  </si>
  <si>
    <t>Income Taxes Deferred Tax Assets and Valuation Allowance for Carryforwards (Details) - USD ($) $ in Thousands</t>
  </si>
  <si>
    <t>Valuation Allowance [Line Items]</t>
  </si>
  <si>
    <t>Deferred Tax Assets, Operating Loss Carryforwards, Domestic</t>
  </si>
  <si>
    <t>Deferred Tax Assets, Operating Loss Carryforwards, State and Local</t>
  </si>
  <si>
    <t>Deferred Tax Assets, Tax Credit Carryforwards, Other</t>
  </si>
  <si>
    <t>Deferred Tax Assets, Operating Loss Carryforwards, Foreign</t>
  </si>
  <si>
    <t>Deferred Tax Assets, Other Tax Carryforwards</t>
  </si>
  <si>
    <t>SEC Schedule, 12-09, Valuation Allowance, Deferred Tax Asset [Member]</t>
  </si>
  <si>
    <t>Domestic Tax Authority [Member] | Capital Loss Carryforward [Member]</t>
  </si>
  <si>
    <t>Foreign Tax Authority [Member] | Capital Loss Carryforward [Member]</t>
  </si>
  <si>
    <t>Foreign Tax Authority [Member] | SEC Schedule, 12-09, Valuation Allowance, Tax Credit Carryforward [Member]</t>
  </si>
  <si>
    <t>State and Local Jurisdiction [Member] | Capital Loss Carryforward [Member]</t>
  </si>
  <si>
    <t>Income Taxes Unrecognized Tax Benefits (Details) - USD ($) $ in Thousands</t>
  </si>
  <si>
    <t>Unrecognized Tax Benefit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that Would Impact Effective Tax Rate</t>
  </si>
  <si>
    <t>Unrecognized Tax Benefits, Period Increase (Decrease)</t>
  </si>
  <si>
    <t>Decrease in Unrecognized Tax Benefits is Reasonably Possible</t>
  </si>
  <si>
    <t>Unrecognized Tax Benefits, Income Tax Penalties and Interest Accrued</t>
  </si>
  <si>
    <t>Income Taxes Repatriation (Details) $ in Thousands</t>
  </si>
  <si>
    <t>Repatriation [Line Items]</t>
  </si>
  <si>
    <t>Scenario, Forecast [Member]</t>
  </si>
  <si>
    <t>Foreign Earnings Repatriated</t>
  </si>
  <si>
    <t>Payments for (Proceeds from) Loans and Leases</t>
  </si>
  <si>
    <t>Geographic Distribution, Domestic [Member]</t>
  </si>
  <si>
    <t>Commitments and Contingencies Schedule of Future Minimum Rental Payments (Details 1) $ in Thousands</t>
  </si>
  <si>
    <t>Operating lease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al Estate And Equipment [Member]</t>
  </si>
  <si>
    <t>Service, Support And Maintenance Agreements [Member]</t>
  </si>
  <si>
    <t>(1) Includes $464,104 in real estate and equipment leases and $95,297 in service and maintenance agreements.</t>
  </si>
  <si>
    <t>Commitments and Contingencies Information Regarding Rental Commitments (Details 2) - USD ($) $ in Thousands</t>
  </si>
  <si>
    <t>Property Subject to or Available for Operating Lease [Line Items]</t>
  </si>
  <si>
    <t>Operating Leases, Future Minimum Payments Due, Future Minimum Sublease Rentals</t>
  </si>
  <si>
    <t>Percentage of Sublease Rentals due from Counterparty</t>
  </si>
  <si>
    <t>Operating Leases, Future Minimum Payments Due</t>
  </si>
  <si>
    <t>Commitments Related to Vacated and Subleased Space [Member]</t>
  </si>
  <si>
    <t>Commitments Related to Vacated Space that Remains Vacant [Member]</t>
  </si>
  <si>
    <t>Vacated Office Space [Member]</t>
  </si>
  <si>
    <t>Commitments and Contingencies Lease Reserve Rollforward (Details 3) - USD ($) $ in Thousands</t>
  </si>
  <si>
    <t>Schedule of Lease Reserve Liability Rollforward [Line Items]</t>
  </si>
  <si>
    <t>Lease Liability Related To Space Permanentely Abandonded</t>
  </si>
  <si>
    <t>Valuation Allowances and Reserves, Charged to Cost and Expense</t>
  </si>
  <si>
    <t>Rental Payments, Net of Sublease Income</t>
  </si>
  <si>
    <t>SEC Schedule, 12-09, Valuation Allowances and Reserves, Increase (Decrease) Adjustment</t>
  </si>
  <si>
    <t>Commitments and Contingencies Information Regarding Other Commitments (Details 4) - USD ($) $ in Thousands</t>
  </si>
  <si>
    <t>Other Commitments [Line Items]</t>
  </si>
  <si>
    <t>Litigation Settlement, Expense</t>
  </si>
  <si>
    <t>Investment In Limited Partnerships [Member]</t>
  </si>
  <si>
    <t>Other Commitment</t>
  </si>
  <si>
    <t>Proprietary Funds [Member]</t>
  </si>
  <si>
    <t>Minimum [Member]</t>
  </si>
  <si>
    <t>Commitments and Contingencies Commitments and Contingencies related to Acquisitions (Details) - USD ($) $ in Thousands</t>
  </si>
  <si>
    <t>6 Months Ended</t>
  </si>
  <si>
    <t>Business Acquisition, Contingent Consideration [Line Items]</t>
  </si>
  <si>
    <t>PK Investments [Member]</t>
  </si>
  <si>
    <t>Contingent payment due on fourth anniversary of acquisition [Member] | QS Investors [Domain]</t>
  </si>
  <si>
    <t>Business Combination, Contingent Consideration, Liability, Current</t>
  </si>
  <si>
    <t>Consolidated Legg Mason, Inc. | Other changes in Fair Value [Member]</t>
  </si>
  <si>
    <t>Consolidated Legg Mason, Inc. | Change in Input Assumptions [Member]</t>
  </si>
  <si>
    <t>Commitments and Contingencies Loss Contingencies (Details) - USD ($) $ in Thousands</t>
  </si>
  <si>
    <t>Jun. 30, 2018</t>
  </si>
  <si>
    <t>Loss Contingencies [Line Items]</t>
  </si>
  <si>
    <t>Litigation Settlement, Amount Awarded to Other Party</t>
  </si>
  <si>
    <t>Estimated Litigation Liability, Current</t>
  </si>
  <si>
    <t>Commitments and Contingencies Commitments Related to Noncontrolling Interests (Details) - USD ($) $ in Thousands</t>
  </si>
  <si>
    <t>Redeemable Noncontrolling Interest, Equity, Carrying Amount</t>
  </si>
  <si>
    <t>Noncontrolling Interest [Member]</t>
  </si>
  <si>
    <t>Management Equity Plan [Member]</t>
  </si>
  <si>
    <t>Deferred Compensation Arrangement with Individual, Fair Value of Shares Issued</t>
  </si>
  <si>
    <t>TRG [Member]</t>
  </si>
  <si>
    <t>Payments of Ordinary Dividends, Noncontrolling Interest</t>
  </si>
  <si>
    <t>Employee Benefits Defined Contribution Plan (Details) - USD ($) $ in Thousands</t>
  </si>
  <si>
    <t>Defined Contribution Plan, Employer Matching Contribution, Percent of Employees' Gross Pay</t>
  </si>
  <si>
    <t>Defined Contribution Plan, Employer Discretionary Contribution Amount</t>
  </si>
  <si>
    <t>Defined Contribution Plan, Employer Matching Contribution, Percent of Match</t>
  </si>
  <si>
    <t>50.00%</t>
  </si>
  <si>
    <t>Maximum [Member]</t>
  </si>
  <si>
    <t>100.00%</t>
  </si>
  <si>
    <t>Employee Benefits Defined Benefit Plans (Details) - USD ($) $ in Thousands</t>
  </si>
  <si>
    <t>Defined Benefit Plans and Other Postretirement Benefit Plans Table Text Block [Line Items]</t>
  </si>
  <si>
    <t>Other Comprehensive Income (Loss), Defined Benefit Plan, Gain (Loss), Reclassification Adjustment from AOCI, before Tax</t>
  </si>
  <si>
    <t>Assets for Plan Benefits, Defined Benefit Plan</t>
  </si>
  <si>
    <t>Equity [Member] | Fair Value, Inputs, Level 1 [Member] | Martin Currie [Member]</t>
  </si>
  <si>
    <t>Defined Benefit Plan, Plan Assets, Actual Allocation, Percentage</t>
  </si>
  <si>
    <t>64.00%</t>
  </si>
  <si>
    <t>Equity Funds [Member] | Fair Value, Inputs, Level 1 [Member] | Martin Currie [Member]</t>
  </si>
  <si>
    <t>Defined Benefit Plan, Plan Assets, Target Allocation, Percentage</t>
  </si>
  <si>
    <t>60.00%</t>
  </si>
  <si>
    <t>Bonds [Member] | Fair Value, Inputs, Level 1 [Member] | Martin Currie [Member]</t>
  </si>
  <si>
    <t>36.00%</t>
  </si>
  <si>
    <t>40.00%</t>
  </si>
  <si>
    <t>Employee Benefits Net Funded Status (Pensions) (Details) - USD ($)</t>
  </si>
  <si>
    <t>Defined Benefit Plan Disclosure [Line Items]</t>
  </si>
  <si>
    <t>Defined Benefit Plan, Plan Assets, Amount</t>
  </si>
  <si>
    <t>Defined Benefit Plan, Benefit Obligation</t>
  </si>
  <si>
    <t>Defined Benefit Plan, Funded (Unfunded) Status of Plan</t>
  </si>
  <si>
    <t>Fair Value Measurement [Domain]</t>
  </si>
  <si>
    <t>Employee Benefits Retirement Benefit Obligations (Details) - USD ($)</t>
  </si>
  <si>
    <t>Defined Benefit Plan, Benefit Obligation, Beginning of Period</t>
  </si>
  <si>
    <t>Defined Benefit Plan, Interest Cost</t>
  </si>
  <si>
    <t>Defined Benefit Plan, Benefit Obligation, Actuarial Gain (Loss)</t>
  </si>
  <si>
    <t>Defined Benefit Plan, Benefit Obligation, Benefits Paid</t>
  </si>
  <si>
    <t>Defined Benefit Plan, Benefit Obligation, Foreign Currency Translation Gain (Loss)</t>
  </si>
  <si>
    <t>Defined Benefit Plan, Benefit Obligation, End of Period</t>
  </si>
  <si>
    <t>Defined Benefit Plan, Plan Assets, Amount, Beginning of Period</t>
  </si>
  <si>
    <t>Defined Benefit Plan, Plan Assets, Increase (Decrease) for Actual Return (Loss)</t>
  </si>
  <si>
    <t>Defined Benefit Plan, Plan Assets, Contributions by Employer</t>
  </si>
  <si>
    <t>Defined Benefit Plan, Plan Assets, Benefits Paid</t>
  </si>
  <si>
    <t>Defined Benefit Plan, Plan Assets, Foreign Currency Translation Gain (Loss)</t>
  </si>
  <si>
    <t>Defined Benefit Plan, Plan Assets, Amount, End of Period</t>
  </si>
  <si>
    <t>Defined Benefit Plan, Expected Return (Loss) on Plan Assets</t>
  </si>
  <si>
    <t>Defined Benefit Plan, Net Periodic Benefit Cost (Credit)</t>
  </si>
  <si>
    <t>Defined Benefit Plan, Accumulated Other Comprehensive Income (Loss), Gain (Loss), before Tax</t>
  </si>
  <si>
    <t>Employee Benefits Defined Benefit Plan Future Payments (Details) - Martin Currie [Membe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Capital Stock (Details) - shares</t>
  </si>
  <si>
    <t>Preferred Stock, Shares Authorized</t>
  </si>
  <si>
    <t>Common Stock, Capital Shares Reserved for Future Issuance</t>
  </si>
  <si>
    <t>Common Stock, Shares, Outstanding, Beginning of Period</t>
  </si>
  <si>
    <t>Stock Issued During Period, Shares, Share-based Compensation, Net of Forfeitures</t>
  </si>
  <si>
    <t>Stock Issued During Period, Shares, Employee Benefit Plan</t>
  </si>
  <si>
    <t>Stock Issued During Period, Shares, Restricted Stock Award, Net of Forfeitures</t>
  </si>
  <si>
    <t>Shares Paid for Tax Withholding for Share Based Compensation</t>
  </si>
  <si>
    <t>Common Stock, Shares, Outstanding, End of Period</t>
  </si>
  <si>
    <t>Capital Stock Other Information (Details) - USD ($) $ / shares in Units, shares in Thousands, $ in Thousands</t>
  </si>
  <si>
    <t>Adjustments Related to Tax Withholding for Share-based Compensation</t>
  </si>
  <si>
    <t>Stock Repurchased and Retired During Period, Shares</t>
  </si>
  <si>
    <t>Stock Repurchased and Retired During Period, Value</t>
  </si>
  <si>
    <t>Stock Repurchase Program, Remaining Number of Shares Authorized to be Repurchased</t>
  </si>
  <si>
    <t>Stock Repurchase Program, Number of Shares Authorized to be Repurchased</t>
  </si>
  <si>
    <t>Common Stock, Dividends, Per Share, Declared</t>
  </si>
  <si>
    <t>Dividends Payable</t>
  </si>
  <si>
    <t>Stock Based Compensation Summary (Details) - USD ($) shares in Thousands, $ in Thousands</t>
  </si>
  <si>
    <t>Share-based Compensation Arrangement by Share-based Payment Award, Number of Shares Available for Grant</t>
  </si>
  <si>
    <t>Share-based Compensation Arrangement by Share-based Payment Award Granted Price as Percentage of Fair Market Value Minimum</t>
  </si>
  <si>
    <t>Employee Stock Option</t>
  </si>
  <si>
    <t>Share-based Compensation Arrangement by Share-based Payment Award, Fair Value Assumptions, Expected Dividend Rate</t>
  </si>
  <si>
    <t>1.71%</t>
  </si>
  <si>
    <t>1.45%</t>
  </si>
  <si>
    <t>1.92%</t>
  </si>
  <si>
    <t>1.25%</t>
  </si>
  <si>
    <t>26.91%</t>
  </si>
  <si>
    <t>30.95%</t>
  </si>
  <si>
    <t>Share-based Compensation Arrangement by Share-based Payment Award, Fair Value Assumptions, Expected Term</t>
  </si>
  <si>
    <t>5 years 33 days</t>
  </si>
  <si>
    <t>5 years 7 days</t>
  </si>
  <si>
    <t>Restricted Stock [Member]</t>
  </si>
  <si>
    <t>Share-based Compensation Arrangement by Share-based Payment Award, Equity Instruments Other than Options, Nonvested, Number</t>
  </si>
  <si>
    <t>Rabbi trust [Domain]</t>
  </si>
  <si>
    <t>Director [Member]</t>
  </si>
  <si>
    <t>Share-based Compensation Arrangement by Share-based Payment Award, Shares Issued in Period</t>
  </si>
  <si>
    <t>Director [Member] | Restricted Stock [Member]</t>
  </si>
  <si>
    <t>Share-based Compensation Arrangement by Share-based Payment Award, Equity Instruments Other than Options, Aggregate Intrinsic Value, Outstanding</t>
  </si>
  <si>
    <t>3.49%</t>
  </si>
  <si>
    <t>2.96%</t>
  </si>
  <si>
    <t>2.71%</t>
  </si>
  <si>
    <t>1.47%</t>
  </si>
  <si>
    <t>26.14%</t>
  </si>
  <si>
    <t>27.73%</t>
  </si>
  <si>
    <t>Share-based Compensation Arrangement by Share-based Payment Award, Award Vesting Period</t>
  </si>
  <si>
    <t>4 years</t>
  </si>
  <si>
    <t>Share-based Compensation Arrangement by Share-based Payment Award, Expiration Period</t>
  </si>
  <si>
    <t>8 years</t>
  </si>
  <si>
    <t>10 years</t>
  </si>
  <si>
    <t>Stock-Based Compensation Compensation Expense (Details 1) - USD ($) $ in Thousands</t>
  </si>
  <si>
    <t>Allocated Share-based Compensation Expense</t>
  </si>
  <si>
    <t>Employee Stock Purchase Plan [Member]</t>
  </si>
  <si>
    <t>Employee Stock Ownership Plan (ESOP), Compensation Expense</t>
  </si>
  <si>
    <t>Subsidiaries [Member] | Management Equity Plan [Member]</t>
  </si>
  <si>
    <t>Stock-Based Compensation Schedule of Outstanding Stock Options (Details 2) - $ / shares shares in Thousands</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Options, Outstanding, Number</t>
  </si>
  <si>
    <t>Range of exercise price, 14.81 - 25.00 [Member] [Member]</t>
  </si>
  <si>
    <t>Share-based Compensation Arrangement by Share-based Payment Award, Options, Outstanding, Weighted Average Exercise Price</t>
  </si>
  <si>
    <t>Range of exercise price, 14.81 - 25.00 [Member] [Member] | Employee Stock Option</t>
  </si>
  <si>
    <t>Range of exercise price, 25.01 - 35.00 [Member]</t>
  </si>
  <si>
    <t>Range of exercise price, 25.01 - 35.00 [Member] | Employee Stock Option</t>
  </si>
  <si>
    <t>Range of exercise price, 35.01 - 55.18 [Member]</t>
  </si>
  <si>
    <t>Range of exercise price, 35.01 - 55.18 [Member] | Employee Stock Option</t>
  </si>
  <si>
    <t>Stock-Based Compensation Stock Options Excercisable (Details 3) - USD ($) $ / shares in Units, shares in Thousands, $ in Thousands</t>
  </si>
  <si>
    <t>Share-based Compensation, Shares Authorized under Stock Option Plans, Exercise Price Range [Line Items]</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Employee Service Share-based Compensation, Tax Benefit from Exercise of Stock Options</t>
  </si>
  <si>
    <t>Restricted Stock Units (RSUs) [Member]</t>
  </si>
  <si>
    <t>Share-based Compensation Arrangement by Share-based Payment Award, Options, Exercises in Period, Intrinsic Value</t>
  </si>
  <si>
    <t>Share-based Compensation Arrangement by Share-based Payment Award, Options, Exercisable, Number</t>
  </si>
  <si>
    <t>Share-based Compensation Arrangement by Share-based Payment Award, Options, Exercisable, Weighted Average Remaining Contractual Term</t>
  </si>
  <si>
    <t>3 years 73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Remaining Contractual Term</t>
  </si>
  <si>
    <t>1 year 47 days</t>
  </si>
  <si>
    <t>3 years 324 days</t>
  </si>
  <si>
    <t>3 years 314 days</t>
  </si>
  <si>
    <t>Permal [Member] | Management Equity Plan [Member]</t>
  </si>
  <si>
    <t>Share-based Compensation Arrangement by Share-based Payment Award, Equity Instruments Other than Options, Share-based Liabilities Paid</t>
  </si>
  <si>
    <t>Stock-Based Compensation Information regarding unvested and exercised stock options (Details) - USD ($) $ / shares in Units, shares in Thousands, $ in Thousands</t>
  </si>
  <si>
    <t>Share-based Compensation Arrangement by Share-based Payment Award, Options, Nonvested, Number of Shares</t>
  </si>
  <si>
    <t>Proceeds from Stock Options Exercised</t>
  </si>
  <si>
    <t>Employee Service Share-based Compensation, Nonvested Awards, Compensation Cost Not yet Recognized, Period for Recognition</t>
  </si>
  <si>
    <t>1 year 1 day</t>
  </si>
  <si>
    <t>Employee Service Share-based Compensation, Nonvested Awards, Compensation Not yet Recognized, Stock Options</t>
  </si>
  <si>
    <t>Share-based Compensation Arrangement by Share-based Payment Award, Options, Grants in Period, Weighted Average Grant Date Fair Value</t>
  </si>
  <si>
    <t>Stock-Based Compensation Fair Value of Options, Excluding CEO Options (Details) - $ / shares shares in Thousands</t>
  </si>
  <si>
    <t>Stock-Based Compensation Restricted Stock and Restricted Stock Unit Transactions (Details 9) - Restricted Stock [Member] - USD ($) $ / shares in Units, shares in Thousands, $ in Thousands</t>
  </si>
  <si>
    <t>Employee Service Share-based Compensation, Nonvested Awards, Compensation Cost Not yet Recognized</t>
  </si>
  <si>
    <t>Share-based Compensation Arrangement by Share-based Payment Award, Equity Instruments Other than Options, Outstanding, Weighted Average Remaining Contractual Terms</t>
  </si>
  <si>
    <t>1 year 219 days</t>
  </si>
  <si>
    <t>Stock-Based Compensation Management Equity Plans (Details 10) - USD ($) $ / shares in Units, shares in Thousands, $ in Thousands</t>
  </si>
  <si>
    <t>Deferred Compensation Arrangement with Individual, Excluding Share-based Payments and Postretirement Benefits [Line Items]</t>
  </si>
  <si>
    <t>Employee Stock Ownership Plan (ESOP), Shares in ESOP</t>
  </si>
  <si>
    <t>Phantom Share Units (PSUs) [Member]</t>
  </si>
  <si>
    <t>Profits interests equity plan participation percentage</t>
  </si>
  <si>
    <t>25.00%</t>
  </si>
  <si>
    <t>Management Equity Plan [Member] | Permal [Member]</t>
  </si>
  <si>
    <t>Management Equity Plan [Member] | ClearBridge Investments [Member]</t>
  </si>
  <si>
    <t>Defined Benefit Plan, Equity Securities [Member] | Clarion Partners [Member]</t>
  </si>
  <si>
    <t>ClearBridge Investments [Member] | Management Equity Plan [Member]</t>
  </si>
  <si>
    <t>Stock-Based Compensation Non-employee Directors Equity Plan (Details 11) - $ / shares</t>
  </si>
  <si>
    <t>Share-based Compensation Arrangement by Share-based Payment Award, Expiration Date</t>
  </si>
  <si>
    <t>Stock Issued During Period, Shares, Employee Stock Ownership Plan</t>
  </si>
  <si>
    <t>Restricted Stock Units (RSUs) [Member] | Director [Member]</t>
  </si>
  <si>
    <t>Common Stock [Member] | Director [Member]</t>
  </si>
  <si>
    <t>Stock-Based Compensation Grants to Executive Officers (Details) - USD ($) $ / shares in Units, shares in Thousands, $ in Thousands</t>
  </si>
  <si>
    <t>Restricted Stock [Member] | Director [Member]</t>
  </si>
  <si>
    <t>Share-based Compensation Arrangement by Share-based Payment Award, Discount from Market Price, Purchase Date</t>
  </si>
  <si>
    <t>Minimum [Member] | Key Employees [Member]</t>
  </si>
  <si>
    <t>Maximum [Member] | Key Employees [Member]</t>
  </si>
  <si>
    <t>Clarion Partners [Member] | Long Term Incentive Compensation Plans [Member]</t>
  </si>
  <si>
    <t>Deferred Compensation Arrangement with Individual, Shares Issued</t>
  </si>
  <si>
    <t>Revenue Revenue by Geographic Location (Details) - USD ($) $ in Thousands</t>
  </si>
  <si>
    <t>Non-US [Member]</t>
  </si>
  <si>
    <t>United Kingdom, Pounds | Maximum [Member]</t>
  </si>
  <si>
    <t>Concentration Risk, Other Risk</t>
  </si>
  <si>
    <t>0.05</t>
  </si>
  <si>
    <t>United Kingdom, Pounds | Maximum [Member] | UNITED KINGDOM</t>
  </si>
  <si>
    <t>0.3</t>
  </si>
  <si>
    <t>Revenue Revenue by Asset Class (Details) - USD ($) $ in Thousands</t>
  </si>
  <si>
    <t>Equity AUM [Member]</t>
  </si>
  <si>
    <t>Fixed Income AUM [Member]</t>
  </si>
  <si>
    <t>Alternative AUM [Member]</t>
  </si>
  <si>
    <t>Liquidity AUM [Member]</t>
  </si>
  <si>
    <t>Revenue Revenue (Details) $ in Thousands</t>
  </si>
  <si>
    <t>Capitalized Contract Cost, Net, Current</t>
  </si>
  <si>
    <t>Capitalized Contract Cost, Net, Noncurrent</t>
  </si>
  <si>
    <t>Capitalized Contract Cost, Amortization</t>
  </si>
  <si>
    <t>Earnings and Dividends Per Share Information about Share Repurchase Plan (Details) - USD ($) shares in Thousands, $ in Thousands</t>
  </si>
  <si>
    <t>Class of Stock [Line Items]</t>
  </si>
  <si>
    <t>Weighted Average Number Diluted Shares Outstanding Adjustment</t>
  </si>
  <si>
    <t>Earnings and Dividend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Incremental Common Shares Attributable to Participating Nonvested Shares with Non-forfeitable Dividend Rights</t>
  </si>
  <si>
    <t>Earnings and Dividends Per Share Information about Dilutive and Anti-Dilute Shares (Details) - shares shares in Thousands</t>
  </si>
  <si>
    <t>Antidilutive shares due to proceeds from exercising exceeded price of shares [Domain]</t>
  </si>
  <si>
    <t>Antidilutive Securities Excluded from Computation of Earnings Per Share [Line Items]</t>
  </si>
  <si>
    <t>Antidilutive Securities Excluded from Computation of Earnings Per Share, Amount</t>
  </si>
  <si>
    <t>2.5% Convertible Senior Notes [Member]</t>
  </si>
  <si>
    <t>Class of Warrant or Right, Number of Securities Called by Warrants or Rights</t>
  </si>
  <si>
    <t>Accumulated Other Comprehensive Income (Loss) (Details) - USD ($) $ in Thousands</t>
  </si>
  <si>
    <t>Accumulated Other Comprehensive Income [Abstract]</t>
  </si>
  <si>
    <t>Other Comprehensive Income (Loss), Foreign Currency Transaction and Translation Gain (Loss) Arising During Period, Net of Tax</t>
  </si>
  <si>
    <t>Other Comprehensive Income (Loss), Foreign Currency Transaction and Translation Adjustment, before Tax</t>
  </si>
  <si>
    <t>Other Comprehensive Income (Loss), Pension and Other Postretirement Benefit Plans, Plan Amendments, Tax Effect</t>
  </si>
  <si>
    <t>Other Comprehensive Income (Loss), Reclassification Adjustment from AOCI for Investment Transferred from Available-for-sale to Equity Method, Tax</t>
  </si>
  <si>
    <t>Noncontrolling Interests Income Attributable to NCI Reconciliation Schedule (Details) - USD ($) $ in Thousands</t>
  </si>
  <si>
    <t>Net Income (Loss) Attributable to Redeemable Noncontrolling Interest</t>
  </si>
  <si>
    <t>Noncontrolling Interests Rollforward (Details) - USD ($) $ in Thousands</t>
  </si>
  <si>
    <t>Preferred Stock, Amount of Preferred Dividends in Arrears</t>
  </si>
  <si>
    <t>Noncontrolling Interest, Increase from Subsidiary Equity Issuance</t>
  </si>
  <si>
    <t>Noncontrolling Interest, Decrease from Redemptions or Purchase of Interests</t>
  </si>
  <si>
    <t>Noncontrolling Interest, Period Increase (Decrease), Foreign Exchange</t>
  </si>
  <si>
    <t>Noncontrolling Interest, Change in Redemption Value</t>
  </si>
  <si>
    <t>CIVs and Other</t>
  </si>
  <si>
    <t>EnTrustPermal [Member] | Noncontrolling Interest [Member]</t>
  </si>
  <si>
    <t>Clarion Partners [Member] | Noncontrolling Interest [Member]</t>
  </si>
  <si>
    <t>RARE Infrastructure, Ltd [Member] | Noncontrolling Interest [Member]</t>
  </si>
  <si>
    <t>RARE Management Team [Member] | Noncontrolling Interest [Member]</t>
  </si>
  <si>
    <t>Other Affiliates [Member] | Noncontrolling Interest [Member]</t>
  </si>
  <si>
    <t>Noncontrolling Interests Noncontrolling Interest Rollforward, By Affiliate (Details) - USD ($)</t>
  </si>
  <si>
    <t>Redeemable Noncontrolling Interest, Equity, Other, Carrying Amount</t>
  </si>
  <si>
    <t>Contingent Consideration Classified as Equity, Fair Value Disclosure</t>
  </si>
  <si>
    <t>Derivatives and Hedging Derivative Instruments and Hedging Activities Disclosure (Details) - USD ($) $ in Thousands</t>
  </si>
  <si>
    <t>Other Assets [Member]</t>
  </si>
  <si>
    <t>Derivative</t>
  </si>
  <si>
    <t>Amount Net for Fair Value of Derivative Assets and (Liabilities)</t>
  </si>
  <si>
    <t>Other Liabilities [Member]</t>
  </si>
  <si>
    <t>Foreign Exchange Forward [Member]</t>
  </si>
  <si>
    <t>Derivative, Average Remaining Maturity</t>
  </si>
  <si>
    <t>7 months</t>
  </si>
  <si>
    <t>Future [Member]</t>
  </si>
  <si>
    <t>3 months</t>
  </si>
  <si>
    <t>Total Return Swap Expiring in May 2019_2 [Member]</t>
  </si>
  <si>
    <t>Total Return Swap Expiring in July 2019 [Member]</t>
  </si>
  <si>
    <t>Total Return Swap [Member]</t>
  </si>
  <si>
    <t>Derivative Financial Instruments, Assets [Member] | Future [Member]</t>
  </si>
  <si>
    <t>Derivatives and Hedging Fair Value of Derivative Assets (Details 1) - Not Designated as Hedging Instrument [Member]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Investments [Member] | Future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Not Subject to Master Netting Arrangement</t>
  </si>
  <si>
    <t>Derivative Liability, Collateral, Right to Reclaim Cash, Offset</t>
  </si>
  <si>
    <t>Derivative Liability, Fair Value, Gross Liability Including Not Subject to Master Netting Arrangement</t>
  </si>
  <si>
    <t>Forward Contracts [Member]</t>
  </si>
  <si>
    <t>Investments [Domain] | Future [Member]</t>
  </si>
  <si>
    <t>Investments [Domain] | Total Return Swap [Member]</t>
  </si>
  <si>
    <t>Derivative Financial Instruments, Liabilities [Member] | Future [Member]</t>
  </si>
  <si>
    <t>Derivative Financial Instruments, Liabilities [Member] | Total Return Swap [Member]</t>
  </si>
  <si>
    <t>Derivatives and Hedging Gains and (Losses) of Derivative Instruments (Details) - Consolidated Entity Excluding Consolidated Investment Vehicles Before Eliminations [Member] - USD ($) $ in Thousands</t>
  </si>
  <si>
    <t>Derivative Instruments, Gain (Loss) [Line Items]</t>
  </si>
  <si>
    <t>Not Designated as Hedging Instrument [Member]</t>
  </si>
  <si>
    <t>Derivative Instruments Not Designated as Hedging Instruments, Gain</t>
  </si>
  <si>
    <t>Derivative Instruments Not Designated as Hedging Instruments, Loss</t>
  </si>
  <si>
    <t>Not Designated as Hedging Instrument [Member] | Forward Contracts [Member] | Other Expense [Member]</t>
  </si>
  <si>
    <t>Not Designated as Hedging Instrument [Member] | Total Return Swap [Member] | Other Nonoperating Income (Expense) [Member]</t>
  </si>
  <si>
    <t>Not Designated as Hedging Instrument [Member] | Proprietary Funds [Member] | Forward Contracts [Member] | Other Nonoperating Income (Expense) [Member]</t>
  </si>
  <si>
    <t>Designated as Hedging Instrument [Member] | Cash Flow Hedging [Member] | Interest Rate Swap [Member] | Other Nonoperating Income (Expense) [Member]</t>
  </si>
  <si>
    <t>Designated as Hedging Instrument [Member] | Cash Flow Hedging [Member] | Interest Rate Swap [Member] | Interest Expense [Member]</t>
  </si>
  <si>
    <t>Investments [Member] | Not Designated as Hedging Instrument [Member] | Future [Member] | Other Nonoperating Income (Expense) [Member]</t>
  </si>
  <si>
    <t>Derivative Financial Instruments, Assets [Member] | Not Designated as Hedging Instrument [Member] | Future [Member] | Other Nonoperating Income (Expense) [Member]</t>
  </si>
  <si>
    <t>Restructuring (Details) $ in Thousands</t>
  </si>
  <si>
    <t>Restructuring Charges [Member]</t>
  </si>
  <si>
    <t>Restructuring and Related Cost, Incurred Cost</t>
  </si>
  <si>
    <t>Occupancy [Member]</t>
  </si>
  <si>
    <t>Restructuring and Related Cost, Expected Cost</t>
  </si>
  <si>
    <t>Restructuring and Related Cost, Expected Cost Remaining</t>
  </si>
  <si>
    <t>Minimum [Member] | Compensation and benefits [Member]</t>
  </si>
  <si>
    <t>Minimum [Member] | Occupancy [Member]</t>
  </si>
  <si>
    <t>Minimum [Member] | Other Restructuring [Member]</t>
  </si>
  <si>
    <t>Maximum [Member] | Compensation and benefits [Member]</t>
  </si>
  <si>
    <t>Maximum [Member] | Occupancy [Member]</t>
  </si>
  <si>
    <t>Maximum [Member] | Other Restructuring [Member]</t>
  </si>
  <si>
    <t>Business Segment Information (Details) $ in Thousands</t>
  </si>
  <si>
    <t>Revenues from External Customers and Long-Lived Assets [Line Items]</t>
  </si>
  <si>
    <t>Intangible Assets, Net (Including Goodwill)</t>
  </si>
  <si>
    <t>Number of Reportable Segments</t>
  </si>
  <si>
    <t>Variable Interest Entities and Consolidation of Investment Vehicles Information about Investments in CIV's (Details) $ in Thousands</t>
  </si>
  <si>
    <t>Variable Interest Entity</t>
  </si>
  <si>
    <t>Foreign Mutual Funds [Member]</t>
  </si>
  <si>
    <t>Sponsored Investment Fund [Member]</t>
  </si>
  <si>
    <t>Employee Owned Funds [Member]</t>
  </si>
  <si>
    <t>Sponsored ETF [Member]</t>
  </si>
  <si>
    <t>Consolidated Investment Vehicles [Member] | Foreign Mutual Funds [Member]</t>
  </si>
  <si>
    <t>Number of Funds</t>
  </si>
  <si>
    <t>Consolidated Investment Vehicles [Member] | Sponsored Investment Fund [Member]</t>
  </si>
  <si>
    <t>Consolidated Investment Vehicles [Member] | Employee Owned Funds [Member]</t>
  </si>
  <si>
    <t>Consolidated Investment Vehicles [Member] | Sponsored ETF [Member]</t>
  </si>
  <si>
    <t>[2]</t>
  </si>
  <si>
    <t>(2)Under the total return swap arrangements, Legg Mason receives the related investment gains and losses on investments in three of Legg Mason's ETFs with notional amounts totaling $61,230 as of March 31, 2019. See Note 16 for additional information regarding total return swaps.</t>
  </si>
  <si>
    <t>VIE Consolidated Balance Sheet Detail (Details) - USD ($) $ in Thousands</t>
  </si>
  <si>
    <t>Non-current Assets</t>
  </si>
  <si>
    <t>Non-current Liabilities</t>
  </si>
  <si>
    <t>Total Stockholders' Equity</t>
  </si>
  <si>
    <t>Consolidation, Eliminations [Member]</t>
  </si>
  <si>
    <t>Other represents consolidated sponsored investment products (VREs) that are not designated as CIVs.</t>
  </si>
  <si>
    <t>VIE Consolidated Income Statements Details (Details 2) - USD ($) $ in Thousands</t>
  </si>
  <si>
    <t>Condensed Income Statements, Captions [Line Items]</t>
  </si>
  <si>
    <t>Fair Value of Assets and Liabilities of CIVs by Level (Details 3) - Consolidated Investment Vehicles [Member] - USD ($) $ in Thousands</t>
  </si>
  <si>
    <t>Fair Value, Inputs, Level 1 [Member]</t>
  </si>
  <si>
    <t>Fair Value Measured at Net Asset Value Per Share [Member]</t>
  </si>
  <si>
    <t>Fair Value, Inputs, Level 2 [Member]</t>
  </si>
  <si>
    <t>Other Liabilities, Fair Value Disclosure</t>
  </si>
  <si>
    <t>ble(1)Redemption restrictions: 7% daily redemption; 14% monthly redemption; 70% quarterly redemption; and 9% are subject to three to five-year lock-up or side pocket provisi</t>
  </si>
  <si>
    <t>CIV's with Fair Value Determined using NAV (Details 6) - CIVs - USD ($) $ in Thousands</t>
  </si>
  <si>
    <t>Hedge Funds</t>
  </si>
  <si>
    <t>PercentageDailyRedemption</t>
  </si>
  <si>
    <t>70.00%</t>
  </si>
  <si>
    <t>Percentage Subject to Lock in Period</t>
  </si>
  <si>
    <t>Fair Value Measured at Net Asset Value Per Share [Member] | Hedge Funds</t>
  </si>
  <si>
    <t>Unconsolidated VIE's (Details 9) - USD ($) $ in Thousands</t>
  </si>
  <si>
    <t>Assets Under Management</t>
  </si>
  <si>
    <t>Variable Interest Entity, Not Primary Beneficiary [Member]</t>
  </si>
  <si>
    <t>Variable Interest Entity, Nonconsolidated, Carrying Amount, Assets and Liabilities, Net</t>
  </si>
  <si>
    <t>[3]</t>
  </si>
  <si>
    <t>Real Estate Investment Trusts [Member]</t>
  </si>
  <si>
    <t>Other sponsored investments fund [Member]</t>
  </si>
  <si>
    <t>Legg Mason's carrying value and maximum risk of loss for VIEs in which Legg Mason holds a variable interest, but for which it was not the primary beneficiary, were as follows: As of March 31, 2019 As of March 31, 2018 Equity Interests on the Consolidated Balance Sheet (1) Maximum Risk of Loss (2) Equity Interests on the Consolidated Balance Sheet (1) Maximum Risk of Loss (2)Real Estate Investment Trusts $10,812 $15,241 $12,419 $14,332Other investment funds 25,155 45,897 12,640 33,258Total $35,967 $61,138$25,059$47,590(1)Amounts are related to investments in proprietary and other fund products.(2)Includes equity investments the Company has made or is required to make and any earned but uncollected management fees.</t>
  </si>
  <si>
    <t>(2)Includes equity investments the Company has made or is required to make and any earned but uncollected management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8659958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28</v>
      </c>
    </row>
    <row r="18" spans="1:4">
      <c r="A18" s="4" t="s">
        <v>32</v>
      </c>
      <c r="D18" s="6" t="n">
        <v>2617265877</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7</v>
      </c>
      <c r="D2" s="2" t="s">
        <v>1130</v>
      </c>
    </row>
    <row r="3" spans="1:4">
      <c r="A3" s="3" t="s">
        <v>1131</v>
      </c>
    </row>
    <row r="4" spans="1:4">
      <c r="A4" s="4" t="s">
        <v>1132</v>
      </c>
      <c r="B4" s="6" t="n">
        <v>71151</v>
      </c>
    </row>
    <row r="5" spans="1:4">
      <c r="A5" s="4" t="s">
        <v>1133</v>
      </c>
      <c r="D5" s="6" t="n">
        <v>219</v>
      </c>
    </row>
    <row r="6" spans="1:4">
      <c r="A6" s="4" t="s">
        <v>1116</v>
      </c>
      <c r="B6" s="6" t="n">
        <v>4151</v>
      </c>
    </row>
    <row r="7" spans="1:4">
      <c r="A7" s="4" t="s">
        <v>1120</v>
      </c>
    </row>
    <row r="8" spans="1:4">
      <c r="A8" s="3" t="s">
        <v>1131</v>
      </c>
    </row>
    <row r="9" spans="1:4">
      <c r="A9" s="4" t="s">
        <v>1116</v>
      </c>
      <c r="C9" s="6" t="n">
        <v>67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4</v>
      </c>
      <c r="B1" s="2" t="s">
        <v>1</v>
      </c>
    </row>
    <row r="2" spans="1:5">
      <c r="B2" s="2" t="s">
        <v>2</v>
      </c>
      <c r="C2" s="2" t="s">
        <v>37</v>
      </c>
      <c r="D2" s="2" t="s">
        <v>85</v>
      </c>
      <c r="E2" s="2" t="s">
        <v>570</v>
      </c>
    </row>
    <row r="3" spans="1:5">
      <c r="A3" s="3" t="s">
        <v>1115</v>
      </c>
    </row>
    <row r="4" spans="1:5">
      <c r="A4" s="4" t="s">
        <v>1135</v>
      </c>
      <c r="B4" s="6" t="n">
        <v>692376</v>
      </c>
      <c r="C4" s="6" t="n">
        <v>732295</v>
      </c>
      <c r="D4" s="6" t="n">
        <v>677772</v>
      </c>
      <c r="E4" s="6" t="n">
        <v>175785</v>
      </c>
    </row>
    <row r="5" spans="1:5">
      <c r="A5" s="4" t="s">
        <v>1136</v>
      </c>
    </row>
    <row r="6" spans="1:5">
      <c r="A6" s="3" t="s">
        <v>1115</v>
      </c>
    </row>
    <row r="7" spans="1:5">
      <c r="A7" s="4" t="s">
        <v>1135</v>
      </c>
      <c r="B7" s="5" t="n">
        <v>540595</v>
      </c>
      <c r="C7" s="6" t="n">
        <v>573950</v>
      </c>
      <c r="D7" s="6" t="n">
        <v>591254</v>
      </c>
      <c r="E7" s="6" t="n">
        <v>68922</v>
      </c>
    </row>
    <row r="8" spans="1:5">
      <c r="A8" s="4" t="s">
        <v>1137</v>
      </c>
    </row>
    <row r="9" spans="1:5">
      <c r="A9" s="3" t="s">
        <v>1115</v>
      </c>
    </row>
    <row r="10" spans="1:5">
      <c r="A10" s="4" t="s">
        <v>1138</v>
      </c>
      <c r="B10" s="5" t="n">
        <v>81794</v>
      </c>
    </row>
    <row r="11" spans="1:5">
      <c r="A11" s="4" t="s">
        <v>1139</v>
      </c>
    </row>
    <row r="12" spans="1:5">
      <c r="A12" s="3" t="s">
        <v>1115</v>
      </c>
    </row>
    <row r="13" spans="1:5">
      <c r="A13" s="4" t="s">
        <v>213</v>
      </c>
      <c r="B13" s="5" t="n">
        <v>15547</v>
      </c>
    </row>
    <row r="14" spans="1:5">
      <c r="A14" s="4" t="s">
        <v>1140</v>
      </c>
      <c r="B14" s="6" t="n">
        <v>98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7</v>
      </c>
      <c r="D2" s="2" t="s">
        <v>85</v>
      </c>
    </row>
    <row r="3" spans="1:4">
      <c r="A3" s="4" t="s">
        <v>1142</v>
      </c>
      <c r="B3" s="4" t="s">
        <v>592</v>
      </c>
    </row>
    <row r="4" spans="1:4">
      <c r="A4" s="4" t="s">
        <v>1143</v>
      </c>
      <c r="B4" s="6" t="n">
        <v>39191</v>
      </c>
      <c r="C4" s="6" t="n">
        <v>38278</v>
      </c>
      <c r="D4" s="6" t="n">
        <v>37249</v>
      </c>
    </row>
    <row r="5" spans="1:4">
      <c r="A5" s="4" t="s">
        <v>1120</v>
      </c>
    </row>
    <row r="6" spans="1:4">
      <c r="A6" s="4" t="s">
        <v>1144</v>
      </c>
      <c r="B6" s="4" t="s">
        <v>1145</v>
      </c>
    </row>
    <row r="7" spans="1:4">
      <c r="A7" s="4" t="s">
        <v>1146</v>
      </c>
    </row>
    <row r="8" spans="1:4">
      <c r="A8" s="4" t="s">
        <v>1144</v>
      </c>
      <c r="C8" s="4" t="s">
        <v>11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37</v>
      </c>
    </row>
    <row r="3" spans="1:3">
      <c r="A3" s="3" t="s">
        <v>1149</v>
      </c>
    </row>
    <row r="4" spans="1:3">
      <c r="A4" s="4" t="s">
        <v>1150</v>
      </c>
      <c r="B4" s="6" t="n">
        <v>260</v>
      </c>
      <c r="C4" s="6" t="n">
        <v>492</v>
      </c>
    </row>
    <row r="5" spans="1:3">
      <c r="A5" s="4" t="s">
        <v>676</v>
      </c>
    </row>
    <row r="6" spans="1:3">
      <c r="A6" s="3" t="s">
        <v>1149</v>
      </c>
    </row>
    <row r="7" spans="1:3">
      <c r="A7" s="4" t="s">
        <v>1151</v>
      </c>
      <c r="B7" s="6" t="n">
        <v>41189</v>
      </c>
      <c r="C7" s="6" t="n">
        <v>40554</v>
      </c>
    </row>
    <row r="8" spans="1:3">
      <c r="A8" s="4" t="s">
        <v>1152</v>
      </c>
    </row>
    <row r="9" spans="1:3">
      <c r="A9" s="3" t="s">
        <v>1149</v>
      </c>
    </row>
    <row r="10" spans="1:3">
      <c r="A10" s="4" t="s">
        <v>1153</v>
      </c>
      <c r="B10" s="4" t="s">
        <v>1154</v>
      </c>
      <c r="C10" s="4" t="s">
        <v>1154</v>
      </c>
    </row>
    <row r="11" spans="1:3">
      <c r="A11" s="4" t="s">
        <v>1155</v>
      </c>
    </row>
    <row r="12" spans="1:3">
      <c r="A12" s="3" t="s">
        <v>1149</v>
      </c>
    </row>
    <row r="13" spans="1:3">
      <c r="A13" s="4" t="s">
        <v>1156</v>
      </c>
      <c r="B13" s="4" t="s">
        <v>1157</v>
      </c>
    </row>
    <row r="14" spans="1:3">
      <c r="A14" s="4" t="s">
        <v>1158</v>
      </c>
    </row>
    <row r="15" spans="1:3">
      <c r="A15" s="3" t="s">
        <v>1149</v>
      </c>
    </row>
    <row r="16" spans="1:3">
      <c r="A16" s="4" t="s">
        <v>1153</v>
      </c>
      <c r="B16" s="4" t="s">
        <v>1159</v>
      </c>
      <c r="C16" s="4" t="s">
        <v>527</v>
      </c>
    </row>
    <row r="17" spans="1:3">
      <c r="A17" s="4" t="s">
        <v>1156</v>
      </c>
      <c r="B17" s="4" t="s">
        <v>116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61</v>
      </c>
      <c r="B1" s="2" t="s">
        <v>2</v>
      </c>
      <c r="C1" s="2" t="s">
        <v>37</v>
      </c>
      <c r="D1" s="2" t="s">
        <v>85</v>
      </c>
    </row>
    <row r="2" spans="1:4">
      <c r="A2" s="3" t="s">
        <v>1162</v>
      </c>
    </row>
    <row r="3" spans="1:4">
      <c r="A3" s="4" t="s">
        <v>1163</v>
      </c>
      <c r="B3" s="6" t="n">
        <v>68830000</v>
      </c>
      <c r="C3" s="6" t="n">
        <v>67529000</v>
      </c>
      <c r="D3" s="6" t="n">
        <v>59623000</v>
      </c>
    </row>
    <row r="4" spans="1:4">
      <c r="A4" s="4" t="s">
        <v>1164</v>
      </c>
      <c r="B4" s="5" t="n">
        <v>102165000</v>
      </c>
      <c r="C4" s="5" t="n">
        <v>102469000</v>
      </c>
      <c r="D4" s="6" t="n">
        <v>97137000</v>
      </c>
    </row>
    <row r="5" spans="1:4">
      <c r="A5" s="4" t="s">
        <v>1165</v>
      </c>
      <c r="C5" s="5" t="n">
        <v>-34940000</v>
      </c>
    </row>
    <row r="6" spans="1:4">
      <c r="A6" s="4" t="s">
        <v>1166</v>
      </c>
    </row>
    <row r="7" spans="1:4">
      <c r="A7" s="3" t="s">
        <v>1162</v>
      </c>
    </row>
    <row r="8" spans="1:4">
      <c r="A8" s="4" t="s">
        <v>1163</v>
      </c>
      <c r="C8" s="5" t="n">
        <v>67529000</v>
      </c>
    </row>
    <row r="9" spans="1:4">
      <c r="A9" s="4" t="s">
        <v>676</v>
      </c>
    </row>
    <row r="10" spans="1:4">
      <c r="A10" s="3" t="s">
        <v>1162</v>
      </c>
    </row>
    <row r="11" spans="1:4">
      <c r="A11" s="4" t="s">
        <v>1163</v>
      </c>
      <c r="B11" s="5" t="n">
        <v>68830000</v>
      </c>
    </row>
    <row r="12" spans="1:4">
      <c r="A12" s="4" t="s">
        <v>1164</v>
      </c>
      <c r="B12" s="5" t="n">
        <v>102165000</v>
      </c>
      <c r="C12" s="6" t="n">
        <v>102469000</v>
      </c>
    </row>
    <row r="13" spans="1:4">
      <c r="A13" s="4" t="s">
        <v>1165</v>
      </c>
      <c r="B13" s="6" t="n">
        <v>-33335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7</v>
      </c>
      <c r="D2" s="2" t="s">
        <v>85</v>
      </c>
    </row>
    <row r="3" spans="1:4">
      <c r="A3" s="4" t="s">
        <v>1168</v>
      </c>
      <c r="B3" s="6" t="n">
        <v>102469000</v>
      </c>
      <c r="C3" s="6" t="n">
        <v>97137000</v>
      </c>
    </row>
    <row r="4" spans="1:4">
      <c r="A4" s="4" t="s">
        <v>1169</v>
      </c>
      <c r="B4" s="5" t="n">
        <v>2426000</v>
      </c>
      <c r="C4" s="5" t="n">
        <v>2763000</v>
      </c>
      <c r="D4" s="6" t="n">
        <v>2904000</v>
      </c>
    </row>
    <row r="5" spans="1:4">
      <c r="A5" s="4" t="s">
        <v>1170</v>
      </c>
      <c r="B5" s="5" t="n">
        <v>7989000</v>
      </c>
      <c r="C5" s="5" t="n">
        <v>-6245000</v>
      </c>
    </row>
    <row r="6" spans="1:4">
      <c r="A6" s="4" t="s">
        <v>1171</v>
      </c>
      <c r="B6" s="5" t="n">
        <v>-3078000</v>
      </c>
      <c r="C6" s="5" t="n">
        <v>-2451000</v>
      </c>
    </row>
    <row r="7" spans="1:4">
      <c r="A7" s="4" t="s">
        <v>1172</v>
      </c>
      <c r="B7" s="5" t="n">
        <v>-7641000</v>
      </c>
      <c r="C7" s="5" t="n">
        <v>11265000</v>
      </c>
    </row>
    <row r="8" spans="1:4">
      <c r="A8" s="4" t="s">
        <v>1173</v>
      </c>
      <c r="B8" s="5" t="n">
        <v>102165000</v>
      </c>
      <c r="C8" s="5" t="n">
        <v>102469000</v>
      </c>
      <c r="D8" s="5" t="n">
        <v>97137000</v>
      </c>
    </row>
    <row r="9" spans="1:4">
      <c r="A9" s="4" t="s">
        <v>1174</v>
      </c>
      <c r="B9" s="5" t="n">
        <v>67529000</v>
      </c>
      <c r="C9" s="5" t="n">
        <v>59623000</v>
      </c>
    </row>
    <row r="10" spans="1:4">
      <c r="A10" s="4" t="s">
        <v>1175</v>
      </c>
      <c r="B10" s="5" t="n">
        <v>6384000</v>
      </c>
      <c r="C10" s="5" t="n">
        <v>1199000</v>
      </c>
    </row>
    <row r="11" spans="1:4">
      <c r="A11" s="4" t="s">
        <v>1176</v>
      </c>
      <c r="B11" s="5" t="n">
        <v>3144000</v>
      </c>
    </row>
    <row r="12" spans="1:4">
      <c r="A12" s="4" t="s">
        <v>1177</v>
      </c>
      <c r="B12" s="5" t="n">
        <v>-3078000</v>
      </c>
      <c r="C12" s="5" t="n">
        <v>-2451000</v>
      </c>
    </row>
    <row r="13" spans="1:4">
      <c r="A13" s="4" t="s">
        <v>1178</v>
      </c>
      <c r="B13" s="5" t="n">
        <v>-5149000</v>
      </c>
      <c r="C13" s="5" t="n">
        <v>7224000</v>
      </c>
    </row>
    <row r="14" spans="1:4">
      <c r="A14" s="4" t="s">
        <v>1179</v>
      </c>
      <c r="B14" s="5" t="n">
        <v>68830000</v>
      </c>
      <c r="C14" s="5" t="n">
        <v>67529000</v>
      </c>
      <c r="D14" s="5" t="n">
        <v>59623000</v>
      </c>
    </row>
    <row r="15" spans="1:4">
      <c r="A15" s="4" t="s">
        <v>1180</v>
      </c>
      <c r="B15" s="5" t="n">
        <v>-3160000</v>
      </c>
      <c r="C15" s="5" t="n">
        <v>-3152000</v>
      </c>
      <c r="D15" s="5" t="n">
        <v>-2811000</v>
      </c>
    </row>
    <row r="16" spans="1:4">
      <c r="A16" s="4" t="s">
        <v>1181</v>
      </c>
      <c r="B16" s="5" t="n">
        <v>-734000</v>
      </c>
      <c r="C16" s="5" t="n">
        <v>-389000</v>
      </c>
      <c r="D16" s="5" t="n">
        <v>93000</v>
      </c>
    </row>
    <row r="17" spans="1:4">
      <c r="A17" s="4" t="s">
        <v>59</v>
      </c>
    </row>
    <row r="18" spans="1:4">
      <c r="A18" s="4" t="s">
        <v>1176</v>
      </c>
      <c r="C18" s="5" t="n">
        <v>1934000</v>
      </c>
    </row>
    <row r="19" spans="1:4">
      <c r="A19" s="4" t="s">
        <v>676</v>
      </c>
    </row>
    <row r="20" spans="1:4">
      <c r="A20" s="4" t="s">
        <v>1168</v>
      </c>
      <c r="B20" s="5" t="n">
        <v>102469000</v>
      </c>
    </row>
    <row r="21" spans="1:4">
      <c r="A21" s="4" t="s">
        <v>1173</v>
      </c>
      <c r="B21" s="5" t="n">
        <v>102165000</v>
      </c>
      <c r="C21" s="5" t="n">
        <v>102469000</v>
      </c>
    </row>
    <row r="22" spans="1:4">
      <c r="A22" s="4" t="s">
        <v>1179</v>
      </c>
      <c r="B22" s="5" t="n">
        <v>68830000</v>
      </c>
    </row>
    <row r="23" spans="1:4">
      <c r="A23" s="4" t="s">
        <v>1181</v>
      </c>
      <c r="B23" s="5" t="n">
        <v>-734000</v>
      </c>
      <c r="C23" s="5" t="n">
        <v>-389000</v>
      </c>
      <c r="D23" s="6" t="n">
        <v>93000</v>
      </c>
    </row>
    <row r="24" spans="1:4">
      <c r="A24" s="4" t="s">
        <v>1182</v>
      </c>
      <c r="B24" s="5" t="n">
        <v>17807000</v>
      </c>
      <c r="C24" s="5" t="n">
        <v>13635000</v>
      </c>
    </row>
    <row r="25" spans="1:4">
      <c r="A25" s="4" t="s">
        <v>1166</v>
      </c>
    </row>
    <row r="26" spans="1:4">
      <c r="A26" s="4" t="s">
        <v>1174</v>
      </c>
      <c r="B26" s="6" t="n">
        <v>67529000</v>
      </c>
    </row>
    <row r="27" spans="1:4">
      <c r="A27" s="4" t="s">
        <v>1179</v>
      </c>
      <c r="C27" s="6" t="n">
        <v>67529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538</v>
      </c>
    </row>
    <row r="2" spans="1:2">
      <c r="A2" s="4" t="s">
        <v>1184</v>
      </c>
      <c r="B2" s="6" t="n">
        <v>1550000</v>
      </c>
    </row>
    <row r="3" spans="1:2">
      <c r="A3" s="4" t="s">
        <v>1185</v>
      </c>
      <c r="B3" s="5" t="n">
        <v>2245</v>
      </c>
    </row>
    <row r="4" spans="1:2">
      <c r="A4" s="4" t="s">
        <v>1186</v>
      </c>
      <c r="B4" s="5" t="n">
        <v>2247</v>
      </c>
    </row>
    <row r="5" spans="1:2">
      <c r="A5" s="4" t="s">
        <v>1187</v>
      </c>
      <c r="B5" s="5" t="n">
        <v>2622</v>
      </c>
    </row>
    <row r="6" spans="1:2">
      <c r="A6" s="4" t="s">
        <v>1188</v>
      </c>
      <c r="B6" s="5" t="n">
        <v>2502</v>
      </c>
    </row>
    <row r="7" spans="1:2">
      <c r="A7" s="4" t="s">
        <v>1189</v>
      </c>
      <c r="B7" s="6" t="n">
        <v>161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7</v>
      </c>
      <c r="D2" s="2" t="s">
        <v>85</v>
      </c>
    </row>
    <row r="3" spans="1:4">
      <c r="A3" s="3" t="s">
        <v>255</v>
      </c>
    </row>
    <row r="4" spans="1:4">
      <c r="A4" s="4" t="s">
        <v>48</v>
      </c>
      <c r="B4" s="5" t="n">
        <v>500000000</v>
      </c>
      <c r="C4" s="5" t="n">
        <v>500000000</v>
      </c>
    </row>
    <row r="5" spans="1:4">
      <c r="A5" s="4" t="s">
        <v>1191</v>
      </c>
      <c r="B5" s="5" t="n">
        <v>4000000</v>
      </c>
    </row>
    <row r="6" spans="1:4">
      <c r="A6" s="4" t="s">
        <v>1192</v>
      </c>
      <c r="B6" s="5" t="n">
        <v>7872000</v>
      </c>
      <c r="C6" s="5" t="n">
        <v>8854000</v>
      </c>
    </row>
    <row r="7" spans="1:4">
      <c r="A7" s="4" t="s">
        <v>1193</v>
      </c>
      <c r="B7" s="5" t="n">
        <v>84606000</v>
      </c>
      <c r="C7" s="5" t="n">
        <v>95727000</v>
      </c>
      <c r="D7" s="5" t="n">
        <v>107012000</v>
      </c>
    </row>
    <row r="8" spans="1:4">
      <c r="A8" s="4" t="s">
        <v>1194</v>
      </c>
      <c r="B8" s="5" t="n">
        <v>198000</v>
      </c>
      <c r="C8" s="5" t="n">
        <v>472000</v>
      </c>
      <c r="D8" s="5" t="n">
        <v>321000</v>
      </c>
    </row>
    <row r="9" spans="1:4">
      <c r="A9" s="4" t="s">
        <v>1195</v>
      </c>
      <c r="B9" s="5" t="n">
        <v>11000</v>
      </c>
      <c r="C9" s="5" t="n">
        <v>11000</v>
      </c>
      <c r="D9" s="5" t="n">
        <v>16000</v>
      </c>
    </row>
    <row r="10" spans="1:4">
      <c r="A10" s="4" t="s">
        <v>1196</v>
      </c>
      <c r="B10" s="5" t="n">
        <v>1137000</v>
      </c>
      <c r="C10" s="5" t="n">
        <v>948000</v>
      </c>
      <c r="D10" s="5" t="n">
        <v>445000</v>
      </c>
    </row>
    <row r="11" spans="1:4">
      <c r="A11" s="4" t="s">
        <v>904</v>
      </c>
      <c r="B11" s="5" t="n">
        <v>0</v>
      </c>
      <c r="C11" s="5" t="n">
        <v>12204000</v>
      </c>
      <c r="D11" s="5" t="n">
        <v>11697000</v>
      </c>
    </row>
    <row r="12" spans="1:4">
      <c r="A12" s="4" t="s">
        <v>1197</v>
      </c>
      <c r="B12" s="5" t="n">
        <v>-395000</v>
      </c>
      <c r="C12" s="5" t="n">
        <v>-348000</v>
      </c>
      <c r="D12" s="5" t="n">
        <v>-370000</v>
      </c>
    </row>
    <row r="13" spans="1:4">
      <c r="A13" s="4" t="s">
        <v>1198</v>
      </c>
      <c r="B13" s="5" t="n">
        <v>85557000</v>
      </c>
      <c r="C13" s="5" t="n">
        <v>84606000</v>
      </c>
      <c r="D13" s="5" t="n">
        <v>95727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9</v>
      </c>
      <c r="B1" s="2" t="s">
        <v>897</v>
      </c>
      <c r="C1" s="2" t="s">
        <v>2</v>
      </c>
      <c r="D1" s="2" t="s">
        <v>37</v>
      </c>
      <c r="E1" s="2" t="s">
        <v>85</v>
      </c>
      <c r="F1" s="2" t="s">
        <v>955</v>
      </c>
    </row>
    <row r="2" spans="1:6">
      <c r="A2" s="3" t="s">
        <v>255</v>
      </c>
    </row>
    <row r="3" spans="1:6">
      <c r="A3" s="4" t="s">
        <v>1197</v>
      </c>
      <c r="C3" s="5" t="n">
        <v>395</v>
      </c>
      <c r="D3" s="5" t="n">
        <v>348</v>
      </c>
      <c r="E3" s="5" t="n">
        <v>370</v>
      </c>
    </row>
    <row r="4" spans="1:6">
      <c r="A4" s="4" t="s">
        <v>1200</v>
      </c>
      <c r="C4" s="6" t="n">
        <v>15575</v>
      </c>
      <c r="D4" s="6" t="n">
        <v>13233</v>
      </c>
      <c r="E4" s="6" t="n">
        <v>12139</v>
      </c>
    </row>
    <row r="5" spans="1:6">
      <c r="A5" s="4" t="s">
        <v>1201</v>
      </c>
      <c r="B5" s="5" t="n">
        <v>5568</v>
      </c>
      <c r="C5" s="5" t="n">
        <v>6636</v>
      </c>
      <c r="E5" s="5" t="n">
        <v>11697</v>
      </c>
    </row>
    <row r="6" spans="1:6">
      <c r="A6" s="4" t="s">
        <v>1202</v>
      </c>
      <c r="B6" s="6" t="n">
        <v>225490</v>
      </c>
      <c r="D6" s="6" t="n">
        <v>253649</v>
      </c>
      <c r="E6" s="6" t="n">
        <v>381672</v>
      </c>
    </row>
    <row r="7" spans="1:6">
      <c r="A7" s="4" t="s">
        <v>1203</v>
      </c>
      <c r="B7" s="5" t="n">
        <v>169019</v>
      </c>
    </row>
    <row r="8" spans="1:6">
      <c r="A8" s="4" t="s">
        <v>1204</v>
      </c>
      <c r="B8" s="5" t="n">
        <v>56471</v>
      </c>
      <c r="F8" s="5" t="n">
        <v>1000000</v>
      </c>
    </row>
    <row r="9" spans="1:6">
      <c r="A9" s="4" t="s">
        <v>1205</v>
      </c>
      <c r="C9" s="7" t="n">
        <v>1.36</v>
      </c>
      <c r="D9" s="7" t="n">
        <v>1.12</v>
      </c>
      <c r="E9" s="7" t="n">
        <v>0.88</v>
      </c>
    </row>
    <row r="10" spans="1:6">
      <c r="A10" s="4" t="s">
        <v>1206</v>
      </c>
      <c r="C10" s="6" t="n">
        <v>29058</v>
      </c>
      <c r="D10" s="6" t="n">
        <v>23623</v>
      </c>
      <c r="E10" s="6" t="n">
        <v>211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 customWidth="1" max="8" min="8" width="14"/>
  </cols>
  <sheetData>
    <row r="1" spans="1:8">
      <c r="A1" s="1" t="s">
        <v>1207</v>
      </c>
      <c r="B1" s="2" t="s">
        <v>345</v>
      </c>
      <c r="D1" s="2" t="s">
        <v>1</v>
      </c>
    </row>
    <row r="2" spans="1:8">
      <c r="B2" s="2" t="s">
        <v>1130</v>
      </c>
      <c r="C2" s="2" t="s">
        <v>817</v>
      </c>
      <c r="D2" s="2" t="s">
        <v>2</v>
      </c>
      <c r="E2" s="2" t="s">
        <v>37</v>
      </c>
      <c r="F2" s="2" t="s">
        <v>85</v>
      </c>
      <c r="G2" s="2" t="s">
        <v>346</v>
      </c>
      <c r="H2" s="2" t="s">
        <v>570</v>
      </c>
    </row>
    <row r="3" spans="1:8">
      <c r="A3" s="3" t="s">
        <v>423</v>
      </c>
    </row>
    <row r="4" spans="1:8">
      <c r="A4" s="4" t="s">
        <v>1208</v>
      </c>
      <c r="D4" s="5" t="n">
        <v>7520</v>
      </c>
    </row>
    <row r="5" spans="1:8">
      <c r="A5" s="4" t="s">
        <v>1209</v>
      </c>
      <c r="D5" s="4" t="s">
        <v>1147</v>
      </c>
    </row>
    <row r="6" spans="1:8">
      <c r="A6" s="4" t="s">
        <v>1210</v>
      </c>
    </row>
    <row r="7" spans="1:8">
      <c r="A7" s="3" t="s">
        <v>423</v>
      </c>
    </row>
    <row r="8" spans="1:8">
      <c r="A8" s="4" t="s">
        <v>1211</v>
      </c>
      <c r="E8" s="4" t="s">
        <v>1212</v>
      </c>
      <c r="F8" s="4" t="s">
        <v>1213</v>
      </c>
    </row>
    <row r="9" spans="1:8">
      <c r="A9" s="4" t="s">
        <v>624</v>
      </c>
      <c r="E9" s="4" t="s">
        <v>1214</v>
      </c>
      <c r="F9" s="4" t="s">
        <v>1215</v>
      </c>
    </row>
    <row r="10" spans="1:8">
      <c r="A10" s="4" t="s">
        <v>645</v>
      </c>
      <c r="E10" s="4" t="s">
        <v>1216</v>
      </c>
      <c r="F10" s="4" t="s">
        <v>1217</v>
      </c>
    </row>
    <row r="11" spans="1:8">
      <c r="A11" s="4" t="s">
        <v>1218</v>
      </c>
      <c r="D11" s="4" t="s">
        <v>1219</v>
      </c>
      <c r="E11" s="4" t="s">
        <v>1220</v>
      </c>
    </row>
    <row r="12" spans="1:8">
      <c r="A12" s="4" t="s">
        <v>1221</v>
      </c>
    </row>
    <row r="13" spans="1:8">
      <c r="A13" s="3" t="s">
        <v>423</v>
      </c>
    </row>
    <row r="14" spans="1:8">
      <c r="A14" s="4" t="s">
        <v>1222</v>
      </c>
      <c r="D14" s="5" t="n">
        <v>3045</v>
      </c>
      <c r="E14" s="5" t="n">
        <v>3299</v>
      </c>
      <c r="F14" s="5" t="n">
        <v>3321</v>
      </c>
      <c r="H14" s="5" t="n">
        <v>3058</v>
      </c>
    </row>
    <row r="15" spans="1:8">
      <c r="A15" s="4" t="s">
        <v>1223</v>
      </c>
    </row>
    <row r="16" spans="1:8">
      <c r="A16" s="3" t="s">
        <v>423</v>
      </c>
    </row>
    <row r="17" spans="1:8">
      <c r="A17" s="4" t="s">
        <v>1222</v>
      </c>
      <c r="D17" s="5" t="n">
        <v>456</v>
      </c>
      <c r="E17" s="5" t="n">
        <v>462</v>
      </c>
      <c r="F17" s="5" t="n">
        <v>540</v>
      </c>
    </row>
    <row r="18" spans="1:8">
      <c r="A18" s="4" t="s">
        <v>1224</v>
      </c>
    </row>
    <row r="19" spans="1:8">
      <c r="A19" s="3" t="s">
        <v>423</v>
      </c>
    </row>
    <row r="20" spans="1:8">
      <c r="A20" s="4" t="s">
        <v>1225</v>
      </c>
      <c r="D20" s="5" t="n">
        <v>494</v>
      </c>
      <c r="E20" s="5" t="n">
        <v>460</v>
      </c>
      <c r="F20" s="5" t="n">
        <v>427</v>
      </c>
    </row>
    <row r="21" spans="1:8">
      <c r="A21" s="4" t="s">
        <v>1226</v>
      </c>
    </row>
    <row r="22" spans="1:8">
      <c r="A22" s="3" t="s">
        <v>423</v>
      </c>
    </row>
    <row r="23" spans="1:8">
      <c r="A23" s="4" t="s">
        <v>1222</v>
      </c>
      <c r="D23" s="5" t="n">
        <v>99</v>
      </c>
      <c r="E23" s="5" t="n">
        <v>80</v>
      </c>
      <c r="F23" s="5" t="n">
        <v>66</v>
      </c>
    </row>
    <row r="24" spans="1:8">
      <c r="A24" s="4" t="s">
        <v>426</v>
      </c>
    </row>
    <row r="25" spans="1:8">
      <c r="A25" s="3" t="s">
        <v>423</v>
      </c>
    </row>
    <row r="26" spans="1:8">
      <c r="A26" s="4" t="s">
        <v>1227</v>
      </c>
      <c r="B26" s="6" t="n">
        <v>5820</v>
      </c>
      <c r="C26" s="6" t="n">
        <v>3503</v>
      </c>
      <c r="G26" s="6" t="n">
        <v>3528</v>
      </c>
    </row>
    <row r="27" spans="1:8">
      <c r="A27" s="4" t="s">
        <v>1211</v>
      </c>
      <c r="B27" s="4" t="s">
        <v>1228</v>
      </c>
      <c r="C27" s="4" t="s">
        <v>1229</v>
      </c>
    </row>
    <row r="28" spans="1:8">
      <c r="A28" s="4" t="s">
        <v>624</v>
      </c>
      <c r="B28" s="4" t="s">
        <v>1230</v>
      </c>
      <c r="C28" s="4" t="s">
        <v>1231</v>
      </c>
    </row>
    <row r="29" spans="1:8">
      <c r="A29" s="4" t="s">
        <v>645</v>
      </c>
      <c r="B29" s="4" t="s">
        <v>1232</v>
      </c>
      <c r="C29" s="4" t="s">
        <v>1233</v>
      </c>
    </row>
    <row r="30" spans="1:8">
      <c r="A30" s="4" t="s">
        <v>1120</v>
      </c>
    </row>
    <row r="31" spans="1:8">
      <c r="A31" s="3" t="s">
        <v>423</v>
      </c>
    </row>
    <row r="32" spans="1:8">
      <c r="A32" s="4" t="s">
        <v>1234</v>
      </c>
      <c r="D32" s="4" t="s">
        <v>1235</v>
      </c>
    </row>
    <row r="33" spans="1:8">
      <c r="A33" s="4" t="s">
        <v>1236</v>
      </c>
      <c r="D33" s="4" t="s">
        <v>1237</v>
      </c>
    </row>
    <row r="34" spans="1:8">
      <c r="A34" s="4" t="s">
        <v>1146</v>
      </c>
    </row>
    <row r="35" spans="1:8">
      <c r="A35" s="3" t="s">
        <v>423</v>
      </c>
    </row>
    <row r="36" spans="1:8">
      <c r="A36" s="4" t="s">
        <v>1236</v>
      </c>
      <c r="D36" s="4" t="s">
        <v>1238</v>
      </c>
    </row>
    <row r="37" spans="1:8">
      <c r="A37" s="4" t="s">
        <v>676</v>
      </c>
    </row>
    <row r="38" spans="1:8">
      <c r="A38" s="3" t="s">
        <v>423</v>
      </c>
    </row>
    <row r="39" spans="1:8">
      <c r="A39" s="4" t="s">
        <v>1151</v>
      </c>
      <c r="D39" s="6" t="n">
        <v>41189</v>
      </c>
      <c r="E39" s="6" t="n">
        <v>40554</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7</v>
      </c>
      <c r="D2" s="2" t="s">
        <v>85</v>
      </c>
    </row>
    <row r="3" spans="1:4">
      <c r="A3" s="3" t="s">
        <v>423</v>
      </c>
    </row>
    <row r="4" spans="1:4">
      <c r="A4" s="4" t="s">
        <v>1240</v>
      </c>
      <c r="B4" s="6" t="n">
        <v>65884</v>
      </c>
      <c r="C4" s="6" t="n">
        <v>70875</v>
      </c>
      <c r="D4" s="6" t="n">
        <v>93008</v>
      </c>
    </row>
    <row r="5" spans="1:4">
      <c r="A5" s="4" t="s">
        <v>1221</v>
      </c>
    </row>
    <row r="6" spans="1:4">
      <c r="A6" s="3" t="s">
        <v>423</v>
      </c>
    </row>
    <row r="7" spans="1:4">
      <c r="A7" s="4" t="s">
        <v>1240</v>
      </c>
      <c r="B7" s="5" t="n">
        <v>49282</v>
      </c>
      <c r="C7" s="5" t="n">
        <v>54348</v>
      </c>
      <c r="D7" s="5" t="n">
        <v>52049</v>
      </c>
    </row>
    <row r="8" spans="1:4">
      <c r="A8" s="4" t="s">
        <v>1210</v>
      </c>
    </row>
    <row r="9" spans="1:4">
      <c r="A9" s="3" t="s">
        <v>423</v>
      </c>
    </row>
    <row r="10" spans="1:4">
      <c r="A10" s="4" t="s">
        <v>1240</v>
      </c>
      <c r="B10" s="5" t="n">
        <v>4537</v>
      </c>
      <c r="C10" s="5" t="n">
        <v>7478</v>
      </c>
      <c r="D10" s="5" t="n">
        <v>8347</v>
      </c>
    </row>
    <row r="11" spans="1:4">
      <c r="A11" s="4" t="s">
        <v>1224</v>
      </c>
    </row>
    <row r="12" spans="1:4">
      <c r="A12" s="3" t="s">
        <v>423</v>
      </c>
    </row>
    <row r="13" spans="1:4">
      <c r="A13" s="4" t="s">
        <v>1240</v>
      </c>
      <c r="B13" s="5" t="n">
        <v>1025</v>
      </c>
      <c r="C13" s="5" t="n">
        <v>1275</v>
      </c>
      <c r="D13" s="5" t="n">
        <v>1400</v>
      </c>
    </row>
    <row r="14" spans="1:4">
      <c r="A14" s="4" t="s">
        <v>1241</v>
      </c>
    </row>
    <row r="15" spans="1:4">
      <c r="A15" s="3" t="s">
        <v>423</v>
      </c>
    </row>
    <row r="16" spans="1:4">
      <c r="A16" s="4" t="s">
        <v>1242</v>
      </c>
      <c r="B16" s="5" t="n">
        <v>611</v>
      </c>
      <c r="C16" s="5" t="n">
        <v>662</v>
      </c>
      <c r="D16" s="5" t="n">
        <v>696</v>
      </c>
    </row>
    <row r="17" spans="1:4">
      <c r="A17" s="4" t="s">
        <v>1223</v>
      </c>
    </row>
    <row r="18" spans="1:4">
      <c r="A18" s="3" t="s">
        <v>423</v>
      </c>
    </row>
    <row r="19" spans="1:4">
      <c r="A19" s="4" t="s">
        <v>1240</v>
      </c>
      <c r="B19" s="5" t="n">
        <v>32</v>
      </c>
      <c r="C19" s="5" t="n">
        <v>28</v>
      </c>
      <c r="D19" s="5" t="n">
        <v>26</v>
      </c>
    </row>
    <row r="20" spans="1:4">
      <c r="A20" s="4" t="s">
        <v>1243</v>
      </c>
    </row>
    <row r="21" spans="1:4">
      <c r="A21" s="3" t="s">
        <v>423</v>
      </c>
    </row>
    <row r="22" spans="1:4">
      <c r="A22" s="4" t="s">
        <v>216</v>
      </c>
      <c r="B22" s="5" t="n">
        <v>5332</v>
      </c>
      <c r="C22" s="5" t="n">
        <v>3103</v>
      </c>
      <c r="D22" s="5" t="n">
        <v>26566</v>
      </c>
    </row>
    <row r="23" spans="1:4">
      <c r="A23" s="4" t="s">
        <v>426</v>
      </c>
    </row>
    <row r="24" spans="1:4">
      <c r="A24" s="3" t="s">
        <v>423</v>
      </c>
    </row>
    <row r="25" spans="1:4">
      <c r="A25" s="4" t="s">
        <v>216</v>
      </c>
      <c r="B25" s="6" t="n">
        <v>5065</v>
      </c>
      <c r="C25" s="6" t="n">
        <v>3981</v>
      </c>
      <c r="D25" s="6" t="n">
        <v>39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37</v>
      </c>
      <c r="D2" s="2" t="s">
        <v>85</v>
      </c>
      <c r="E2" s="2" t="s">
        <v>570</v>
      </c>
    </row>
    <row r="3" spans="1:5">
      <c r="A3" s="3" t="s">
        <v>423</v>
      </c>
    </row>
    <row r="4" spans="1:5">
      <c r="A4" s="4" t="s">
        <v>1245</v>
      </c>
      <c r="B4" s="7" t="n">
        <v>38.78</v>
      </c>
    </row>
    <row r="5" spans="1:5">
      <c r="A5" s="4" t="s">
        <v>1221</v>
      </c>
    </row>
    <row r="6" spans="1:5">
      <c r="A6" s="3" t="s">
        <v>423</v>
      </c>
    </row>
    <row r="7" spans="1:5">
      <c r="A7" s="4" t="s">
        <v>1222</v>
      </c>
      <c r="B7" s="5" t="n">
        <v>4115</v>
      </c>
      <c r="C7" s="5" t="n">
        <v>4437</v>
      </c>
      <c r="D7" s="5" t="n">
        <v>4593</v>
      </c>
      <c r="E7" s="5" t="n">
        <v>4506</v>
      </c>
    </row>
    <row r="8" spans="1:5">
      <c r="A8" s="4" t="s">
        <v>1246</v>
      </c>
      <c r="B8" s="7" t="n">
        <v>39.05</v>
      </c>
      <c r="C8" s="7" t="n">
        <v>38.78</v>
      </c>
      <c r="D8" s="7" t="n">
        <v>38.15</v>
      </c>
      <c r="E8" s="7" t="n">
        <v>38.48</v>
      </c>
    </row>
    <row r="9" spans="1:5">
      <c r="A9" s="4" t="s">
        <v>1247</v>
      </c>
      <c r="B9" s="5" t="n">
        <v>0</v>
      </c>
      <c r="C9" s="5" t="n">
        <v>440</v>
      </c>
      <c r="D9" s="5" t="n">
        <v>753</v>
      </c>
    </row>
    <row r="10" spans="1:5">
      <c r="A10" s="4" t="s">
        <v>1248</v>
      </c>
      <c r="B10" s="6" t="n">
        <v>0</v>
      </c>
      <c r="C10" s="7" t="n">
        <v>37.79</v>
      </c>
      <c r="D10" s="7" t="n">
        <v>31.31</v>
      </c>
    </row>
    <row r="11" spans="1:5">
      <c r="A11" s="4" t="s">
        <v>1249</v>
      </c>
      <c r="B11" s="5" t="n">
        <v>-201</v>
      </c>
      <c r="C11" s="5" t="n">
        <v>-490</v>
      </c>
      <c r="D11" s="5" t="n">
        <v>-313</v>
      </c>
    </row>
    <row r="12" spans="1:5">
      <c r="A12" s="4" t="s">
        <v>1250</v>
      </c>
      <c r="B12" s="7" t="n">
        <v>31.15</v>
      </c>
      <c r="C12" s="7" t="n">
        <v>30.09</v>
      </c>
      <c r="D12" s="7" t="n">
        <v>27.66</v>
      </c>
    </row>
    <row r="13" spans="1:5">
      <c r="A13" s="4" t="s">
        <v>1251</v>
      </c>
      <c r="B13" s="5" t="n">
        <v>-121</v>
      </c>
      <c r="C13" s="5" t="n">
        <v>-106</v>
      </c>
      <c r="D13" s="5" t="n">
        <v>-353</v>
      </c>
    </row>
    <row r="14" spans="1:5">
      <c r="A14" s="4" t="s">
        <v>1252</v>
      </c>
      <c r="B14" s="7" t="n">
        <v>42.31</v>
      </c>
      <c r="C14" s="7" t="n">
        <v>47.42</v>
      </c>
      <c r="D14" s="7" t="n">
        <v>37.13</v>
      </c>
    </row>
    <row r="15" spans="1:5">
      <c r="A15" s="4" t="s">
        <v>1210</v>
      </c>
    </row>
    <row r="16" spans="1:5">
      <c r="A16" s="3" t="s">
        <v>423</v>
      </c>
    </row>
    <row r="17" spans="1:5">
      <c r="A17" s="4" t="s">
        <v>1253</v>
      </c>
      <c r="B17" s="5" t="n">
        <v>4115</v>
      </c>
    </row>
    <row r="18" spans="1:5">
      <c r="A18" s="4" t="s">
        <v>1254</v>
      </c>
    </row>
    <row r="19" spans="1:5">
      <c r="A19" s="3" t="s">
        <v>423</v>
      </c>
    </row>
    <row r="20" spans="1:5">
      <c r="A20" s="4" t="s">
        <v>1255</v>
      </c>
      <c r="B20" s="7" t="n">
        <v>23.72</v>
      </c>
    </row>
    <row r="21" spans="1:5">
      <c r="A21" s="4" t="s">
        <v>1256</v>
      </c>
    </row>
    <row r="22" spans="1:5">
      <c r="A22" s="3" t="s">
        <v>423</v>
      </c>
    </row>
    <row r="23" spans="1:5">
      <c r="A23" s="4" t="s">
        <v>1253</v>
      </c>
      <c r="B23" s="5" t="n">
        <v>350</v>
      </c>
    </row>
    <row r="24" spans="1:5">
      <c r="A24" s="4" t="s">
        <v>1257</v>
      </c>
    </row>
    <row r="25" spans="1:5">
      <c r="A25" s="3" t="s">
        <v>423</v>
      </c>
    </row>
    <row r="26" spans="1:5">
      <c r="A26" s="4" t="s">
        <v>1255</v>
      </c>
      <c r="B26" s="7" t="n">
        <v>31.82</v>
      </c>
    </row>
    <row r="27" spans="1:5">
      <c r="A27" s="4" t="s">
        <v>1258</v>
      </c>
    </row>
    <row r="28" spans="1:5">
      <c r="A28" s="3" t="s">
        <v>423</v>
      </c>
    </row>
    <row r="29" spans="1:5">
      <c r="A29" s="4" t="s">
        <v>1253</v>
      </c>
      <c r="B29" s="5" t="n">
        <v>1447</v>
      </c>
    </row>
    <row r="30" spans="1:5">
      <c r="A30" s="4" t="s">
        <v>1259</v>
      </c>
    </row>
    <row r="31" spans="1:5">
      <c r="A31" s="3" t="s">
        <v>423</v>
      </c>
    </row>
    <row r="32" spans="1:5">
      <c r="A32" s="4" t="s">
        <v>1255</v>
      </c>
      <c r="B32" s="7" t="n">
        <v>45.87</v>
      </c>
    </row>
    <row r="33" spans="1:5">
      <c r="A33" s="4" t="s">
        <v>1260</v>
      </c>
    </row>
    <row r="34" spans="1:5">
      <c r="A34" s="3" t="s">
        <v>423</v>
      </c>
    </row>
    <row r="35" spans="1:5">
      <c r="A35" s="4" t="s">
        <v>1253</v>
      </c>
      <c r="B35" s="5" t="n">
        <v>23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61</v>
      </c>
      <c r="B1" s="2" t="s">
        <v>1</v>
      </c>
    </row>
    <row r="2" spans="1:4">
      <c r="B2" s="2" t="s">
        <v>2</v>
      </c>
      <c r="C2" s="2" t="s">
        <v>37</v>
      </c>
      <c r="D2" s="2" t="s">
        <v>85</v>
      </c>
    </row>
    <row r="3" spans="1:4">
      <c r="A3" s="3" t="s">
        <v>1262</v>
      </c>
    </row>
    <row r="4" spans="1:4">
      <c r="A4" s="4" t="s">
        <v>1263</v>
      </c>
      <c r="B4" s="5" t="n">
        <v>882</v>
      </c>
      <c r="C4" s="5" t="n">
        <v>1570</v>
      </c>
    </row>
    <row r="5" spans="1:4">
      <c r="A5" s="4" t="s">
        <v>1264</v>
      </c>
      <c r="B5" s="7" t="n">
        <v>41.26</v>
      </c>
      <c r="C5" s="7" t="n">
        <v>40.87</v>
      </c>
    </row>
    <row r="6" spans="1:4">
      <c r="A6" s="4" t="s">
        <v>1265</v>
      </c>
      <c r="B6" s="5" t="n">
        <v>-671</v>
      </c>
    </row>
    <row r="7" spans="1:4">
      <c r="A7" s="4" t="s">
        <v>1266</v>
      </c>
      <c r="B7" s="7" t="n">
        <v>43.63</v>
      </c>
    </row>
    <row r="8" spans="1:4">
      <c r="A8" s="4" t="s">
        <v>1263</v>
      </c>
      <c r="B8" s="5" t="n">
        <v>-17</v>
      </c>
    </row>
    <row r="9" spans="1:4">
      <c r="A9" s="4" t="s">
        <v>1267</v>
      </c>
      <c r="B9" s="5" t="n">
        <v>3233</v>
      </c>
    </row>
    <row r="10" spans="1:4">
      <c r="A10" s="4" t="s">
        <v>523</v>
      </c>
      <c r="B10" s="6" t="n">
        <v>20561</v>
      </c>
      <c r="C10" s="6" t="n">
        <v>-102510</v>
      </c>
      <c r="D10" s="6" t="n">
        <v>84175</v>
      </c>
    </row>
    <row r="11" spans="1:4">
      <c r="A11" s="4" t="s">
        <v>1268</v>
      </c>
      <c r="B11" s="7" t="n">
        <v>39.12</v>
      </c>
      <c r="C11" s="7" t="n">
        <v>37.64</v>
      </c>
      <c r="D11" s="7" t="n">
        <v>35.04</v>
      </c>
    </row>
    <row r="12" spans="1:4">
      <c r="A12" s="4" t="s">
        <v>1269</v>
      </c>
      <c r="B12" s="6" t="n">
        <v>198</v>
      </c>
      <c r="C12" s="6" t="n">
        <v>1408</v>
      </c>
      <c r="D12" s="6" t="n">
        <v>725</v>
      </c>
    </row>
    <row r="13" spans="1:4">
      <c r="A13" s="4" t="s">
        <v>1245</v>
      </c>
      <c r="B13" s="7" t="n">
        <v>38.78</v>
      </c>
    </row>
    <row r="14" spans="1:4">
      <c r="A14" s="4" t="s">
        <v>1270</v>
      </c>
    </row>
    <row r="15" spans="1:4">
      <c r="A15" s="3" t="s">
        <v>1262</v>
      </c>
    </row>
    <row r="16" spans="1:4">
      <c r="A16" s="4" t="s">
        <v>523</v>
      </c>
      <c r="B16" s="6" t="n">
        <v>12767</v>
      </c>
      <c r="C16" s="5" t="n">
        <v>20972</v>
      </c>
      <c r="D16" s="5" t="n">
        <v>21138</v>
      </c>
    </row>
    <row r="17" spans="1:4">
      <c r="A17" s="4" t="s">
        <v>1210</v>
      </c>
    </row>
    <row r="18" spans="1:4">
      <c r="A18" s="3" t="s">
        <v>1262</v>
      </c>
    </row>
    <row r="19" spans="1:4">
      <c r="A19" s="4" t="s">
        <v>1253</v>
      </c>
      <c r="B19" s="5" t="n">
        <v>4115</v>
      </c>
    </row>
    <row r="20" spans="1:4">
      <c r="A20" s="4" t="s">
        <v>1271</v>
      </c>
      <c r="B20" s="6" t="n">
        <v>1084</v>
      </c>
      <c r="C20" s="6" t="n">
        <v>4647</v>
      </c>
      <c r="D20" s="6" t="n">
        <v>2289</v>
      </c>
    </row>
    <row r="21" spans="1:4">
      <c r="A21" s="4" t="s">
        <v>1246</v>
      </c>
      <c r="C21" s="7" t="n">
        <v>8.41</v>
      </c>
      <c r="D21" s="7" t="n">
        <v>7.78</v>
      </c>
    </row>
    <row r="22" spans="1:4">
      <c r="A22" s="4" t="s">
        <v>1272</v>
      </c>
      <c r="B22" s="5" t="n">
        <v>3233</v>
      </c>
      <c r="C22" s="5" t="n">
        <v>2867</v>
      </c>
      <c r="D22" s="5" t="n">
        <v>2688</v>
      </c>
    </row>
    <row r="23" spans="1:4">
      <c r="A23" s="4" t="s">
        <v>1273</v>
      </c>
      <c r="B23" s="4" t="s">
        <v>1274</v>
      </c>
    </row>
    <row r="24" spans="1:4">
      <c r="A24" s="4" t="s">
        <v>1275</v>
      </c>
      <c r="B24" s="6" t="n">
        <v>1277</v>
      </c>
    </row>
    <row r="25" spans="1:4">
      <c r="A25" s="4" t="s">
        <v>1276</v>
      </c>
      <c r="B25" s="5" t="n">
        <v>1277</v>
      </c>
    </row>
    <row r="26" spans="1:4">
      <c r="A26" s="4" t="s">
        <v>1269</v>
      </c>
      <c r="B26" s="6" t="n">
        <v>1170</v>
      </c>
      <c r="C26" s="6" t="n">
        <v>2715</v>
      </c>
      <c r="D26" s="6" t="n">
        <v>3178</v>
      </c>
    </row>
    <row r="27" spans="1:4">
      <c r="A27" s="4" t="s">
        <v>1254</v>
      </c>
    </row>
    <row r="28" spans="1:4">
      <c r="A28" s="3" t="s">
        <v>1262</v>
      </c>
    </row>
    <row r="29" spans="1:4">
      <c r="A29" s="4" t="s">
        <v>1277</v>
      </c>
      <c r="B29" s="4" t="s">
        <v>1278</v>
      </c>
    </row>
    <row r="30" spans="1:4">
      <c r="A30" s="4" t="s">
        <v>1255</v>
      </c>
      <c r="B30" s="7" t="n">
        <v>23.72</v>
      </c>
    </row>
    <row r="31" spans="1:4">
      <c r="A31" s="4" t="s">
        <v>1256</v>
      </c>
    </row>
    <row r="32" spans="1:4">
      <c r="A32" s="3" t="s">
        <v>1262</v>
      </c>
    </row>
    <row r="33" spans="1:4">
      <c r="A33" s="4" t="s">
        <v>1267</v>
      </c>
      <c r="B33" s="5" t="n">
        <v>350</v>
      </c>
    </row>
    <row r="34" spans="1:4">
      <c r="A34" s="4" t="s">
        <v>1253</v>
      </c>
      <c r="B34" s="5" t="n">
        <v>350</v>
      </c>
    </row>
    <row r="35" spans="1:4">
      <c r="A35" s="4" t="s">
        <v>1268</v>
      </c>
      <c r="B35" s="7" t="n">
        <v>23.72</v>
      </c>
    </row>
    <row r="36" spans="1:4">
      <c r="A36" s="4" t="s">
        <v>1257</v>
      </c>
    </row>
    <row r="37" spans="1:4">
      <c r="A37" s="3" t="s">
        <v>1262</v>
      </c>
    </row>
    <row r="38" spans="1:4">
      <c r="A38" s="4" t="s">
        <v>1277</v>
      </c>
      <c r="B38" s="4" t="s">
        <v>1279</v>
      </c>
    </row>
    <row r="39" spans="1:4">
      <c r="A39" s="4" t="s">
        <v>1255</v>
      </c>
      <c r="B39" s="7" t="n">
        <v>31.82</v>
      </c>
    </row>
    <row r="40" spans="1:4">
      <c r="A40" s="4" t="s">
        <v>1258</v>
      </c>
    </row>
    <row r="41" spans="1:4">
      <c r="A41" s="3" t="s">
        <v>1262</v>
      </c>
    </row>
    <row r="42" spans="1:4">
      <c r="A42" s="4" t="s">
        <v>1267</v>
      </c>
      <c r="B42" s="5" t="n">
        <v>1090</v>
      </c>
    </row>
    <row r="43" spans="1:4">
      <c r="A43" s="4" t="s">
        <v>1253</v>
      </c>
      <c r="B43" s="5" t="n">
        <v>1447</v>
      </c>
    </row>
    <row r="44" spans="1:4">
      <c r="A44" s="4" t="s">
        <v>1268</v>
      </c>
      <c r="B44" s="7" t="n">
        <v>31.99</v>
      </c>
    </row>
    <row r="45" spans="1:4">
      <c r="A45" s="4" t="s">
        <v>1259</v>
      </c>
    </row>
    <row r="46" spans="1:4">
      <c r="A46" s="3" t="s">
        <v>1262</v>
      </c>
    </row>
    <row r="47" spans="1:4">
      <c r="A47" s="4" t="s">
        <v>1277</v>
      </c>
      <c r="B47" s="4" t="s">
        <v>1280</v>
      </c>
    </row>
    <row r="48" spans="1:4">
      <c r="A48" s="4" t="s">
        <v>1255</v>
      </c>
      <c r="B48" s="7" t="n">
        <v>45.87</v>
      </c>
    </row>
    <row r="49" spans="1:4">
      <c r="A49" s="4" t="s">
        <v>1260</v>
      </c>
    </row>
    <row r="50" spans="1:4">
      <c r="A50" s="3" t="s">
        <v>1262</v>
      </c>
    </row>
    <row r="51" spans="1:4">
      <c r="A51" s="4" t="s">
        <v>1267</v>
      </c>
      <c r="B51" s="5" t="n">
        <v>1793</v>
      </c>
    </row>
    <row r="52" spans="1:4">
      <c r="A52" s="4" t="s">
        <v>1253</v>
      </c>
      <c r="B52" s="5" t="n">
        <v>2318</v>
      </c>
    </row>
    <row r="53" spans="1:4">
      <c r="A53" s="4" t="s">
        <v>1268</v>
      </c>
      <c r="B53" s="7" t="n">
        <v>46.46</v>
      </c>
    </row>
    <row r="54" spans="1:4">
      <c r="A54" s="4" t="s">
        <v>1281</v>
      </c>
    </row>
    <row r="55" spans="1:4">
      <c r="A55" s="3" t="s">
        <v>1262</v>
      </c>
    </row>
    <row r="56" spans="1:4">
      <c r="A56" s="4" t="s">
        <v>1282</v>
      </c>
      <c r="D56" s="6" t="n">
        <v>71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7</v>
      </c>
      <c r="D2" s="2" t="s">
        <v>85</v>
      </c>
    </row>
    <row r="3" spans="1:4">
      <c r="A3" s="3" t="s">
        <v>423</v>
      </c>
    </row>
    <row r="4" spans="1:4">
      <c r="A4" s="4" t="s">
        <v>1269</v>
      </c>
      <c r="B4" s="6" t="n">
        <v>198</v>
      </c>
      <c r="C4" s="6" t="n">
        <v>1408</v>
      </c>
      <c r="D4" s="6" t="n">
        <v>725</v>
      </c>
    </row>
    <row r="5" spans="1:4">
      <c r="A5" s="4" t="s">
        <v>1284</v>
      </c>
      <c r="B5" s="5" t="n">
        <v>882</v>
      </c>
      <c r="C5" s="5" t="n">
        <v>1570</v>
      </c>
    </row>
    <row r="6" spans="1:4">
      <c r="A6" s="4" t="s">
        <v>1285</v>
      </c>
      <c r="B6" s="6" t="n">
        <v>6114</v>
      </c>
      <c r="C6" s="6" t="n">
        <v>14072</v>
      </c>
      <c r="D6" s="5" t="n">
        <v>8988</v>
      </c>
    </row>
    <row r="7" spans="1:4">
      <c r="A7" s="4" t="s">
        <v>1210</v>
      </c>
    </row>
    <row r="8" spans="1:4">
      <c r="A8" s="3" t="s">
        <v>423</v>
      </c>
    </row>
    <row r="9" spans="1:4">
      <c r="A9" s="4" t="s">
        <v>1269</v>
      </c>
      <c r="B9" s="6" t="n">
        <v>1170</v>
      </c>
      <c r="C9" s="6" t="n">
        <v>2715</v>
      </c>
      <c r="D9" s="6" t="n">
        <v>3178</v>
      </c>
    </row>
    <row r="10" spans="1:4">
      <c r="A10" s="4" t="s">
        <v>1286</v>
      </c>
      <c r="B10" s="4" t="s">
        <v>1287</v>
      </c>
    </row>
    <row r="11" spans="1:4">
      <c r="A11" s="4" t="s">
        <v>1288</v>
      </c>
      <c r="B11" s="6" t="n">
        <v>2900</v>
      </c>
    </row>
    <row r="12" spans="1:4">
      <c r="A12" s="4" t="s">
        <v>1289</v>
      </c>
      <c r="C12" s="7" t="n">
        <v>8.41</v>
      </c>
      <c r="D12" s="7" t="n">
        <v>7.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90</v>
      </c>
      <c r="B1" s="2" t="s">
        <v>1</v>
      </c>
    </row>
    <row r="2" spans="1:4">
      <c r="B2" s="2" t="s">
        <v>2</v>
      </c>
      <c r="C2" s="2" t="s">
        <v>37</v>
      </c>
      <c r="D2" s="2" t="s">
        <v>85</v>
      </c>
    </row>
    <row r="3" spans="1:4">
      <c r="A3" s="3" t="s">
        <v>423</v>
      </c>
    </row>
    <row r="4" spans="1:4">
      <c r="A4" s="4" t="s">
        <v>1267</v>
      </c>
      <c r="B4" s="5" t="n">
        <v>3233</v>
      </c>
    </row>
    <row r="5" spans="1:4">
      <c r="A5" s="4" t="s">
        <v>1210</v>
      </c>
    </row>
    <row r="6" spans="1:4">
      <c r="A6" s="3" t="s">
        <v>423</v>
      </c>
    </row>
    <row r="7" spans="1:4">
      <c r="A7" s="4" t="s">
        <v>1246</v>
      </c>
      <c r="C7" s="7" t="n">
        <v>8.41</v>
      </c>
      <c r="D7" s="7" t="n">
        <v>7.78</v>
      </c>
    </row>
    <row r="8" spans="1:4">
      <c r="A8" s="4" t="s">
        <v>1211</v>
      </c>
      <c r="C8" s="4" t="s">
        <v>1212</v>
      </c>
      <c r="D8" s="4" t="s">
        <v>1213</v>
      </c>
    </row>
    <row r="9" spans="1:4">
      <c r="A9" s="4" t="s">
        <v>624</v>
      </c>
      <c r="C9" s="4" t="s">
        <v>1214</v>
      </c>
      <c r="D9" s="4" t="s">
        <v>1215</v>
      </c>
    </row>
    <row r="10" spans="1:4">
      <c r="A10" s="4" t="s">
        <v>645</v>
      </c>
      <c r="C10" s="4" t="s">
        <v>1216</v>
      </c>
      <c r="D10" s="4" t="s">
        <v>1217</v>
      </c>
    </row>
    <row r="11" spans="1:4">
      <c r="A11" s="4" t="s">
        <v>1218</v>
      </c>
      <c r="B11" s="4" t="s">
        <v>1219</v>
      </c>
      <c r="C11" s="4" t="s">
        <v>1220</v>
      </c>
    </row>
    <row r="12" spans="1:4">
      <c r="A12" s="4" t="s">
        <v>1256</v>
      </c>
    </row>
    <row r="13" spans="1:4">
      <c r="A13" s="3" t="s">
        <v>423</v>
      </c>
    </row>
    <row r="14" spans="1:4">
      <c r="A14" s="4" t="s">
        <v>1267</v>
      </c>
      <c r="B14" s="5" t="n">
        <v>350</v>
      </c>
    </row>
    <row r="15" spans="1:4">
      <c r="A15" s="4" t="s">
        <v>1258</v>
      </c>
    </row>
    <row r="16" spans="1:4">
      <c r="A16" s="3" t="s">
        <v>423</v>
      </c>
    </row>
    <row r="17" spans="1:4">
      <c r="A17" s="4" t="s">
        <v>1267</v>
      </c>
      <c r="B17" s="5" t="n">
        <v>1090</v>
      </c>
    </row>
    <row r="18" spans="1:4">
      <c r="A18" s="4" t="s">
        <v>1260</v>
      </c>
    </row>
    <row r="19" spans="1:4">
      <c r="A19" s="3" t="s">
        <v>423</v>
      </c>
    </row>
    <row r="20" spans="1:4">
      <c r="A20" s="4" t="s">
        <v>1267</v>
      </c>
      <c r="B20" s="5" t="n">
        <v>17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1</v>
      </c>
      <c r="B1" s="2" t="s">
        <v>1</v>
      </c>
    </row>
    <row r="2" spans="1:5">
      <c r="B2" s="2" t="s">
        <v>2</v>
      </c>
      <c r="C2" s="2" t="s">
        <v>37</v>
      </c>
      <c r="D2" s="2" t="s">
        <v>85</v>
      </c>
      <c r="E2" s="2" t="s">
        <v>570</v>
      </c>
    </row>
    <row r="3" spans="1:5">
      <c r="A3" s="3" t="s">
        <v>423</v>
      </c>
    </row>
    <row r="4" spans="1:5">
      <c r="A4" s="4" t="s">
        <v>1222</v>
      </c>
      <c r="B4" s="5" t="n">
        <v>3045</v>
      </c>
      <c r="C4" s="5" t="n">
        <v>3299</v>
      </c>
      <c r="D4" s="5" t="n">
        <v>3321</v>
      </c>
      <c r="E4" s="5" t="n">
        <v>3058</v>
      </c>
    </row>
    <row r="5" spans="1:5">
      <c r="A5" s="4" t="s">
        <v>1246</v>
      </c>
      <c r="B5" s="7" t="n">
        <v>37.76</v>
      </c>
      <c r="C5" s="7" t="n">
        <v>38.09</v>
      </c>
      <c r="D5" s="7" t="n">
        <v>38.92</v>
      </c>
      <c r="E5" s="7" t="n">
        <v>43.34</v>
      </c>
    </row>
    <row r="6" spans="1:5">
      <c r="A6" s="4" t="s">
        <v>1247</v>
      </c>
      <c r="B6" s="5" t="n">
        <v>1190</v>
      </c>
      <c r="C6" s="5" t="n">
        <v>1460</v>
      </c>
      <c r="D6" s="5" t="n">
        <v>1658</v>
      </c>
    </row>
    <row r="7" spans="1:5">
      <c r="A7" s="4" t="s">
        <v>1248</v>
      </c>
      <c r="B7" s="7" t="n">
        <v>38.93</v>
      </c>
      <c r="C7" s="7" t="n">
        <v>37.68</v>
      </c>
      <c r="D7" s="7" t="n">
        <v>31.26</v>
      </c>
    </row>
    <row r="8" spans="1:5">
      <c r="A8" s="4" t="s">
        <v>1249</v>
      </c>
      <c r="B8" s="5" t="n">
        <v>1291</v>
      </c>
      <c r="C8" s="5" t="n">
        <v>1410</v>
      </c>
      <c r="D8" s="5" t="n">
        <v>1267</v>
      </c>
    </row>
    <row r="9" spans="1:5">
      <c r="A9" s="4" t="s">
        <v>1250</v>
      </c>
      <c r="B9" s="7" t="n">
        <v>39.72</v>
      </c>
      <c r="C9" s="7" t="n">
        <v>39.59</v>
      </c>
      <c r="D9" s="7" t="n">
        <v>39.15</v>
      </c>
    </row>
    <row r="10" spans="1:5">
      <c r="A10" s="4" t="s">
        <v>1251</v>
      </c>
      <c r="B10" s="5" t="n">
        <v>153</v>
      </c>
      <c r="C10" s="5" t="n">
        <v>72</v>
      </c>
      <c r="D10" s="5" t="n">
        <v>128</v>
      </c>
    </row>
    <row r="11" spans="1:5">
      <c r="A11" s="4" t="s">
        <v>1252</v>
      </c>
      <c r="B11" s="7" t="n">
        <v>37.52</v>
      </c>
      <c r="C11" s="7" t="n">
        <v>38.1</v>
      </c>
      <c r="D11" s="7" t="n">
        <v>42.39</v>
      </c>
    </row>
    <row r="12" spans="1:5">
      <c r="A12" s="4" t="s">
        <v>1292</v>
      </c>
      <c r="B12" s="6" t="n">
        <v>63109</v>
      </c>
    </row>
    <row r="13" spans="1:5">
      <c r="A13" s="4" t="s">
        <v>1293</v>
      </c>
      <c r="B13" s="4" t="s">
        <v>129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5</v>
      </c>
      <c r="B1" s="2" t="s">
        <v>543</v>
      </c>
      <c r="C1" s="2" t="s">
        <v>672</v>
      </c>
      <c r="D1" s="2" t="s">
        <v>2</v>
      </c>
      <c r="E1" s="2" t="s">
        <v>37</v>
      </c>
      <c r="F1" s="2" t="s">
        <v>85</v>
      </c>
      <c r="G1" s="2" t="s">
        <v>956</v>
      </c>
    </row>
    <row r="2" spans="1:7">
      <c r="A2" s="3" t="s">
        <v>1296</v>
      </c>
    </row>
    <row r="3" spans="1:7">
      <c r="A3" s="4" t="s">
        <v>1297</v>
      </c>
      <c r="D3" s="5" t="n">
        <v>4500</v>
      </c>
    </row>
    <row r="4" spans="1:7">
      <c r="A4" s="4" t="s">
        <v>1298</v>
      </c>
    </row>
    <row r="5" spans="1:7">
      <c r="A5" s="3" t="s">
        <v>1296</v>
      </c>
    </row>
    <row r="6" spans="1:7">
      <c r="A6" s="4" t="s">
        <v>1248</v>
      </c>
      <c r="C6" s="7" t="n">
        <v>29.68</v>
      </c>
      <c r="E6" s="7" t="n">
        <v>37.63</v>
      </c>
      <c r="F6" s="7" t="n">
        <v>29.6</v>
      </c>
    </row>
    <row r="7" spans="1:7">
      <c r="A7" s="4" t="s">
        <v>1221</v>
      </c>
    </row>
    <row r="8" spans="1:7">
      <c r="A8" s="3" t="s">
        <v>1296</v>
      </c>
    </row>
    <row r="9" spans="1:7">
      <c r="A9" s="4" t="s">
        <v>1248</v>
      </c>
      <c r="D9" s="7" t="n">
        <v>38.93</v>
      </c>
      <c r="E9" s="7" t="n">
        <v>37.68</v>
      </c>
      <c r="F9" s="7" t="n">
        <v>31.26</v>
      </c>
    </row>
    <row r="10" spans="1:7">
      <c r="A10" s="4" t="s">
        <v>1137</v>
      </c>
    </row>
    <row r="11" spans="1:7">
      <c r="A11" s="3" t="s">
        <v>1296</v>
      </c>
    </row>
    <row r="12" spans="1:7">
      <c r="A12" s="4" t="s">
        <v>1138</v>
      </c>
      <c r="D12" s="6" t="n">
        <v>81794</v>
      </c>
    </row>
    <row r="13" spans="1:7">
      <c r="A13" s="4" t="s">
        <v>215</v>
      </c>
    </row>
    <row r="14" spans="1:7">
      <c r="A14" s="3" t="s">
        <v>1296</v>
      </c>
    </row>
    <row r="15" spans="1:7">
      <c r="A15" s="4" t="s">
        <v>1299</v>
      </c>
      <c r="D15" s="4" t="s">
        <v>852</v>
      </c>
    </row>
    <row r="16" spans="1:7">
      <c r="A16" s="4" t="s">
        <v>216</v>
      </c>
      <c r="B16" s="6" t="n">
        <v>15200</v>
      </c>
      <c r="F16" s="6" t="n">
        <v>15200</v>
      </c>
    </row>
    <row r="17" spans="1:7">
      <c r="A17" s="4" t="s">
        <v>1138</v>
      </c>
      <c r="D17" s="6" t="n">
        <v>11900</v>
      </c>
    </row>
    <row r="18" spans="1:7">
      <c r="A18" s="4" t="s">
        <v>82</v>
      </c>
    </row>
    <row r="19" spans="1:7">
      <c r="A19" s="3" t="s">
        <v>1296</v>
      </c>
    </row>
    <row r="20" spans="1:7">
      <c r="A20" s="4" t="s">
        <v>1299</v>
      </c>
      <c r="D20" s="4" t="s">
        <v>1300</v>
      </c>
    </row>
    <row r="21" spans="1:7">
      <c r="A21" s="4" t="s">
        <v>216</v>
      </c>
      <c r="D21" s="6" t="n">
        <v>2400</v>
      </c>
      <c r="F21" s="5" t="n">
        <v>4600</v>
      </c>
    </row>
    <row r="22" spans="1:7">
      <c r="A22" s="4" t="s">
        <v>1138</v>
      </c>
      <c r="D22" s="6" t="n">
        <v>29784</v>
      </c>
    </row>
    <row r="23" spans="1:7">
      <c r="A23" s="4" t="s">
        <v>1301</v>
      </c>
    </row>
    <row r="24" spans="1:7">
      <c r="A24" s="3" t="s">
        <v>1296</v>
      </c>
    </row>
    <row r="25" spans="1:7">
      <c r="A25" s="4" t="s">
        <v>216</v>
      </c>
      <c r="F25" s="5" t="n">
        <v>3481</v>
      </c>
      <c r="G25" s="6" t="n">
        <v>9000</v>
      </c>
    </row>
    <row r="26" spans="1:7">
      <c r="A26" s="4" t="s">
        <v>1302</v>
      </c>
    </row>
    <row r="27" spans="1:7">
      <c r="A27" s="3" t="s">
        <v>1296</v>
      </c>
    </row>
    <row r="28" spans="1:7">
      <c r="A28" s="4" t="s">
        <v>1299</v>
      </c>
      <c r="D28" s="4" t="s">
        <v>852</v>
      </c>
    </row>
    <row r="29" spans="1:7">
      <c r="A29" s="4" t="s">
        <v>216</v>
      </c>
      <c r="D29" s="6" t="n">
        <v>16000</v>
      </c>
    </row>
    <row r="30" spans="1:7">
      <c r="A30" s="4" t="s">
        <v>1138</v>
      </c>
      <c r="C30" s="6" t="n">
        <v>40110</v>
      </c>
    </row>
    <row r="31" spans="1:7">
      <c r="A31" s="4" t="s">
        <v>1303</v>
      </c>
    </row>
    <row r="32" spans="1:7">
      <c r="A32" s="3" t="s">
        <v>1296</v>
      </c>
    </row>
    <row r="33" spans="1:7">
      <c r="A33" s="4" t="s">
        <v>1299</v>
      </c>
      <c r="D33" s="4" t="s">
        <v>629</v>
      </c>
    </row>
    <row r="34" spans="1:7">
      <c r="A34" s="4" t="s">
        <v>1304</v>
      </c>
    </row>
    <row r="35" spans="1:7">
      <c r="A35" s="3" t="s">
        <v>1296</v>
      </c>
    </row>
    <row r="36" spans="1:7">
      <c r="A36" s="4" t="s">
        <v>216</v>
      </c>
      <c r="D36" s="6" t="n">
        <v>2932</v>
      </c>
      <c r="E36" s="6" t="n">
        <v>3103</v>
      </c>
      <c r="F36" s="5" t="n">
        <v>3285</v>
      </c>
    </row>
    <row r="37" spans="1:7">
      <c r="A37" s="4" t="s">
        <v>1243</v>
      </c>
    </row>
    <row r="38" spans="1:7">
      <c r="A38" s="3" t="s">
        <v>1296</v>
      </c>
    </row>
    <row r="39" spans="1:7">
      <c r="A39" s="4" t="s">
        <v>216</v>
      </c>
      <c r="D39" s="6" t="n">
        <v>5332</v>
      </c>
      <c r="E39" s="6" t="n">
        <v>3103</v>
      </c>
      <c r="F39" s="6" t="n">
        <v>265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7</v>
      </c>
      <c r="D2" s="2" t="s">
        <v>85</v>
      </c>
    </row>
    <row r="3" spans="1:4">
      <c r="A3" s="3" t="s">
        <v>423</v>
      </c>
    </row>
    <row r="4" spans="1:4">
      <c r="A4" s="4" t="s">
        <v>1264</v>
      </c>
      <c r="B4" s="7" t="n">
        <v>41.26</v>
      </c>
      <c r="C4" s="7" t="n">
        <v>40.87</v>
      </c>
    </row>
    <row r="5" spans="1:4">
      <c r="A5" s="4" t="s">
        <v>1284</v>
      </c>
      <c r="B5" s="5" t="n">
        <v>882000</v>
      </c>
      <c r="C5" s="5" t="n">
        <v>1570000</v>
      </c>
    </row>
    <row r="6" spans="1:4">
      <c r="A6" s="4" t="s">
        <v>1224</v>
      </c>
    </row>
    <row r="7" spans="1:4">
      <c r="A7" s="3" t="s">
        <v>423</v>
      </c>
    </row>
    <row r="8" spans="1:4">
      <c r="A8" s="4" t="s">
        <v>1306</v>
      </c>
      <c r="B8" s="5" t="n">
        <v>625000</v>
      </c>
    </row>
    <row r="9" spans="1:4">
      <c r="A9" s="4" t="s">
        <v>1241</v>
      </c>
    </row>
    <row r="10" spans="1:4">
      <c r="A10" s="3" t="s">
        <v>423</v>
      </c>
    </row>
    <row r="11" spans="1:4">
      <c r="A11" s="4" t="s">
        <v>1307</v>
      </c>
      <c r="B11" s="5" t="n">
        <v>141000</v>
      </c>
      <c r="C11" s="5" t="n">
        <v>128000</v>
      </c>
      <c r="D11" s="5" t="n">
        <v>164000</v>
      </c>
    </row>
    <row r="12" spans="1:4">
      <c r="A12" s="4" t="s">
        <v>1308</v>
      </c>
    </row>
    <row r="13" spans="1:4">
      <c r="A13" s="3" t="s">
        <v>423</v>
      </c>
    </row>
    <row r="14" spans="1:4">
      <c r="A14" s="4" t="s">
        <v>1306</v>
      </c>
      <c r="B14" s="5" t="n">
        <v>15000</v>
      </c>
      <c r="C14" s="5" t="n">
        <v>12000</v>
      </c>
      <c r="D14" s="5" t="n">
        <v>11000</v>
      </c>
    </row>
    <row r="15" spans="1:4">
      <c r="A15" s="4" t="s">
        <v>1309</v>
      </c>
    </row>
    <row r="16" spans="1:4">
      <c r="A16" s="3" t="s">
        <v>423</v>
      </c>
    </row>
    <row r="17" spans="1:4">
      <c r="A17" s="4" t="s">
        <v>1306</v>
      </c>
      <c r="B17" s="5" t="n">
        <v>15000</v>
      </c>
      <c r="C17" s="5" t="n">
        <v>19000</v>
      </c>
      <c r="D17" s="5" t="n">
        <v>3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10</v>
      </c>
      <c r="B1" s="2" t="s">
        <v>543</v>
      </c>
      <c r="C1" s="2" t="s">
        <v>1130</v>
      </c>
      <c r="D1" s="2" t="s">
        <v>816</v>
      </c>
      <c r="E1" s="2" t="s">
        <v>817</v>
      </c>
      <c r="F1" s="2" t="s">
        <v>346</v>
      </c>
      <c r="G1" s="2" t="s">
        <v>672</v>
      </c>
      <c r="H1" s="2" t="s">
        <v>2</v>
      </c>
      <c r="I1" s="2" t="s">
        <v>37</v>
      </c>
      <c r="J1" s="2" t="s">
        <v>85</v>
      </c>
      <c r="K1" s="2" t="s">
        <v>570</v>
      </c>
    </row>
    <row r="2" spans="1:11">
      <c r="A2" s="4" t="s">
        <v>426</v>
      </c>
    </row>
    <row r="3" spans="1:11">
      <c r="A3" s="3" t="s">
        <v>423</v>
      </c>
    </row>
    <row r="4" spans="1:11">
      <c r="A4" s="4" t="s">
        <v>1247</v>
      </c>
      <c r="C4" s="5" t="n">
        <v>163</v>
      </c>
      <c r="E4" s="5" t="n">
        <v>111</v>
      </c>
      <c r="H4" s="5" t="n">
        <v>46</v>
      </c>
      <c r="K4" s="5" t="n">
        <v>182</v>
      </c>
    </row>
    <row r="5" spans="1:11">
      <c r="A5" s="4" t="s">
        <v>1227</v>
      </c>
      <c r="C5" s="6" t="n">
        <v>5820</v>
      </c>
      <c r="E5" s="6" t="n">
        <v>3503</v>
      </c>
      <c r="F5" s="6" t="n">
        <v>3528</v>
      </c>
    </row>
    <row r="6" spans="1:11">
      <c r="A6" s="4" t="s">
        <v>1248</v>
      </c>
      <c r="C6" s="7" t="n">
        <v>35.67</v>
      </c>
      <c r="E6" s="7" t="n">
        <v>31.42</v>
      </c>
    </row>
    <row r="7" spans="1:11">
      <c r="A7" s="4" t="s">
        <v>1211</v>
      </c>
      <c r="C7" s="4" t="s">
        <v>1228</v>
      </c>
      <c r="E7" s="4" t="s">
        <v>1229</v>
      </c>
    </row>
    <row r="8" spans="1:11">
      <c r="A8" s="4" t="s">
        <v>624</v>
      </c>
      <c r="C8" s="4" t="s">
        <v>1230</v>
      </c>
      <c r="E8" s="4" t="s">
        <v>1231</v>
      </c>
    </row>
    <row r="9" spans="1:11">
      <c r="A9" s="4" t="s">
        <v>645</v>
      </c>
      <c r="C9" s="4" t="s">
        <v>1232</v>
      </c>
      <c r="E9" s="4" t="s">
        <v>1233</v>
      </c>
    </row>
    <row r="10" spans="1:11">
      <c r="A10" s="4" t="s">
        <v>1221</v>
      </c>
    </row>
    <row r="11" spans="1:11">
      <c r="A11" s="3" t="s">
        <v>423</v>
      </c>
    </row>
    <row r="12" spans="1:11">
      <c r="A12" s="4" t="s">
        <v>1247</v>
      </c>
      <c r="H12" s="5" t="n">
        <v>1190</v>
      </c>
      <c r="I12" s="5" t="n">
        <v>1460</v>
      </c>
      <c r="J12" s="5" t="n">
        <v>1658</v>
      </c>
    </row>
    <row r="13" spans="1:11">
      <c r="A13" s="4" t="s">
        <v>1248</v>
      </c>
      <c r="H13" s="7" t="n">
        <v>38.93</v>
      </c>
      <c r="I13" s="7" t="n">
        <v>37.68</v>
      </c>
      <c r="J13" s="7" t="n">
        <v>31.26</v>
      </c>
    </row>
    <row r="14" spans="1:11">
      <c r="A14" s="4" t="s">
        <v>1222</v>
      </c>
      <c r="H14" s="5" t="n">
        <v>3045</v>
      </c>
      <c r="I14" s="5" t="n">
        <v>3299</v>
      </c>
      <c r="J14" s="5" t="n">
        <v>3321</v>
      </c>
      <c r="K14" s="5" t="n">
        <v>3058</v>
      </c>
    </row>
    <row r="15" spans="1:11">
      <c r="A15" s="4" t="s">
        <v>1311</v>
      </c>
    </row>
    <row r="16" spans="1:11">
      <c r="A16" s="3" t="s">
        <v>423</v>
      </c>
    </row>
    <row r="17" spans="1:11">
      <c r="A17" s="4" t="s">
        <v>1222</v>
      </c>
      <c r="H17" s="5" t="n">
        <v>99</v>
      </c>
      <c r="I17" s="5" t="n">
        <v>80</v>
      </c>
      <c r="J17" s="5" t="n">
        <v>66</v>
      </c>
    </row>
    <row r="18" spans="1:11">
      <c r="A18" s="4" t="s">
        <v>1298</v>
      </c>
    </row>
    <row r="19" spans="1:11">
      <c r="A19" s="3" t="s">
        <v>423</v>
      </c>
    </row>
    <row r="20" spans="1:11">
      <c r="A20" s="4" t="s">
        <v>1248</v>
      </c>
      <c r="G20" s="7" t="n">
        <v>29.68</v>
      </c>
      <c r="I20" s="7" t="n">
        <v>37.63</v>
      </c>
      <c r="J20" s="7" t="n">
        <v>29.6</v>
      </c>
    </row>
    <row r="21" spans="1:11">
      <c r="A21" s="4" t="s">
        <v>1223</v>
      </c>
    </row>
    <row r="22" spans="1:11">
      <c r="A22" s="3" t="s">
        <v>423</v>
      </c>
    </row>
    <row r="23" spans="1:11">
      <c r="A23" s="4" t="s">
        <v>1312</v>
      </c>
      <c r="H23" s="4" t="s">
        <v>582</v>
      </c>
    </row>
    <row r="24" spans="1:11">
      <c r="A24" s="4" t="s">
        <v>1222</v>
      </c>
      <c r="H24" s="5" t="n">
        <v>456</v>
      </c>
      <c r="I24" s="5" t="n">
        <v>462</v>
      </c>
      <c r="J24" s="5" t="n">
        <v>540</v>
      </c>
    </row>
    <row r="25" spans="1:11">
      <c r="A25" s="4" t="s">
        <v>1313</v>
      </c>
    </row>
    <row r="26" spans="1:11">
      <c r="A26" s="3" t="s">
        <v>423</v>
      </c>
    </row>
    <row r="27" spans="1:11">
      <c r="A27" s="4" t="s">
        <v>1248</v>
      </c>
      <c r="C27" s="7" t="n">
        <v>18.08</v>
      </c>
    </row>
    <row r="28" spans="1:11">
      <c r="A28" s="4" t="s">
        <v>1314</v>
      </c>
    </row>
    <row r="29" spans="1:11">
      <c r="A29" s="3" t="s">
        <v>423</v>
      </c>
    </row>
    <row r="30" spans="1:11">
      <c r="A30" s="4" t="s">
        <v>1248</v>
      </c>
      <c r="C30" s="7" t="n">
        <v>44.46</v>
      </c>
    </row>
    <row r="31" spans="1:11">
      <c r="A31" s="4" t="s">
        <v>350</v>
      </c>
    </row>
    <row r="32" spans="1:11">
      <c r="A32" s="3" t="s">
        <v>423</v>
      </c>
    </row>
    <row r="33" spans="1:11">
      <c r="A33" s="4" t="s">
        <v>562</v>
      </c>
      <c r="F33" s="6" t="n">
        <v>11121</v>
      </c>
    </row>
    <row r="34" spans="1:11">
      <c r="A34" s="4" t="s">
        <v>624</v>
      </c>
      <c r="B34" s="4" t="s">
        <v>625</v>
      </c>
    </row>
    <row r="35" spans="1:11">
      <c r="A35" s="4" t="s">
        <v>1315</v>
      </c>
    </row>
    <row r="36" spans="1:11">
      <c r="A36" s="3" t="s">
        <v>423</v>
      </c>
    </row>
    <row r="37" spans="1:11">
      <c r="A37" s="4" t="s">
        <v>1316</v>
      </c>
      <c r="D37" s="5" t="n">
        <v>716</v>
      </c>
    </row>
    <row r="38" spans="1:11">
      <c r="A38" s="4" t="s">
        <v>562</v>
      </c>
      <c r="D38" s="6" t="n">
        <v>111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7</v>
      </c>
      <c r="B1" s="2" t="s">
        <v>1</v>
      </c>
    </row>
    <row r="2" spans="1:4">
      <c r="B2" s="2" t="s">
        <v>2</v>
      </c>
      <c r="C2" s="2" t="s">
        <v>37</v>
      </c>
      <c r="D2" s="2" t="s">
        <v>85</v>
      </c>
    </row>
    <row r="3" spans="1:4">
      <c r="A3" s="3" t="s">
        <v>433</v>
      </c>
    </row>
    <row r="4" spans="1:4">
      <c r="A4" s="4" t="s">
        <v>87</v>
      </c>
      <c r="B4" s="6" t="n">
        <v>2903259</v>
      </c>
      <c r="C4" s="6" t="n">
        <v>3140322</v>
      </c>
      <c r="D4" s="6" t="n">
        <v>2886902</v>
      </c>
    </row>
    <row r="5" spans="1:4">
      <c r="A5" s="4" t="s">
        <v>1020</v>
      </c>
    </row>
    <row r="6" spans="1:4">
      <c r="A6" s="3" t="s">
        <v>433</v>
      </c>
    </row>
    <row r="7" spans="1:4">
      <c r="A7" s="4" t="s">
        <v>87</v>
      </c>
      <c r="B7" s="5" t="n">
        <v>2255989</v>
      </c>
      <c r="C7" s="5" t="n">
        <v>2381155</v>
      </c>
      <c r="D7" s="5" t="n">
        <v>2175721</v>
      </c>
    </row>
    <row r="8" spans="1:4">
      <c r="A8" s="4" t="s">
        <v>1028</v>
      </c>
    </row>
    <row r="9" spans="1:4">
      <c r="A9" s="3" t="s">
        <v>433</v>
      </c>
    </row>
    <row r="10" spans="1:4">
      <c r="A10" s="4" t="s">
        <v>87</v>
      </c>
      <c r="B10" s="5" t="n">
        <v>140145</v>
      </c>
      <c r="C10" s="5" t="n">
        <v>206813</v>
      </c>
      <c r="D10" s="5" t="n">
        <v>242238</v>
      </c>
    </row>
    <row r="11" spans="1:4">
      <c r="A11" s="4" t="s">
        <v>1318</v>
      </c>
    </row>
    <row r="12" spans="1:4">
      <c r="A12" s="3" t="s">
        <v>433</v>
      </c>
    </row>
    <row r="13" spans="1:4">
      <c r="A13" s="4" t="s">
        <v>87</v>
      </c>
      <c r="B13" s="6" t="n">
        <v>507125</v>
      </c>
      <c r="C13" s="6" t="n">
        <v>552354</v>
      </c>
      <c r="D13" s="6" t="n">
        <v>468943</v>
      </c>
    </row>
    <row r="14" spans="1:4">
      <c r="A14" s="4" t="s">
        <v>1319</v>
      </c>
    </row>
    <row r="15" spans="1:4">
      <c r="A15" s="3" t="s">
        <v>433</v>
      </c>
    </row>
    <row r="16" spans="1:4">
      <c r="A16" s="4" t="s">
        <v>1320</v>
      </c>
      <c r="B16" s="4" t="s">
        <v>1321</v>
      </c>
    </row>
    <row r="17" spans="1:4">
      <c r="A17" s="4" t="s">
        <v>1322</v>
      </c>
    </row>
    <row r="18" spans="1:4">
      <c r="A18" s="3" t="s">
        <v>433</v>
      </c>
    </row>
    <row r="19" spans="1:4">
      <c r="A19" s="4" t="s">
        <v>1320</v>
      </c>
      <c r="B19" s="4" t="s">
        <v>13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24</v>
      </c>
      <c r="B1" s="2" t="s">
        <v>1</v>
      </c>
    </row>
    <row r="2" spans="1:4">
      <c r="B2" s="2" t="s">
        <v>2</v>
      </c>
      <c r="C2" s="2" t="s">
        <v>37</v>
      </c>
      <c r="D2" s="2" t="s">
        <v>85</v>
      </c>
    </row>
    <row r="3" spans="1:4">
      <c r="A3" s="3" t="s">
        <v>433</v>
      </c>
    </row>
    <row r="4" spans="1:4">
      <c r="A4" s="4" t="s">
        <v>87</v>
      </c>
      <c r="B4" s="6" t="n">
        <v>2903259</v>
      </c>
      <c r="C4" s="6" t="n">
        <v>3140322</v>
      </c>
      <c r="D4" s="6" t="n">
        <v>2886902</v>
      </c>
    </row>
    <row r="5" spans="1:4">
      <c r="A5" s="4" t="s">
        <v>1325</v>
      </c>
    </row>
    <row r="6" spans="1:4">
      <c r="A6" s="3" t="s">
        <v>433</v>
      </c>
    </row>
    <row r="7" spans="1:4">
      <c r="A7" s="4" t="s">
        <v>87</v>
      </c>
      <c r="B7" s="5" t="n">
        <v>1213480</v>
      </c>
      <c r="C7" s="5" t="n">
        <v>1288655</v>
      </c>
      <c r="D7" s="5" t="n">
        <v>1129698</v>
      </c>
    </row>
    <row r="8" spans="1:4">
      <c r="A8" s="4" t="s">
        <v>1326</v>
      </c>
    </row>
    <row r="9" spans="1:4">
      <c r="A9" s="3" t="s">
        <v>433</v>
      </c>
    </row>
    <row r="10" spans="1:4">
      <c r="A10" s="4" t="s">
        <v>87</v>
      </c>
      <c r="B10" s="5" t="n">
        <v>1138763</v>
      </c>
      <c r="C10" s="5" t="n">
        <v>1181853</v>
      </c>
      <c r="D10" s="5" t="n">
        <v>1082746</v>
      </c>
    </row>
    <row r="11" spans="1:4">
      <c r="A11" s="4" t="s">
        <v>1327</v>
      </c>
    </row>
    <row r="12" spans="1:4">
      <c r="A12" s="3" t="s">
        <v>433</v>
      </c>
    </row>
    <row r="13" spans="1:4">
      <c r="A13" s="4" t="s">
        <v>87</v>
      </c>
      <c r="B13" s="5" t="n">
        <v>463883</v>
      </c>
      <c r="C13" s="5" t="n">
        <v>568140</v>
      </c>
      <c r="D13" s="5" t="n">
        <v>560315</v>
      </c>
    </row>
    <row r="14" spans="1:4">
      <c r="A14" s="4" t="s">
        <v>1328</v>
      </c>
    </row>
    <row r="15" spans="1:4">
      <c r="A15" s="3" t="s">
        <v>433</v>
      </c>
    </row>
    <row r="16" spans="1:4">
      <c r="A16" s="4" t="s">
        <v>87</v>
      </c>
      <c r="B16" s="6" t="n">
        <v>87133</v>
      </c>
      <c r="C16" s="6" t="n">
        <v>101674</v>
      </c>
      <c r="D16" s="6" t="n">
        <v>11414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329</v>
      </c>
      <c r="B1" s="2" t="s">
        <v>1</v>
      </c>
    </row>
    <row r="2" spans="1:2">
      <c r="B2" s="2" t="s">
        <v>538</v>
      </c>
    </row>
    <row r="3" spans="1:2">
      <c r="A3" s="4" t="s">
        <v>1330</v>
      </c>
      <c r="B3" s="6" t="n">
        <v>8126</v>
      </c>
    </row>
    <row r="4" spans="1:2">
      <c r="A4" s="4" t="s">
        <v>1331</v>
      </c>
      <c r="B4" s="5" t="n">
        <v>10147</v>
      </c>
    </row>
    <row r="5" spans="1:2">
      <c r="A5" s="4" t="s">
        <v>1332</v>
      </c>
      <c r="B5" s="6" t="n">
        <v>9228</v>
      </c>
    </row>
    <row r="6" spans="1:2">
      <c r="A6" s="4" t="s">
        <v>1319</v>
      </c>
    </row>
    <row r="7" spans="1:2">
      <c r="A7" s="4" t="s">
        <v>1320</v>
      </c>
      <c r="B7" s="4" t="s">
        <v>1321</v>
      </c>
    </row>
    <row r="8" spans="1:2">
      <c r="A8" s="4" t="s">
        <v>1322</v>
      </c>
    </row>
    <row r="9" spans="1:2">
      <c r="A9" s="4" t="s">
        <v>1320</v>
      </c>
      <c r="B9" s="4" t="s">
        <v>132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3</v>
      </c>
      <c r="B1" s="2" t="s">
        <v>897</v>
      </c>
      <c r="C1" s="2" t="s">
        <v>2</v>
      </c>
      <c r="D1" s="2" t="s">
        <v>37</v>
      </c>
      <c r="E1" s="2" t="s">
        <v>85</v>
      </c>
    </row>
    <row r="2" spans="1:5">
      <c r="A2" s="3" t="s">
        <v>1334</v>
      </c>
    </row>
    <row r="3" spans="1:5">
      <c r="A3" s="4" t="s">
        <v>1201</v>
      </c>
      <c r="B3" s="5" t="n">
        <v>5568</v>
      </c>
      <c r="C3" s="5" t="n">
        <v>6636</v>
      </c>
      <c r="E3" s="5" t="n">
        <v>11697</v>
      </c>
    </row>
    <row r="4" spans="1:5">
      <c r="A4" s="4" t="s">
        <v>1202</v>
      </c>
      <c r="B4" s="6" t="n">
        <v>225490</v>
      </c>
      <c r="D4" s="6" t="n">
        <v>253649</v>
      </c>
      <c r="E4" s="6" t="n">
        <v>381672</v>
      </c>
    </row>
    <row r="5" spans="1:5">
      <c r="A5" s="4" t="s">
        <v>1197</v>
      </c>
      <c r="C5" s="5" t="n">
        <v>395</v>
      </c>
      <c r="D5" s="5" t="n">
        <v>348</v>
      </c>
      <c r="E5" s="5" t="n">
        <v>370</v>
      </c>
    </row>
    <row r="6" spans="1:5">
      <c r="A6" s="4" t="s">
        <v>1200</v>
      </c>
      <c r="C6" s="6" t="n">
        <v>15575</v>
      </c>
      <c r="D6" s="6" t="n">
        <v>13233</v>
      </c>
      <c r="E6" s="6" t="n">
        <v>12139</v>
      </c>
    </row>
    <row r="7" spans="1:5">
      <c r="A7" s="4" t="s">
        <v>1335</v>
      </c>
      <c r="C7" s="5" t="n">
        <v>355</v>
      </c>
      <c r="D7" s="5" t="n">
        <v>6050</v>
      </c>
      <c r="E7" s="5" t="n">
        <v>6335</v>
      </c>
    </row>
    <row r="8" spans="1:5">
      <c r="A8" s="4" t="s">
        <v>904</v>
      </c>
      <c r="C8" s="5" t="n">
        <v>0</v>
      </c>
      <c r="D8" s="5" t="n">
        <v>12204</v>
      </c>
      <c r="E8" s="5" t="n">
        <v>11697</v>
      </c>
    </row>
    <row r="9" spans="1:5">
      <c r="A9" s="4" t="s">
        <v>59</v>
      </c>
    </row>
    <row r="10" spans="1:5">
      <c r="A10" s="3" t="s">
        <v>1334</v>
      </c>
    </row>
    <row r="11" spans="1:5">
      <c r="A11" s="4" t="s">
        <v>161</v>
      </c>
      <c r="C11" s="6" t="n">
        <v>15575</v>
      </c>
      <c r="D11" s="6" t="n">
        <v>13233</v>
      </c>
      <c r="E11" s="6" t="n">
        <v>12139</v>
      </c>
    </row>
    <row r="12" spans="1:5">
      <c r="A12" s="4" t="s">
        <v>196</v>
      </c>
      <c r="D12" s="6" t="n">
        <v>-479139</v>
      </c>
      <c r="E12" s="6" t="n">
        <v>-38167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336</v>
      </c>
      <c r="B1" s="2" t="s">
        <v>345</v>
      </c>
      <c r="C1" s="2" t="s">
        <v>815</v>
      </c>
      <c r="E1" s="2" t="s">
        <v>1</v>
      </c>
    </row>
    <row r="2" spans="1:7">
      <c r="B2" s="2" t="s">
        <v>672</v>
      </c>
      <c r="C2" s="2" t="s">
        <v>672</v>
      </c>
      <c r="D2" s="2" t="s">
        <v>816</v>
      </c>
      <c r="E2" s="2" t="s">
        <v>2</v>
      </c>
      <c r="F2" s="2" t="s">
        <v>37</v>
      </c>
      <c r="G2" s="2" t="s">
        <v>85</v>
      </c>
    </row>
    <row r="3" spans="1:7">
      <c r="A3" s="3" t="s">
        <v>1337</v>
      </c>
    </row>
    <row r="4" spans="1:7">
      <c r="A4" s="4" t="s">
        <v>155</v>
      </c>
      <c r="E4" s="4" t="s">
        <v>92</v>
      </c>
    </row>
    <row r="5" spans="1:7">
      <c r="A5" s="4" t="s">
        <v>1205</v>
      </c>
      <c r="E5" s="7" t="n">
        <v>1.36</v>
      </c>
      <c r="F5" s="7" t="n">
        <v>1.12</v>
      </c>
      <c r="G5" s="7" t="n">
        <v>0.88</v>
      </c>
    </row>
    <row r="6" spans="1:7">
      <c r="A6" s="4" t="s">
        <v>1197</v>
      </c>
      <c r="E6" s="5" t="n">
        <v>395</v>
      </c>
      <c r="F6" s="5" t="n">
        <v>348</v>
      </c>
      <c r="G6" s="5" t="n">
        <v>370</v>
      </c>
    </row>
    <row r="7" spans="1:7">
      <c r="A7" s="4" t="s">
        <v>1335</v>
      </c>
      <c r="E7" s="5" t="n">
        <v>355</v>
      </c>
      <c r="F7" s="5" t="n">
        <v>6050</v>
      </c>
      <c r="G7" s="5" t="n">
        <v>6335</v>
      </c>
    </row>
    <row r="8" spans="1:7">
      <c r="A8" s="4" t="s">
        <v>59</v>
      </c>
    </row>
    <row r="9" spans="1:7">
      <c r="A9" s="3" t="s">
        <v>1337</v>
      </c>
    </row>
    <row r="10" spans="1:7">
      <c r="A10" s="4" t="s">
        <v>1338</v>
      </c>
      <c r="E10" s="5" t="n">
        <v>85423</v>
      </c>
      <c r="F10" s="5" t="n">
        <v>90734</v>
      </c>
      <c r="G10" s="5" t="n">
        <v>100580</v>
      </c>
    </row>
    <row r="11" spans="1:7">
      <c r="A11" s="4" t="s">
        <v>1339</v>
      </c>
      <c r="E11" s="5" t="n">
        <v>0</v>
      </c>
      <c r="F11" s="5" t="n">
        <v>460</v>
      </c>
      <c r="G11" s="5" t="n">
        <v>219</v>
      </c>
    </row>
    <row r="12" spans="1:7">
      <c r="A12" s="4" t="s">
        <v>1340</v>
      </c>
      <c r="B12" s="5" t="n">
        <v>85423</v>
      </c>
      <c r="F12" s="5" t="n">
        <v>91194</v>
      </c>
      <c r="G12" s="5" t="n">
        <v>100799</v>
      </c>
    </row>
    <row r="13" spans="1:7">
      <c r="A13" s="4" t="s">
        <v>155</v>
      </c>
      <c r="C13" s="6" t="n">
        <v>-28508</v>
      </c>
      <c r="D13" s="6" t="n">
        <v>275806</v>
      </c>
      <c r="E13" s="6" t="n">
        <v>-28508</v>
      </c>
      <c r="F13" s="6" t="n">
        <v>285075</v>
      </c>
      <c r="G13" s="6" t="n">
        <v>227256</v>
      </c>
    </row>
    <row r="14" spans="1:7">
      <c r="A14" s="4" t="s">
        <v>111</v>
      </c>
      <c r="E14" s="7" t="n">
        <v>-0.38</v>
      </c>
      <c r="F14" s="7" t="n">
        <v>3.03</v>
      </c>
      <c r="G14" s="7" t="n">
        <v>2.19</v>
      </c>
    </row>
    <row r="15" spans="1:7">
      <c r="A15" s="4" t="s">
        <v>1341</v>
      </c>
      <c r="E15" s="7" t="n">
        <v>-0.38</v>
      </c>
      <c r="F15" s="7" t="n">
        <v>3.01</v>
      </c>
      <c r="G15" s="7" t="n">
        <v>2.18</v>
      </c>
    </row>
    <row r="16" spans="1:7">
      <c r="A16" s="4" t="s">
        <v>50</v>
      </c>
    </row>
    <row r="17" spans="1:7">
      <c r="A17" s="3" t="s">
        <v>1337</v>
      </c>
    </row>
    <row r="18" spans="1:7">
      <c r="A18" s="4" t="s">
        <v>155</v>
      </c>
      <c r="E18" s="6" t="n">
        <v>-28508</v>
      </c>
      <c r="F18" s="6" t="n">
        <v>285075</v>
      </c>
      <c r="G18" s="6" t="n">
        <v>227256</v>
      </c>
    </row>
    <row r="19" spans="1:7">
      <c r="A19" s="4" t="s">
        <v>1342</v>
      </c>
      <c r="E19" s="6" t="n">
        <v>4225</v>
      </c>
      <c r="F19" s="5" t="n">
        <v>10128</v>
      </c>
      <c r="G19" s="5" t="n">
        <v>7384</v>
      </c>
    </row>
    <row r="20" spans="1:7">
      <c r="A20" s="4" t="s">
        <v>1343</v>
      </c>
      <c r="B20" s="6" t="n">
        <v>-32733</v>
      </c>
      <c r="F20" s="6" t="n">
        <v>274947</v>
      </c>
      <c r="G20" s="6" t="n">
        <v>219872</v>
      </c>
    </row>
    <row r="21" spans="1:7">
      <c r="A21" s="4" t="s">
        <v>1221</v>
      </c>
    </row>
    <row r="22" spans="1:7">
      <c r="A22" s="3" t="s">
        <v>1337</v>
      </c>
    </row>
    <row r="23" spans="1:7">
      <c r="A23" s="4" t="s">
        <v>1344</v>
      </c>
      <c r="E23" s="5" t="n">
        <v>3092</v>
      </c>
      <c r="F23" s="5" t="n">
        <v>3327</v>
      </c>
      <c r="G23" s="5" t="n">
        <v>3335</v>
      </c>
    </row>
  </sheetData>
  <mergeCells count="3">
    <mergeCell ref="A1:A2"/>
    <mergeCell ref="C1:D1"/>
    <mergeCell ref="E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5</v>
      </c>
      <c r="B1" s="2" t="s">
        <v>1</v>
      </c>
    </row>
    <row r="2" spans="1:5">
      <c r="B2" s="2" t="s">
        <v>2</v>
      </c>
      <c r="C2" s="2" t="s">
        <v>37</v>
      </c>
      <c r="D2" s="2" t="s">
        <v>85</v>
      </c>
      <c r="E2" s="2" t="s">
        <v>816</v>
      </c>
    </row>
    <row r="3" spans="1:5">
      <c r="A3" s="4" t="s">
        <v>1346</v>
      </c>
    </row>
    <row r="4" spans="1:5">
      <c r="A4" s="3" t="s">
        <v>1347</v>
      </c>
    </row>
    <row r="5" spans="1:5">
      <c r="A5" s="4" t="s">
        <v>1348</v>
      </c>
      <c r="C5" s="5" t="n">
        <v>1952</v>
      </c>
      <c r="D5" s="5" t="n">
        <v>3454</v>
      </c>
    </row>
    <row r="6" spans="1:5">
      <c r="A6" s="4" t="s">
        <v>1349</v>
      </c>
    </row>
    <row r="7" spans="1:5">
      <c r="A7" s="3" t="s">
        <v>1347</v>
      </c>
    </row>
    <row r="8" spans="1:5">
      <c r="A8" s="4" t="s">
        <v>1350</v>
      </c>
      <c r="E8" s="5" t="n">
        <v>14205</v>
      </c>
    </row>
    <row r="9" spans="1:5">
      <c r="A9" s="4" t="s">
        <v>1221</v>
      </c>
    </row>
    <row r="10" spans="1:5">
      <c r="A10" s="3" t="s">
        <v>1347</v>
      </c>
    </row>
    <row r="11" spans="1:5">
      <c r="A11" s="4" t="s">
        <v>1344</v>
      </c>
      <c r="B11" s="5" t="n">
        <v>3092</v>
      </c>
      <c r="C11" s="5" t="n">
        <v>3327</v>
      </c>
      <c r="D11" s="5" t="n">
        <v>333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7</v>
      </c>
      <c r="D2" s="2" t="s">
        <v>85</v>
      </c>
    </row>
    <row r="3" spans="1:4">
      <c r="A3" s="3" t="s">
        <v>1352</v>
      </c>
    </row>
    <row r="4" spans="1:4">
      <c r="A4" s="4" t="s">
        <v>1353</v>
      </c>
      <c r="D4" s="6" t="n">
        <v>2493</v>
      </c>
    </row>
    <row r="5" spans="1:4">
      <c r="A5" s="4" t="s">
        <v>1354</v>
      </c>
      <c r="B5" s="6" t="n">
        <v>-113429</v>
      </c>
      <c r="C5" s="6" t="n">
        <v>-41547</v>
      </c>
    </row>
    <row r="6" spans="1:4">
      <c r="A6" s="4" t="s">
        <v>1355</v>
      </c>
      <c r="B6" s="5" t="n">
        <v>-17807</v>
      </c>
      <c r="C6" s="5" t="n">
        <v>-13635</v>
      </c>
    </row>
    <row r="7" spans="1:4">
      <c r="A7" s="4" t="s">
        <v>46</v>
      </c>
      <c r="B7" s="6" t="n">
        <v>-131236</v>
      </c>
      <c r="C7" s="6" t="n">
        <v>-55182</v>
      </c>
    </row>
    <row r="8" spans="1:4">
      <c r="A8" s="4" t="s">
        <v>123</v>
      </c>
      <c r="D8" s="5" t="n">
        <v>2718</v>
      </c>
    </row>
    <row r="9" spans="1:4">
      <c r="A9" s="4" t="s">
        <v>1356</v>
      </c>
      <c r="D9" s="6" t="n">
        <v>170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7</v>
      </c>
      <c r="D2" s="2" t="s">
        <v>85</v>
      </c>
    </row>
    <row r="3" spans="1:4">
      <c r="A3" s="3" t="s">
        <v>445</v>
      </c>
    </row>
    <row r="4" spans="1:4">
      <c r="A4" s="4" t="s">
        <v>1358</v>
      </c>
      <c r="B4" s="6" t="n">
        <v>28029</v>
      </c>
      <c r="C4" s="6" t="n">
        <v>42872</v>
      </c>
      <c r="D4" s="6" t="n">
        <v>52050</v>
      </c>
    </row>
    <row r="5" spans="1:4">
      <c r="A5" s="4" t="s">
        <v>97</v>
      </c>
      <c r="B5" s="5" t="n">
        <v>36442</v>
      </c>
      <c r="C5" s="5" t="n">
        <v>51275</v>
      </c>
      <c r="D5" s="5" t="n">
        <v>59447</v>
      </c>
    </row>
    <row r="6" spans="1:4">
      <c r="A6" s="4" t="s">
        <v>140</v>
      </c>
    </row>
    <row r="7" spans="1:4">
      <c r="A7" s="3" t="s">
        <v>445</v>
      </c>
    </row>
    <row r="8" spans="1:4">
      <c r="A8" s="4" t="s">
        <v>145</v>
      </c>
      <c r="B8" s="6" t="n">
        <v>8413</v>
      </c>
      <c r="C8" s="6" t="n">
        <v>8403</v>
      </c>
      <c r="D8" s="6" t="n">
        <v>739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359</v>
      </c>
      <c r="B1" s="2" t="s">
        <v>1</v>
      </c>
    </row>
    <row r="2" spans="1:6">
      <c r="B2" s="2" t="s">
        <v>2</v>
      </c>
      <c r="C2" s="2" t="s">
        <v>37</v>
      </c>
      <c r="D2" s="2" t="s">
        <v>85</v>
      </c>
      <c r="E2" s="2" t="s">
        <v>570</v>
      </c>
      <c r="F2" s="2" t="s">
        <v>546</v>
      </c>
    </row>
    <row r="3" spans="1:6">
      <c r="A3" s="3" t="s">
        <v>445</v>
      </c>
    </row>
    <row r="4" spans="1:6">
      <c r="A4" s="4" t="s">
        <v>1360</v>
      </c>
      <c r="B4" s="6" t="n">
        <v>981</v>
      </c>
    </row>
    <row r="5" spans="1:6">
      <c r="A5" s="4" t="s">
        <v>1135</v>
      </c>
      <c r="B5" s="5" t="n">
        <v>692376</v>
      </c>
      <c r="C5" s="6" t="n">
        <v>732295</v>
      </c>
      <c r="D5" s="6" t="n">
        <v>677772</v>
      </c>
      <c r="E5" s="6" t="n">
        <v>175785</v>
      </c>
    </row>
    <row r="6" spans="1:6">
      <c r="A6" s="4" t="s">
        <v>1358</v>
      </c>
      <c r="B6" s="5" t="n">
        <v>28029</v>
      </c>
      <c r="C6" s="5" t="n">
        <v>42872</v>
      </c>
      <c r="D6" s="5" t="n">
        <v>52050</v>
      </c>
    </row>
    <row r="7" spans="1:6">
      <c r="A7" s="4" t="s">
        <v>187</v>
      </c>
      <c r="B7" s="5" t="n">
        <v>-22193</v>
      </c>
      <c r="C7" s="5" t="n">
        <v>57228</v>
      </c>
      <c r="D7" s="5" t="n">
        <v>-44587</v>
      </c>
    </row>
    <row r="8" spans="1:6">
      <c r="A8" s="4" t="s">
        <v>1361</v>
      </c>
      <c r="B8" s="5" t="n">
        <v>-1325</v>
      </c>
      <c r="D8" s="5" t="n">
        <v>5986</v>
      </c>
    </row>
    <row r="9" spans="1:6">
      <c r="A9" s="4" t="s">
        <v>1362</v>
      </c>
      <c r="B9" s="5" t="n">
        <v>-15547</v>
      </c>
    </row>
    <row r="10" spans="1:6">
      <c r="A10" s="4" t="s">
        <v>147</v>
      </c>
      <c r="B10" s="5" t="n">
        <v>29815</v>
      </c>
      <c r="C10" s="5" t="n">
        <v>53388</v>
      </c>
      <c r="D10" s="5" t="n">
        <v>29461</v>
      </c>
    </row>
    <row r="11" spans="1:6">
      <c r="A11" s="4" t="s">
        <v>548</v>
      </c>
      <c r="D11" s="5" t="n">
        <v>508817</v>
      </c>
      <c r="F11" s="6" t="n">
        <v>105300</v>
      </c>
    </row>
    <row r="12" spans="1:6">
      <c r="A12" s="4" t="s">
        <v>1363</v>
      </c>
      <c r="B12" s="5" t="n">
        <v>-4738</v>
      </c>
      <c r="C12" s="5" t="n">
        <v>381</v>
      </c>
      <c r="D12" s="5" t="n">
        <v>-153</v>
      </c>
    </row>
    <row r="13" spans="1:6">
      <c r="A13" s="4" t="s">
        <v>158</v>
      </c>
      <c r="B13" s="5" t="n">
        <v>18015</v>
      </c>
      <c r="C13" s="5" t="n">
        <v>7430</v>
      </c>
      <c r="D13" s="5" t="n">
        <v>9335</v>
      </c>
    </row>
    <row r="14" spans="1:6">
      <c r="A14" s="4" t="s">
        <v>1364</v>
      </c>
      <c r="B14" s="5" t="n">
        <v>-12345</v>
      </c>
    </row>
    <row r="15" spans="1:6">
      <c r="A15" s="4" t="s">
        <v>1365</v>
      </c>
    </row>
    <row r="16" spans="1:6">
      <c r="A16" s="3" t="s">
        <v>445</v>
      </c>
    </row>
    <row r="17" spans="1:6">
      <c r="A17" s="4" t="s">
        <v>1135</v>
      </c>
      <c r="B17" s="5" t="n">
        <v>103630</v>
      </c>
      <c r="C17" s="5" t="n">
        <v>125047</v>
      </c>
      <c r="D17" s="5" t="n">
        <v>58470</v>
      </c>
      <c r="E17" s="5" t="n">
        <v>94136</v>
      </c>
    </row>
    <row r="18" spans="1:6">
      <c r="A18" s="4" t="s">
        <v>1358</v>
      </c>
      <c r="B18" s="5" t="n">
        <v>776</v>
      </c>
      <c r="C18" s="5" t="n">
        <v>6656</v>
      </c>
      <c r="D18" s="5" t="n">
        <v>11452</v>
      </c>
    </row>
    <row r="19" spans="1:6">
      <c r="A19" s="4" t="s">
        <v>187</v>
      </c>
      <c r="B19" s="5" t="n">
        <v>-22193</v>
      </c>
      <c r="C19" s="5" t="n">
        <v>59921</v>
      </c>
      <c r="D19" s="5" t="n">
        <v>-47118</v>
      </c>
    </row>
    <row r="20" spans="1:6">
      <c r="A20" s="4" t="s">
        <v>1361</v>
      </c>
      <c r="B20" s="5" t="n">
        <v>0</v>
      </c>
      <c r="D20" s="5" t="n">
        <v>0</v>
      </c>
    </row>
    <row r="21" spans="1:6">
      <c r="A21" s="4" t="s">
        <v>147</v>
      </c>
      <c r="B21" s="5" t="n">
        <v>0</v>
      </c>
      <c r="C21" s="5" t="n">
        <v>0</v>
      </c>
      <c r="D21" s="5" t="n">
        <v>0</v>
      </c>
    </row>
    <row r="22" spans="1:6">
      <c r="A22" s="4" t="s">
        <v>548</v>
      </c>
      <c r="D22" s="5" t="n">
        <v>0</v>
      </c>
    </row>
    <row r="23" spans="1:6">
      <c r="A23" s="4" t="s">
        <v>1363</v>
      </c>
      <c r="B23" s="5" t="n">
        <v>0</v>
      </c>
      <c r="C23" s="5" t="n">
        <v>0</v>
      </c>
      <c r="D23" s="5" t="n">
        <v>0</v>
      </c>
    </row>
    <row r="24" spans="1:6">
      <c r="A24" s="4" t="s">
        <v>158</v>
      </c>
      <c r="B24" s="5" t="n">
        <v>0</v>
      </c>
      <c r="C24" s="5" t="n">
        <v>0</v>
      </c>
      <c r="D24" s="5" t="n">
        <v>0</v>
      </c>
    </row>
    <row r="25" spans="1:6">
      <c r="A25" s="4" t="s">
        <v>1136</v>
      </c>
    </row>
    <row r="26" spans="1:6">
      <c r="A26" s="3" t="s">
        <v>445</v>
      </c>
    </row>
    <row r="27" spans="1:6">
      <c r="A27" s="4" t="s">
        <v>1135</v>
      </c>
      <c r="B27" s="5" t="n">
        <v>540595</v>
      </c>
      <c r="C27" s="5" t="n">
        <v>573950</v>
      </c>
      <c r="D27" s="5" t="n">
        <v>591254</v>
      </c>
      <c r="E27" s="5" t="n">
        <v>68922</v>
      </c>
    </row>
    <row r="28" spans="1:6">
      <c r="A28" s="4" t="s">
        <v>1358</v>
      </c>
      <c r="B28" s="5" t="n">
        <v>27253</v>
      </c>
      <c r="C28" s="5" t="n">
        <v>36216</v>
      </c>
      <c r="D28" s="5" t="n">
        <v>40598</v>
      </c>
      <c r="E28" s="5" t="n">
        <v>40598</v>
      </c>
    </row>
    <row r="29" spans="1:6">
      <c r="A29" s="4" t="s">
        <v>187</v>
      </c>
      <c r="B29" s="5" t="n">
        <v>0</v>
      </c>
      <c r="C29" s="5" t="n">
        <v>-2693</v>
      </c>
      <c r="D29" s="5" t="n">
        <v>2531</v>
      </c>
    </row>
    <row r="30" spans="1:6">
      <c r="A30" s="4" t="s">
        <v>1361</v>
      </c>
      <c r="B30" s="5" t="n">
        <v>0</v>
      </c>
      <c r="D30" s="5" t="n">
        <v>0</v>
      </c>
    </row>
    <row r="31" spans="1:6">
      <c r="A31" s="4" t="s">
        <v>147</v>
      </c>
      <c r="B31" s="5" t="n">
        <v>29815</v>
      </c>
      <c r="C31" s="5" t="n">
        <v>53388</v>
      </c>
      <c r="D31" s="5" t="n">
        <v>29461</v>
      </c>
      <c r="E31" s="5" t="n">
        <v>29461</v>
      </c>
    </row>
    <row r="32" spans="1:6">
      <c r="A32" s="4" t="s">
        <v>548</v>
      </c>
      <c r="D32" s="5" t="n">
        <v>508817</v>
      </c>
    </row>
    <row r="33" spans="1:6">
      <c r="A33" s="4" t="s">
        <v>1363</v>
      </c>
      <c r="B33" s="5" t="n">
        <v>-4738</v>
      </c>
      <c r="C33" s="5" t="n">
        <v>381</v>
      </c>
      <c r="D33" s="5" t="n">
        <v>-153</v>
      </c>
      <c r="E33" s="5" t="n">
        <v>-153</v>
      </c>
    </row>
    <row r="34" spans="1:6">
      <c r="A34" s="4" t="s">
        <v>158</v>
      </c>
      <c r="B34" s="5" t="n">
        <v>1837</v>
      </c>
      <c r="C34" s="5" t="n">
        <v>2180</v>
      </c>
      <c r="D34" s="5" t="n">
        <v>0</v>
      </c>
    </row>
    <row r="35" spans="1:6">
      <c r="A35" s="4" t="s">
        <v>1364</v>
      </c>
      <c r="B35" s="5" t="n">
        <v>1837</v>
      </c>
      <c r="C35" s="5" t="n">
        <v>2180</v>
      </c>
    </row>
    <row r="36" spans="1:6">
      <c r="A36" s="4" t="s">
        <v>1137</v>
      </c>
    </row>
    <row r="37" spans="1:6">
      <c r="A37" s="3" t="s">
        <v>445</v>
      </c>
    </row>
    <row r="38" spans="1:6">
      <c r="A38" s="4" t="s">
        <v>1135</v>
      </c>
      <c r="B38" s="5" t="n">
        <v>48151</v>
      </c>
      <c r="C38" s="5" t="n">
        <v>33298</v>
      </c>
      <c r="D38" s="5" t="n">
        <v>28048</v>
      </c>
      <c r="E38" s="5" t="n">
        <v>12727</v>
      </c>
    </row>
    <row r="39" spans="1:6">
      <c r="A39" s="4" t="s">
        <v>1358</v>
      </c>
      <c r="B39" s="5" t="n">
        <v>0</v>
      </c>
      <c r="C39" s="5" t="n">
        <v>0</v>
      </c>
      <c r="D39" s="5" t="n">
        <v>0</v>
      </c>
    </row>
    <row r="40" spans="1:6">
      <c r="A40" s="4" t="s">
        <v>187</v>
      </c>
      <c r="C40" s="5" t="n">
        <v>0</v>
      </c>
    </row>
    <row r="41" spans="1:6">
      <c r="A41" s="4" t="s">
        <v>1361</v>
      </c>
      <c r="B41" s="5" t="n">
        <v>-1325</v>
      </c>
      <c r="D41" s="5" t="n">
        <v>5986</v>
      </c>
    </row>
    <row r="42" spans="1:6">
      <c r="A42" s="4" t="s">
        <v>147</v>
      </c>
      <c r="B42" s="5" t="n">
        <v>0</v>
      </c>
      <c r="C42" s="5" t="n">
        <v>0</v>
      </c>
      <c r="D42" s="5" t="n">
        <v>0</v>
      </c>
    </row>
    <row r="43" spans="1:6">
      <c r="A43" s="4" t="s">
        <v>548</v>
      </c>
      <c r="D43" s="5" t="n">
        <v>0</v>
      </c>
    </row>
    <row r="44" spans="1:6">
      <c r="A44" s="4" t="s">
        <v>1363</v>
      </c>
      <c r="B44" s="5" t="n">
        <v>0</v>
      </c>
      <c r="C44" s="5" t="n">
        <v>0</v>
      </c>
      <c r="D44" s="5" t="n">
        <v>0</v>
      </c>
    </row>
    <row r="45" spans="1:6">
      <c r="A45" s="4" t="s">
        <v>158</v>
      </c>
      <c r="B45" s="5" t="n">
        <v>16178</v>
      </c>
      <c r="C45" s="5" t="n">
        <v>5250</v>
      </c>
      <c r="D45" s="5" t="n">
        <v>9335</v>
      </c>
    </row>
    <row r="46" spans="1:6">
      <c r="A46" s="4" t="s">
        <v>1366</v>
      </c>
    </row>
    <row r="47" spans="1:6">
      <c r="A47" s="3" t="s">
        <v>445</v>
      </c>
    </row>
    <row r="48" spans="1:6">
      <c r="A48" s="4" t="s">
        <v>1135</v>
      </c>
      <c r="B48" s="5" t="n">
        <v>380684</v>
      </c>
      <c r="C48" s="5" t="n">
        <v>386884</v>
      </c>
      <c r="D48" s="5" t="n">
        <v>404852</v>
      </c>
    </row>
    <row r="49" spans="1:6">
      <c r="A49" s="4" t="s">
        <v>1358</v>
      </c>
      <c r="B49" s="5" t="n">
        <v>9735</v>
      </c>
      <c r="C49" s="5" t="n">
        <v>19709</v>
      </c>
      <c r="E49" s="5" t="n">
        <v>22146</v>
      </c>
    </row>
    <row r="50" spans="1:6">
      <c r="A50" s="4" t="s">
        <v>147</v>
      </c>
      <c r="B50" s="5" t="n">
        <v>-15935</v>
      </c>
      <c r="C50" s="5" t="n">
        <v>37677</v>
      </c>
      <c r="E50" s="5" t="n">
        <v>20494</v>
      </c>
    </row>
    <row r="51" spans="1:6">
      <c r="A51" s="4" t="s">
        <v>548</v>
      </c>
      <c r="D51" s="5" t="n">
        <v>403200</v>
      </c>
    </row>
    <row r="52" spans="1:6">
      <c r="A52" s="4" t="s">
        <v>1363</v>
      </c>
      <c r="B52" s="5" t="n">
        <v>0</v>
      </c>
    </row>
    <row r="53" spans="1:6">
      <c r="A53" s="4" t="s">
        <v>1364</v>
      </c>
      <c r="B53" s="5" t="n">
        <v>0</v>
      </c>
    </row>
    <row r="54" spans="1:6">
      <c r="A54" s="4" t="s">
        <v>1367</v>
      </c>
    </row>
    <row r="55" spans="1:6">
      <c r="A55" s="3" t="s">
        <v>445</v>
      </c>
    </row>
    <row r="56" spans="1:6">
      <c r="A56" s="4" t="s">
        <v>1135</v>
      </c>
      <c r="B56" s="5" t="n">
        <v>123502</v>
      </c>
      <c r="C56" s="5" t="n">
        <v>117272</v>
      </c>
      <c r="D56" s="5" t="n">
        <v>113173</v>
      </c>
    </row>
    <row r="57" spans="1:6">
      <c r="A57" s="4" t="s">
        <v>1358</v>
      </c>
      <c r="B57" s="5" t="n">
        <v>16127</v>
      </c>
      <c r="C57" s="5" t="n">
        <v>13172</v>
      </c>
      <c r="E57" s="5" t="n">
        <v>12171</v>
      </c>
    </row>
    <row r="58" spans="1:6">
      <c r="A58" s="4" t="s">
        <v>147</v>
      </c>
      <c r="B58" s="5" t="n">
        <v>-11734</v>
      </c>
      <c r="C58" s="5" t="n">
        <v>11253</v>
      </c>
      <c r="E58" s="5" t="n">
        <v>4298</v>
      </c>
    </row>
    <row r="59" spans="1:6">
      <c r="A59" s="4" t="s">
        <v>1363</v>
      </c>
      <c r="B59" s="5" t="n">
        <v>0</v>
      </c>
    </row>
    <row r="60" spans="1:6">
      <c r="A60" s="4" t="s">
        <v>1364</v>
      </c>
      <c r="B60" s="5" t="n">
        <v>1837</v>
      </c>
      <c r="C60" s="5" t="n">
        <v>2180</v>
      </c>
    </row>
    <row r="61" spans="1:6">
      <c r="A61" s="4" t="s">
        <v>212</v>
      </c>
    </row>
    <row r="62" spans="1:6">
      <c r="A62" s="3" t="s">
        <v>445</v>
      </c>
    </row>
    <row r="63" spans="1:6">
      <c r="A63" s="4" t="s">
        <v>1360</v>
      </c>
      <c r="B63" s="5" t="n">
        <v>2362</v>
      </c>
    </row>
    <row r="64" spans="1:6">
      <c r="A64" s="4" t="s">
        <v>1368</v>
      </c>
    </row>
    <row r="65" spans="1:6">
      <c r="A65" s="3" t="s">
        <v>445</v>
      </c>
    </row>
    <row r="66" spans="1:6">
      <c r="A66" s="4" t="s">
        <v>1135</v>
      </c>
      <c r="B66" s="5" t="n">
        <v>35181</v>
      </c>
      <c r="C66" s="5" t="n">
        <v>68285</v>
      </c>
      <c r="D66" s="5" t="n">
        <v>68747</v>
      </c>
      <c r="E66" s="5" t="n">
        <v>67155</v>
      </c>
    </row>
    <row r="67" spans="1:6">
      <c r="A67" s="4" t="s">
        <v>1358</v>
      </c>
      <c r="B67" s="5" t="n">
        <v>1660</v>
      </c>
      <c r="C67" s="5" t="n">
        <v>3474</v>
      </c>
      <c r="E67" s="5" t="n">
        <v>5742</v>
      </c>
    </row>
    <row r="68" spans="1:6">
      <c r="A68" s="4" t="s">
        <v>147</v>
      </c>
      <c r="B68" s="5" t="n">
        <v>-2134</v>
      </c>
      <c r="C68" s="5" t="n">
        <v>4317</v>
      </c>
      <c r="E68" s="5" t="n">
        <v>3997</v>
      </c>
    </row>
    <row r="69" spans="1:6">
      <c r="A69" s="4" t="s">
        <v>548</v>
      </c>
      <c r="D69" s="5" t="n">
        <v>105300</v>
      </c>
    </row>
    <row r="70" spans="1:6">
      <c r="A70" s="4" t="s">
        <v>1363</v>
      </c>
      <c r="B70" s="5" t="n">
        <v>-4738</v>
      </c>
      <c r="C70" s="5" t="n">
        <v>381</v>
      </c>
      <c r="E70" s="5" t="n">
        <v>-153</v>
      </c>
    </row>
    <row r="71" spans="1:6">
      <c r="A71" s="4" t="s">
        <v>1364</v>
      </c>
      <c r="B71" s="5" t="n">
        <v>0</v>
      </c>
    </row>
    <row r="72" spans="1:6">
      <c r="A72" s="4" t="s">
        <v>140</v>
      </c>
    </row>
    <row r="73" spans="1:6">
      <c r="A73" s="3" t="s">
        <v>445</v>
      </c>
    </row>
    <row r="74" spans="1:6">
      <c r="A74" s="4" t="s">
        <v>145</v>
      </c>
      <c r="B74" s="5" t="n">
        <v>8413</v>
      </c>
      <c r="C74" s="5" t="n">
        <v>8403</v>
      </c>
      <c r="D74" s="5" t="n">
        <v>7397</v>
      </c>
    </row>
    <row r="75" spans="1:6">
      <c r="A75" s="4" t="s">
        <v>1361</v>
      </c>
      <c r="B75" s="5" t="n">
        <v>2400</v>
      </c>
      <c r="D75" s="5" t="n">
        <v>4600</v>
      </c>
    </row>
    <row r="76" spans="1:6">
      <c r="A76" s="4" t="s">
        <v>1369</v>
      </c>
    </row>
    <row r="77" spans="1:6">
      <c r="A77" s="3" t="s">
        <v>445</v>
      </c>
    </row>
    <row r="78" spans="1:6">
      <c r="A78" s="4" t="s">
        <v>1362</v>
      </c>
      <c r="B78" s="5" t="n">
        <v>-15547</v>
      </c>
    </row>
    <row r="79" spans="1:6">
      <c r="A79" s="4" t="s">
        <v>1364</v>
      </c>
      <c r="B79" s="5" t="n">
        <v>-12345</v>
      </c>
    </row>
    <row r="80" spans="1:6">
      <c r="A80" s="4" t="s">
        <v>82</v>
      </c>
    </row>
    <row r="81" spans="1:6">
      <c r="A81" s="3" t="s">
        <v>445</v>
      </c>
    </row>
    <row r="82" spans="1:6">
      <c r="A82" s="4" t="s">
        <v>145</v>
      </c>
      <c r="B82" s="5" t="n">
        <v>8413</v>
      </c>
      <c r="C82" s="5" t="n">
        <v>8403</v>
      </c>
      <c r="D82" s="5" t="n">
        <v>7397</v>
      </c>
    </row>
    <row r="83" spans="1:6">
      <c r="A83" s="4" t="s">
        <v>147</v>
      </c>
      <c r="B83" s="5" t="n">
        <v>8760</v>
      </c>
      <c r="C83" s="5" t="n">
        <v>8470</v>
      </c>
      <c r="D83" s="5" t="n">
        <v>6401</v>
      </c>
    </row>
    <row r="84" spans="1:6">
      <c r="A84" s="4" t="s">
        <v>83</v>
      </c>
      <c r="B84" s="5" t="n">
        <v>29784</v>
      </c>
      <c r="C84" s="5" t="n">
        <v>27731</v>
      </c>
      <c r="D84" s="5" t="n">
        <v>27798</v>
      </c>
      <c r="E84" s="5" t="n">
        <v>22202</v>
      </c>
    </row>
    <row r="85" spans="1:6">
      <c r="A85" s="4" t="s">
        <v>1370</v>
      </c>
    </row>
    <row r="86" spans="1:6">
      <c r="A86" s="3" t="s">
        <v>445</v>
      </c>
    </row>
    <row r="87" spans="1:6">
      <c r="A87" s="4" t="s">
        <v>1135</v>
      </c>
      <c r="B87" s="5" t="n">
        <v>1228</v>
      </c>
      <c r="C87" s="5" t="n">
        <v>1509</v>
      </c>
      <c r="D87" s="5" t="n">
        <v>4482</v>
      </c>
      <c r="E87" s="6" t="n">
        <v>1767</v>
      </c>
    </row>
    <row r="88" spans="1:6">
      <c r="A88" s="4" t="s">
        <v>1358</v>
      </c>
      <c r="B88" s="5" t="n">
        <v>-269</v>
      </c>
      <c r="D88" s="6" t="n">
        <v>2531</v>
      </c>
    </row>
    <row r="89" spans="1:6">
      <c r="A89" s="4" t="s">
        <v>187</v>
      </c>
      <c r="C89" s="6" t="n">
        <v>-2693</v>
      </c>
    </row>
    <row r="90" spans="1:6">
      <c r="A90" s="4" t="s">
        <v>147</v>
      </c>
      <c r="B90" s="5" t="n">
        <v>-12</v>
      </c>
    </row>
    <row r="91" spans="1:6">
      <c r="A91" s="4" t="s">
        <v>1363</v>
      </c>
      <c r="B91" s="6" t="n">
        <v>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8"/>
    <col customWidth="1" max="8" min="8" width="13"/>
    <col customWidth="1" max="9" min="9" width="14"/>
  </cols>
  <sheetData>
    <row r="1" spans="1:9">
      <c r="A1" s="1" t="s">
        <v>1371</v>
      </c>
      <c r="B1" s="2" t="s">
        <v>1</v>
      </c>
    </row>
    <row r="2" spans="1:9">
      <c r="B2" s="2" t="s">
        <v>2</v>
      </c>
      <c r="C2" s="2" t="s">
        <v>37</v>
      </c>
      <c r="D2" s="2" t="s">
        <v>85</v>
      </c>
      <c r="E2" s="2" t="s">
        <v>570</v>
      </c>
      <c r="F2" s="2" t="s">
        <v>546</v>
      </c>
      <c r="G2" s="2" t="s">
        <v>346</v>
      </c>
      <c r="H2" s="2" t="s">
        <v>542</v>
      </c>
      <c r="I2" s="2" t="s">
        <v>543</v>
      </c>
    </row>
    <row r="3" spans="1:9">
      <c r="A3" s="3" t="s">
        <v>445</v>
      </c>
    </row>
    <row r="4" spans="1:9">
      <c r="A4" s="4" t="s">
        <v>1135</v>
      </c>
      <c r="B4" s="6" t="n">
        <v>692376000</v>
      </c>
      <c r="C4" s="6" t="n">
        <v>732295000</v>
      </c>
      <c r="D4" s="6" t="n">
        <v>677772000</v>
      </c>
      <c r="E4" s="6" t="n">
        <v>175785000</v>
      </c>
    </row>
    <row r="5" spans="1:9">
      <c r="A5" s="4" t="s">
        <v>1358</v>
      </c>
      <c r="B5" s="5" t="n">
        <v>28029000</v>
      </c>
      <c r="C5" s="5" t="n">
        <v>42872000</v>
      </c>
      <c r="D5" s="5" t="n">
        <v>52050000</v>
      </c>
    </row>
    <row r="6" spans="1:9">
      <c r="A6" s="4" t="s">
        <v>147</v>
      </c>
      <c r="B6" s="5" t="n">
        <v>29815000</v>
      </c>
      <c r="C6" s="5" t="n">
        <v>53388000</v>
      </c>
      <c r="D6" s="5" t="n">
        <v>29461000</v>
      </c>
    </row>
    <row r="7" spans="1:9">
      <c r="A7" s="4" t="s">
        <v>1362</v>
      </c>
      <c r="B7" s="5" t="n">
        <v>-15547000</v>
      </c>
    </row>
    <row r="8" spans="1:9">
      <c r="A8" s="4" t="s">
        <v>1360</v>
      </c>
      <c r="B8" s="5" t="n">
        <v>981000</v>
      </c>
    </row>
    <row r="9" spans="1:9">
      <c r="A9" s="4" t="s">
        <v>548</v>
      </c>
      <c r="D9" s="5" t="n">
        <v>508817000</v>
      </c>
      <c r="F9" s="6" t="n">
        <v>105300000</v>
      </c>
    </row>
    <row r="10" spans="1:9">
      <c r="A10" s="4" t="s">
        <v>1363</v>
      </c>
      <c r="B10" s="5" t="n">
        <v>-4738000</v>
      </c>
      <c r="C10" s="5" t="n">
        <v>381000</v>
      </c>
      <c r="D10" s="5" t="n">
        <v>-153000</v>
      </c>
    </row>
    <row r="11" spans="1:9">
      <c r="A11" s="4" t="s">
        <v>1364</v>
      </c>
      <c r="B11" s="5" t="n">
        <v>-12345000</v>
      </c>
    </row>
    <row r="12" spans="1:9">
      <c r="A12" s="4" t="s">
        <v>187</v>
      </c>
      <c r="B12" s="5" t="n">
        <v>-22193000</v>
      </c>
      <c r="C12" s="5" t="n">
        <v>57228000</v>
      </c>
      <c r="D12" s="5" t="n">
        <v>-44587000</v>
      </c>
    </row>
    <row r="13" spans="1:9">
      <c r="A13" s="4" t="s">
        <v>1136</v>
      </c>
    </row>
    <row r="14" spans="1:9">
      <c r="A14" s="3" t="s">
        <v>445</v>
      </c>
    </row>
    <row r="15" spans="1:9">
      <c r="A15" s="4" t="s">
        <v>1135</v>
      </c>
      <c r="B15" s="5" t="n">
        <v>540595000</v>
      </c>
      <c r="C15" s="5" t="n">
        <v>573950000</v>
      </c>
      <c r="D15" s="5" t="n">
        <v>591254000</v>
      </c>
      <c r="E15" s="5" t="n">
        <v>68922000</v>
      </c>
    </row>
    <row r="16" spans="1:9">
      <c r="A16" s="4" t="s">
        <v>1358</v>
      </c>
      <c r="B16" s="5" t="n">
        <v>27253000</v>
      </c>
      <c r="C16" s="5" t="n">
        <v>36216000</v>
      </c>
      <c r="D16" s="5" t="n">
        <v>40598000</v>
      </c>
      <c r="E16" s="5" t="n">
        <v>40598000</v>
      </c>
    </row>
    <row r="17" spans="1:9">
      <c r="A17" s="4" t="s">
        <v>147</v>
      </c>
      <c r="B17" s="5" t="n">
        <v>29815000</v>
      </c>
      <c r="C17" s="5" t="n">
        <v>53388000</v>
      </c>
      <c r="D17" s="5" t="n">
        <v>29461000</v>
      </c>
      <c r="E17" s="5" t="n">
        <v>29461000</v>
      </c>
    </row>
    <row r="18" spans="1:9">
      <c r="A18" s="4" t="s">
        <v>548</v>
      </c>
      <c r="D18" s="5" t="n">
        <v>508817000</v>
      </c>
    </row>
    <row r="19" spans="1:9">
      <c r="A19" s="4" t="s">
        <v>1363</v>
      </c>
      <c r="B19" s="5" t="n">
        <v>-4738000</v>
      </c>
      <c r="C19" s="5" t="n">
        <v>381000</v>
      </c>
      <c r="D19" s="5" t="n">
        <v>-153000</v>
      </c>
      <c r="E19" s="5" t="n">
        <v>-153000</v>
      </c>
    </row>
    <row r="20" spans="1:9">
      <c r="A20" s="4" t="s">
        <v>1364</v>
      </c>
      <c r="B20" s="5" t="n">
        <v>1837000</v>
      </c>
      <c r="C20" s="5" t="n">
        <v>2180000</v>
      </c>
    </row>
    <row r="21" spans="1:9">
      <c r="A21" s="4" t="s">
        <v>187</v>
      </c>
      <c r="B21" s="5" t="n">
        <v>0</v>
      </c>
      <c r="C21" s="5" t="n">
        <v>-2693000</v>
      </c>
      <c r="D21" s="5" t="n">
        <v>2531000</v>
      </c>
    </row>
    <row r="22" spans="1:9">
      <c r="A22" s="4" t="s">
        <v>1370</v>
      </c>
    </row>
    <row r="23" spans="1:9">
      <c r="A23" s="3" t="s">
        <v>445</v>
      </c>
    </row>
    <row r="24" spans="1:9">
      <c r="A24" s="4" t="s">
        <v>1135</v>
      </c>
      <c r="B24" s="5" t="n">
        <v>1228000</v>
      </c>
      <c r="C24" s="5" t="n">
        <v>1509000</v>
      </c>
      <c r="D24" s="5" t="n">
        <v>4482000</v>
      </c>
      <c r="E24" s="5" t="n">
        <v>1767000</v>
      </c>
    </row>
    <row r="25" spans="1:9">
      <c r="A25" s="4" t="s">
        <v>1358</v>
      </c>
      <c r="B25" s="5" t="n">
        <v>-269000</v>
      </c>
      <c r="D25" s="5" t="n">
        <v>2531000</v>
      </c>
    </row>
    <row r="26" spans="1:9">
      <c r="A26" s="4" t="s">
        <v>147</v>
      </c>
      <c r="B26" s="5" t="n">
        <v>-12000</v>
      </c>
    </row>
    <row r="27" spans="1:9">
      <c r="A27" s="4" t="s">
        <v>1363</v>
      </c>
      <c r="B27" s="5" t="n">
        <v>0</v>
      </c>
    </row>
    <row r="28" spans="1:9">
      <c r="A28" s="4" t="s">
        <v>187</v>
      </c>
      <c r="C28" s="5" t="n">
        <v>-2693000</v>
      </c>
    </row>
    <row r="29" spans="1:9">
      <c r="A29" s="4" t="s">
        <v>1370</v>
      </c>
    </row>
    <row r="30" spans="1:9">
      <c r="A30" s="3" t="s">
        <v>445</v>
      </c>
    </row>
    <row r="31" spans="1:9">
      <c r="A31" s="4" t="s">
        <v>1358</v>
      </c>
      <c r="C31" s="5" t="n">
        <v>-139000</v>
      </c>
      <c r="E31" s="5" t="n">
        <v>539000</v>
      </c>
    </row>
    <row r="32" spans="1:9">
      <c r="A32" s="4" t="s">
        <v>147</v>
      </c>
      <c r="C32" s="5" t="n">
        <v>141000</v>
      </c>
      <c r="E32" s="5" t="n">
        <v>672000</v>
      </c>
    </row>
    <row r="33" spans="1:9">
      <c r="A33" s="4" t="s">
        <v>548</v>
      </c>
      <c r="D33" s="5" t="n">
        <v>317000</v>
      </c>
    </row>
    <row r="34" spans="1:9">
      <c r="A34" s="4" t="s">
        <v>1369</v>
      </c>
    </row>
    <row r="35" spans="1:9">
      <c r="A35" s="3" t="s">
        <v>445</v>
      </c>
    </row>
    <row r="36" spans="1:9">
      <c r="A36" s="4" t="s">
        <v>1362</v>
      </c>
      <c r="B36" s="5" t="n">
        <v>-15547000</v>
      </c>
    </row>
    <row r="37" spans="1:9">
      <c r="A37" s="4" t="s">
        <v>1364</v>
      </c>
      <c r="B37" s="5" t="n">
        <v>-12345000</v>
      </c>
    </row>
    <row r="38" spans="1:9">
      <c r="A38" s="4" t="s">
        <v>1139</v>
      </c>
    </row>
    <row r="39" spans="1:9">
      <c r="A39" s="3" t="s">
        <v>445</v>
      </c>
    </row>
    <row r="40" spans="1:9">
      <c r="A40" s="4" t="s">
        <v>1372</v>
      </c>
      <c r="B40" s="5" t="n">
        <v>27892000</v>
      </c>
    </row>
    <row r="41" spans="1:9">
      <c r="A41" s="4" t="s">
        <v>1366</v>
      </c>
    </row>
    <row r="42" spans="1:9">
      <c r="A42" s="3" t="s">
        <v>445</v>
      </c>
    </row>
    <row r="43" spans="1:9">
      <c r="A43" s="4" t="s">
        <v>1135</v>
      </c>
      <c r="B43" s="5" t="n">
        <v>380684000</v>
      </c>
      <c r="C43" s="5" t="n">
        <v>386884000</v>
      </c>
      <c r="D43" s="5" t="n">
        <v>404852000</v>
      </c>
    </row>
    <row r="44" spans="1:9">
      <c r="A44" s="4" t="s">
        <v>1358</v>
      </c>
      <c r="B44" s="5" t="n">
        <v>9735000</v>
      </c>
      <c r="C44" s="5" t="n">
        <v>19709000</v>
      </c>
      <c r="E44" s="5" t="n">
        <v>22146000</v>
      </c>
    </row>
    <row r="45" spans="1:9">
      <c r="A45" s="4" t="s">
        <v>147</v>
      </c>
      <c r="B45" s="5" t="n">
        <v>-15935000</v>
      </c>
      <c r="C45" s="5" t="n">
        <v>37677000</v>
      </c>
      <c r="E45" s="5" t="n">
        <v>20494000</v>
      </c>
    </row>
    <row r="46" spans="1:9">
      <c r="A46" s="4" t="s">
        <v>548</v>
      </c>
      <c r="D46" s="5" t="n">
        <v>403200000</v>
      </c>
    </row>
    <row r="47" spans="1:9">
      <c r="A47" s="4" t="s">
        <v>1363</v>
      </c>
      <c r="B47" s="5" t="n">
        <v>0</v>
      </c>
    </row>
    <row r="48" spans="1:9">
      <c r="A48" s="4" t="s">
        <v>1364</v>
      </c>
      <c r="B48" s="5" t="n">
        <v>0</v>
      </c>
    </row>
    <row r="49" spans="1:9">
      <c r="A49" s="4" t="s">
        <v>1367</v>
      </c>
    </row>
    <row r="50" spans="1:9">
      <c r="A50" s="3" t="s">
        <v>445</v>
      </c>
    </row>
    <row r="51" spans="1:9">
      <c r="A51" s="4" t="s">
        <v>1135</v>
      </c>
      <c r="B51" s="5" t="n">
        <v>123502000</v>
      </c>
      <c r="C51" s="5" t="n">
        <v>117272000</v>
      </c>
      <c r="D51" s="5" t="n">
        <v>113173000</v>
      </c>
    </row>
    <row r="52" spans="1:9">
      <c r="A52" s="4" t="s">
        <v>1358</v>
      </c>
      <c r="B52" s="5" t="n">
        <v>16127000</v>
      </c>
      <c r="C52" s="5" t="n">
        <v>13172000</v>
      </c>
      <c r="E52" s="5" t="n">
        <v>12171000</v>
      </c>
    </row>
    <row r="53" spans="1:9">
      <c r="A53" s="4" t="s">
        <v>147</v>
      </c>
      <c r="B53" s="5" t="n">
        <v>-11734000</v>
      </c>
      <c r="C53" s="5" t="n">
        <v>11253000</v>
      </c>
      <c r="E53" s="5" t="n">
        <v>4298000</v>
      </c>
    </row>
    <row r="54" spans="1:9">
      <c r="A54" s="4" t="s">
        <v>1363</v>
      </c>
      <c r="B54" s="5" t="n">
        <v>0</v>
      </c>
    </row>
    <row r="55" spans="1:9">
      <c r="A55" s="4" t="s">
        <v>1364</v>
      </c>
      <c r="B55" s="5" t="n">
        <v>1837000</v>
      </c>
      <c r="C55" s="5" t="n">
        <v>2180000</v>
      </c>
    </row>
    <row r="56" spans="1:9">
      <c r="A56" s="4" t="s">
        <v>212</v>
      </c>
    </row>
    <row r="57" spans="1:9">
      <c r="A57" s="3" t="s">
        <v>445</v>
      </c>
    </row>
    <row r="58" spans="1:9">
      <c r="A58" s="4" t="s">
        <v>1360</v>
      </c>
      <c r="B58" s="5" t="n">
        <v>2362000</v>
      </c>
    </row>
    <row r="59" spans="1:9">
      <c r="A59" s="4" t="s">
        <v>1373</v>
      </c>
      <c r="B59" s="5" t="n">
        <v>22200000</v>
      </c>
    </row>
    <row r="60" spans="1:9">
      <c r="A60" s="4" t="s">
        <v>1368</v>
      </c>
    </row>
    <row r="61" spans="1:9">
      <c r="A61" s="3" t="s">
        <v>445</v>
      </c>
    </row>
    <row r="62" spans="1:9">
      <c r="A62" s="4" t="s">
        <v>1135</v>
      </c>
      <c r="B62" s="5" t="n">
        <v>35181000</v>
      </c>
      <c r="C62" s="5" t="n">
        <v>68285000</v>
      </c>
      <c r="D62" s="5" t="n">
        <v>68747000</v>
      </c>
      <c r="E62" s="5" t="n">
        <v>67155000</v>
      </c>
    </row>
    <row r="63" spans="1:9">
      <c r="A63" s="4" t="s">
        <v>1358</v>
      </c>
      <c r="B63" s="5" t="n">
        <v>1660000</v>
      </c>
      <c r="C63" s="5" t="n">
        <v>3474000</v>
      </c>
      <c r="E63" s="5" t="n">
        <v>5742000</v>
      </c>
    </row>
    <row r="64" spans="1:9">
      <c r="A64" s="4" t="s">
        <v>147</v>
      </c>
      <c r="B64" s="5" t="n">
        <v>-2134000</v>
      </c>
      <c r="C64" s="5" t="n">
        <v>4317000</v>
      </c>
      <c r="E64" s="5" t="n">
        <v>3997000</v>
      </c>
    </row>
    <row r="65" spans="1:9">
      <c r="A65" s="4" t="s">
        <v>548</v>
      </c>
      <c r="D65" s="6" t="n">
        <v>105300000</v>
      </c>
    </row>
    <row r="66" spans="1:9">
      <c r="A66" s="4" t="s">
        <v>1363</v>
      </c>
      <c r="B66" s="5" t="n">
        <v>-4738000</v>
      </c>
      <c r="C66" s="6" t="n">
        <v>381000</v>
      </c>
      <c r="E66" s="6" t="n">
        <v>-153000</v>
      </c>
    </row>
    <row r="67" spans="1:9">
      <c r="A67" s="4" t="s">
        <v>1364</v>
      </c>
      <c r="B67" s="6" t="n">
        <v>0</v>
      </c>
    </row>
    <row r="68" spans="1:9">
      <c r="A68" s="4" t="s">
        <v>1139</v>
      </c>
    </row>
    <row r="69" spans="1:9">
      <c r="A69" s="3" t="s">
        <v>445</v>
      </c>
    </row>
    <row r="70" spans="1:9">
      <c r="A70" s="4" t="s">
        <v>576</v>
      </c>
      <c r="B70" s="4" t="s">
        <v>582</v>
      </c>
    </row>
    <row r="71" spans="1:9">
      <c r="A71" s="4" t="s">
        <v>212</v>
      </c>
    </row>
    <row r="72" spans="1:9">
      <c r="A72" s="3" t="s">
        <v>445</v>
      </c>
    </row>
    <row r="73" spans="1:9">
      <c r="A73" s="4" t="s">
        <v>576</v>
      </c>
      <c r="B73" s="4" t="s">
        <v>852</v>
      </c>
    </row>
    <row r="74" spans="1:9">
      <c r="A74" s="4" t="s">
        <v>353</v>
      </c>
    </row>
    <row r="75" spans="1:9">
      <c r="A75" s="3" t="s">
        <v>445</v>
      </c>
    </row>
    <row r="76" spans="1:9">
      <c r="A76" s="4" t="s">
        <v>548</v>
      </c>
      <c r="G76" s="6" t="n">
        <v>403200000</v>
      </c>
    </row>
    <row r="77" spans="1:9">
      <c r="A77" s="4" t="s">
        <v>576</v>
      </c>
      <c r="B77" s="4" t="s">
        <v>527</v>
      </c>
      <c r="H77" s="4" t="s">
        <v>527</v>
      </c>
    </row>
    <row r="78" spans="1:9">
      <c r="A78" s="4" t="s">
        <v>350</v>
      </c>
    </row>
    <row r="79" spans="1:9">
      <c r="A79" s="3" t="s">
        <v>445</v>
      </c>
    </row>
    <row r="80" spans="1:9">
      <c r="A80" s="4" t="s">
        <v>576</v>
      </c>
      <c r="B80" s="4" t="s">
        <v>623</v>
      </c>
      <c r="I80" s="4" t="s">
        <v>623</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4</v>
      </c>
      <c r="B1" s="2" t="s">
        <v>1122</v>
      </c>
    </row>
    <row r="2" spans="1:4">
      <c r="B2" s="2" t="s">
        <v>4</v>
      </c>
      <c r="C2" s="2" t="s">
        <v>2</v>
      </c>
      <c r="D2" s="2" t="s">
        <v>37</v>
      </c>
    </row>
    <row r="3" spans="1:4">
      <c r="A3" s="4" t="s">
        <v>1375</v>
      </c>
    </row>
    <row r="4" spans="1:4">
      <c r="A4" s="3" t="s">
        <v>1376</v>
      </c>
    </row>
    <row r="5" spans="1:4">
      <c r="A5" s="4" t="s">
        <v>1377</v>
      </c>
      <c r="C5" s="6" t="n">
        <v>4183</v>
      </c>
      <c r="D5" s="6" t="n">
        <v>4904</v>
      </c>
    </row>
    <row r="6" spans="1:4">
      <c r="A6" s="4" t="s">
        <v>1378</v>
      </c>
    </row>
    <row r="7" spans="1:4">
      <c r="A7" s="3" t="s">
        <v>1376</v>
      </c>
    </row>
    <row r="8" spans="1:4">
      <c r="A8" s="4" t="s">
        <v>1377</v>
      </c>
      <c r="C8" s="5" t="n">
        <v>7579</v>
      </c>
      <c r="D8" s="6" t="n">
        <v>6446</v>
      </c>
    </row>
    <row r="9" spans="1:4">
      <c r="A9" s="4" t="s">
        <v>1379</v>
      </c>
    </row>
    <row r="10" spans="1:4">
      <c r="A10" s="3" t="s">
        <v>1376</v>
      </c>
    </row>
    <row r="11" spans="1:4">
      <c r="A11" s="4" t="s">
        <v>913</v>
      </c>
      <c r="C11" s="5" t="n">
        <v>408841</v>
      </c>
    </row>
    <row r="12" spans="1:4">
      <c r="A12" s="4" t="s">
        <v>1380</v>
      </c>
      <c r="B12" s="4" t="s">
        <v>1381</v>
      </c>
    </row>
    <row r="13" spans="1:4">
      <c r="A13" s="4" t="s">
        <v>1382</v>
      </c>
    </row>
    <row r="14" spans="1:4">
      <c r="A14" s="3" t="s">
        <v>1376</v>
      </c>
    </row>
    <row r="15" spans="1:4">
      <c r="A15" s="4" t="s">
        <v>913</v>
      </c>
      <c r="C15" s="5" t="n">
        <v>128065</v>
      </c>
    </row>
    <row r="16" spans="1:4">
      <c r="A16" s="4" t="s">
        <v>1380</v>
      </c>
      <c r="B16" s="4" t="s">
        <v>1383</v>
      </c>
    </row>
    <row r="17" spans="1:4">
      <c r="A17" s="4" t="s">
        <v>1384</v>
      </c>
    </row>
    <row r="18" spans="1:4">
      <c r="A18" s="3" t="s">
        <v>1376</v>
      </c>
    </row>
    <row r="19" spans="1:4">
      <c r="A19" s="4" t="s">
        <v>912</v>
      </c>
      <c r="B19" s="4" t="s">
        <v>1004</v>
      </c>
    </row>
    <row r="20" spans="1:4">
      <c r="A20" s="4" t="s">
        <v>1385</v>
      </c>
    </row>
    <row r="21" spans="1:4">
      <c r="A21" s="3" t="s">
        <v>1376</v>
      </c>
    </row>
    <row r="22" spans="1:4">
      <c r="A22" s="4" t="s">
        <v>912</v>
      </c>
      <c r="B22" s="4" t="s">
        <v>1004</v>
      </c>
    </row>
    <row r="23" spans="1:4">
      <c r="A23" s="4" t="s">
        <v>1386</v>
      </c>
    </row>
    <row r="24" spans="1:4">
      <c r="A24" s="3" t="s">
        <v>1376</v>
      </c>
    </row>
    <row r="25" spans="1:4">
      <c r="A25" s="4" t="s">
        <v>913</v>
      </c>
      <c r="C25" s="5" t="n">
        <v>61230</v>
      </c>
    </row>
    <row r="26" spans="1:4">
      <c r="A26" s="4" t="s">
        <v>1387</v>
      </c>
    </row>
    <row r="27" spans="1:4">
      <c r="A27" s="3" t="s">
        <v>1376</v>
      </c>
    </row>
    <row r="28" spans="1:4">
      <c r="A28" s="4" t="s">
        <v>913</v>
      </c>
      <c r="C28" s="6" t="n">
        <v>370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7</v>
      </c>
    </row>
    <row r="2" spans="1:3">
      <c r="A2" s="3" t="s">
        <v>1376</v>
      </c>
    </row>
    <row r="3" spans="1:3">
      <c r="A3" s="4" t="s">
        <v>1389</v>
      </c>
      <c r="B3" s="6" t="n">
        <v>3997</v>
      </c>
      <c r="C3" s="6" t="n">
        <v>7997</v>
      </c>
    </row>
    <row r="4" spans="1:3">
      <c r="A4" s="4" t="s">
        <v>1390</v>
      </c>
      <c r="B4" s="5" t="n">
        <v>-1874</v>
      </c>
      <c r="C4" s="5" t="n">
        <v>-3177</v>
      </c>
    </row>
    <row r="5" spans="1:3">
      <c r="A5" s="4" t="s">
        <v>1391</v>
      </c>
      <c r="B5" s="5" t="n">
        <v>2123</v>
      </c>
      <c r="C5" s="5" t="n">
        <v>4820</v>
      </c>
    </row>
    <row r="6" spans="1:3">
      <c r="A6" s="4" t="s">
        <v>1392</v>
      </c>
      <c r="B6" s="5" t="n">
        <v>2060</v>
      </c>
      <c r="C6" s="5" t="n">
        <v>84</v>
      </c>
    </row>
    <row r="7" spans="1:3">
      <c r="A7" s="4" t="s">
        <v>1393</v>
      </c>
      <c r="B7" s="5" t="n">
        <v>2310</v>
      </c>
      <c r="C7" s="5" t="n">
        <v>1283</v>
      </c>
    </row>
    <row r="8" spans="1:3">
      <c r="A8" s="4" t="s">
        <v>1394</v>
      </c>
      <c r="B8" s="5" t="n">
        <v>6493</v>
      </c>
      <c r="C8" s="5" t="n">
        <v>6187</v>
      </c>
    </row>
    <row r="9" spans="1:3">
      <c r="A9" s="4" t="s">
        <v>1379</v>
      </c>
    </row>
    <row r="10" spans="1:3">
      <c r="A10" s="3" t="s">
        <v>1376</v>
      </c>
    </row>
    <row r="11" spans="1:3">
      <c r="A11" s="4" t="s">
        <v>1389</v>
      </c>
      <c r="B11" s="5" t="n">
        <v>3997</v>
      </c>
      <c r="C11" s="5" t="n">
        <v>7997</v>
      </c>
    </row>
    <row r="12" spans="1:3">
      <c r="A12" s="4" t="s">
        <v>1390</v>
      </c>
      <c r="B12" s="5" t="n">
        <v>-1874</v>
      </c>
      <c r="C12" s="5" t="n">
        <v>-3177</v>
      </c>
    </row>
    <row r="13" spans="1:3">
      <c r="A13" s="4" t="s">
        <v>1391</v>
      </c>
      <c r="B13" s="5" t="n">
        <v>2123</v>
      </c>
      <c r="C13" s="5" t="n">
        <v>4820</v>
      </c>
    </row>
    <row r="14" spans="1:3">
      <c r="A14" s="4" t="s">
        <v>1392</v>
      </c>
      <c r="B14" s="5" t="n">
        <v>0</v>
      </c>
    </row>
    <row r="15" spans="1:3">
      <c r="A15" s="4" t="s">
        <v>1393</v>
      </c>
      <c r="B15" s="5" t="n">
        <v>0</v>
      </c>
    </row>
    <row r="16" spans="1:3">
      <c r="A16" s="4" t="s">
        <v>1394</v>
      </c>
      <c r="B16" s="5" t="n">
        <v>2123</v>
      </c>
      <c r="C16" s="5" t="n">
        <v>4820</v>
      </c>
    </row>
    <row r="17" spans="1:3">
      <c r="A17" s="4" t="s">
        <v>1382</v>
      </c>
    </row>
    <row r="18" spans="1:3">
      <c r="A18" s="3" t="s">
        <v>1376</v>
      </c>
    </row>
    <row r="19" spans="1:3">
      <c r="A19" s="4" t="s">
        <v>1389</v>
      </c>
      <c r="B19" s="5" t="n">
        <v>0</v>
      </c>
    </row>
    <row r="20" spans="1:3">
      <c r="A20" s="4" t="s">
        <v>1390</v>
      </c>
      <c r="B20" s="5" t="n">
        <v>0</v>
      </c>
    </row>
    <row r="21" spans="1:3">
      <c r="A21" s="4" t="s">
        <v>1391</v>
      </c>
      <c r="B21" s="5" t="n">
        <v>0</v>
      </c>
    </row>
    <row r="22" spans="1:3">
      <c r="A22" s="4" t="s">
        <v>1392</v>
      </c>
      <c r="B22" s="5" t="n">
        <v>2060</v>
      </c>
    </row>
    <row r="23" spans="1:3">
      <c r="A23" s="4" t="s">
        <v>1393</v>
      </c>
      <c r="B23" s="5" t="n">
        <v>2310</v>
      </c>
    </row>
    <row r="24" spans="1:3">
      <c r="A24" s="4" t="s">
        <v>1394</v>
      </c>
      <c r="B24" s="5" t="n">
        <v>4370</v>
      </c>
    </row>
    <row r="25" spans="1:3">
      <c r="A25" s="4" t="s">
        <v>1395</v>
      </c>
    </row>
    <row r="26" spans="1:3">
      <c r="A26" s="3" t="s">
        <v>1376</v>
      </c>
    </row>
    <row r="27" spans="1:3">
      <c r="A27" s="4" t="s">
        <v>1389</v>
      </c>
      <c r="B27" s="5" t="n">
        <v>0</v>
      </c>
      <c r="C27" s="5" t="n">
        <v>0</v>
      </c>
    </row>
    <row r="28" spans="1:3">
      <c r="A28" s="4" t="s">
        <v>1390</v>
      </c>
      <c r="B28" s="5" t="n">
        <v>0</v>
      </c>
      <c r="C28" s="5" t="n">
        <v>0</v>
      </c>
    </row>
    <row r="29" spans="1:3">
      <c r="A29" s="4" t="s">
        <v>1391</v>
      </c>
      <c r="B29" s="5" t="n">
        <v>0</v>
      </c>
      <c r="C29" s="5" t="n">
        <v>0</v>
      </c>
    </row>
    <row r="30" spans="1:3">
      <c r="A30" s="4" t="s">
        <v>1392</v>
      </c>
      <c r="B30" s="4" t="s">
        <v>92</v>
      </c>
      <c r="C30" s="5" t="n">
        <v>84</v>
      </c>
    </row>
    <row r="31" spans="1:3">
      <c r="A31" s="4" t="s">
        <v>1393</v>
      </c>
      <c r="B31" s="5" t="n">
        <v>0</v>
      </c>
      <c r="C31" s="5" t="n">
        <v>1283</v>
      </c>
    </row>
    <row r="32" spans="1:3">
      <c r="A32" s="4" t="s">
        <v>1394</v>
      </c>
      <c r="B32" s="5" t="n">
        <v>0</v>
      </c>
      <c r="C32" s="6" t="n">
        <v>1367</v>
      </c>
    </row>
    <row r="33" spans="1:3">
      <c r="A33" s="4" t="s">
        <v>1387</v>
      </c>
    </row>
    <row r="34" spans="1:3">
      <c r="A34" s="3" t="s">
        <v>1376</v>
      </c>
    </row>
    <row r="35" spans="1:3">
      <c r="A35" s="4" t="s">
        <v>1389</v>
      </c>
      <c r="B35" s="5" t="n">
        <v>0</v>
      </c>
    </row>
    <row r="36" spans="1:3">
      <c r="A36" s="4" t="s">
        <v>1390</v>
      </c>
      <c r="B36" s="5" t="n">
        <v>0</v>
      </c>
    </row>
    <row r="37" spans="1:3">
      <c r="A37" s="4" t="s">
        <v>1391</v>
      </c>
      <c r="B37" s="5" t="n">
        <v>0</v>
      </c>
    </row>
    <row r="38" spans="1:3">
      <c r="A38" s="4" t="s">
        <v>1392</v>
      </c>
      <c r="B38" s="5" t="n">
        <v>2060</v>
      </c>
    </row>
    <row r="39" spans="1:3">
      <c r="A39" s="4" t="s">
        <v>1393</v>
      </c>
      <c r="B39" s="5" t="n">
        <v>2310</v>
      </c>
    </row>
    <row r="40" spans="1:3">
      <c r="A40" s="4" t="s">
        <v>1394</v>
      </c>
      <c r="B40" s="6" t="n">
        <v>437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7</v>
      </c>
    </row>
    <row r="2" spans="1:3">
      <c r="A2" s="3" t="s">
        <v>1376</v>
      </c>
    </row>
    <row r="3" spans="1:3">
      <c r="A3" s="4" t="s">
        <v>1397</v>
      </c>
      <c r="B3" s="6" t="n">
        <v>-7465</v>
      </c>
      <c r="C3" s="6" t="n">
        <v>-532</v>
      </c>
    </row>
    <row r="4" spans="1:3">
      <c r="A4" s="4" t="s">
        <v>1398</v>
      </c>
      <c r="B4" s="5" t="n">
        <v>2094</v>
      </c>
      <c r="C4" s="5" t="n">
        <v>223</v>
      </c>
    </row>
    <row r="5" spans="1:3">
      <c r="A5" s="4" t="s">
        <v>1399</v>
      </c>
      <c r="B5" s="5" t="n">
        <v>-5371</v>
      </c>
      <c r="C5" s="5" t="n">
        <v>-309</v>
      </c>
    </row>
    <row r="6" spans="1:3">
      <c r="A6" s="4" t="s">
        <v>1400</v>
      </c>
      <c r="B6" s="5" t="n">
        <v>-2208</v>
      </c>
      <c r="C6" s="5" t="n">
        <v>-6137</v>
      </c>
    </row>
    <row r="7" spans="1:3">
      <c r="A7" s="4" t="s">
        <v>1401</v>
      </c>
      <c r="B7" s="5" t="n">
        <v>8744</v>
      </c>
      <c r="C7" s="5" t="n">
        <v>18052</v>
      </c>
    </row>
    <row r="8" spans="1:3">
      <c r="A8" s="4" t="s">
        <v>1402</v>
      </c>
      <c r="B8" s="5" t="n">
        <v>1165</v>
      </c>
      <c r="C8" s="5" t="n">
        <v>11606</v>
      </c>
    </row>
    <row r="9" spans="1:3">
      <c r="A9" s="4" t="s">
        <v>1379</v>
      </c>
    </row>
    <row r="10" spans="1:3">
      <c r="A10" s="3" t="s">
        <v>1376</v>
      </c>
    </row>
    <row r="11" spans="1:3">
      <c r="A11" s="4" t="s">
        <v>1397</v>
      </c>
      <c r="B11" s="5" t="n">
        <v>-7465</v>
      </c>
      <c r="C11" s="5" t="n">
        <v>-532</v>
      </c>
    </row>
    <row r="12" spans="1:3">
      <c r="A12" s="4" t="s">
        <v>1398</v>
      </c>
      <c r="B12" s="5" t="n">
        <v>2094</v>
      </c>
      <c r="C12" s="5" t="n">
        <v>223</v>
      </c>
    </row>
    <row r="13" spans="1:3">
      <c r="A13" s="4" t="s">
        <v>1399</v>
      </c>
      <c r="B13" s="5" t="n">
        <v>-5371</v>
      </c>
      <c r="C13" s="5" t="n">
        <v>-309</v>
      </c>
    </row>
    <row r="14" spans="1:3">
      <c r="A14" s="4" t="s">
        <v>1400</v>
      </c>
      <c r="B14" s="5" t="n">
        <v>0</v>
      </c>
    </row>
    <row r="15" spans="1:3">
      <c r="A15" s="4" t="s">
        <v>1401</v>
      </c>
      <c r="B15" s="5" t="n">
        <v>0</v>
      </c>
    </row>
    <row r="16" spans="1:3">
      <c r="A16" s="4" t="s">
        <v>1402</v>
      </c>
      <c r="B16" s="5" t="n">
        <v>-5371</v>
      </c>
      <c r="C16" s="5" t="n">
        <v>-309</v>
      </c>
    </row>
    <row r="17" spans="1:3">
      <c r="A17" s="4" t="s">
        <v>1403</v>
      </c>
    </row>
    <row r="18" spans="1:3">
      <c r="A18" s="3" t="s">
        <v>1376</v>
      </c>
    </row>
    <row r="19" spans="1:3">
      <c r="A19" s="4" t="s">
        <v>1397</v>
      </c>
      <c r="C19" s="5" t="n">
        <v>0</v>
      </c>
    </row>
    <row r="20" spans="1:3">
      <c r="A20" s="4" t="s">
        <v>1398</v>
      </c>
      <c r="C20" s="5" t="n">
        <v>0</v>
      </c>
    </row>
    <row r="21" spans="1:3">
      <c r="A21" s="4" t="s">
        <v>1399</v>
      </c>
      <c r="C21" s="5" t="n">
        <v>0</v>
      </c>
    </row>
    <row r="22" spans="1:3">
      <c r="A22" s="4" t="s">
        <v>1400</v>
      </c>
      <c r="C22" s="5" t="n">
        <v>-3904</v>
      </c>
    </row>
    <row r="23" spans="1:3">
      <c r="A23" s="4" t="s">
        <v>1401</v>
      </c>
      <c r="C23" s="5" t="n">
        <v>12415</v>
      </c>
    </row>
    <row r="24" spans="1:3">
      <c r="A24" s="4" t="s">
        <v>1402</v>
      </c>
      <c r="C24" s="5" t="n">
        <v>8511</v>
      </c>
    </row>
    <row r="25" spans="1:3">
      <c r="A25" s="4" t="s">
        <v>1404</v>
      </c>
    </row>
    <row r="26" spans="1:3">
      <c r="A26" s="3" t="s">
        <v>1376</v>
      </c>
    </row>
    <row r="27" spans="1:3">
      <c r="A27" s="4" t="s">
        <v>1399</v>
      </c>
      <c r="C27" s="5" t="n">
        <v>0</v>
      </c>
    </row>
    <row r="28" spans="1:3">
      <c r="A28" s="4" t="s">
        <v>1400</v>
      </c>
      <c r="C28" s="5" t="n">
        <v>-2875</v>
      </c>
    </row>
    <row r="29" spans="1:3">
      <c r="A29" s="4" t="s">
        <v>1401</v>
      </c>
      <c r="C29" s="5" t="n">
        <v>9214</v>
      </c>
    </row>
    <row r="30" spans="1:3">
      <c r="A30" s="4" t="s">
        <v>1402</v>
      </c>
      <c r="C30" s="5" t="n">
        <v>6339</v>
      </c>
    </row>
    <row r="31" spans="1:3">
      <c r="A31" s="4" t="s">
        <v>1405</v>
      </c>
    </row>
    <row r="32" spans="1:3">
      <c r="A32" s="3" t="s">
        <v>1376</v>
      </c>
    </row>
    <row r="33" spans="1:3">
      <c r="A33" s="4" t="s">
        <v>1397</v>
      </c>
      <c r="C33" s="5" t="n">
        <v>0</v>
      </c>
    </row>
    <row r="34" spans="1:3">
      <c r="A34" s="4" t="s">
        <v>1398</v>
      </c>
      <c r="C34" s="5" t="n">
        <v>0</v>
      </c>
    </row>
    <row r="35" spans="1:3">
      <c r="A35" s="4" t="s">
        <v>1399</v>
      </c>
      <c r="C35" s="5" t="n">
        <v>0</v>
      </c>
    </row>
    <row r="36" spans="1:3">
      <c r="A36" s="4" t="s">
        <v>1406</v>
      </c>
    </row>
    <row r="37" spans="1:3">
      <c r="A37" s="3" t="s">
        <v>1376</v>
      </c>
    </row>
    <row r="38" spans="1:3">
      <c r="A38" s="4" t="s">
        <v>1397</v>
      </c>
      <c r="B38" s="5" t="n">
        <v>0</v>
      </c>
      <c r="C38" s="5" t="n">
        <v>0</v>
      </c>
    </row>
    <row r="39" spans="1:3">
      <c r="A39" s="4" t="s">
        <v>1398</v>
      </c>
      <c r="B39" s="5" t="n">
        <v>0</v>
      </c>
      <c r="C39" s="5" t="n">
        <v>0</v>
      </c>
    </row>
    <row r="40" spans="1:3">
      <c r="A40" s="4" t="s">
        <v>1399</v>
      </c>
      <c r="B40" s="5" t="n">
        <v>0</v>
      </c>
      <c r="C40" s="5" t="n">
        <v>0</v>
      </c>
    </row>
    <row r="41" spans="1:3">
      <c r="A41" s="4" t="s">
        <v>1400</v>
      </c>
      <c r="B41" s="5" t="n">
        <v>-410</v>
      </c>
      <c r="C41" s="5" t="n">
        <v>-1029</v>
      </c>
    </row>
    <row r="42" spans="1:3">
      <c r="A42" s="4" t="s">
        <v>1401</v>
      </c>
      <c r="B42" s="5" t="n">
        <v>1104</v>
      </c>
      <c r="C42" s="5" t="n">
        <v>3201</v>
      </c>
    </row>
    <row r="43" spans="1:3">
      <c r="A43" s="4" t="s">
        <v>1402</v>
      </c>
      <c r="B43" s="5" t="n">
        <v>694</v>
      </c>
      <c r="C43" s="5" t="n">
        <v>2172</v>
      </c>
    </row>
    <row r="44" spans="1:3">
      <c r="A44" s="4" t="s">
        <v>1407</v>
      </c>
    </row>
    <row r="45" spans="1:3">
      <c r="A45" s="3" t="s">
        <v>1376</v>
      </c>
    </row>
    <row r="46" spans="1:3">
      <c r="A46" s="4" t="s">
        <v>1400</v>
      </c>
      <c r="B46" s="5" t="n">
        <v>-2208</v>
      </c>
      <c r="C46" s="5" t="n">
        <v>-2233</v>
      </c>
    </row>
    <row r="47" spans="1:3">
      <c r="A47" s="4" t="s">
        <v>1401</v>
      </c>
      <c r="B47" s="5" t="n">
        <v>8744</v>
      </c>
      <c r="C47" s="5" t="n">
        <v>5637</v>
      </c>
    </row>
    <row r="48" spans="1:3">
      <c r="A48" s="4" t="s">
        <v>1402</v>
      </c>
      <c r="B48" s="6" t="n">
        <v>6536</v>
      </c>
      <c r="C48" s="6" t="n">
        <v>340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7</v>
      </c>
      <c r="D2" s="2" t="s">
        <v>85</v>
      </c>
    </row>
    <row r="3" spans="1:4">
      <c r="A3" s="3" t="s">
        <v>1409</v>
      </c>
    </row>
    <row r="4" spans="1:4">
      <c r="A4" s="4" t="s">
        <v>971</v>
      </c>
      <c r="B4" s="6" t="n">
        <v>-38865</v>
      </c>
      <c r="C4" s="6" t="n">
        <v>-16933</v>
      </c>
      <c r="D4" s="6" t="n">
        <v>-19308</v>
      </c>
    </row>
    <row r="5" spans="1:4">
      <c r="A5" s="4" t="s">
        <v>916</v>
      </c>
      <c r="B5" s="5" t="n">
        <v>42231</v>
      </c>
      <c r="C5" s="5" t="n">
        <v>43121</v>
      </c>
      <c r="D5" s="5" t="n">
        <v>38569</v>
      </c>
    </row>
    <row r="6" spans="1:4">
      <c r="A6" s="4" t="s">
        <v>1410</v>
      </c>
    </row>
    <row r="7" spans="1:4">
      <c r="A7" s="3" t="s">
        <v>1409</v>
      </c>
    </row>
    <row r="8" spans="1:4">
      <c r="A8" s="4" t="s">
        <v>1411</v>
      </c>
      <c r="B8" s="5" t="n">
        <v>38865</v>
      </c>
      <c r="C8" s="5" t="n">
        <v>16933</v>
      </c>
      <c r="D8" s="5" t="n">
        <v>19308</v>
      </c>
    </row>
    <row r="9" spans="1:4">
      <c r="A9" s="4" t="s">
        <v>1412</v>
      </c>
      <c r="B9" s="5" t="n">
        <v>-42231</v>
      </c>
      <c r="C9" s="5" t="n">
        <v>-43121</v>
      </c>
      <c r="D9" s="5" t="n">
        <v>-34143</v>
      </c>
    </row>
    <row r="10" spans="1:4">
      <c r="A10" s="4" t="s">
        <v>1413</v>
      </c>
    </row>
    <row r="11" spans="1:4">
      <c r="A11" s="3" t="s">
        <v>1409</v>
      </c>
    </row>
    <row r="12" spans="1:4">
      <c r="A12" s="4" t="s">
        <v>1411</v>
      </c>
      <c r="B12" s="5" t="n">
        <v>8881</v>
      </c>
      <c r="C12" s="5" t="n">
        <v>13880</v>
      </c>
      <c r="D12" s="5" t="n">
        <v>14524</v>
      </c>
    </row>
    <row r="13" spans="1:4">
      <c r="A13" s="4" t="s">
        <v>1412</v>
      </c>
      <c r="B13" s="5" t="n">
        <v>-17270</v>
      </c>
      <c r="C13" s="5" t="n">
        <v>-6774</v>
      </c>
      <c r="D13" s="5" t="n">
        <v>-13098</v>
      </c>
    </row>
    <row r="14" spans="1:4">
      <c r="A14" s="4" t="s">
        <v>1414</v>
      </c>
    </row>
    <row r="15" spans="1:4">
      <c r="A15" s="3" t="s">
        <v>1409</v>
      </c>
    </row>
    <row r="16" spans="1:4">
      <c r="A16" s="4" t="s">
        <v>1411</v>
      </c>
      <c r="B16" s="5" t="n">
        <v>4316</v>
      </c>
      <c r="C16" s="5" t="n">
        <v>2247</v>
      </c>
      <c r="D16" s="5" t="n">
        <v>0</v>
      </c>
    </row>
    <row r="17" spans="1:4">
      <c r="A17" s="4" t="s">
        <v>1412</v>
      </c>
      <c r="B17" s="5" t="n">
        <v>0</v>
      </c>
      <c r="C17" s="5" t="n">
        <v>-1142</v>
      </c>
      <c r="D17" s="5" t="n">
        <v>0</v>
      </c>
    </row>
    <row r="18" spans="1:4">
      <c r="A18" s="4" t="s">
        <v>1415</v>
      </c>
    </row>
    <row r="19" spans="1:4">
      <c r="A19" s="3" t="s">
        <v>1409</v>
      </c>
    </row>
    <row r="20" spans="1:4">
      <c r="A20" s="4" t="s">
        <v>1411</v>
      </c>
      <c r="B20" s="5" t="n">
        <v>4904</v>
      </c>
      <c r="C20" s="5" t="n">
        <v>494</v>
      </c>
      <c r="D20" s="5" t="n">
        <v>2681</v>
      </c>
    </row>
    <row r="21" spans="1:4">
      <c r="A21" s="4" t="s">
        <v>1412</v>
      </c>
      <c r="B21" s="5" t="n">
        <v>-930</v>
      </c>
      <c r="C21" s="5" t="n">
        <v>-2459</v>
      </c>
      <c r="D21" s="5" t="n">
        <v>-2443</v>
      </c>
    </row>
    <row r="22" spans="1:4">
      <c r="A22" s="4" t="s">
        <v>1416</v>
      </c>
    </row>
    <row r="23" spans="1:4">
      <c r="A23" s="3" t="s">
        <v>1409</v>
      </c>
    </row>
    <row r="24" spans="1:4">
      <c r="A24" s="4" t="s">
        <v>916</v>
      </c>
      <c r="D24" s="5" t="n">
        <v>3662</v>
      </c>
    </row>
    <row r="25" spans="1:4">
      <c r="A25" s="4" t="s">
        <v>1417</v>
      </c>
    </row>
    <row r="26" spans="1:4">
      <c r="A26" s="3" t="s">
        <v>1409</v>
      </c>
    </row>
    <row r="27" spans="1:4">
      <c r="A27" s="4" t="s">
        <v>916</v>
      </c>
      <c r="D27" s="5" t="n">
        <v>764</v>
      </c>
    </row>
    <row r="28" spans="1:4">
      <c r="A28" s="4" t="s">
        <v>1418</v>
      </c>
    </row>
    <row r="29" spans="1:4">
      <c r="A29" s="3" t="s">
        <v>1409</v>
      </c>
    </row>
    <row r="30" spans="1:4">
      <c r="A30" s="4" t="s">
        <v>1411</v>
      </c>
      <c r="B30" s="5" t="n">
        <v>17648</v>
      </c>
      <c r="C30" s="5" t="n">
        <v>222</v>
      </c>
      <c r="D30" s="5" t="n">
        <v>2103</v>
      </c>
    </row>
    <row r="31" spans="1:4">
      <c r="A31" s="4" t="s">
        <v>1412</v>
      </c>
      <c r="B31" s="5" t="n">
        <v>-18416</v>
      </c>
      <c r="C31" s="5" t="n">
        <v>-24025</v>
      </c>
      <c r="D31" s="5" t="n">
        <v>-18602</v>
      </c>
    </row>
    <row r="32" spans="1:4">
      <c r="A32" s="4" t="s">
        <v>1419</v>
      </c>
    </row>
    <row r="33" spans="1:4">
      <c r="A33" s="3" t="s">
        <v>1409</v>
      </c>
    </row>
    <row r="34" spans="1:4">
      <c r="A34" s="4" t="s">
        <v>1411</v>
      </c>
      <c r="B34" s="5" t="n">
        <v>3116</v>
      </c>
      <c r="C34" s="5" t="n">
        <v>90</v>
      </c>
      <c r="D34" s="5" t="n">
        <v>0</v>
      </c>
    </row>
    <row r="35" spans="1:4">
      <c r="A35" s="4" t="s">
        <v>1412</v>
      </c>
      <c r="B35" s="6" t="n">
        <v>-5615</v>
      </c>
      <c r="C35" s="6" t="n">
        <v>-8721</v>
      </c>
      <c r="D35"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21"/>
  </cols>
  <sheetData>
    <row r="1" spans="1:2">
      <c r="A1" s="1" t="s">
        <v>1420</v>
      </c>
      <c r="B1" s="2" t="s">
        <v>1</v>
      </c>
    </row>
    <row r="2" spans="1:2">
      <c r="B2" s="2" t="s">
        <v>538</v>
      </c>
    </row>
    <row r="3" spans="1:2">
      <c r="A3" s="4" t="s">
        <v>1421</v>
      </c>
    </row>
    <row r="4" spans="1:2">
      <c r="A4" s="3" t="s">
        <v>354</v>
      </c>
    </row>
    <row r="5" spans="1:2">
      <c r="A5" s="4" t="s">
        <v>1422</v>
      </c>
      <c r="B5" s="6" t="n">
        <v>9352</v>
      </c>
    </row>
    <row r="6" spans="1:2">
      <c r="A6" s="4" t="s">
        <v>1423</v>
      </c>
    </row>
    <row r="7" spans="1:2">
      <c r="A7" s="3" t="s">
        <v>354</v>
      </c>
    </row>
    <row r="8" spans="1:2">
      <c r="A8" s="4" t="s">
        <v>1422</v>
      </c>
      <c r="B8" s="5" t="n">
        <v>2848</v>
      </c>
    </row>
    <row r="9" spans="1:2">
      <c r="A9" s="4" t="s">
        <v>617</v>
      </c>
    </row>
    <row r="10" spans="1:2">
      <c r="A10" s="3" t="s">
        <v>354</v>
      </c>
    </row>
    <row r="11" spans="1:2">
      <c r="A11" s="4" t="s">
        <v>1422</v>
      </c>
      <c r="B11" s="5" t="n">
        <v>6504</v>
      </c>
    </row>
    <row r="12" spans="1:2">
      <c r="A12" s="4" t="s">
        <v>1120</v>
      </c>
    </row>
    <row r="13" spans="1:2">
      <c r="A13" s="3" t="s">
        <v>354</v>
      </c>
    </row>
    <row r="14" spans="1:2">
      <c r="A14" s="4" t="s">
        <v>1424</v>
      </c>
      <c r="B14" s="5" t="n">
        <v>130000</v>
      </c>
    </row>
    <row r="15" spans="1:2">
      <c r="A15" s="4" t="s">
        <v>1425</v>
      </c>
      <c r="B15" s="5" t="n">
        <v>121000</v>
      </c>
    </row>
    <row r="16" spans="1:2">
      <c r="A16" s="4" t="s">
        <v>1426</v>
      </c>
    </row>
    <row r="17" spans="1:2">
      <c r="A17" s="3" t="s">
        <v>354</v>
      </c>
    </row>
    <row r="18" spans="1:2">
      <c r="A18" s="4" t="s">
        <v>1425</v>
      </c>
      <c r="B18" s="5" t="n">
        <v>70000</v>
      </c>
    </row>
    <row r="19" spans="1:2">
      <c r="A19" s="4" t="s">
        <v>1427</v>
      </c>
    </row>
    <row r="20" spans="1:2">
      <c r="A20" s="3" t="s">
        <v>354</v>
      </c>
    </row>
    <row r="21" spans="1:2">
      <c r="A21" s="4" t="s">
        <v>1425</v>
      </c>
      <c r="B21" s="5" t="n">
        <v>22000</v>
      </c>
    </row>
    <row r="22" spans="1:2">
      <c r="A22" s="4" t="s">
        <v>1428</v>
      </c>
    </row>
    <row r="23" spans="1:2">
      <c r="A23" s="3" t="s">
        <v>354</v>
      </c>
    </row>
    <row r="24" spans="1:2">
      <c r="A24" s="4" t="s">
        <v>1425</v>
      </c>
      <c r="B24" s="5" t="n">
        <v>29000</v>
      </c>
    </row>
    <row r="25" spans="1:2">
      <c r="A25" s="4" t="s">
        <v>1146</v>
      </c>
    </row>
    <row r="26" spans="1:2">
      <c r="A26" s="3" t="s">
        <v>354</v>
      </c>
    </row>
    <row r="27" spans="1:2">
      <c r="A27" s="4" t="s">
        <v>1424</v>
      </c>
      <c r="B27" s="5" t="n">
        <v>150000</v>
      </c>
    </row>
    <row r="28" spans="1:2">
      <c r="A28" s="4" t="s">
        <v>1425</v>
      </c>
      <c r="B28" s="5" t="n">
        <v>141000</v>
      </c>
    </row>
    <row r="29" spans="1:2">
      <c r="A29" s="4" t="s">
        <v>1429</v>
      </c>
    </row>
    <row r="30" spans="1:2">
      <c r="A30" s="3" t="s">
        <v>354</v>
      </c>
    </row>
    <row r="31" spans="1:2">
      <c r="A31" s="4" t="s">
        <v>1425</v>
      </c>
      <c r="B31" s="5" t="n">
        <v>80000</v>
      </c>
    </row>
    <row r="32" spans="1:2">
      <c r="A32" s="4" t="s">
        <v>1430</v>
      </c>
    </row>
    <row r="33" spans="1:2">
      <c r="A33" s="3" t="s">
        <v>354</v>
      </c>
    </row>
    <row r="34" spans="1:2">
      <c r="A34" s="4" t="s">
        <v>1425</v>
      </c>
      <c r="B34" s="5" t="n">
        <v>27000</v>
      </c>
    </row>
    <row r="35" spans="1:2">
      <c r="A35" s="4" t="s">
        <v>1431</v>
      </c>
    </row>
    <row r="36" spans="1:2">
      <c r="A36" s="3" t="s">
        <v>354</v>
      </c>
    </row>
    <row r="37" spans="1:2">
      <c r="A37" s="4" t="s">
        <v>1425</v>
      </c>
      <c r="B37" s="6" t="n">
        <v>340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432</v>
      </c>
      <c r="B1" s="2" t="s">
        <v>1</v>
      </c>
    </row>
    <row r="2" spans="1:4">
      <c r="B2" s="2" t="s">
        <v>538</v>
      </c>
      <c r="C2" s="2" t="s">
        <v>738</v>
      </c>
      <c r="D2" s="2" t="s">
        <v>743</v>
      </c>
    </row>
    <row r="3" spans="1:4">
      <c r="A3" s="3" t="s">
        <v>1433</v>
      </c>
    </row>
    <row r="4" spans="1:4">
      <c r="A4" s="4" t="s">
        <v>1434</v>
      </c>
      <c r="B4" s="6" t="n">
        <v>5270313</v>
      </c>
      <c r="C4" s="6" t="n">
        <v>5730014</v>
      </c>
      <c r="D4" s="6" t="n">
        <v>5959269</v>
      </c>
    </row>
    <row r="5" spans="1:4">
      <c r="A5" s="4" t="s">
        <v>1435</v>
      </c>
      <c r="B5" s="5" t="n">
        <v>1000</v>
      </c>
    </row>
    <row r="6" spans="1:4">
      <c r="A6" s="4" t="s">
        <v>1020</v>
      </c>
    </row>
    <row r="7" spans="1:4">
      <c r="A7" s="3" t="s">
        <v>1433</v>
      </c>
    </row>
    <row r="8" spans="1:4">
      <c r="A8" s="4" t="s">
        <v>1434</v>
      </c>
      <c r="B8" s="6" t="n">
        <v>4216962</v>
      </c>
      <c r="C8" s="5" t="n">
        <v>4384716</v>
      </c>
      <c r="D8" s="5" t="n">
        <v>4240579</v>
      </c>
    </row>
    <row r="9" spans="1:4">
      <c r="A9" s="4" t="s">
        <v>1028</v>
      </c>
    </row>
    <row r="10" spans="1:4">
      <c r="A10" s="3" t="s">
        <v>1433</v>
      </c>
    </row>
    <row r="11" spans="1:4">
      <c r="A11" s="4" t="s">
        <v>1434</v>
      </c>
      <c r="B11" s="5" t="n">
        <v>592971</v>
      </c>
      <c r="C11" s="5" t="n">
        <v>744552</v>
      </c>
      <c r="D11" s="5" t="n">
        <v>996136</v>
      </c>
    </row>
    <row r="12" spans="1:4">
      <c r="A12" s="4" t="s">
        <v>1318</v>
      </c>
    </row>
    <row r="13" spans="1:4">
      <c r="A13" s="3" t="s">
        <v>1433</v>
      </c>
    </row>
    <row r="14" spans="1:4">
      <c r="A14" s="4" t="s">
        <v>1434</v>
      </c>
      <c r="B14" s="6" t="n">
        <v>460380</v>
      </c>
      <c r="C14" s="6" t="n">
        <v>600746</v>
      </c>
      <c r="D14" s="6" t="n">
        <v>72255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1436</v>
      </c>
      <c r="C1" s="2" t="s">
        <v>538</v>
      </c>
      <c r="E1" s="2" t="s">
        <v>738</v>
      </c>
      <c r="F1" s="2" t="s">
        <v>743</v>
      </c>
    </row>
    <row r="2" spans="1:7">
      <c r="A2" s="3" t="s">
        <v>1437</v>
      </c>
    </row>
    <row r="3" spans="1:7">
      <c r="A3" s="4" t="s">
        <v>694</v>
      </c>
      <c r="B3" s="4" t="s">
        <v>695</v>
      </c>
      <c r="C3" s="6" t="n">
        <v>43712</v>
      </c>
      <c r="E3" s="6" t="n">
        <v>43854</v>
      </c>
      <c r="F3" s="6" t="n">
        <v>28300</v>
      </c>
    </row>
    <row r="4" spans="1:7">
      <c r="A4" s="4" t="s">
        <v>1438</v>
      </c>
    </row>
    <row r="5" spans="1:7">
      <c r="A5" s="3" t="s">
        <v>1437</v>
      </c>
    </row>
    <row r="6" spans="1:7">
      <c r="A6" s="4" t="s">
        <v>694</v>
      </c>
      <c r="C6" s="5" t="n">
        <v>23005</v>
      </c>
      <c r="D6" s="4" t="s">
        <v>695</v>
      </c>
      <c r="E6" s="5" t="n">
        <v>12485</v>
      </c>
      <c r="F6" s="5" t="n">
        <v>7964</v>
      </c>
      <c r="G6" s="4" t="s">
        <v>695</v>
      </c>
    </row>
    <row r="7" spans="1:7">
      <c r="A7" s="4" t="s">
        <v>1439</v>
      </c>
    </row>
    <row r="8" spans="1:7">
      <c r="A8" s="3" t="s">
        <v>1437</v>
      </c>
    </row>
    <row r="9" spans="1:7">
      <c r="A9" s="4" t="s">
        <v>694</v>
      </c>
      <c r="C9" s="5" t="n">
        <v>11671</v>
      </c>
      <c r="D9" s="4" t="s">
        <v>695</v>
      </c>
      <c r="E9" s="5" t="n">
        <v>16670</v>
      </c>
      <c r="F9" s="5" t="n">
        <v>16424</v>
      </c>
      <c r="G9" s="4" t="s">
        <v>695</v>
      </c>
    </row>
    <row r="10" spans="1:7">
      <c r="A10" s="4" t="s">
        <v>1440</v>
      </c>
    </row>
    <row r="11" spans="1:7">
      <c r="A11" s="3" t="s">
        <v>1437</v>
      </c>
    </row>
    <row r="12" spans="1:7">
      <c r="A12" s="4" t="s">
        <v>694</v>
      </c>
      <c r="C12" s="5" t="n">
        <v>6215</v>
      </c>
      <c r="D12" s="4" t="s">
        <v>695</v>
      </c>
      <c r="E12" s="5" t="n">
        <v>7328</v>
      </c>
      <c r="F12" s="5" t="n">
        <v>3912</v>
      </c>
      <c r="G12" s="4" t="s">
        <v>695</v>
      </c>
    </row>
    <row r="13" spans="1:7">
      <c r="A13" s="4" t="s">
        <v>1441</v>
      </c>
    </row>
    <row r="14" spans="1:7">
      <c r="A14" s="3" t="s">
        <v>1437</v>
      </c>
    </row>
    <row r="15" spans="1:7">
      <c r="A15" s="4" t="s">
        <v>694</v>
      </c>
      <c r="C15" s="6" t="n">
        <v>2821</v>
      </c>
      <c r="D15" s="4" t="s">
        <v>695</v>
      </c>
      <c r="E15" s="6" t="n">
        <v>7371</v>
      </c>
      <c r="F15" s="6" t="n">
        <v>0</v>
      </c>
      <c r="G15" s="4" t="s">
        <v>695</v>
      </c>
    </row>
    <row r="16" spans="1:7">
      <c r="A16" s="4" t="s">
        <v>1442</v>
      </c>
    </row>
    <row r="17" spans="1:7">
      <c r="A17" s="3" t="s">
        <v>1437</v>
      </c>
    </row>
    <row r="18" spans="1:7">
      <c r="A18" s="4" t="s">
        <v>1443</v>
      </c>
      <c r="C18" s="5" t="n">
        <v>7</v>
      </c>
      <c r="E18" s="5" t="n">
        <v>4</v>
      </c>
      <c r="F18" s="5" t="n">
        <v>3</v>
      </c>
    </row>
    <row r="19" spans="1:7">
      <c r="A19" s="4" t="s">
        <v>1444</v>
      </c>
    </row>
    <row r="20" spans="1:7">
      <c r="A20" s="3" t="s">
        <v>1437</v>
      </c>
    </row>
    <row r="21" spans="1:7">
      <c r="A21" s="4" t="s">
        <v>1443</v>
      </c>
      <c r="C21" s="5" t="n">
        <v>2</v>
      </c>
      <c r="E21" s="5" t="n">
        <v>2</v>
      </c>
      <c r="F21" s="5" t="n">
        <v>2</v>
      </c>
    </row>
    <row r="22" spans="1:7">
      <c r="A22" s="4" t="s">
        <v>1445</v>
      </c>
    </row>
    <row r="23" spans="1:7">
      <c r="A23" s="3" t="s">
        <v>1437</v>
      </c>
    </row>
    <row r="24" spans="1:7">
      <c r="A24" s="4" t="s">
        <v>1443</v>
      </c>
      <c r="C24" s="5" t="n">
        <v>2</v>
      </c>
      <c r="E24" s="5" t="n">
        <v>2</v>
      </c>
      <c r="F24" s="5" t="n">
        <v>1</v>
      </c>
    </row>
    <row r="25" spans="1:7">
      <c r="A25" s="4" t="s">
        <v>1446</v>
      </c>
    </row>
    <row r="26" spans="1:7">
      <c r="A26" s="3" t="s">
        <v>1437</v>
      </c>
    </row>
    <row r="27" spans="1:7">
      <c r="A27" s="4" t="s">
        <v>1443</v>
      </c>
      <c r="B27" s="4" t="s">
        <v>1447</v>
      </c>
      <c r="C27" s="5" t="n">
        <v>3</v>
      </c>
      <c r="E27" s="5" t="n">
        <v>2</v>
      </c>
    </row>
    <row r="28" spans="1:7">
      <c r="A28" s="4" t="s">
        <v>1382</v>
      </c>
    </row>
    <row r="29" spans="1:7">
      <c r="A29" s="3" t="s">
        <v>1437</v>
      </c>
    </row>
    <row r="30" spans="1:7">
      <c r="A30" s="4" t="s">
        <v>913</v>
      </c>
      <c r="C30" s="6" t="n">
        <v>61230</v>
      </c>
    </row>
    <row r="31" spans="1:7"/>
    <row r="32" spans="1:7">
      <c r="A32" s="4" t="s">
        <v>695</v>
      </c>
      <c r="B32" s="4" t="s">
        <v>736</v>
      </c>
    </row>
    <row r="33" spans="1:7">
      <c r="A33" s="4" t="s">
        <v>1447</v>
      </c>
      <c r="B33" s="4" t="s">
        <v>1448</v>
      </c>
    </row>
  </sheetData>
  <mergeCells count="6">
    <mergeCell ref="A1:B1"/>
    <mergeCell ref="C1:D1"/>
    <mergeCell ref="F1:G1"/>
    <mergeCell ref="A31:F31"/>
    <mergeCell ref="B32:F32"/>
    <mergeCell ref="B33:F3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14"/>
    <col customWidth="1" max="7" min="7" width="14"/>
  </cols>
  <sheetData>
    <row r="1" spans="1:7">
      <c r="A1" s="1" t="s">
        <v>1449</v>
      </c>
      <c r="C1" s="2" t="s">
        <v>2</v>
      </c>
      <c r="E1" s="2" t="s">
        <v>37</v>
      </c>
      <c r="F1" s="2" t="s">
        <v>85</v>
      </c>
      <c r="G1" s="2" t="s">
        <v>570</v>
      </c>
    </row>
    <row r="2" spans="1:7">
      <c r="A2" s="3" t="s">
        <v>1437</v>
      </c>
    </row>
    <row r="3" spans="1:7">
      <c r="A3" s="4" t="s">
        <v>44</v>
      </c>
      <c r="C3" s="6" t="n">
        <v>692376</v>
      </c>
      <c r="E3" s="6" t="n">
        <v>732295</v>
      </c>
      <c r="F3" s="6" t="n">
        <v>677772</v>
      </c>
      <c r="G3" s="6" t="n">
        <v>175785</v>
      </c>
    </row>
    <row r="4" spans="1:7">
      <c r="A4" s="4" t="s">
        <v>741</v>
      </c>
    </row>
    <row r="5" spans="1:7">
      <c r="A5" s="3" t="s">
        <v>1437</v>
      </c>
    </row>
    <row r="6" spans="1:7">
      <c r="A6" s="4" t="s">
        <v>51</v>
      </c>
      <c r="C6" s="5" t="n">
        <v>144091</v>
      </c>
      <c r="D6" s="4" t="s">
        <v>695</v>
      </c>
      <c r="E6" s="5" t="n">
        <v>160278</v>
      </c>
    </row>
    <row r="7" spans="1:7">
      <c r="A7" s="4" t="s">
        <v>1450</v>
      </c>
      <c r="C7" s="5" t="n">
        <v>8993</v>
      </c>
      <c r="D7" s="4" t="s">
        <v>695</v>
      </c>
      <c r="E7" s="5" t="n">
        <v>9257</v>
      </c>
    </row>
    <row r="8" spans="1:7">
      <c r="A8" s="4" t="s">
        <v>66</v>
      </c>
      <c r="B8" s="4" t="s">
        <v>695</v>
      </c>
      <c r="C8" s="5" t="n">
        <v>153084</v>
      </c>
      <c r="E8" s="5" t="n">
        <v>169535</v>
      </c>
    </row>
    <row r="9" spans="1:7">
      <c r="A9" s="4" t="s">
        <v>40</v>
      </c>
      <c r="C9" s="5" t="n">
        <v>5742</v>
      </c>
      <c r="D9" s="4" t="s">
        <v>695</v>
      </c>
      <c r="E9" s="5" t="n">
        <v>634</v>
      </c>
    </row>
    <row r="10" spans="1:7">
      <c r="A10" s="4" t="s">
        <v>1451</v>
      </c>
      <c r="C10" s="5" t="n">
        <v>0</v>
      </c>
      <c r="D10" s="4" t="s">
        <v>695</v>
      </c>
      <c r="E10" s="5" t="n">
        <v>0</v>
      </c>
    </row>
    <row r="11" spans="1:7">
      <c r="A11" s="4" t="s">
        <v>73</v>
      </c>
      <c r="B11" s="4" t="s">
        <v>695</v>
      </c>
      <c r="C11" s="5" t="n">
        <v>5742</v>
      </c>
      <c r="E11" s="5" t="n">
        <v>634</v>
      </c>
    </row>
    <row r="12" spans="1:7">
      <c r="A12" s="4" t="s">
        <v>44</v>
      </c>
      <c r="C12" s="5" t="n">
        <v>8356</v>
      </c>
      <c r="D12" s="4" t="s">
        <v>695</v>
      </c>
      <c r="E12" s="5" t="n">
        <v>15452</v>
      </c>
    </row>
    <row r="13" spans="1:7">
      <c r="A13" s="4" t="s">
        <v>1452</v>
      </c>
      <c r="C13" s="5" t="n">
        <v>138986</v>
      </c>
      <c r="D13" s="4" t="s">
        <v>695</v>
      </c>
      <c r="E13" s="5" t="n">
        <v>153449</v>
      </c>
    </row>
    <row r="14" spans="1:7">
      <c r="A14" s="4" t="s">
        <v>81</v>
      </c>
      <c r="B14" s="4" t="s">
        <v>695</v>
      </c>
      <c r="C14" s="5" t="n">
        <v>153084</v>
      </c>
      <c r="E14" s="5" t="n">
        <v>169535</v>
      </c>
    </row>
    <row r="15" spans="1:7">
      <c r="A15" s="4" t="s">
        <v>230</v>
      </c>
    </row>
    <row r="16" spans="1:7">
      <c r="A16" s="3" t="s">
        <v>1437</v>
      </c>
    </row>
    <row r="17" spans="1:7">
      <c r="A17" s="4" t="s">
        <v>51</v>
      </c>
      <c r="C17" s="5" t="n">
        <v>1916485</v>
      </c>
      <c r="D17" s="4" t="s">
        <v>695</v>
      </c>
      <c r="E17" s="5" t="n">
        <v>1808918</v>
      </c>
    </row>
    <row r="18" spans="1:7">
      <c r="A18" s="4" t="s">
        <v>1450</v>
      </c>
      <c r="C18" s="5" t="n">
        <v>5768265</v>
      </c>
      <c r="D18" s="4" t="s">
        <v>695</v>
      </c>
      <c r="E18" s="5" t="n">
        <v>6217935</v>
      </c>
    </row>
    <row r="19" spans="1:7">
      <c r="A19" s="4" t="s">
        <v>66</v>
      </c>
      <c r="B19" s="4" t="s">
        <v>695</v>
      </c>
      <c r="C19" s="5" t="n">
        <v>7684750</v>
      </c>
      <c r="E19" s="5" t="n">
        <v>8026853</v>
      </c>
    </row>
    <row r="20" spans="1:7">
      <c r="A20" s="4" t="s">
        <v>40</v>
      </c>
      <c r="C20" s="5" t="n">
        <v>1104002</v>
      </c>
      <c r="D20" s="4" t="s">
        <v>695</v>
      </c>
      <c r="E20" s="5" t="n">
        <v>981408</v>
      </c>
    </row>
    <row r="21" spans="1:7">
      <c r="A21" s="4" t="s">
        <v>1451</v>
      </c>
      <c r="C21" s="5" t="n">
        <v>2302463</v>
      </c>
      <c r="D21" s="4" t="s">
        <v>695</v>
      </c>
      <c r="E21" s="5" t="n">
        <v>2586061</v>
      </c>
    </row>
    <row r="22" spans="1:7">
      <c r="A22" s="4" t="s">
        <v>73</v>
      </c>
      <c r="B22" s="4" t="s">
        <v>695</v>
      </c>
      <c r="C22" s="5" t="n">
        <v>3406465</v>
      </c>
      <c r="E22" s="5" t="n">
        <v>3567469</v>
      </c>
    </row>
    <row r="23" spans="1:7">
      <c r="A23" s="4" t="s">
        <v>44</v>
      </c>
      <c r="C23" s="5" t="n">
        <v>588746</v>
      </c>
      <c r="D23" s="4" t="s">
        <v>695</v>
      </c>
      <c r="E23" s="5" t="n">
        <v>607248</v>
      </c>
    </row>
    <row r="24" spans="1:7">
      <c r="A24" s="4" t="s">
        <v>1452</v>
      </c>
      <c r="C24" s="5" t="n">
        <v>3689539</v>
      </c>
      <c r="D24" s="4" t="s">
        <v>695</v>
      </c>
      <c r="E24" s="5" t="n">
        <v>3852136</v>
      </c>
    </row>
    <row r="25" spans="1:7">
      <c r="A25" s="4" t="s">
        <v>81</v>
      </c>
      <c r="B25" s="4" t="s">
        <v>695</v>
      </c>
      <c r="C25" s="5" t="n">
        <v>7684750</v>
      </c>
      <c r="E25" s="5" t="n">
        <v>8026853</v>
      </c>
    </row>
    <row r="26" spans="1:7">
      <c r="A26" s="4" t="s">
        <v>59</v>
      </c>
    </row>
    <row r="27" spans="1:7">
      <c r="A27" s="3" t="s">
        <v>1437</v>
      </c>
    </row>
    <row r="28" spans="1:7">
      <c r="A28" s="4" t="s">
        <v>51</v>
      </c>
      <c r="C28" s="5" t="n">
        <v>2019856</v>
      </c>
      <c r="E28" s="5" t="n">
        <v>1928382</v>
      </c>
    </row>
    <row r="29" spans="1:7">
      <c r="A29" s="4" t="s">
        <v>1450</v>
      </c>
      <c r="C29" s="5" t="n">
        <v>5774266</v>
      </c>
      <c r="E29" s="5" t="n">
        <v>6224152</v>
      </c>
    </row>
    <row r="30" spans="1:7">
      <c r="A30" s="4" t="s">
        <v>66</v>
      </c>
      <c r="C30" s="5" t="n">
        <v>7794122</v>
      </c>
      <c r="E30" s="5" t="n">
        <v>8152534</v>
      </c>
    </row>
    <row r="31" spans="1:7">
      <c r="A31" s="4" t="s">
        <v>40</v>
      </c>
      <c r="C31" s="5" t="n">
        <v>1109744</v>
      </c>
      <c r="E31" s="5" t="n">
        <v>982042</v>
      </c>
    </row>
    <row r="32" spans="1:7">
      <c r="A32" s="4" t="s">
        <v>1451</v>
      </c>
      <c r="C32" s="5" t="n">
        <v>2302463</v>
      </c>
      <c r="E32" s="5" t="n">
        <v>2586061</v>
      </c>
    </row>
    <row r="33" spans="1:7">
      <c r="A33" s="4" t="s">
        <v>73</v>
      </c>
      <c r="C33" s="5" t="n">
        <v>3412207</v>
      </c>
      <c r="E33" s="5" t="n">
        <v>3568103</v>
      </c>
    </row>
    <row r="34" spans="1:7">
      <c r="A34" s="4" t="s">
        <v>44</v>
      </c>
      <c r="C34" s="5" t="n">
        <v>692376</v>
      </c>
      <c r="E34" s="5" t="n">
        <v>732295</v>
      </c>
    </row>
    <row r="35" spans="1:7">
      <c r="A35" s="4" t="s">
        <v>1452</v>
      </c>
      <c r="C35" s="5" t="n">
        <v>3689539</v>
      </c>
      <c r="E35" s="5" t="n">
        <v>3852136</v>
      </c>
      <c r="F35" s="6" t="n">
        <v>4011172</v>
      </c>
    </row>
    <row r="36" spans="1:7">
      <c r="A36" s="4" t="s">
        <v>81</v>
      </c>
      <c r="C36" s="5" t="n">
        <v>7794122</v>
      </c>
      <c r="E36" s="5" t="n">
        <v>8152534</v>
      </c>
    </row>
    <row r="37" spans="1:7">
      <c r="A37" s="4" t="s">
        <v>1453</v>
      </c>
    </row>
    <row r="38" spans="1:7">
      <c r="A38" s="3" t="s">
        <v>1437</v>
      </c>
    </row>
    <row r="39" spans="1:7">
      <c r="A39" s="4" t="s">
        <v>51</v>
      </c>
      <c r="C39" s="5" t="n">
        <v>-40720</v>
      </c>
      <c r="E39" s="5" t="n">
        <v>-40814</v>
      </c>
    </row>
    <row r="40" spans="1:7">
      <c r="A40" s="4" t="s">
        <v>1450</v>
      </c>
      <c r="C40" s="5" t="n">
        <v>-2992</v>
      </c>
      <c r="E40" s="5" t="n">
        <v>-3040</v>
      </c>
    </row>
    <row r="41" spans="1:7">
      <c r="A41" s="4" t="s">
        <v>66</v>
      </c>
      <c r="C41" s="5" t="n">
        <v>-43712</v>
      </c>
      <c r="E41" s="5" t="n">
        <v>-43854</v>
      </c>
    </row>
    <row r="42" spans="1:7">
      <c r="A42" s="4" t="s">
        <v>40</v>
      </c>
      <c r="C42" s="5" t="n">
        <v>0</v>
      </c>
      <c r="E42" s="5" t="n">
        <v>0</v>
      </c>
    </row>
    <row r="43" spans="1:7">
      <c r="A43" s="4" t="s">
        <v>1451</v>
      </c>
      <c r="C43" s="5" t="n">
        <v>0</v>
      </c>
      <c r="E43" s="5" t="n">
        <v>0</v>
      </c>
    </row>
    <row r="44" spans="1:7">
      <c r="A44" s="4" t="s">
        <v>73</v>
      </c>
      <c r="C44" s="5" t="n">
        <v>0</v>
      </c>
      <c r="E44" s="5" t="n">
        <v>0</v>
      </c>
    </row>
    <row r="45" spans="1:7">
      <c r="A45" s="4" t="s">
        <v>44</v>
      </c>
      <c r="C45" s="5" t="n">
        <v>95274</v>
      </c>
      <c r="E45" s="5" t="n">
        <v>109595</v>
      </c>
    </row>
    <row r="46" spans="1:7">
      <c r="A46" s="4" t="s">
        <v>1452</v>
      </c>
      <c r="C46" s="5" t="n">
        <v>-138986</v>
      </c>
      <c r="E46" s="5" t="n">
        <v>-153449</v>
      </c>
    </row>
    <row r="47" spans="1:7">
      <c r="A47" s="4" t="s">
        <v>81</v>
      </c>
      <c r="C47" s="6" t="n">
        <v>-43712</v>
      </c>
      <c r="E47" s="6" t="n">
        <v>-43854</v>
      </c>
    </row>
    <row r="48" spans="1:7"/>
    <row r="49" spans="1:7">
      <c r="A49" s="4" t="s">
        <v>695</v>
      </c>
      <c r="B49" s="4" t="s">
        <v>1454</v>
      </c>
    </row>
  </sheetData>
  <mergeCells count="4">
    <mergeCell ref="A1:B1"/>
    <mergeCell ref="C1:D1"/>
    <mergeCell ref="A48:F48"/>
    <mergeCell ref="B49:F4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55</v>
      </c>
      <c r="B1" s="2" t="s">
        <v>815</v>
      </c>
      <c r="D1" s="2" t="s">
        <v>1</v>
      </c>
    </row>
    <row r="2" spans="1:6">
      <c r="B2" s="2" t="s">
        <v>672</v>
      </c>
      <c r="C2" s="2" t="s">
        <v>816</v>
      </c>
      <c r="D2" s="2" t="s">
        <v>2</v>
      </c>
      <c r="E2" s="2" t="s">
        <v>37</v>
      </c>
      <c r="F2" s="2" t="s">
        <v>85</v>
      </c>
    </row>
    <row r="3" spans="1:6">
      <c r="A3" s="3" t="s">
        <v>1456</v>
      </c>
    </row>
    <row r="4" spans="1:6">
      <c r="A4" s="4" t="s">
        <v>87</v>
      </c>
      <c r="D4" s="6" t="n">
        <v>2903259</v>
      </c>
      <c r="E4" s="6" t="n">
        <v>3140322</v>
      </c>
      <c r="F4" s="6" t="n">
        <v>2886902</v>
      </c>
    </row>
    <row r="5" spans="1:6">
      <c r="A5" s="4" t="s">
        <v>91</v>
      </c>
      <c r="D5" s="4" t="s">
        <v>92</v>
      </c>
    </row>
    <row r="6" spans="1:6">
      <c r="A6" s="4" t="s">
        <v>94</v>
      </c>
      <c r="D6" s="4" t="s">
        <v>92</v>
      </c>
    </row>
    <row r="7" spans="1:6">
      <c r="A7" s="4" t="s">
        <v>95</v>
      </c>
      <c r="D7" s="5" t="n">
        <v>20561</v>
      </c>
      <c r="E7" s="5" t="n">
        <v>-102510</v>
      </c>
      <c r="F7" s="5" t="n">
        <v>84175</v>
      </c>
    </row>
    <row r="8" spans="1:6">
      <c r="A8" s="4" t="s">
        <v>96</v>
      </c>
      <c r="D8" s="4" t="s">
        <v>92</v>
      </c>
      <c r="E8" s="5" t="n">
        <v>336350</v>
      </c>
    </row>
    <row r="9" spans="1:6">
      <c r="A9" s="4" t="s">
        <v>97</v>
      </c>
      <c r="D9" s="5" t="n">
        <v>36442</v>
      </c>
      <c r="E9" s="5" t="n">
        <v>51275</v>
      </c>
      <c r="F9" s="5" t="n">
        <v>59447</v>
      </c>
    </row>
    <row r="10" spans="1:6">
      <c r="A10" s="4" t="s">
        <v>155</v>
      </c>
      <c r="D10" s="4" t="s">
        <v>92</v>
      </c>
    </row>
    <row r="11" spans="1:6">
      <c r="A11" s="4" t="s">
        <v>230</v>
      </c>
    </row>
    <row r="12" spans="1:6">
      <c r="A12" s="3" t="s">
        <v>1456</v>
      </c>
    </row>
    <row r="13" spans="1:6">
      <c r="A13" s="4" t="s">
        <v>87</v>
      </c>
      <c r="B13" s="6" t="n">
        <v>2903858</v>
      </c>
      <c r="C13" s="6" t="n">
        <v>2355620</v>
      </c>
      <c r="D13" s="5" t="n">
        <v>2903858</v>
      </c>
      <c r="E13" s="5" t="n">
        <v>3140900</v>
      </c>
      <c r="F13" s="5" t="n">
        <v>2887431</v>
      </c>
    </row>
    <row r="14" spans="1:6">
      <c r="A14" s="4" t="s">
        <v>105</v>
      </c>
      <c r="B14" s="5" t="n">
        <v>2799168</v>
      </c>
      <c r="C14" s="5" t="n">
        <v>2130412</v>
      </c>
      <c r="D14" s="5" t="n">
        <v>2799168</v>
      </c>
      <c r="E14" s="5" t="n">
        <v>2816022</v>
      </c>
      <c r="F14" s="5" t="n">
        <v>2464369</v>
      </c>
    </row>
    <row r="15" spans="1:6">
      <c r="A15" s="4" t="s">
        <v>91</v>
      </c>
      <c r="B15" s="5" t="n">
        <v>104690</v>
      </c>
      <c r="C15" s="5" t="n">
        <v>225208</v>
      </c>
      <c r="D15" s="5" t="n">
        <v>104690</v>
      </c>
      <c r="E15" s="5" t="n">
        <v>324878</v>
      </c>
      <c r="F15" s="5" t="n">
        <v>423062</v>
      </c>
    </row>
    <row r="16" spans="1:6">
      <c r="A16" s="4" t="s">
        <v>109</v>
      </c>
      <c r="B16" s="5" t="n">
        <v>-76971</v>
      </c>
      <c r="C16" s="5" t="n">
        <v>-55892</v>
      </c>
      <c r="D16" s="5" t="n">
        <v>-76971</v>
      </c>
      <c r="E16" s="5" t="n">
        <v>-97694</v>
      </c>
      <c r="F16" s="5" t="n">
        <v>-63636</v>
      </c>
    </row>
    <row r="17" spans="1:6">
      <c r="A17" s="4" t="s">
        <v>94</v>
      </c>
      <c r="B17" s="5" t="n">
        <v>27719</v>
      </c>
      <c r="C17" s="5" t="n">
        <v>169316</v>
      </c>
      <c r="D17" s="5" t="n">
        <v>27719</v>
      </c>
      <c r="E17" s="5" t="n">
        <v>227184</v>
      </c>
      <c r="F17" s="5" t="n">
        <v>359426</v>
      </c>
    </row>
    <row r="18" spans="1:6">
      <c r="A18" s="4" t="s">
        <v>95</v>
      </c>
      <c r="B18" s="5" t="n">
        <v>20561</v>
      </c>
      <c r="C18" s="5" t="n">
        <v>-142468</v>
      </c>
      <c r="D18" s="5" t="n">
        <v>20561</v>
      </c>
      <c r="E18" s="5" t="n">
        <v>-102510</v>
      </c>
      <c r="F18" s="5" t="n">
        <v>84175</v>
      </c>
    </row>
    <row r="19" spans="1:6">
      <c r="A19" s="4" t="s">
        <v>96</v>
      </c>
      <c r="B19" s="5" t="n">
        <v>7158</v>
      </c>
      <c r="C19" s="5" t="n">
        <v>311784</v>
      </c>
      <c r="D19" s="5" t="n">
        <v>7158</v>
      </c>
      <c r="E19" s="5" t="n">
        <v>329694</v>
      </c>
      <c r="F19" s="5" t="n">
        <v>275251</v>
      </c>
    </row>
    <row r="20" spans="1:6">
      <c r="A20" s="4" t="s">
        <v>97</v>
      </c>
      <c r="B20" s="5" t="n">
        <v>35666</v>
      </c>
      <c r="C20" s="5" t="n">
        <v>35978</v>
      </c>
      <c r="D20" s="5" t="n">
        <v>35666</v>
      </c>
      <c r="E20" s="5" t="n">
        <v>44619</v>
      </c>
      <c r="F20" s="5" t="n">
        <v>47995</v>
      </c>
    </row>
    <row r="21" spans="1:6">
      <c r="A21" s="4" t="s">
        <v>155</v>
      </c>
      <c r="B21" s="5" t="n">
        <v>-28508</v>
      </c>
      <c r="C21" s="5" t="n">
        <v>275806</v>
      </c>
      <c r="D21" s="5" t="n">
        <v>-28508</v>
      </c>
      <c r="E21" s="5" t="n">
        <v>285075</v>
      </c>
      <c r="F21" s="5" t="n">
        <v>227256</v>
      </c>
    </row>
    <row r="22" spans="1:6">
      <c r="A22" s="4" t="s">
        <v>741</v>
      </c>
    </row>
    <row r="23" spans="1:6">
      <c r="A23" s="3" t="s">
        <v>1456</v>
      </c>
    </row>
    <row r="24" spans="1:6">
      <c r="A24" s="4" t="s">
        <v>87</v>
      </c>
      <c r="B24" s="5" t="n">
        <v>0</v>
      </c>
      <c r="C24" s="5" t="n">
        <v>0</v>
      </c>
      <c r="D24" s="5" t="n">
        <v>0</v>
      </c>
      <c r="E24" s="5" t="n">
        <v>0</v>
      </c>
      <c r="F24" s="5" t="n">
        <v>0</v>
      </c>
    </row>
    <row r="25" spans="1:6">
      <c r="A25" s="4" t="s">
        <v>105</v>
      </c>
      <c r="B25" s="5" t="n">
        <v>0</v>
      </c>
      <c r="C25" s="5" t="n">
        <v>749</v>
      </c>
      <c r="D25" s="5" t="n">
        <v>1679</v>
      </c>
      <c r="E25" s="5" t="n">
        <v>927</v>
      </c>
      <c r="F25" s="5" t="n">
        <v>816</v>
      </c>
    </row>
    <row r="26" spans="1:6">
      <c r="A26" s="4" t="s">
        <v>91</v>
      </c>
      <c r="B26" s="5" t="n">
        <v>0</v>
      </c>
      <c r="C26" s="5" t="n">
        <v>-749</v>
      </c>
      <c r="D26" s="5" t="n">
        <v>-1679</v>
      </c>
      <c r="E26" s="5" t="n">
        <v>-927</v>
      </c>
      <c r="F26" s="5" t="n">
        <v>-816</v>
      </c>
    </row>
    <row r="27" spans="1:6">
      <c r="A27" s="4" t="s">
        <v>109</v>
      </c>
      <c r="B27" s="5" t="n">
        <v>0</v>
      </c>
      <c r="C27" s="5" t="n">
        <v>11310</v>
      </c>
      <c r="D27" s="5" t="n">
        <v>-2381</v>
      </c>
      <c r="E27" s="5" t="n">
        <v>10046</v>
      </c>
      <c r="F27" s="5" t="n">
        <v>15602</v>
      </c>
    </row>
    <row r="28" spans="1:6">
      <c r="A28" s="4" t="s">
        <v>94</v>
      </c>
      <c r="B28" s="5" t="n">
        <v>0</v>
      </c>
      <c r="C28" s="5" t="n">
        <v>10561</v>
      </c>
      <c r="D28" s="5" t="n">
        <v>-4060</v>
      </c>
      <c r="E28" s="5" t="n">
        <v>9119</v>
      </c>
      <c r="F28" s="5" t="n">
        <v>14786</v>
      </c>
    </row>
    <row r="29" spans="1:6">
      <c r="A29" s="4" t="s">
        <v>95</v>
      </c>
      <c r="B29" s="5" t="n">
        <v>0</v>
      </c>
      <c r="C29" s="5" t="n">
        <v>0</v>
      </c>
      <c r="D29" s="5" t="n">
        <v>0</v>
      </c>
      <c r="E29" s="5" t="n">
        <v>0</v>
      </c>
      <c r="F29" s="5" t="n">
        <v>0</v>
      </c>
    </row>
    <row r="30" spans="1:6">
      <c r="A30" s="4" t="s">
        <v>96</v>
      </c>
      <c r="B30" s="5" t="n">
        <v>0</v>
      </c>
      <c r="C30" s="5" t="n">
        <v>10561</v>
      </c>
      <c r="D30" s="5" t="n">
        <v>-4060</v>
      </c>
      <c r="E30" s="5" t="n">
        <v>9119</v>
      </c>
      <c r="F30" s="5" t="n">
        <v>14786</v>
      </c>
    </row>
    <row r="31" spans="1:6">
      <c r="A31" s="4" t="s">
        <v>97</v>
      </c>
      <c r="B31" s="5" t="n">
        <v>0</v>
      </c>
      <c r="C31" s="5" t="n">
        <v>-5</v>
      </c>
      <c r="D31" s="5" t="n">
        <v>-1816</v>
      </c>
      <c r="E31" s="5" t="n">
        <v>265</v>
      </c>
      <c r="F31" s="5" t="n">
        <v>2274</v>
      </c>
    </row>
    <row r="32" spans="1:6">
      <c r="A32" s="4" t="s">
        <v>155</v>
      </c>
      <c r="B32" s="5" t="n">
        <v>0</v>
      </c>
      <c r="C32" s="5" t="n">
        <v>10566</v>
      </c>
      <c r="D32" s="5" t="n">
        <v>-2244</v>
      </c>
      <c r="E32" s="5" t="n">
        <v>8854</v>
      </c>
      <c r="F32" s="5" t="n">
        <v>12512</v>
      </c>
    </row>
    <row r="33" spans="1:6">
      <c r="A33" s="4" t="s">
        <v>59</v>
      </c>
    </row>
    <row r="34" spans="1:6">
      <c r="A34" s="3" t="s">
        <v>1456</v>
      </c>
    </row>
    <row r="35" spans="1:6">
      <c r="A35" s="4" t="s">
        <v>87</v>
      </c>
      <c r="B35" s="5" t="n">
        <v>2903858</v>
      </c>
      <c r="C35" s="5" t="n">
        <v>2355270</v>
      </c>
      <c r="D35" s="5" t="n">
        <v>2903259</v>
      </c>
      <c r="E35" s="5" t="n">
        <v>3140322</v>
      </c>
      <c r="F35" s="5" t="n">
        <v>2886902</v>
      </c>
    </row>
    <row r="36" spans="1:6">
      <c r="A36" s="4" t="s">
        <v>105</v>
      </c>
      <c r="B36" s="5" t="n">
        <v>2799168</v>
      </c>
      <c r="C36" s="5" t="n">
        <v>2130979</v>
      </c>
      <c r="D36" s="5" t="n">
        <v>2800157</v>
      </c>
      <c r="E36" s="5" t="n">
        <v>2816321</v>
      </c>
      <c r="F36" s="5" t="n">
        <v>2464659</v>
      </c>
    </row>
    <row r="37" spans="1:6">
      <c r="A37" s="4" t="s">
        <v>91</v>
      </c>
      <c r="B37" s="5" t="n">
        <v>104690</v>
      </c>
      <c r="C37" s="5" t="n">
        <v>224291</v>
      </c>
      <c r="D37" s="5" t="n">
        <v>103102</v>
      </c>
      <c r="E37" s="5" t="n">
        <v>324001</v>
      </c>
      <c r="F37" s="5" t="n">
        <v>422243</v>
      </c>
    </row>
    <row r="38" spans="1:6">
      <c r="A38" s="4" t="s">
        <v>109</v>
      </c>
      <c r="B38" s="5" t="n">
        <v>-76971</v>
      </c>
      <c r="C38" s="5" t="n">
        <v>-47052</v>
      </c>
      <c r="D38" s="5" t="n">
        <v>-74607</v>
      </c>
      <c r="E38" s="5" t="n">
        <v>-90161</v>
      </c>
      <c r="F38" s="5" t="n">
        <v>-51365</v>
      </c>
    </row>
    <row r="39" spans="1:6">
      <c r="A39" s="4" t="s">
        <v>94</v>
      </c>
      <c r="B39" s="5" t="n">
        <v>27719</v>
      </c>
      <c r="C39" s="5" t="n">
        <v>177239</v>
      </c>
      <c r="D39" s="5" t="n">
        <v>28495</v>
      </c>
      <c r="E39" s="5" t="n">
        <v>233840</v>
      </c>
      <c r="F39" s="5" t="n">
        <v>370878</v>
      </c>
    </row>
    <row r="40" spans="1:6">
      <c r="A40" s="4" t="s">
        <v>95</v>
      </c>
      <c r="B40" s="5" t="n">
        <v>20561</v>
      </c>
      <c r="C40" s="5" t="n">
        <v>-142468</v>
      </c>
      <c r="D40" s="5" t="n">
        <v>20561</v>
      </c>
      <c r="E40" s="5" t="n">
        <v>-102510</v>
      </c>
      <c r="F40" s="5" t="n">
        <v>84175</v>
      </c>
    </row>
    <row r="41" spans="1:6">
      <c r="A41" s="4" t="s">
        <v>96</v>
      </c>
      <c r="B41" s="5" t="n">
        <v>7158</v>
      </c>
      <c r="C41" s="5" t="n">
        <v>319707</v>
      </c>
      <c r="D41" s="5" t="n">
        <v>7934</v>
      </c>
      <c r="E41" s="5" t="n">
        <v>336350</v>
      </c>
      <c r="F41" s="5" t="n">
        <v>286703</v>
      </c>
    </row>
    <row r="42" spans="1:6">
      <c r="A42" s="4" t="s">
        <v>97</v>
      </c>
      <c r="B42" s="5" t="n">
        <v>35666</v>
      </c>
      <c r="C42" s="5" t="n">
        <v>43901</v>
      </c>
      <c r="D42" s="5" t="n">
        <v>36442</v>
      </c>
      <c r="E42" s="5" t="n">
        <v>51275</v>
      </c>
      <c r="F42" s="5" t="n">
        <v>59447</v>
      </c>
    </row>
    <row r="43" spans="1:6">
      <c r="A43" s="4" t="s">
        <v>155</v>
      </c>
      <c r="B43" s="5" t="n">
        <v>-28508</v>
      </c>
      <c r="C43" s="5" t="n">
        <v>275806</v>
      </c>
      <c r="D43" s="5" t="n">
        <v>-28508</v>
      </c>
      <c r="E43" s="5" t="n">
        <v>285075</v>
      </c>
      <c r="F43" s="5" t="n">
        <v>227256</v>
      </c>
    </row>
    <row r="44" spans="1:6">
      <c r="A44" s="4" t="s">
        <v>1453</v>
      </c>
    </row>
    <row r="45" spans="1:6">
      <c r="A45" s="3" t="s">
        <v>1456</v>
      </c>
    </row>
    <row r="46" spans="1:6">
      <c r="A46" s="4" t="s">
        <v>87</v>
      </c>
      <c r="B46" s="5" t="n">
        <v>0</v>
      </c>
      <c r="C46" s="5" t="n">
        <v>-350</v>
      </c>
      <c r="D46" s="5" t="n">
        <v>-599</v>
      </c>
      <c r="E46" s="5" t="n">
        <v>-578</v>
      </c>
      <c r="F46" s="5" t="n">
        <v>-529</v>
      </c>
    </row>
    <row r="47" spans="1:6">
      <c r="A47" s="4" t="s">
        <v>105</v>
      </c>
      <c r="B47" s="5" t="n">
        <v>0</v>
      </c>
      <c r="C47" s="5" t="n">
        <v>-182</v>
      </c>
      <c r="D47" s="5" t="n">
        <v>-690</v>
      </c>
      <c r="E47" s="5" t="n">
        <v>-628</v>
      </c>
      <c r="F47" s="5" t="n">
        <v>-526</v>
      </c>
    </row>
    <row r="48" spans="1:6">
      <c r="A48" s="4" t="s">
        <v>91</v>
      </c>
      <c r="B48" s="5" t="n">
        <v>0</v>
      </c>
      <c r="C48" s="5" t="n">
        <v>-168</v>
      </c>
      <c r="D48" s="5" t="n">
        <v>91</v>
      </c>
      <c r="E48" s="5" t="n">
        <v>50</v>
      </c>
      <c r="F48" s="5" t="n">
        <v>-3</v>
      </c>
    </row>
    <row r="49" spans="1:6">
      <c r="A49" s="4" t="s">
        <v>109</v>
      </c>
      <c r="B49" s="5" t="n">
        <v>0</v>
      </c>
      <c r="C49" s="5" t="n">
        <v>-2470</v>
      </c>
      <c r="D49" s="5" t="n">
        <v>4745</v>
      </c>
      <c r="E49" s="5" t="n">
        <v>-2513</v>
      </c>
      <c r="F49" s="5" t="n">
        <v>-3331</v>
      </c>
    </row>
    <row r="50" spans="1:6">
      <c r="A50" s="4" t="s">
        <v>94</v>
      </c>
      <c r="B50" s="5" t="n">
        <v>0</v>
      </c>
      <c r="C50" s="5" t="n">
        <v>-2638</v>
      </c>
      <c r="D50" s="5" t="n">
        <v>4836</v>
      </c>
      <c r="E50" s="5" t="n">
        <v>-2463</v>
      </c>
      <c r="F50" s="5" t="n">
        <v>-3334</v>
      </c>
    </row>
    <row r="51" spans="1:6">
      <c r="A51" s="4" t="s">
        <v>95</v>
      </c>
      <c r="B51" s="5" t="n">
        <v>0</v>
      </c>
      <c r="C51" s="5" t="n">
        <v>0</v>
      </c>
      <c r="D51" s="5" t="n">
        <v>0</v>
      </c>
      <c r="E51" s="5" t="n">
        <v>0</v>
      </c>
      <c r="F51" s="5" t="n">
        <v>0</v>
      </c>
    </row>
    <row r="52" spans="1:6">
      <c r="A52" s="4" t="s">
        <v>96</v>
      </c>
      <c r="B52" s="5" t="n">
        <v>0</v>
      </c>
      <c r="C52" s="5" t="n">
        <v>-2638</v>
      </c>
      <c r="D52" s="5" t="n">
        <v>4836</v>
      </c>
      <c r="E52" s="5" t="n">
        <v>-2463</v>
      </c>
      <c r="F52" s="5" t="n">
        <v>-3334</v>
      </c>
    </row>
    <row r="53" spans="1:6">
      <c r="A53" s="4" t="s">
        <v>97</v>
      </c>
      <c r="B53" s="5" t="n">
        <v>0</v>
      </c>
      <c r="C53" s="5" t="n">
        <v>7928</v>
      </c>
      <c r="D53" s="5" t="n">
        <v>2592</v>
      </c>
      <c r="E53" s="5" t="n">
        <v>6391</v>
      </c>
      <c r="F53" s="5" t="n">
        <v>9178</v>
      </c>
    </row>
    <row r="54" spans="1:6">
      <c r="A54" s="4" t="s">
        <v>155</v>
      </c>
      <c r="B54" s="6" t="n">
        <v>0</v>
      </c>
      <c r="C54" s="6" t="n">
        <v>-10566</v>
      </c>
      <c r="D54" s="6" t="n">
        <v>2244</v>
      </c>
      <c r="E54" s="6" t="n">
        <v>-8854</v>
      </c>
      <c r="F54" s="6" t="n">
        <v>-12512</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7</v>
      </c>
      <c r="C1" s="2" t="s">
        <v>2</v>
      </c>
      <c r="D1" s="2" t="s">
        <v>37</v>
      </c>
    </row>
    <row r="2" spans="1:4">
      <c r="A2" s="4" t="s">
        <v>1458</v>
      </c>
    </row>
    <row r="3" spans="1:4">
      <c r="A3" s="3" t="s">
        <v>231</v>
      </c>
    </row>
    <row r="4" spans="1:4">
      <c r="A4" s="4" t="s">
        <v>706</v>
      </c>
      <c r="C4" s="6" t="n">
        <v>70197</v>
      </c>
      <c r="D4" s="6" t="n">
        <v>128397</v>
      </c>
    </row>
    <row r="5" spans="1:4">
      <c r="A5" s="4" t="s">
        <v>1459</v>
      </c>
    </row>
    <row r="6" spans="1:4">
      <c r="A6" s="3" t="s">
        <v>231</v>
      </c>
    </row>
    <row r="7" spans="1:4">
      <c r="A7" s="4" t="s">
        <v>706</v>
      </c>
      <c r="B7" s="4" t="s">
        <v>695</v>
      </c>
      <c r="C7" s="5" t="n">
        <v>12547</v>
      </c>
    </row>
    <row r="8" spans="1:4">
      <c r="A8" s="4" t="s">
        <v>1460</v>
      </c>
    </row>
    <row r="9" spans="1:4">
      <c r="A9" s="3" t="s">
        <v>231</v>
      </c>
    </row>
    <row r="10" spans="1:4">
      <c r="A10" s="4" t="s">
        <v>706</v>
      </c>
      <c r="C10" s="5" t="n">
        <v>55182</v>
      </c>
    </row>
    <row r="11" spans="1:4">
      <c r="A11" s="4" t="s">
        <v>1461</v>
      </c>
      <c r="C11" s="6" t="n">
        <v>4217</v>
      </c>
    </row>
    <row r="12" spans="1:4"/>
    <row r="13" spans="1:4">
      <c r="A13" s="4" t="s">
        <v>695</v>
      </c>
      <c r="B13" s="4" t="s">
        <v>1462</v>
      </c>
    </row>
  </sheetData>
  <mergeCells count="3">
    <mergeCell ref="A1:B1"/>
    <mergeCell ref="A12:C12"/>
    <mergeCell ref="B13:C1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3</v>
      </c>
      <c r="C1" s="2" t="s">
        <v>2</v>
      </c>
      <c r="D1" s="2" t="s">
        <v>37</v>
      </c>
    </row>
    <row r="2" spans="1:4">
      <c r="A2" s="4" t="s">
        <v>1464</v>
      </c>
    </row>
    <row r="3" spans="1:4">
      <c r="A3" s="3" t="s">
        <v>772</v>
      </c>
    </row>
    <row r="4" spans="1:4">
      <c r="A4" s="4" t="s">
        <v>1465</v>
      </c>
      <c r="C4" s="4" t="s">
        <v>641</v>
      </c>
    </row>
    <row r="5" spans="1:4">
      <c r="A5" s="4" t="s">
        <v>776</v>
      </c>
      <c r="C5" s="4" t="s">
        <v>580</v>
      </c>
    </row>
    <row r="6" spans="1:4">
      <c r="A6" s="4" t="s">
        <v>777</v>
      </c>
      <c r="C6" s="4" t="s">
        <v>1466</v>
      </c>
    </row>
    <row r="7" spans="1:4">
      <c r="A7" s="4" t="s">
        <v>1467</v>
      </c>
      <c r="C7" s="4" t="s">
        <v>599</v>
      </c>
    </row>
    <row r="8" spans="1:4">
      <c r="A8" s="4" t="s">
        <v>1459</v>
      </c>
    </row>
    <row r="9" spans="1:4">
      <c r="A9" s="3" t="s">
        <v>772</v>
      </c>
    </row>
    <row r="10" spans="1:4">
      <c r="A10" s="4" t="s">
        <v>706</v>
      </c>
      <c r="B10" s="4" t="s">
        <v>695</v>
      </c>
      <c r="C10" s="6" t="n">
        <v>12547</v>
      </c>
    </row>
    <row r="11" spans="1:4">
      <c r="A11" s="4" t="s">
        <v>1468</v>
      </c>
    </row>
    <row r="12" spans="1:4">
      <c r="A12" s="3" t="s">
        <v>772</v>
      </c>
    </row>
    <row r="13" spans="1:4">
      <c r="A13" s="4" t="s">
        <v>706</v>
      </c>
      <c r="D13" s="6" t="n">
        <v>20692</v>
      </c>
    </row>
    <row r="14" spans="1:4">
      <c r="A14" s="4" t="s">
        <v>1460</v>
      </c>
    </row>
    <row r="15" spans="1:4">
      <c r="A15" s="3" t="s">
        <v>772</v>
      </c>
    </row>
    <row r="16" spans="1:4">
      <c r="A16" s="4" t="s">
        <v>706</v>
      </c>
      <c r="C16" s="6" t="n">
        <v>55182</v>
      </c>
    </row>
    <row r="17" spans="1:4"/>
    <row r="18" spans="1:4">
      <c r="A18" s="4" t="s">
        <v>695</v>
      </c>
      <c r="B18" s="4" t="s">
        <v>1462</v>
      </c>
    </row>
  </sheetData>
  <mergeCells count="3">
    <mergeCell ref="A1:B1"/>
    <mergeCell ref="A17:C17"/>
    <mergeCell ref="B18:C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3"/>
  </cols>
  <sheetData>
    <row r="1" spans="1:7">
      <c r="A1" s="1" t="s">
        <v>1469</v>
      </c>
      <c r="C1" s="2" t="s">
        <v>2</v>
      </c>
      <c r="E1" s="2" t="s">
        <v>37</v>
      </c>
      <c r="F1" s="2" t="s">
        <v>85</v>
      </c>
      <c r="G1" s="2" t="s">
        <v>542</v>
      </c>
    </row>
    <row r="2" spans="1:7">
      <c r="A2" s="3" t="s">
        <v>1437</v>
      </c>
    </row>
    <row r="3" spans="1:7">
      <c r="A3" s="4" t="s">
        <v>694</v>
      </c>
      <c r="B3" s="4" t="s">
        <v>695</v>
      </c>
      <c r="C3" s="6" t="n">
        <v>43712</v>
      </c>
      <c r="E3" s="6" t="n">
        <v>43854</v>
      </c>
      <c r="F3" s="6" t="n">
        <v>28300</v>
      </c>
    </row>
    <row r="4" spans="1:7">
      <c r="A4" s="4" t="s">
        <v>1470</v>
      </c>
      <c r="G4" s="6" t="n">
        <v>9600000</v>
      </c>
    </row>
    <row r="5" spans="1:7">
      <c r="A5" s="4" t="s">
        <v>1471</v>
      </c>
    </row>
    <row r="6" spans="1:7">
      <c r="A6" s="3" t="s">
        <v>1437</v>
      </c>
    </row>
    <row r="7" spans="1:7">
      <c r="A7" s="4" t="s">
        <v>1472</v>
      </c>
      <c r="C7" s="5" t="n">
        <v>35967</v>
      </c>
      <c r="D7" s="4" t="s">
        <v>1447</v>
      </c>
      <c r="E7" s="5" t="n">
        <v>25059</v>
      </c>
    </row>
    <row r="8" spans="1:7">
      <c r="A8" s="4" t="s">
        <v>694</v>
      </c>
      <c r="C8" s="5" t="n">
        <v>61138</v>
      </c>
      <c r="D8" s="4" t="s">
        <v>1473</v>
      </c>
      <c r="E8" s="5" t="n">
        <v>47590</v>
      </c>
    </row>
    <row r="9" spans="1:7">
      <c r="A9" s="4" t="s">
        <v>1470</v>
      </c>
      <c r="C9" s="5" t="n">
        <v>29025764</v>
      </c>
      <c r="E9" s="5" t="n">
        <v>31809837</v>
      </c>
    </row>
    <row r="10" spans="1:7">
      <c r="A10" s="4" t="s">
        <v>1474</v>
      </c>
    </row>
    <row r="11" spans="1:7">
      <c r="A11" s="3" t="s">
        <v>1437</v>
      </c>
    </row>
    <row r="12" spans="1:7">
      <c r="A12" s="4" t="s">
        <v>1472</v>
      </c>
      <c r="C12" s="5" t="n">
        <v>10812</v>
      </c>
      <c r="E12" s="5" t="n">
        <v>12419</v>
      </c>
    </row>
    <row r="13" spans="1:7">
      <c r="A13" s="4" t="s">
        <v>694</v>
      </c>
      <c r="C13" s="5" t="n">
        <v>15241</v>
      </c>
      <c r="E13" s="5" t="n">
        <v>14332</v>
      </c>
    </row>
    <row r="14" spans="1:7">
      <c r="A14" s="4" t="s">
        <v>1475</v>
      </c>
    </row>
    <row r="15" spans="1:7">
      <c r="A15" s="3" t="s">
        <v>1437</v>
      </c>
    </row>
    <row r="16" spans="1:7">
      <c r="A16" s="4" t="s">
        <v>1472</v>
      </c>
      <c r="C16" s="5" t="n">
        <v>25155</v>
      </c>
      <c r="E16" s="5" t="n">
        <v>12640</v>
      </c>
    </row>
    <row r="17" spans="1:7">
      <c r="A17" s="4" t="s">
        <v>694</v>
      </c>
      <c r="C17" s="6" t="n">
        <v>45897</v>
      </c>
      <c r="E17" s="6" t="n">
        <v>33258</v>
      </c>
    </row>
    <row r="18" spans="1:7"/>
    <row r="19" spans="1:7">
      <c r="A19" s="4" t="s">
        <v>695</v>
      </c>
      <c r="B19" s="4" t="s">
        <v>736</v>
      </c>
    </row>
    <row r="20" spans="1:7">
      <c r="A20" s="4" t="s">
        <v>1447</v>
      </c>
      <c r="B20" s="4" t="s">
        <v>1476</v>
      </c>
    </row>
    <row r="21" spans="1:7">
      <c r="A21" s="4" t="s">
        <v>1473</v>
      </c>
      <c r="B21" s="4" t="s">
        <v>1477</v>
      </c>
    </row>
  </sheetData>
  <mergeCells count="6">
    <mergeCell ref="A1:B1"/>
    <mergeCell ref="C1:D1"/>
    <mergeCell ref="A18:F18"/>
    <mergeCell ref="B19:F19"/>
    <mergeCell ref="B20:F20"/>
    <mergeCell ref="B21:F2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9989</v>
      </c>
      <c r="C3" s="6" t="n">
        <v>148406</v>
      </c>
    </row>
    <row r="4" spans="1:3">
      <c r="A4" s="3" t="s">
        <v>40</v>
      </c>
    </row>
    <row r="5" spans="1:3">
      <c r="A5" s="4" t="s">
        <v>41</v>
      </c>
      <c r="C5" s="5" t="n">
        <v>125500</v>
      </c>
    </row>
    <row r="6" spans="1:3">
      <c r="A6" s="4" t="s">
        <v>42</v>
      </c>
      <c r="B6" s="5" t="n">
        <v>250301</v>
      </c>
      <c r="C6" s="5" t="n">
        <v>0</v>
      </c>
    </row>
    <row r="7" spans="1:3">
      <c r="A7" s="4" t="s">
        <v>43</v>
      </c>
      <c r="B7" s="5" t="n">
        <v>1971451</v>
      </c>
      <c r="C7" s="5" t="n">
        <v>2221810</v>
      </c>
    </row>
    <row r="8" spans="1:3">
      <c r="A8" s="4" t="s">
        <v>44</v>
      </c>
      <c r="B8" s="5" t="n">
        <v>692376</v>
      </c>
      <c r="C8" s="5" t="n">
        <v>732295</v>
      </c>
    </row>
    <row r="9" spans="1:3">
      <c r="A9" s="3" t="s">
        <v>45</v>
      </c>
    </row>
    <row r="10" spans="1:3">
      <c r="A10" s="4" t="s">
        <v>46</v>
      </c>
      <c r="B10" s="6" t="n">
        <v>-131236</v>
      </c>
      <c r="C10" s="6" t="n">
        <v>-55182</v>
      </c>
    </row>
    <row r="11" spans="1:3">
      <c r="A11" s="4" t="s">
        <v>47</v>
      </c>
      <c r="B11" s="7" t="n">
        <v>0.1</v>
      </c>
      <c r="C11" s="7" t="n">
        <v>0.1</v>
      </c>
    </row>
    <row r="12" spans="1:3">
      <c r="A12" s="4" t="s">
        <v>48</v>
      </c>
      <c r="B12" s="5" t="n">
        <v>500000000</v>
      </c>
      <c r="C12" s="5" t="n">
        <v>500000000</v>
      </c>
    </row>
    <row r="13" spans="1:3">
      <c r="A13" s="4" t="s">
        <v>49</v>
      </c>
      <c r="B13" s="5" t="n">
        <v>85556562</v>
      </c>
      <c r="C13" s="5" t="n">
        <v>84606408</v>
      </c>
    </row>
    <row r="14" spans="1:3">
      <c r="A14" s="4" t="s">
        <v>50</v>
      </c>
    </row>
    <row r="15" spans="1:3">
      <c r="A15" s="3" t="s">
        <v>51</v>
      </c>
    </row>
    <row r="16" spans="1:3">
      <c r="A16" s="4" t="s">
        <v>52</v>
      </c>
      <c r="B16" s="6" t="n">
        <v>921071</v>
      </c>
      <c r="C16" s="6" t="n">
        <v>736130</v>
      </c>
    </row>
    <row r="17" spans="1:3">
      <c r="A17" s="4" t="s">
        <v>53</v>
      </c>
      <c r="B17" s="5" t="n">
        <v>21213</v>
      </c>
      <c r="C17" s="5" t="n">
        <v>30428</v>
      </c>
    </row>
    <row r="18" spans="1:3">
      <c r="A18" s="3" t="s">
        <v>38</v>
      </c>
    </row>
    <row r="19" spans="1:3">
      <c r="A19" s="4" t="s">
        <v>54</v>
      </c>
      <c r="B19" s="5" t="n">
        <v>377129</v>
      </c>
      <c r="C19" s="5" t="n">
        <v>399370</v>
      </c>
    </row>
    <row r="20" spans="1:3">
      <c r="A20" s="4" t="s">
        <v>55</v>
      </c>
      <c r="B20" s="5" t="n">
        <v>82131</v>
      </c>
      <c r="C20" s="5" t="n">
        <v>65010</v>
      </c>
    </row>
    <row r="21" spans="1:3">
      <c r="A21" s="4" t="s">
        <v>56</v>
      </c>
      <c r="B21" s="5" t="n">
        <v>145254</v>
      </c>
      <c r="C21" s="5" t="n">
        <v>134407</v>
      </c>
    </row>
    <row r="22" spans="1:3">
      <c r="A22" s="3" t="s">
        <v>40</v>
      </c>
    </row>
    <row r="23" spans="1:3">
      <c r="A23" s="4" t="s">
        <v>57</v>
      </c>
      <c r="B23" s="5" t="n">
        <v>99479</v>
      </c>
      <c r="C23" s="5" t="n">
        <v>204264</v>
      </c>
    </row>
    <row r="24" spans="1:3">
      <c r="A24" s="4" t="s">
        <v>58</v>
      </c>
    </row>
    <row r="25" spans="1:3">
      <c r="A25" s="3" t="s">
        <v>51</v>
      </c>
    </row>
    <row r="26" spans="1:3">
      <c r="A26" s="4" t="s">
        <v>52</v>
      </c>
      <c r="B26" s="5" t="n">
        <v>4219</v>
      </c>
      <c r="C26" s="5" t="n">
        <v>2800</v>
      </c>
    </row>
    <row r="27" spans="1:3">
      <c r="A27" s="3" t="s">
        <v>38</v>
      </c>
    </row>
    <row r="28" spans="1:3">
      <c r="A28" s="4" t="s">
        <v>54</v>
      </c>
      <c r="B28" s="5" t="n">
        <v>129627</v>
      </c>
      <c r="C28" s="5" t="n">
        <v>140133</v>
      </c>
    </row>
    <row r="29" spans="1:3">
      <c r="A29" s="4" t="s">
        <v>55</v>
      </c>
      <c r="B29" s="5" t="n">
        <v>1889</v>
      </c>
      <c r="C29" s="5" t="n">
        <v>1893</v>
      </c>
    </row>
    <row r="30" spans="1:3">
      <c r="A30" s="4" t="s">
        <v>56</v>
      </c>
      <c r="B30" s="5" t="n">
        <v>8993</v>
      </c>
      <c r="C30" s="5" t="n">
        <v>9257</v>
      </c>
    </row>
    <row r="31" spans="1:3">
      <c r="A31" s="3" t="s">
        <v>40</v>
      </c>
    </row>
    <row r="32" spans="1:3">
      <c r="A32" s="4" t="s">
        <v>57</v>
      </c>
      <c r="B32" s="5" t="n">
        <v>5742</v>
      </c>
      <c r="C32" s="5" t="n">
        <v>634</v>
      </c>
    </row>
    <row r="33" spans="1:3">
      <c r="A33" s="4" t="s">
        <v>59</v>
      </c>
    </row>
    <row r="34" spans="1:3">
      <c r="A34" s="3" t="s">
        <v>38</v>
      </c>
    </row>
    <row r="35" spans="1:3">
      <c r="A35" s="4" t="s">
        <v>60</v>
      </c>
      <c r="B35" s="5" t="n">
        <v>425470</v>
      </c>
      <c r="C35" s="5" t="n">
        <v>475594</v>
      </c>
    </row>
    <row r="36" spans="1:3">
      <c r="A36" s="4" t="s">
        <v>61</v>
      </c>
      <c r="B36" s="5" t="n">
        <v>57107</v>
      </c>
      <c r="C36" s="5" t="n">
        <v>77024</v>
      </c>
    </row>
    <row r="37" spans="1:3">
      <c r="A37" s="4" t="s">
        <v>62</v>
      </c>
      <c r="B37" s="5" t="n">
        <v>2019856</v>
      </c>
      <c r="C37" s="5" t="n">
        <v>1928382</v>
      </c>
    </row>
    <row r="38" spans="1:3">
      <c r="A38" s="4" t="s">
        <v>39</v>
      </c>
      <c r="B38" s="5" t="n">
        <v>149989</v>
      </c>
      <c r="C38" s="5" t="n">
        <v>148406</v>
      </c>
    </row>
    <row r="39" spans="1:3">
      <c r="A39" s="4" t="s">
        <v>63</v>
      </c>
      <c r="B39" s="5" t="n">
        <v>3386759</v>
      </c>
      <c r="C39" s="5" t="n">
        <v>3797659</v>
      </c>
    </row>
    <row r="40" spans="1:3">
      <c r="A40" s="4" t="s">
        <v>64</v>
      </c>
      <c r="B40" s="5" t="n">
        <v>1883554</v>
      </c>
      <c r="C40" s="5" t="n">
        <v>1932355</v>
      </c>
    </row>
    <row r="41" spans="1:3">
      <c r="A41" s="4" t="s">
        <v>65</v>
      </c>
      <c r="B41" s="5" t="n">
        <v>199717</v>
      </c>
      <c r="C41" s="5" t="n">
        <v>202068</v>
      </c>
    </row>
    <row r="42" spans="1:3">
      <c r="A42" s="4" t="s">
        <v>66</v>
      </c>
      <c r="B42" s="5" t="n">
        <v>7794122</v>
      </c>
      <c r="C42" s="5" t="n">
        <v>8152534</v>
      </c>
    </row>
    <row r="43" spans="1:3">
      <c r="A43" s="3" t="s">
        <v>40</v>
      </c>
    </row>
    <row r="44" spans="1:3">
      <c r="A44" s="4" t="s">
        <v>67</v>
      </c>
      <c r="B44" s="5" t="n">
        <v>571301</v>
      </c>
      <c r="C44" s="5" t="n">
        <v>476061</v>
      </c>
    </row>
    <row r="45" spans="1:3">
      <c r="A45" s="4" t="s">
        <v>68</v>
      </c>
      <c r="B45" s="5" t="n">
        <v>182921</v>
      </c>
      <c r="C45" s="5" t="n">
        <v>175583</v>
      </c>
    </row>
    <row r="46" spans="1:3">
      <c r="A46" s="4" t="s">
        <v>41</v>
      </c>
      <c r="B46" s="5" t="n">
        <v>0</v>
      </c>
      <c r="C46" s="5" t="n">
        <v>125500</v>
      </c>
    </row>
    <row r="47" spans="1:3">
      <c r="A47" s="4" t="s">
        <v>69</v>
      </c>
      <c r="B47" s="5" t="n">
        <v>1109744</v>
      </c>
      <c r="C47" s="5" t="n">
        <v>982042</v>
      </c>
    </row>
    <row r="48" spans="1:3">
      <c r="A48" s="4" t="s">
        <v>70</v>
      </c>
      <c r="B48" s="5" t="n">
        <v>85548</v>
      </c>
      <c r="C48" s="5" t="n">
        <v>92422</v>
      </c>
    </row>
    <row r="49" spans="1:3">
      <c r="A49" s="4" t="s">
        <v>65</v>
      </c>
      <c r="B49" s="5" t="n">
        <v>123420</v>
      </c>
      <c r="C49" s="5" t="n">
        <v>139787</v>
      </c>
    </row>
    <row r="50" spans="1:3">
      <c r="A50" s="4" t="s">
        <v>71</v>
      </c>
      <c r="C50" s="5" t="n">
        <v>1900</v>
      </c>
    </row>
    <row r="51" spans="1:3">
      <c r="A51" s="4" t="s">
        <v>72</v>
      </c>
      <c r="B51" s="5" t="n">
        <v>122044</v>
      </c>
      <c r="C51" s="5" t="n">
        <v>132042</v>
      </c>
    </row>
    <row r="52" spans="1:3">
      <c r="A52" s="4" t="s">
        <v>43</v>
      </c>
      <c r="B52" s="5" t="n">
        <v>1971451</v>
      </c>
      <c r="C52" s="5" t="n">
        <v>2221810</v>
      </c>
    </row>
    <row r="53" spans="1:3">
      <c r="A53" s="4" t="s">
        <v>73</v>
      </c>
      <c r="B53" s="5" t="n">
        <v>3412207</v>
      </c>
      <c r="C53" s="5" t="n">
        <v>3568103</v>
      </c>
    </row>
    <row r="54" spans="1:3">
      <c r="A54" s="4" t="s">
        <v>44</v>
      </c>
      <c r="B54" s="5" t="n">
        <v>692376</v>
      </c>
      <c r="C54" s="5" t="n">
        <v>732295</v>
      </c>
    </row>
    <row r="55" spans="1:3">
      <c r="A55" s="3" t="s">
        <v>45</v>
      </c>
    </row>
    <row r="56" spans="1:3">
      <c r="A56" s="4" t="s">
        <v>74</v>
      </c>
      <c r="B56" s="5" t="n">
        <v>8556</v>
      </c>
      <c r="C56" s="5" t="n">
        <v>8461</v>
      </c>
    </row>
    <row r="57" spans="1:3">
      <c r="A57" s="4" t="s">
        <v>75</v>
      </c>
      <c r="B57" s="5" t="n">
        <v>2039671</v>
      </c>
      <c r="C57" s="5" t="n">
        <v>1976364</v>
      </c>
    </row>
    <row r="58" spans="1:3">
      <c r="A58" s="4" t="s">
        <v>76</v>
      </c>
      <c r="B58" s="5" t="n">
        <v>-21416</v>
      </c>
      <c r="C58" s="5" t="n">
        <v>-21996</v>
      </c>
    </row>
    <row r="59" spans="1:3">
      <c r="A59" s="4" t="s">
        <v>77</v>
      </c>
      <c r="B59" s="5" t="n">
        <v>21416</v>
      </c>
      <c r="C59" s="5" t="n">
        <v>21996</v>
      </c>
    </row>
    <row r="60" spans="1:3">
      <c r="A60" s="4" t="s">
        <v>78</v>
      </c>
      <c r="B60" s="5" t="n">
        <v>1742764</v>
      </c>
      <c r="C60" s="5" t="n">
        <v>1894762</v>
      </c>
    </row>
    <row r="61" spans="1:3">
      <c r="A61" s="4" t="s">
        <v>46</v>
      </c>
      <c r="B61" s="5" t="n">
        <v>-131236</v>
      </c>
      <c r="C61" s="5" t="n">
        <v>-55182</v>
      </c>
    </row>
    <row r="62" spans="1:3">
      <c r="A62" s="4" t="s">
        <v>79</v>
      </c>
      <c r="B62" s="5" t="n">
        <v>3689539</v>
      </c>
      <c r="C62" s="5" t="n">
        <v>3852136</v>
      </c>
    </row>
    <row r="63" spans="1:3">
      <c r="A63" s="4" t="s">
        <v>80</v>
      </c>
      <c r="B63" s="5" t="n">
        <v>3659755</v>
      </c>
      <c r="C63" s="5" t="n">
        <v>3824405</v>
      </c>
    </row>
    <row r="64" spans="1:3">
      <c r="A64" s="4" t="s">
        <v>81</v>
      </c>
      <c r="B64" s="5" t="n">
        <v>7794122</v>
      </c>
      <c r="C64" s="5" t="n">
        <v>8152534</v>
      </c>
    </row>
    <row r="65" spans="1:3">
      <c r="A65" s="4" t="s">
        <v>82</v>
      </c>
    </row>
    <row r="66" spans="1:3">
      <c r="A66" s="3" t="s">
        <v>45</v>
      </c>
    </row>
    <row r="67" spans="1:3">
      <c r="A67" s="4" t="s">
        <v>83</v>
      </c>
      <c r="B67" s="6" t="n">
        <v>29784</v>
      </c>
      <c r="C67" s="6" t="n">
        <v>27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6" t="n">
        <v>2903259</v>
      </c>
      <c r="C4" s="6" t="n">
        <v>3140322</v>
      </c>
      <c r="D4" s="6" t="n">
        <v>2886902</v>
      </c>
    </row>
    <row r="5" spans="1:4">
      <c r="A5" s="3" t="s">
        <v>88</v>
      </c>
    </row>
    <row r="6" spans="1:4">
      <c r="A6" s="4" t="s">
        <v>89</v>
      </c>
      <c r="B6" s="5" t="n">
        <v>1398047</v>
      </c>
      <c r="C6" s="5" t="n">
        <v>1503000</v>
      </c>
      <c r="D6" s="5" t="n">
        <v>1374334</v>
      </c>
    </row>
    <row r="7" spans="1:4">
      <c r="A7" s="4" t="s">
        <v>90</v>
      </c>
      <c r="C7" s="5" t="n">
        <v>229000</v>
      </c>
    </row>
    <row r="8" spans="1:4">
      <c r="A8" s="4" t="s">
        <v>91</v>
      </c>
      <c r="B8" s="4" t="s">
        <v>92</v>
      </c>
    </row>
    <row r="9" spans="1:4">
      <c r="A9" s="3" t="s">
        <v>93</v>
      </c>
    </row>
    <row r="10" spans="1:4">
      <c r="A10" s="4" t="s">
        <v>94</v>
      </c>
      <c r="B10" s="4" t="s">
        <v>92</v>
      </c>
    </row>
    <row r="11" spans="1:4">
      <c r="A11" s="4" t="s">
        <v>95</v>
      </c>
      <c r="B11" s="5" t="n">
        <v>20561</v>
      </c>
      <c r="C11" s="5" t="n">
        <v>-102510</v>
      </c>
      <c r="D11" s="5" t="n">
        <v>84175</v>
      </c>
    </row>
    <row r="12" spans="1:4">
      <c r="A12" s="4" t="s">
        <v>96</v>
      </c>
      <c r="B12" s="4" t="s">
        <v>92</v>
      </c>
      <c r="C12" s="5" t="n">
        <v>336350</v>
      </c>
    </row>
    <row r="13" spans="1:4">
      <c r="A13" s="4" t="s">
        <v>97</v>
      </c>
      <c r="B13" s="5" t="n">
        <v>36442</v>
      </c>
      <c r="C13" s="5" t="n">
        <v>51275</v>
      </c>
      <c r="D13" s="5" t="n">
        <v>59447</v>
      </c>
    </row>
    <row r="14" spans="1:4">
      <c r="A14" s="4" t="s">
        <v>98</v>
      </c>
      <c r="B14" s="4" t="s">
        <v>92</v>
      </c>
    </row>
    <row r="15" spans="1:4">
      <c r="A15" s="4" t="s">
        <v>59</v>
      </c>
    </row>
    <row r="16" spans="1:4">
      <c r="A16" s="3" t="s">
        <v>86</v>
      </c>
    </row>
    <row r="17" spans="1:4">
      <c r="A17" s="4" t="s">
        <v>99</v>
      </c>
      <c r="B17" s="5" t="n">
        <v>6067</v>
      </c>
      <c r="C17" s="5" t="n">
        <v>4972</v>
      </c>
      <c r="D17" s="5" t="n">
        <v>4653</v>
      </c>
    </row>
    <row r="18" spans="1:4">
      <c r="A18" s="4" t="s">
        <v>87</v>
      </c>
      <c r="B18" s="5" t="n">
        <v>2903259</v>
      </c>
      <c r="C18" s="5" t="n">
        <v>3140322</v>
      </c>
      <c r="D18" s="5" t="n">
        <v>2886902</v>
      </c>
    </row>
    <row r="19" spans="1:4">
      <c r="A19" s="3" t="s">
        <v>88</v>
      </c>
    </row>
    <row r="20" spans="1:4">
      <c r="A20" s="4" t="s">
        <v>89</v>
      </c>
      <c r="B20" s="5" t="n">
        <v>1398969</v>
      </c>
      <c r="C20" s="5" t="n">
        <v>1508798</v>
      </c>
      <c r="D20" s="5" t="n">
        <v>1401648</v>
      </c>
    </row>
    <row r="21" spans="1:4">
      <c r="A21" s="4" t="s">
        <v>100</v>
      </c>
      <c r="B21" s="5" t="n">
        <v>439276</v>
      </c>
      <c r="C21" s="5" t="n">
        <v>489331</v>
      </c>
      <c r="D21" s="5" t="n">
        <v>499125</v>
      </c>
    </row>
    <row r="22" spans="1:4">
      <c r="A22" s="4" t="s">
        <v>101</v>
      </c>
      <c r="B22" s="5" t="n">
        <v>228138</v>
      </c>
      <c r="C22" s="5" t="n">
        <v>212798</v>
      </c>
      <c r="D22" s="5" t="n">
        <v>208885</v>
      </c>
    </row>
    <row r="23" spans="1:4">
      <c r="A23" s="4" t="s">
        <v>102</v>
      </c>
      <c r="B23" s="5" t="n">
        <v>105296</v>
      </c>
      <c r="C23" s="5" t="n">
        <v>100760</v>
      </c>
      <c r="D23" s="5" t="n">
        <v>113714</v>
      </c>
    </row>
    <row r="24" spans="1:4">
      <c r="A24" s="4" t="s">
        <v>103</v>
      </c>
      <c r="B24" s="5" t="n">
        <v>24404</v>
      </c>
      <c r="C24" s="5" t="n">
        <v>24604</v>
      </c>
      <c r="D24" s="5" t="n">
        <v>26190</v>
      </c>
    </row>
    <row r="25" spans="1:4">
      <c r="A25" s="4" t="s">
        <v>90</v>
      </c>
      <c r="B25" s="5" t="n">
        <v>365200</v>
      </c>
      <c r="C25" s="5" t="n">
        <v>229000</v>
      </c>
      <c r="D25" s="5" t="n">
        <v>35000</v>
      </c>
    </row>
    <row r="26" spans="1:4">
      <c r="A26" s="4" t="s">
        <v>104</v>
      </c>
      <c r="B26" s="5" t="n">
        <v>571</v>
      </c>
      <c r="C26" s="5" t="n">
        <v>-31329</v>
      </c>
      <c r="D26" s="5" t="n">
        <v>-39500</v>
      </c>
    </row>
    <row r="27" spans="1:4">
      <c r="A27" s="4" t="s">
        <v>99</v>
      </c>
      <c r="B27" s="5" t="n">
        <v>238303</v>
      </c>
      <c r="C27" s="5" t="n">
        <v>282359</v>
      </c>
      <c r="D27" s="5" t="n">
        <v>219597</v>
      </c>
    </row>
    <row r="28" spans="1:4">
      <c r="A28" s="4" t="s">
        <v>105</v>
      </c>
      <c r="B28" s="5" t="n">
        <v>2800157</v>
      </c>
      <c r="C28" s="5" t="n">
        <v>2816321</v>
      </c>
      <c r="D28" s="5" t="n">
        <v>2464659</v>
      </c>
    </row>
    <row r="29" spans="1:4">
      <c r="A29" s="4" t="s">
        <v>91</v>
      </c>
      <c r="B29" s="5" t="n">
        <v>103102</v>
      </c>
      <c r="C29" s="5" t="n">
        <v>324001</v>
      </c>
      <c r="D29" s="5" t="n">
        <v>422243</v>
      </c>
    </row>
    <row r="30" spans="1:4">
      <c r="A30" s="3" t="s">
        <v>93</v>
      </c>
    </row>
    <row r="31" spans="1:4">
      <c r="A31" s="4" t="s">
        <v>106</v>
      </c>
      <c r="B31" s="5" t="n">
        <v>12176</v>
      </c>
      <c r="C31" s="5" t="n">
        <v>7106</v>
      </c>
      <c r="D31" s="5" t="n">
        <v>6815</v>
      </c>
    </row>
    <row r="32" spans="1:4">
      <c r="A32" s="4" t="s">
        <v>107</v>
      </c>
      <c r="B32" s="5" t="n">
        <v>117341</v>
      </c>
      <c r="C32" s="5" t="n">
        <v>117872</v>
      </c>
      <c r="D32" s="5" t="n">
        <v>113173</v>
      </c>
    </row>
    <row r="33" spans="1:4">
      <c r="A33" s="4" t="s">
        <v>108</v>
      </c>
      <c r="B33" s="5" t="n">
        <v>31123</v>
      </c>
      <c r="C33" s="5" t="n">
        <v>10824</v>
      </c>
      <c r="D33" s="5" t="n">
        <v>41664</v>
      </c>
    </row>
    <row r="34" spans="1:4">
      <c r="A34" s="4" t="s">
        <v>109</v>
      </c>
      <c r="B34" s="5" t="n">
        <v>-74607</v>
      </c>
      <c r="C34" s="5" t="n">
        <v>-90161</v>
      </c>
      <c r="D34" s="5" t="n">
        <v>-51365</v>
      </c>
    </row>
    <row r="35" spans="1:4">
      <c r="A35" s="4" t="s">
        <v>94</v>
      </c>
      <c r="B35" s="5" t="n">
        <v>28495</v>
      </c>
      <c r="C35" s="5" t="n">
        <v>233840</v>
      </c>
      <c r="D35" s="5" t="n">
        <v>370878</v>
      </c>
    </row>
    <row r="36" spans="1:4">
      <c r="A36" s="4" t="s">
        <v>95</v>
      </c>
      <c r="B36" s="5" t="n">
        <v>20561</v>
      </c>
      <c r="C36" s="5" t="n">
        <v>-102510</v>
      </c>
      <c r="D36" s="5" t="n">
        <v>84175</v>
      </c>
    </row>
    <row r="37" spans="1:4">
      <c r="A37" s="4" t="s">
        <v>96</v>
      </c>
      <c r="B37" s="5" t="n">
        <v>7934</v>
      </c>
      <c r="C37" s="5" t="n">
        <v>336350</v>
      </c>
      <c r="D37" s="5" t="n">
        <v>286703</v>
      </c>
    </row>
    <row r="38" spans="1:4">
      <c r="A38" s="4" t="s">
        <v>97</v>
      </c>
      <c r="B38" s="5" t="n">
        <v>36442</v>
      </c>
      <c r="C38" s="5" t="n">
        <v>51275</v>
      </c>
      <c r="D38" s="5" t="n">
        <v>59447</v>
      </c>
    </row>
    <row r="39" spans="1:4">
      <c r="A39" s="4" t="s">
        <v>98</v>
      </c>
      <c r="B39" s="6" t="n">
        <v>-28508</v>
      </c>
      <c r="C39" s="6" t="n">
        <v>285075</v>
      </c>
      <c r="D39" s="6" t="n">
        <v>227256</v>
      </c>
    </row>
    <row r="40" spans="1:4">
      <c r="A40" s="3" t="s">
        <v>110</v>
      </c>
    </row>
    <row r="41" spans="1:4">
      <c r="A41" s="4" t="s">
        <v>111</v>
      </c>
      <c r="B41" s="7" t="n">
        <v>-0.38</v>
      </c>
      <c r="C41" s="7" t="n">
        <v>3.03</v>
      </c>
      <c r="D41" s="7" t="n">
        <v>2.19</v>
      </c>
    </row>
    <row r="42" spans="1:4">
      <c r="A42" s="4" t="s">
        <v>112</v>
      </c>
      <c r="B42" s="7" t="n">
        <v>-0.38</v>
      </c>
      <c r="C42" s="7" t="n">
        <v>3.01</v>
      </c>
      <c r="D42" s="7" t="n">
        <v>2.18</v>
      </c>
    </row>
    <row r="43" spans="1:4">
      <c r="A43" s="4" t="s">
        <v>50</v>
      </c>
    </row>
    <row r="44" spans="1:4">
      <c r="A44" s="3" t="s">
        <v>93</v>
      </c>
    </row>
    <row r="45" spans="1:4">
      <c r="A45" s="4" t="s">
        <v>98</v>
      </c>
      <c r="B45" s="6" t="n">
        <v>-28508</v>
      </c>
      <c r="C45" s="6" t="n">
        <v>285075</v>
      </c>
      <c r="D45" s="6" t="n">
        <v>227256</v>
      </c>
    </row>
    <row r="46" spans="1:4">
      <c r="A46" s="4" t="s">
        <v>58</v>
      </c>
    </row>
    <row r="47" spans="1:4">
      <c r="A47" s="3" t="s">
        <v>93</v>
      </c>
    </row>
    <row r="48" spans="1:4">
      <c r="A48" s="4" t="s">
        <v>108</v>
      </c>
      <c r="B48" s="5" t="n">
        <v>-565</v>
      </c>
      <c r="C48" s="5" t="n">
        <v>9781</v>
      </c>
      <c r="D48" s="5" t="n">
        <v>13329</v>
      </c>
    </row>
    <row r="49" spans="1:4">
      <c r="A49" s="4" t="s">
        <v>113</v>
      </c>
    </row>
    <row r="50" spans="1:4">
      <c r="A50" s="3" t="s">
        <v>88</v>
      </c>
    </row>
    <row r="51" spans="1:4">
      <c r="A51" s="4" t="s">
        <v>89</v>
      </c>
      <c r="B51" s="5" t="n">
        <v>922</v>
      </c>
      <c r="C51" s="5" t="n">
        <v>5798</v>
      </c>
      <c r="D51" s="5" t="n">
        <v>27314</v>
      </c>
    </row>
    <row r="52" spans="1:4">
      <c r="A52" s="4" t="s">
        <v>114</v>
      </c>
    </row>
    <row r="53" spans="1:4">
      <c r="A53" s="3" t="s">
        <v>86</v>
      </c>
    </row>
    <row r="54" spans="1:4">
      <c r="A54" s="4" t="s">
        <v>115</v>
      </c>
      <c r="B54" s="5" t="n">
        <v>1029353</v>
      </c>
      <c r="C54" s="5" t="n">
        <v>1020790</v>
      </c>
      <c r="D54" s="5" t="n">
        <v>925250</v>
      </c>
    </row>
    <row r="55" spans="1:4">
      <c r="A55" s="4" t="s">
        <v>116</v>
      </c>
    </row>
    <row r="56" spans="1:4">
      <c r="A56" s="3" t="s">
        <v>86</v>
      </c>
    </row>
    <row r="57" spans="1:4">
      <c r="A57" s="4" t="s">
        <v>115</v>
      </c>
      <c r="B57" s="5" t="n">
        <v>1479972</v>
      </c>
      <c r="C57" s="5" t="n">
        <v>1564839</v>
      </c>
      <c r="D57" s="5" t="n">
        <v>1482045</v>
      </c>
    </row>
    <row r="58" spans="1:4">
      <c r="A58" s="4" t="s">
        <v>117</v>
      </c>
    </row>
    <row r="59" spans="1:4">
      <c r="A59" s="3" t="s">
        <v>86</v>
      </c>
    </row>
    <row r="60" spans="1:4">
      <c r="A60" s="4" t="s">
        <v>115</v>
      </c>
      <c r="B60" s="5" t="n">
        <v>84900</v>
      </c>
      <c r="C60" s="5" t="n">
        <v>227785</v>
      </c>
      <c r="D60" s="5" t="n">
        <v>108277</v>
      </c>
    </row>
    <row r="61" spans="1:4">
      <c r="A61" s="4" t="s">
        <v>118</v>
      </c>
    </row>
    <row r="62" spans="1:4">
      <c r="A62" s="3" t="s">
        <v>86</v>
      </c>
    </row>
    <row r="63" spans="1:4">
      <c r="A63" s="4" t="s">
        <v>115</v>
      </c>
      <c r="B63" s="6" t="n">
        <v>302967</v>
      </c>
      <c r="C63" s="6" t="n">
        <v>321936</v>
      </c>
      <c r="D63" s="6" t="n">
        <v>3666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4</v>
      </c>
      <c r="B1" s="2" t="s">
        <v>345</v>
      </c>
      <c r="C1" s="2" t="s">
        <v>1</v>
      </c>
    </row>
    <row r="2" spans="1:3">
      <c r="B2" s="2" t="s">
        <v>346</v>
      </c>
      <c r="C2" s="2" t="s">
        <v>2</v>
      </c>
    </row>
    <row r="3" spans="1:3">
      <c r="A3" s="4" t="s">
        <v>347</v>
      </c>
    </row>
    <row r="4" spans="1:3">
      <c r="A4" s="3" t="s">
        <v>341</v>
      </c>
    </row>
    <row r="5" spans="1:3">
      <c r="A5" s="4" t="s">
        <v>348</v>
      </c>
      <c r="B5" s="4" t="s">
        <v>349</v>
      </c>
    </row>
    <row r="6" spans="1:3">
      <c r="A6" s="4" t="s">
        <v>350</v>
      </c>
    </row>
    <row r="7" spans="1:3">
      <c r="A7" s="3" t="s">
        <v>341</v>
      </c>
    </row>
    <row r="8" spans="1:3">
      <c r="A8" s="4" t="s">
        <v>348</v>
      </c>
      <c r="C8"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row>
    <row r="4" spans="1:2">
      <c r="A4" s="3"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0</v>
      </c>
    </row>
    <row r="4" spans="1:2">
      <c r="A4" s="3"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6</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35</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3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385</v>
      </c>
      <c r="B1" s="2" t="s">
        <v>1</v>
      </c>
    </row>
    <row r="2" spans="1:2">
      <c r="B2" s="2" t="s">
        <v>2</v>
      </c>
    </row>
    <row r="3" spans="1:2">
      <c r="A3" s="3" t="s">
        <v>241</v>
      </c>
    </row>
    <row r="4" spans="1:2">
      <c r="A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7</v>
      </c>
      <c r="D2" s="2" t="s">
        <v>85</v>
      </c>
    </row>
    <row r="3" spans="1:4">
      <c r="A3" s="4" t="s">
        <v>120</v>
      </c>
      <c r="D3" s="6" t="n">
        <v>-1708</v>
      </c>
    </row>
    <row r="4" spans="1:4">
      <c r="A4" s="4" t="s">
        <v>96</v>
      </c>
      <c r="B4" s="4" t="s">
        <v>92</v>
      </c>
      <c r="C4" s="6" t="n">
        <v>336350</v>
      </c>
    </row>
    <row r="5" spans="1:4">
      <c r="A5" s="3" t="s">
        <v>121</v>
      </c>
    </row>
    <row r="6" spans="1:4">
      <c r="A6" s="4" t="s">
        <v>122</v>
      </c>
      <c r="B6" s="5" t="n">
        <v>-113429</v>
      </c>
      <c r="C6" s="5" t="n">
        <v>-41547</v>
      </c>
    </row>
    <row r="7" spans="1:4">
      <c r="A7" s="4" t="s">
        <v>123</v>
      </c>
      <c r="D7" s="5" t="n">
        <v>2718</v>
      </c>
    </row>
    <row r="8" spans="1:4">
      <c r="A8" s="4" t="s">
        <v>124</v>
      </c>
      <c r="D8" s="5" t="n">
        <v>1708</v>
      </c>
    </row>
    <row r="9" spans="1:4">
      <c r="A9" s="4" t="s">
        <v>59</v>
      </c>
    </row>
    <row r="10" spans="1:4">
      <c r="A10" s="4" t="s">
        <v>96</v>
      </c>
      <c r="B10" s="5" t="n">
        <v>7934</v>
      </c>
      <c r="C10" s="5" t="n">
        <v>336350</v>
      </c>
      <c r="D10" s="5" t="n">
        <v>286703</v>
      </c>
    </row>
    <row r="11" spans="1:4">
      <c r="A11" s="3" t="s">
        <v>121</v>
      </c>
    </row>
    <row r="12" spans="1:4">
      <c r="A12" s="4" t="s">
        <v>122</v>
      </c>
      <c r="B12" s="5" t="n">
        <v>-71882</v>
      </c>
      <c r="C12" s="5" t="n">
        <v>48556</v>
      </c>
      <c r="D12" s="5" t="n">
        <v>-32924</v>
      </c>
    </row>
    <row r="13" spans="1:4">
      <c r="A13" s="4" t="s">
        <v>125</v>
      </c>
      <c r="D13" s="5" t="n">
        <v>2493</v>
      </c>
    </row>
    <row r="14" spans="1:4">
      <c r="A14" s="4" t="s">
        <v>123</v>
      </c>
      <c r="D14" s="5" t="n">
        <v>-2718</v>
      </c>
    </row>
    <row r="15" spans="1:4">
      <c r="A15" s="4" t="s">
        <v>126</v>
      </c>
      <c r="D15" s="5" t="n">
        <v>2718</v>
      </c>
    </row>
    <row r="16" spans="1:4">
      <c r="A16" s="4" t="s">
        <v>127</v>
      </c>
      <c r="B16" s="5" t="n">
        <v>-4172</v>
      </c>
      <c r="C16" s="5" t="n">
        <v>3046</v>
      </c>
      <c r="D16" s="5" t="n">
        <v>-9860</v>
      </c>
    </row>
    <row r="17" spans="1:4">
      <c r="A17" s="4" t="s">
        <v>128</v>
      </c>
      <c r="B17" s="5" t="n">
        <v>-76054</v>
      </c>
      <c r="C17" s="5" t="n">
        <v>51602</v>
      </c>
      <c r="D17" s="5" t="n">
        <v>-40291</v>
      </c>
    </row>
    <row r="18" spans="1:4">
      <c r="A18" s="4" t="s">
        <v>129</v>
      </c>
      <c r="B18" s="5" t="n">
        <v>-68120</v>
      </c>
      <c r="C18" s="5" t="n">
        <v>387952</v>
      </c>
      <c r="D18" s="5" t="n">
        <v>246412</v>
      </c>
    </row>
    <row r="19" spans="1:4">
      <c r="A19" s="4" t="s">
        <v>130</v>
      </c>
      <c r="B19" s="5" t="n">
        <v>41180</v>
      </c>
      <c r="C19" s="5" t="n">
        <v>50894</v>
      </c>
      <c r="D19" s="5" t="n">
        <v>59600</v>
      </c>
    </row>
    <row r="20" spans="1:4">
      <c r="A20" s="4" t="s">
        <v>131</v>
      </c>
      <c r="B20" s="6" t="n">
        <v>-109300</v>
      </c>
      <c r="C20" s="6" t="n">
        <v>337058</v>
      </c>
      <c r="D20" s="6" t="n">
        <v>1868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388</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388</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388</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388</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8</v>
      </c>
    </row>
    <row r="4" spans="1:2">
      <c r="A4" s="4" t="s">
        <v>404</v>
      </c>
      <c r="B4" s="4" t="s">
        <v>405</v>
      </c>
    </row>
    <row r="5" spans="1:2">
      <c r="A5" s="4" t="s">
        <v>406</v>
      </c>
      <c r="B5" s="4" t="s">
        <v>407</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5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252</v>
      </c>
      <c r="B9" s="4" t="s">
        <v>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9</v>
      </c>
      <c r="B1" s="2" t="s">
        <v>1</v>
      </c>
    </row>
    <row r="2" spans="1:2">
      <c r="B2" s="2" t="s">
        <v>2</v>
      </c>
    </row>
    <row r="3" spans="1:2">
      <c r="A3" s="3" t="s">
        <v>255</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424</v>
      </c>
      <c r="B4" s="4" t="s">
        <v>425</v>
      </c>
    </row>
    <row r="5" spans="1:2">
      <c r="A5" s="4" t="s">
        <v>426</v>
      </c>
    </row>
    <row r="6" spans="1:2">
      <c r="A6" s="3" t="s">
        <v>423</v>
      </c>
    </row>
    <row r="7" spans="1:2">
      <c r="A7" s="4" t="s">
        <v>427</v>
      </c>
      <c r="B7"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v>
      </c>
    </row>
    <row r="3" spans="1:2">
      <c r="A3" s="3" t="s">
        <v>259</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32</v>
      </c>
      <c r="B1" s="2" t="s">
        <v>1</v>
      </c>
    </row>
    <row r="2" spans="1:2">
      <c r="B2" s="2" t="s">
        <v>2</v>
      </c>
    </row>
    <row r="3" spans="1:2">
      <c r="A3" s="3" t="s">
        <v>433</v>
      </c>
    </row>
    <row r="4" spans="1:2">
      <c r="A4" s="4" t="s">
        <v>434</v>
      </c>
      <c r="B4" s="4" t="s">
        <v>435</v>
      </c>
    </row>
    <row r="5" spans="1:2">
      <c r="A5" s="4" t="s">
        <v>436</v>
      </c>
    </row>
    <row r="6" spans="1:2">
      <c r="A6" s="3" t="s">
        <v>433</v>
      </c>
    </row>
    <row r="7" spans="1:2">
      <c r="A7" s="4" t="s">
        <v>434</v>
      </c>
      <c r="B7"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42"/>
    <col customWidth="1" max="5" min="5" width="56"/>
    <col customWidth="1" max="6" min="6" width="50"/>
    <col customWidth="1" max="7" min="7" width="72"/>
    <col customWidth="1" max="8" min="8" width="47"/>
    <col customWidth="1" max="9" min="9" width="80"/>
    <col customWidth="1" max="10" min="10" width="15"/>
    <col customWidth="1" max="11" min="11" width="71"/>
    <col customWidth="1" max="12" min="12" width="46"/>
  </cols>
  <sheetData>
    <row r="1" spans="1:12">
      <c r="A1" s="1" t="s">
        <v>132</v>
      </c>
      <c r="B1" s="2" t="s">
        <v>133</v>
      </c>
      <c r="C1" s="2" t="s">
        <v>59</v>
      </c>
      <c r="D1" s="2" t="s">
        <v>134</v>
      </c>
      <c r="E1" s="2" t="s">
        <v>135</v>
      </c>
      <c r="F1" s="2" t="s">
        <v>136</v>
      </c>
      <c r="G1" s="2" t="s">
        <v>137</v>
      </c>
      <c r="H1" s="2" t="s">
        <v>138</v>
      </c>
      <c r="I1" s="2" t="s">
        <v>139</v>
      </c>
      <c r="J1" s="2" t="s">
        <v>140</v>
      </c>
      <c r="K1" s="2" t="s">
        <v>141</v>
      </c>
      <c r="L1" s="2" t="s">
        <v>142</v>
      </c>
    </row>
    <row r="2" spans="1:12">
      <c r="A2" s="4" t="s">
        <v>143</v>
      </c>
      <c r="D2" s="6" t="n">
        <v>10701</v>
      </c>
      <c r="E2" s="6" t="n">
        <v>2693113</v>
      </c>
      <c r="F2" s="6" t="n">
        <v>-26263</v>
      </c>
      <c r="G2" s="6" t="n">
        <v>26263</v>
      </c>
      <c r="H2" s="6" t="n">
        <v>1576242</v>
      </c>
      <c r="I2" s="6" t="n">
        <v>-66493</v>
      </c>
    </row>
    <row r="3" spans="1:12">
      <c r="A3" s="4" t="s">
        <v>144</v>
      </c>
      <c r="L3" s="6" t="n">
        <v>22202</v>
      </c>
    </row>
    <row r="4" spans="1:12">
      <c r="A4" s="4" t="s">
        <v>145</v>
      </c>
      <c r="J4" s="6" t="n">
        <v>7397</v>
      </c>
      <c r="L4" s="5" t="n">
        <v>7397</v>
      </c>
    </row>
    <row r="5" spans="1:12">
      <c r="A5" s="4" t="s">
        <v>146</v>
      </c>
      <c r="L5" s="5" t="n">
        <v>4600</v>
      </c>
    </row>
    <row r="6" spans="1:12">
      <c r="A6" s="4" t="s">
        <v>147</v>
      </c>
      <c r="B6" s="6" t="n">
        <v>29461</v>
      </c>
      <c r="C6" s="6" t="n">
        <v>35862</v>
      </c>
      <c r="L6" s="5" t="n">
        <v>6401</v>
      </c>
    </row>
    <row r="7" spans="1:12">
      <c r="A7" s="4" t="s">
        <v>148</v>
      </c>
      <c r="D7" s="5" t="n">
        <v>32</v>
      </c>
      <c r="E7" s="5" t="n">
        <v>8958</v>
      </c>
    </row>
    <row r="8" spans="1:12">
      <c r="A8" s="4" t="s">
        <v>77</v>
      </c>
      <c r="D8" s="5" t="n">
        <v>2</v>
      </c>
      <c r="E8" s="5" t="n">
        <v>514</v>
      </c>
    </row>
    <row r="9" spans="1:12">
      <c r="A9" s="4" t="s">
        <v>149</v>
      </c>
      <c r="D9" s="5" t="n">
        <v>45</v>
      </c>
      <c r="E9" s="5" t="n">
        <v>71494</v>
      </c>
    </row>
    <row r="10" spans="1:12">
      <c r="A10" s="4" t="s">
        <v>150</v>
      </c>
      <c r="B10" s="5" t="n">
        <v>-12139</v>
      </c>
      <c r="D10" s="5" t="n">
        <v>37</v>
      </c>
      <c r="E10" s="5" t="n">
        <v>12102</v>
      </c>
    </row>
    <row r="11" spans="1:12">
      <c r="A11" s="4" t="s">
        <v>151</v>
      </c>
      <c r="B11" s="5" t="n">
        <v>-381672</v>
      </c>
      <c r="D11" s="5" t="n">
        <v>1170</v>
      </c>
      <c r="E11" s="5" t="n">
        <v>380502</v>
      </c>
    </row>
    <row r="12" spans="1:12">
      <c r="A12" s="4" t="s">
        <v>152</v>
      </c>
      <c r="E12" s="5" t="n">
        <v>-6870</v>
      </c>
    </row>
    <row r="13" spans="1:12">
      <c r="A13" s="4" t="s">
        <v>153</v>
      </c>
      <c r="F13" s="5" t="n">
        <v>-516</v>
      </c>
      <c r="G13" s="5" t="n">
        <v>516</v>
      </c>
    </row>
    <row r="14" spans="1:12">
      <c r="A14" s="4" t="s">
        <v>154</v>
      </c>
      <c r="F14" s="5" t="n">
        <v>2722</v>
      </c>
      <c r="G14" s="5" t="n">
        <v>-2722</v>
      </c>
    </row>
    <row r="15" spans="1:12">
      <c r="A15" s="4" t="s">
        <v>155</v>
      </c>
      <c r="C15" s="5" t="n">
        <v>227256</v>
      </c>
      <c r="H15" s="5" t="n">
        <v>227256</v>
      </c>
    </row>
    <row r="16" spans="1:12">
      <c r="A16" s="4" t="s">
        <v>156</v>
      </c>
      <c r="H16" s="5" t="n">
        <v>90578</v>
      </c>
    </row>
    <row r="17" spans="1:12">
      <c r="A17" s="4" t="s">
        <v>157</v>
      </c>
      <c r="K17" s="6" t="n">
        <v>-15500</v>
      </c>
    </row>
    <row r="18" spans="1:12">
      <c r="A18" s="4" t="s">
        <v>158</v>
      </c>
      <c r="B18" s="5" t="n">
        <v>9335</v>
      </c>
      <c r="H18" s="5" t="n">
        <v>-2561</v>
      </c>
    </row>
    <row r="19" spans="1:12">
      <c r="A19" s="4" t="s">
        <v>159</v>
      </c>
      <c r="H19" s="5" t="n">
        <v>0</v>
      </c>
    </row>
    <row r="20" spans="1:12">
      <c r="A20" s="4" t="s">
        <v>127</v>
      </c>
      <c r="C20" s="5" t="n">
        <v>-9860</v>
      </c>
    </row>
    <row r="21" spans="1:12">
      <c r="A21" s="4" t="s">
        <v>122</v>
      </c>
      <c r="C21" s="5" t="n">
        <v>-32924</v>
      </c>
    </row>
    <row r="22" spans="1:12">
      <c r="A22" s="4" t="s">
        <v>160</v>
      </c>
      <c r="C22" s="5" t="n">
        <v>4011172</v>
      </c>
    </row>
    <row r="23" spans="1:12">
      <c r="A23" s="4" t="s">
        <v>161</v>
      </c>
      <c r="C23" s="5" t="n">
        <v>-12139</v>
      </c>
    </row>
    <row r="24" spans="1:12">
      <c r="A24" s="4" t="s">
        <v>162</v>
      </c>
      <c r="C24" s="5" t="n">
        <v>3983374</v>
      </c>
      <c r="D24" s="5" t="n">
        <v>9573</v>
      </c>
      <c r="E24" s="5" t="n">
        <v>2385726</v>
      </c>
      <c r="F24" s="5" t="n">
        <v>-24057</v>
      </c>
      <c r="G24" s="5" t="n">
        <v>24057</v>
      </c>
      <c r="H24" s="5" t="n">
        <v>1694859</v>
      </c>
      <c r="I24" s="5" t="n">
        <v>-106784</v>
      </c>
    </row>
    <row r="25" spans="1:12">
      <c r="A25" s="4" t="s">
        <v>163</v>
      </c>
      <c r="L25" s="5" t="n">
        <v>27798</v>
      </c>
    </row>
    <row r="26" spans="1:12">
      <c r="A26" s="4" t="s">
        <v>125</v>
      </c>
      <c r="C26" s="5" t="n">
        <v>2493</v>
      </c>
    </row>
    <row r="27" spans="1:12">
      <c r="A27" s="4" t="s">
        <v>145</v>
      </c>
      <c r="J27" s="5" t="n">
        <v>8403</v>
      </c>
      <c r="L27" s="5" t="n">
        <v>8403</v>
      </c>
    </row>
    <row r="28" spans="1:12">
      <c r="A28" s="4" t="s">
        <v>147</v>
      </c>
      <c r="B28" s="5" t="n">
        <v>53388</v>
      </c>
      <c r="C28" s="5" t="n">
        <v>61858</v>
      </c>
      <c r="L28" s="5" t="n">
        <v>8470</v>
      </c>
    </row>
    <row r="29" spans="1:12">
      <c r="A29" s="4" t="s">
        <v>148</v>
      </c>
      <c r="D29" s="5" t="n">
        <v>47</v>
      </c>
      <c r="E29" s="5" t="n">
        <v>14024</v>
      </c>
    </row>
    <row r="30" spans="1:12">
      <c r="A30" s="4" t="s">
        <v>77</v>
      </c>
      <c r="D30" s="5" t="n">
        <v>1</v>
      </c>
      <c r="E30" s="5" t="n">
        <v>554</v>
      </c>
    </row>
    <row r="31" spans="1:12">
      <c r="A31" s="4" t="s">
        <v>149</v>
      </c>
      <c r="D31" s="5" t="n">
        <v>95</v>
      </c>
      <c r="E31" s="5" t="n">
        <v>70277</v>
      </c>
    </row>
    <row r="32" spans="1:12">
      <c r="A32" s="4" t="s">
        <v>150</v>
      </c>
      <c r="B32" s="5" t="n">
        <v>-13233</v>
      </c>
      <c r="D32" s="5" t="n">
        <v>35</v>
      </c>
      <c r="E32" s="5" t="n">
        <v>13198</v>
      </c>
    </row>
    <row r="33" spans="1:12">
      <c r="A33" s="4" t="s">
        <v>151</v>
      </c>
      <c r="B33" s="5" t="n">
        <v>-253649</v>
      </c>
      <c r="D33" s="5" t="n">
        <v>1220</v>
      </c>
      <c r="E33" s="5" t="n">
        <v>477919</v>
      </c>
    </row>
    <row r="34" spans="1:12">
      <c r="A34" s="4" t="s">
        <v>152</v>
      </c>
      <c r="E34" s="5" t="n">
        <v>-3100</v>
      </c>
    </row>
    <row r="35" spans="1:12">
      <c r="A35" s="4" t="s">
        <v>153</v>
      </c>
      <c r="F35" s="5" t="n">
        <v>-555</v>
      </c>
      <c r="G35" s="5" t="n">
        <v>555</v>
      </c>
    </row>
    <row r="36" spans="1:12">
      <c r="A36" s="4" t="s">
        <v>154</v>
      </c>
      <c r="F36" s="5" t="n">
        <v>2616</v>
      </c>
      <c r="G36" s="5" t="n">
        <v>-2616</v>
      </c>
    </row>
    <row r="37" spans="1:12">
      <c r="A37" s="4" t="s">
        <v>155</v>
      </c>
      <c r="C37" s="5" t="n">
        <v>285075</v>
      </c>
      <c r="H37" s="5" t="n">
        <v>285075</v>
      </c>
    </row>
    <row r="38" spans="1:12">
      <c r="A38" s="4" t="s">
        <v>156</v>
      </c>
      <c r="H38" s="5" t="n">
        <v>105169</v>
      </c>
    </row>
    <row r="39" spans="1:12">
      <c r="A39" s="4" t="s">
        <v>158</v>
      </c>
      <c r="B39" s="5" t="n">
        <v>7430</v>
      </c>
      <c r="H39" s="5" t="n">
        <v>-4330</v>
      </c>
    </row>
    <row r="40" spans="1:12">
      <c r="A40" s="4" t="s">
        <v>159</v>
      </c>
      <c r="H40" s="5" t="n">
        <v>24327</v>
      </c>
    </row>
    <row r="41" spans="1:12">
      <c r="A41" s="4" t="s">
        <v>127</v>
      </c>
      <c r="C41" s="5" t="n">
        <v>3046</v>
      </c>
    </row>
    <row r="42" spans="1:12">
      <c r="A42" s="4" t="s">
        <v>122</v>
      </c>
      <c r="B42" s="5" t="n">
        <v>-41547</v>
      </c>
      <c r="C42" s="5" t="n">
        <v>48556</v>
      </c>
    </row>
    <row r="43" spans="1:12">
      <c r="A43" s="4" t="s">
        <v>164</v>
      </c>
      <c r="C43" s="5" t="n">
        <v>3852136</v>
      </c>
    </row>
    <row r="44" spans="1:12">
      <c r="A44" s="4" t="s">
        <v>161</v>
      </c>
      <c r="C44" s="5" t="n">
        <v>-13233</v>
      </c>
    </row>
    <row r="45" spans="1:12">
      <c r="A45" s="4" t="s">
        <v>165</v>
      </c>
      <c r="C45" s="5" t="n">
        <v>3824405</v>
      </c>
      <c r="D45" s="5" t="n">
        <v>8461</v>
      </c>
      <c r="E45" s="5" t="n">
        <v>1976364</v>
      </c>
      <c r="F45" s="5" t="n">
        <v>-21996</v>
      </c>
      <c r="G45" s="5" t="n">
        <v>21996</v>
      </c>
      <c r="H45" s="5" t="n">
        <v>1894762</v>
      </c>
      <c r="I45" s="5" t="n">
        <v>-55182</v>
      </c>
    </row>
    <row r="46" spans="1:12">
      <c r="A46" s="4" t="s">
        <v>166</v>
      </c>
      <c r="L46" s="5" t="n">
        <v>27731</v>
      </c>
    </row>
    <row r="47" spans="1:12">
      <c r="A47" s="4" t="s">
        <v>167</v>
      </c>
      <c r="C47" s="5" t="n">
        <v>21996</v>
      </c>
    </row>
    <row r="48" spans="1:12">
      <c r="A48" s="4" t="s">
        <v>145</v>
      </c>
      <c r="J48" s="6" t="n">
        <v>8413</v>
      </c>
      <c r="L48" s="5" t="n">
        <v>8413</v>
      </c>
    </row>
    <row r="49" spans="1:12">
      <c r="A49" s="4" t="s">
        <v>146</v>
      </c>
      <c r="L49" s="5" t="n">
        <v>2400</v>
      </c>
    </row>
    <row r="50" spans="1:12">
      <c r="A50" s="4" t="s">
        <v>147</v>
      </c>
      <c r="B50" s="5" t="n">
        <v>29815</v>
      </c>
      <c r="C50" s="5" t="n">
        <v>38575</v>
      </c>
      <c r="L50" s="5" t="n">
        <v>8760</v>
      </c>
    </row>
    <row r="51" spans="1:12">
      <c r="A51" s="4" t="s">
        <v>148</v>
      </c>
      <c r="D51" s="5" t="n">
        <v>20</v>
      </c>
      <c r="E51" s="5" t="n">
        <v>6094</v>
      </c>
    </row>
    <row r="52" spans="1:12">
      <c r="A52" s="4" t="s">
        <v>77</v>
      </c>
      <c r="D52" s="5" t="n">
        <v>1</v>
      </c>
      <c r="E52" s="5" t="n">
        <v>630</v>
      </c>
    </row>
    <row r="53" spans="1:12">
      <c r="A53" s="4" t="s">
        <v>149</v>
      </c>
      <c r="D53" s="5" t="n">
        <v>114</v>
      </c>
      <c r="E53" s="5" t="n">
        <v>62704</v>
      </c>
    </row>
    <row r="54" spans="1:12">
      <c r="A54" s="4" t="s">
        <v>150</v>
      </c>
      <c r="B54" s="5" t="n">
        <v>-15575</v>
      </c>
      <c r="D54" s="5" t="n">
        <v>40</v>
      </c>
      <c r="E54" s="5" t="n">
        <v>15535</v>
      </c>
    </row>
    <row r="55" spans="1:12">
      <c r="A55" s="4" t="s">
        <v>151</v>
      </c>
      <c r="D55" s="5" t="n">
        <v>0</v>
      </c>
      <c r="E55" s="5" t="n">
        <v>0</v>
      </c>
    </row>
    <row r="56" spans="1:12">
      <c r="A56" s="4" t="s">
        <v>152</v>
      </c>
      <c r="E56" s="5" t="n">
        <v>9414</v>
      </c>
    </row>
    <row r="57" spans="1:12">
      <c r="A57" s="4" t="s">
        <v>153</v>
      </c>
      <c r="F57" s="5" t="n">
        <v>-631</v>
      </c>
      <c r="G57" s="5" t="n">
        <v>631</v>
      </c>
    </row>
    <row r="58" spans="1:12">
      <c r="A58" s="4" t="s">
        <v>154</v>
      </c>
      <c r="F58" s="5" t="n">
        <v>1211</v>
      </c>
      <c r="G58" s="5" t="n">
        <v>-1211</v>
      </c>
    </row>
    <row r="59" spans="1:12">
      <c r="A59" s="4" t="s">
        <v>155</v>
      </c>
      <c r="B59" s="4" t="s">
        <v>92</v>
      </c>
      <c r="C59" s="5" t="n">
        <v>-28508</v>
      </c>
      <c r="H59" s="5" t="n">
        <v>-28508</v>
      </c>
    </row>
    <row r="60" spans="1:12">
      <c r="A60" s="4" t="s">
        <v>156</v>
      </c>
      <c r="H60" s="5" t="n">
        <v>120669</v>
      </c>
    </row>
    <row r="61" spans="1:12">
      <c r="A61" s="4" t="s">
        <v>158</v>
      </c>
      <c r="B61" s="5" t="n">
        <v>18015</v>
      </c>
      <c r="H61" s="5" t="n">
        <v>-15084</v>
      </c>
    </row>
    <row r="62" spans="1:12">
      <c r="A62" s="4" t="s">
        <v>159</v>
      </c>
      <c r="H62" s="5" t="n">
        <v>0</v>
      </c>
    </row>
    <row r="63" spans="1:12">
      <c r="A63" s="4" t="s">
        <v>127</v>
      </c>
      <c r="C63" s="5" t="n">
        <v>-4172</v>
      </c>
    </row>
    <row r="64" spans="1:12">
      <c r="A64" s="4" t="s">
        <v>122</v>
      </c>
      <c r="B64" s="6" t="n">
        <v>-113429</v>
      </c>
      <c r="C64" s="5" t="n">
        <v>-71882</v>
      </c>
    </row>
    <row r="65" spans="1:12">
      <c r="A65" s="4" t="s">
        <v>168</v>
      </c>
      <c r="C65" s="5" t="n">
        <v>3689539</v>
      </c>
    </row>
    <row r="66" spans="1:12">
      <c r="A66" s="4" t="s">
        <v>161</v>
      </c>
      <c r="C66" s="5" t="n">
        <v>-15575</v>
      </c>
    </row>
    <row r="67" spans="1:12">
      <c r="A67" s="4" t="s">
        <v>169</v>
      </c>
      <c r="C67" s="5" t="n">
        <v>3659755</v>
      </c>
      <c r="D67" s="6" t="n">
        <v>8556</v>
      </c>
      <c r="E67" s="6" t="n">
        <v>2039671</v>
      </c>
      <c r="F67" s="6" t="n">
        <v>-21416</v>
      </c>
      <c r="G67" s="6" t="n">
        <v>21416</v>
      </c>
      <c r="H67" s="5" t="n">
        <v>1742764</v>
      </c>
      <c r="I67" s="6" t="n">
        <v>-131236</v>
      </c>
    </row>
    <row r="68" spans="1:12">
      <c r="A68" s="4" t="s">
        <v>170</v>
      </c>
      <c r="L68" s="6" t="n">
        <v>29784</v>
      </c>
    </row>
    <row r="69" spans="1:12">
      <c r="A69" s="4" t="s">
        <v>171</v>
      </c>
      <c r="H69" s="6" t="n">
        <v>12263</v>
      </c>
    </row>
    <row r="70" spans="1:12">
      <c r="A70" s="4" t="s">
        <v>167</v>
      </c>
      <c r="C70" s="6" t="n">
        <v>214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266</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270</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9</v>
      </c>
      <c r="B1" s="2" t="s">
        <v>1</v>
      </c>
    </row>
    <row r="2" spans="1:2">
      <c r="B2" s="2" t="s">
        <v>2</v>
      </c>
    </row>
    <row r="3" spans="1:2">
      <c r="A3" s="3" t="s">
        <v>354</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2</v>
      </c>
      <c r="B1" s="2" t="s">
        <v>1</v>
      </c>
    </row>
    <row r="2" spans="1:2">
      <c r="B2" s="2" t="s">
        <v>2</v>
      </c>
    </row>
    <row r="3" spans="1:2">
      <c r="A3" s="3" t="s">
        <v>285</v>
      </c>
    </row>
    <row r="4" spans="1:2">
      <c r="A4" s="4" t="s">
        <v>463</v>
      </c>
      <c r="B4"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45</v>
      </c>
    </row>
    <row r="4" spans="1:2">
      <c r="A4" s="4" t="s">
        <v>466</v>
      </c>
      <c r="B4" s="4" t="s">
        <v>467</v>
      </c>
    </row>
    <row r="5" spans="1:2">
      <c r="A5" s="4" t="s">
        <v>468</v>
      </c>
      <c r="B5" s="4" t="s">
        <v>469</v>
      </c>
    </row>
    <row r="6" spans="1:2">
      <c r="A6" s="4" t="s">
        <v>58</v>
      </c>
    </row>
    <row r="7" spans="1:2">
      <c r="A7" s="3" t="s">
        <v>445</v>
      </c>
    </row>
    <row r="8" spans="1:2">
      <c r="A8" s="4" t="s">
        <v>373</v>
      </c>
      <c r="B8" s="4" t="s">
        <v>470</v>
      </c>
    </row>
    <row r="9" spans="1:2">
      <c r="A9" s="4" t="s">
        <v>471</v>
      </c>
    </row>
    <row r="10" spans="1:2">
      <c r="A10" s="3" t="s">
        <v>445</v>
      </c>
    </row>
    <row r="11" spans="1:2">
      <c r="A11" s="4" t="s">
        <v>472</v>
      </c>
      <c r="B11"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4" t="s">
        <v>58</v>
      </c>
    </row>
    <row r="4" spans="1:2">
      <c r="A4" s="3" t="s">
        <v>475</v>
      </c>
    </row>
    <row r="5" spans="1:2">
      <c r="A5" s="4" t="s">
        <v>476</v>
      </c>
      <c r="B5"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7</v>
      </c>
      <c r="D2" s="2" t="s">
        <v>85</v>
      </c>
      <c r="E2" s="2" t="s">
        <v>479</v>
      </c>
    </row>
    <row r="3" spans="1:5">
      <c r="A3" s="3" t="s">
        <v>337</v>
      </c>
    </row>
    <row r="4" spans="1:5">
      <c r="A4" s="4" t="s">
        <v>89</v>
      </c>
      <c r="B4" s="6" t="n">
        <v>1398047</v>
      </c>
      <c r="C4" s="6" t="n">
        <v>1503000</v>
      </c>
      <c r="D4" s="6" t="n">
        <v>1374334</v>
      </c>
    </row>
    <row r="5" spans="1:5">
      <c r="A5" s="4" t="s">
        <v>480</v>
      </c>
      <c r="B5" s="5" t="n">
        <v>1419</v>
      </c>
      <c r="C5" s="5" t="n">
        <v>4047</v>
      </c>
    </row>
    <row r="6" spans="1:5">
      <c r="A6" s="4" t="s">
        <v>481</v>
      </c>
    </row>
    <row r="7" spans="1:5">
      <c r="A7" s="3" t="s">
        <v>337</v>
      </c>
    </row>
    <row r="8" spans="1:5">
      <c r="A8" s="4" t="s">
        <v>482</v>
      </c>
      <c r="B8" s="5" t="n">
        <v>11519</v>
      </c>
    </row>
    <row r="9" spans="1:5">
      <c r="A9" s="4" t="s">
        <v>171</v>
      </c>
      <c r="E9" s="6" t="n">
        <v>12263</v>
      </c>
    </row>
    <row r="10" spans="1:5">
      <c r="A10" s="4" t="s">
        <v>483</v>
      </c>
    </row>
    <row r="11" spans="1:5">
      <c r="A11" s="3" t="s">
        <v>337</v>
      </c>
    </row>
    <row r="12" spans="1:5">
      <c r="A12" s="4" t="s">
        <v>482</v>
      </c>
      <c r="B12" s="5" t="n">
        <v>8126</v>
      </c>
    </row>
    <row r="13" spans="1:5">
      <c r="A13" s="4" t="s">
        <v>171</v>
      </c>
      <c r="E13" s="5" t="n">
        <v>9615</v>
      </c>
    </row>
    <row r="14" spans="1:5">
      <c r="A14" s="4" t="s">
        <v>484</v>
      </c>
    </row>
    <row r="15" spans="1:5">
      <c r="A15" s="3" t="s">
        <v>337</v>
      </c>
    </row>
    <row r="16" spans="1:5">
      <c r="A16" s="4" t="s">
        <v>482</v>
      </c>
      <c r="B16" s="5" t="n">
        <v>8485</v>
      </c>
    </row>
    <row r="17" spans="1:5">
      <c r="A17" s="4" t="s">
        <v>171</v>
      </c>
      <c r="E17" s="5" t="n">
        <v>7740</v>
      </c>
    </row>
    <row r="18" spans="1:5">
      <c r="A18" s="4" t="s">
        <v>485</v>
      </c>
    </row>
    <row r="19" spans="1:5">
      <c r="A19" s="3" t="s">
        <v>337</v>
      </c>
    </row>
    <row r="20" spans="1:5">
      <c r="A20" s="4" t="s">
        <v>482</v>
      </c>
      <c r="B20" s="5" t="n">
        <v>-1148</v>
      </c>
    </row>
    <row r="21" spans="1:5">
      <c r="A21" s="4" t="s">
        <v>171</v>
      </c>
      <c r="E21" s="5" t="n">
        <v>-1148</v>
      </c>
    </row>
    <row r="22" spans="1:5">
      <c r="A22" s="4" t="s">
        <v>486</v>
      </c>
    </row>
    <row r="23" spans="1:5">
      <c r="A23" s="3" t="s">
        <v>337</v>
      </c>
    </row>
    <row r="24" spans="1:5">
      <c r="A24" s="4" t="s">
        <v>482</v>
      </c>
      <c r="B24" s="5" t="n">
        <v>3944</v>
      </c>
    </row>
    <row r="25" spans="1:5">
      <c r="A25" s="4" t="s">
        <v>171</v>
      </c>
      <c r="E25" s="5" t="n">
        <v>3944</v>
      </c>
    </row>
    <row r="26" spans="1:5">
      <c r="A26" s="4" t="s">
        <v>487</v>
      </c>
    </row>
    <row r="27" spans="1:5">
      <c r="A27" s="3" t="s">
        <v>337</v>
      </c>
    </row>
    <row r="28" spans="1:5">
      <c r="A28" s="4" t="s">
        <v>482</v>
      </c>
      <c r="B28" s="5" t="n">
        <v>13181</v>
      </c>
    </row>
    <row r="29" spans="1:5">
      <c r="A29" s="4" t="s">
        <v>171</v>
      </c>
      <c r="E29" s="5" t="n">
        <v>14839</v>
      </c>
    </row>
    <row r="30" spans="1:5">
      <c r="A30" s="4" t="s">
        <v>488</v>
      </c>
    </row>
    <row r="31" spans="1:5">
      <c r="A31" s="3" t="s">
        <v>337</v>
      </c>
    </row>
    <row r="32" spans="1:5">
      <c r="A32" s="4" t="s">
        <v>482</v>
      </c>
      <c r="B32" s="5" t="n">
        <v>8126</v>
      </c>
    </row>
    <row r="33" spans="1:5">
      <c r="A33" s="4" t="s">
        <v>171</v>
      </c>
      <c r="E33" s="5" t="n">
        <v>9615</v>
      </c>
    </row>
    <row r="34" spans="1:5">
      <c r="A34" s="4" t="s">
        <v>489</v>
      </c>
    </row>
    <row r="35" spans="1:5">
      <c r="A35" s="3" t="s">
        <v>337</v>
      </c>
    </row>
    <row r="36" spans="1:5">
      <c r="A36" s="4" t="s">
        <v>482</v>
      </c>
      <c r="B36" s="5" t="n">
        <v>10147</v>
      </c>
    </row>
    <row r="37" spans="1:5">
      <c r="A37" s="4" t="s">
        <v>171</v>
      </c>
      <c r="E37" s="5" t="n">
        <v>10316</v>
      </c>
    </row>
    <row r="38" spans="1:5">
      <c r="A38" s="4" t="s">
        <v>490</v>
      </c>
    </row>
    <row r="39" spans="1:5">
      <c r="A39" s="3" t="s">
        <v>337</v>
      </c>
    </row>
    <row r="40" spans="1:5">
      <c r="A40" s="4" t="s">
        <v>482</v>
      </c>
      <c r="B40" s="5" t="n">
        <v>-1148</v>
      </c>
    </row>
    <row r="41" spans="1:5">
      <c r="A41" s="4" t="s">
        <v>171</v>
      </c>
      <c r="E41" s="5" t="n">
        <v>-1148</v>
      </c>
    </row>
    <row r="42" spans="1:5">
      <c r="A42" s="4" t="s">
        <v>491</v>
      </c>
    </row>
    <row r="43" spans="1:5">
      <c r="A43" s="3" t="s">
        <v>337</v>
      </c>
    </row>
    <row r="44" spans="1:5">
      <c r="A44" s="4" t="s">
        <v>482</v>
      </c>
      <c r="B44" s="5" t="n">
        <v>3944</v>
      </c>
    </row>
    <row r="45" spans="1:5">
      <c r="A45" s="4" t="s">
        <v>171</v>
      </c>
      <c r="E45" s="5" t="n">
        <v>3944</v>
      </c>
    </row>
    <row r="46" spans="1:5">
      <c r="A46" s="4" t="s">
        <v>492</v>
      </c>
    </row>
    <row r="47" spans="1:5">
      <c r="A47" s="3" t="s">
        <v>337</v>
      </c>
    </row>
    <row r="48" spans="1:5">
      <c r="A48" s="4" t="s">
        <v>482</v>
      </c>
      <c r="B48" s="5" t="n">
        <v>-1662</v>
      </c>
    </row>
    <row r="49" spans="1:5">
      <c r="A49" s="4" t="s">
        <v>171</v>
      </c>
      <c r="E49" s="5" t="n">
        <v>-2576</v>
      </c>
    </row>
    <row r="50" spans="1:5">
      <c r="A50" s="4" t="s">
        <v>493</v>
      </c>
    </row>
    <row r="51" spans="1:5">
      <c r="A51" s="3" t="s">
        <v>337</v>
      </c>
    </row>
    <row r="52" spans="1:5">
      <c r="A52" s="4" t="s">
        <v>482</v>
      </c>
      <c r="B52" s="5" t="n">
        <v>0</v>
      </c>
    </row>
    <row r="53" spans="1:5">
      <c r="A53" s="4" t="s">
        <v>171</v>
      </c>
      <c r="E53" s="5" t="n">
        <v>0</v>
      </c>
    </row>
    <row r="54" spans="1:5">
      <c r="A54" s="4" t="s">
        <v>494</v>
      </c>
    </row>
    <row r="55" spans="1:5">
      <c r="A55" s="3" t="s">
        <v>337</v>
      </c>
    </row>
    <row r="56" spans="1:5">
      <c r="A56" s="4" t="s">
        <v>482</v>
      </c>
      <c r="B56" s="5" t="n">
        <v>-1662</v>
      </c>
    </row>
    <row r="57" spans="1:5">
      <c r="A57" s="4" t="s">
        <v>171</v>
      </c>
      <c r="E57" s="5" t="n">
        <v>-2576</v>
      </c>
    </row>
    <row r="58" spans="1:5">
      <c r="A58" s="4" t="s">
        <v>495</v>
      </c>
    </row>
    <row r="59" spans="1:5">
      <c r="A59" s="3" t="s">
        <v>337</v>
      </c>
    </row>
    <row r="60" spans="1:5">
      <c r="A60" s="4" t="s">
        <v>482</v>
      </c>
      <c r="B60" s="5" t="n">
        <v>0</v>
      </c>
    </row>
    <row r="61" spans="1:5">
      <c r="A61" s="4" t="s">
        <v>171</v>
      </c>
      <c r="E61" s="5" t="n">
        <v>0</v>
      </c>
    </row>
    <row r="62" spans="1:5">
      <c r="A62" s="4" t="s">
        <v>496</v>
      </c>
    </row>
    <row r="63" spans="1:5">
      <c r="A63" s="3" t="s">
        <v>337</v>
      </c>
    </row>
    <row r="64" spans="1:5">
      <c r="A64" s="4" t="s">
        <v>482</v>
      </c>
      <c r="B64" s="5" t="n">
        <v>0</v>
      </c>
    </row>
    <row r="65" spans="1:5">
      <c r="A65" s="4" t="s">
        <v>171</v>
      </c>
      <c r="E65" s="5" t="n">
        <v>0</v>
      </c>
    </row>
    <row r="66" spans="1:5">
      <c r="A66" s="4" t="s">
        <v>50</v>
      </c>
    </row>
    <row r="67" spans="1:5">
      <c r="A67" s="3" t="s">
        <v>337</v>
      </c>
    </row>
    <row r="68" spans="1:5">
      <c r="A68" s="4" t="s">
        <v>55</v>
      </c>
      <c r="B68" s="5" t="n">
        <v>82131</v>
      </c>
      <c r="C68" s="5" t="n">
        <v>65010</v>
      </c>
      <c r="E68" s="5" t="n">
        <v>74625</v>
      </c>
    </row>
    <row r="69" spans="1:5">
      <c r="A69" s="4" t="s">
        <v>56</v>
      </c>
      <c r="B69" s="5" t="n">
        <v>145254</v>
      </c>
      <c r="C69" s="5" t="n">
        <v>134407</v>
      </c>
      <c r="E69" s="5" t="n">
        <v>142147</v>
      </c>
    </row>
    <row r="70" spans="1:5">
      <c r="A70" s="4" t="s">
        <v>497</v>
      </c>
    </row>
    <row r="71" spans="1:5">
      <c r="A71" s="3" t="s">
        <v>337</v>
      </c>
    </row>
    <row r="72" spans="1:5">
      <c r="A72" s="4" t="s">
        <v>55</v>
      </c>
      <c r="B72" s="5" t="n">
        <v>74005</v>
      </c>
    </row>
    <row r="73" spans="1:5">
      <c r="A73" s="4" t="s">
        <v>56</v>
      </c>
      <c r="B73" s="5" t="n">
        <v>136769</v>
      </c>
    </row>
    <row r="74" spans="1:5">
      <c r="A74" s="4" t="s">
        <v>59</v>
      </c>
    </row>
    <row r="75" spans="1:5">
      <c r="A75" s="3" t="s">
        <v>337</v>
      </c>
    </row>
    <row r="76" spans="1:5">
      <c r="A76" s="4" t="s">
        <v>65</v>
      </c>
      <c r="B76" s="5" t="n">
        <v>199717</v>
      </c>
      <c r="C76" s="5" t="n">
        <v>202068</v>
      </c>
      <c r="E76" s="5" t="n">
        <v>200920</v>
      </c>
    </row>
    <row r="77" spans="1:5">
      <c r="A77" s="4" t="s">
        <v>65</v>
      </c>
      <c r="B77" s="5" t="n">
        <v>123420</v>
      </c>
      <c r="C77" s="5" t="n">
        <v>139787</v>
      </c>
      <c r="E77" s="5" t="n">
        <v>143731</v>
      </c>
    </row>
    <row r="78" spans="1:5">
      <c r="A78" s="4" t="s">
        <v>78</v>
      </c>
      <c r="B78" s="5" t="n">
        <v>1742764</v>
      </c>
      <c r="C78" s="5" t="n">
        <v>1894762</v>
      </c>
      <c r="E78" s="6" t="n">
        <v>1907025</v>
      </c>
    </row>
    <row r="79" spans="1:5">
      <c r="A79" s="4" t="s">
        <v>89</v>
      </c>
      <c r="B79" s="5" t="n">
        <v>1398969</v>
      </c>
      <c r="C79" s="5" t="n">
        <v>1508798</v>
      </c>
      <c r="D79" s="5" t="n">
        <v>1401648</v>
      </c>
    </row>
    <row r="80" spans="1:5">
      <c r="A80" s="4" t="s">
        <v>99</v>
      </c>
      <c r="B80" s="5" t="n">
        <v>238303</v>
      </c>
      <c r="C80" s="5" t="n">
        <v>282359</v>
      </c>
      <c r="D80" s="5" t="n">
        <v>219597</v>
      </c>
    </row>
    <row r="81" spans="1:5">
      <c r="A81" s="4" t="s">
        <v>498</v>
      </c>
    </row>
    <row r="82" spans="1:5">
      <c r="A82" s="3" t="s">
        <v>337</v>
      </c>
    </row>
    <row r="83" spans="1:5">
      <c r="A83" s="4" t="s">
        <v>65</v>
      </c>
      <c r="B83" s="5" t="n">
        <v>200865</v>
      </c>
    </row>
    <row r="84" spans="1:5">
      <c r="A84" s="4" t="s">
        <v>65</v>
      </c>
      <c r="B84" s="5" t="n">
        <v>119476</v>
      </c>
    </row>
    <row r="85" spans="1:5">
      <c r="A85" s="4" t="s">
        <v>78</v>
      </c>
      <c r="B85" s="5" t="n">
        <v>1731245</v>
      </c>
    </row>
    <row r="86" spans="1:5">
      <c r="A86" s="4" t="s">
        <v>89</v>
      </c>
      <c r="B86" s="5" t="n">
        <v>1397311</v>
      </c>
    </row>
    <row r="87" spans="1:5">
      <c r="A87" s="4" t="s">
        <v>99</v>
      </c>
      <c r="B87" s="5" t="n">
        <v>243278</v>
      </c>
    </row>
    <row r="88" spans="1:5">
      <c r="A88" s="4" t="s">
        <v>116</v>
      </c>
    </row>
    <row r="89" spans="1:5">
      <c r="A89" s="3" t="s">
        <v>337</v>
      </c>
    </row>
    <row r="90" spans="1:5">
      <c r="A90" s="4" t="s">
        <v>115</v>
      </c>
      <c r="B90" s="5" t="n">
        <v>1479972</v>
      </c>
      <c r="C90" s="6" t="n">
        <v>1564839</v>
      </c>
      <c r="D90" s="6" t="n">
        <v>1482045</v>
      </c>
    </row>
    <row r="91" spans="1:5">
      <c r="A91" s="4" t="s">
        <v>499</v>
      </c>
    </row>
    <row r="92" spans="1:5">
      <c r="A92" s="3" t="s">
        <v>337</v>
      </c>
    </row>
    <row r="93" spans="1:5">
      <c r="A93" s="4" t="s">
        <v>115</v>
      </c>
      <c r="B93" s="6" t="n">
        <v>14849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7</v>
      </c>
      <c r="D2" s="2" t="s">
        <v>85</v>
      </c>
    </row>
    <row r="3" spans="1:4">
      <c r="A3" s="3" t="s">
        <v>501</v>
      </c>
    </row>
    <row r="4" spans="1:4">
      <c r="A4" s="4" t="s">
        <v>89</v>
      </c>
      <c r="B4" s="6" t="n">
        <v>1398047</v>
      </c>
      <c r="C4" s="6" t="n">
        <v>1503000</v>
      </c>
      <c r="D4" s="6" t="n">
        <v>1374334</v>
      </c>
    </row>
    <row r="5" spans="1:4">
      <c r="A5" s="4" t="s">
        <v>59</v>
      </c>
    </row>
    <row r="6" spans="1:4">
      <c r="A6" s="3" t="s">
        <v>501</v>
      </c>
    </row>
    <row r="7" spans="1:4">
      <c r="A7" s="4" t="s">
        <v>89</v>
      </c>
      <c r="B7" s="5" t="n">
        <v>1398969</v>
      </c>
      <c r="C7" s="5" t="n">
        <v>1508798</v>
      </c>
      <c r="D7" s="5" t="n">
        <v>1401648</v>
      </c>
    </row>
    <row r="8" spans="1:4">
      <c r="A8" s="4" t="s">
        <v>100</v>
      </c>
      <c r="B8" s="5" t="n">
        <v>439276</v>
      </c>
      <c r="C8" s="5" t="n">
        <v>489331</v>
      </c>
      <c r="D8" s="5" t="n">
        <v>499125</v>
      </c>
    </row>
    <row r="9" spans="1:4">
      <c r="A9" s="4" t="s">
        <v>99</v>
      </c>
      <c r="B9" s="5" t="n">
        <v>238303</v>
      </c>
      <c r="C9" s="5" t="n">
        <v>282359</v>
      </c>
      <c r="D9" s="5" t="n">
        <v>219597</v>
      </c>
    </row>
    <row r="10" spans="1:4">
      <c r="A10" s="4" t="s">
        <v>502</v>
      </c>
    </row>
    <row r="11" spans="1:4">
      <c r="A11" s="3" t="s">
        <v>501</v>
      </c>
    </row>
    <row r="12" spans="1:4">
      <c r="A12" s="4" t="s">
        <v>482</v>
      </c>
      <c r="B12" s="5" t="n">
        <v>1658</v>
      </c>
    </row>
    <row r="13" spans="1:4">
      <c r="A13" s="4" t="s">
        <v>503</v>
      </c>
    </row>
    <row r="14" spans="1:4">
      <c r="A14" s="3" t="s">
        <v>501</v>
      </c>
    </row>
    <row r="15" spans="1:4">
      <c r="A15" s="4" t="s">
        <v>482</v>
      </c>
      <c r="B15" s="5" t="n">
        <v>-914</v>
      </c>
    </row>
    <row r="16" spans="1:4">
      <c r="A16" s="4" t="s">
        <v>504</v>
      </c>
    </row>
    <row r="17" spans="1:4">
      <c r="A17" s="3" t="s">
        <v>501</v>
      </c>
    </row>
    <row r="18" spans="1:4">
      <c r="A18" s="4" t="s">
        <v>482</v>
      </c>
      <c r="B18" s="5" t="n">
        <v>-4975</v>
      </c>
    </row>
    <row r="19" spans="1:4">
      <c r="A19" s="4" t="s">
        <v>505</v>
      </c>
    </row>
    <row r="20" spans="1:4">
      <c r="A20" s="3" t="s">
        <v>501</v>
      </c>
    </row>
    <row r="21" spans="1:4">
      <c r="A21" s="4" t="s">
        <v>89</v>
      </c>
      <c r="B21" s="5" t="n">
        <v>1397311</v>
      </c>
    </row>
    <row r="22" spans="1:4">
      <c r="A22" s="4" t="s">
        <v>100</v>
      </c>
      <c r="B22" s="5" t="n">
        <v>440190</v>
      </c>
    </row>
    <row r="23" spans="1:4">
      <c r="A23" s="4" t="s">
        <v>99</v>
      </c>
      <c r="B23" s="5" t="n">
        <v>243278</v>
      </c>
    </row>
    <row r="24" spans="1:4">
      <c r="A24" s="4" t="s">
        <v>506</v>
      </c>
    </row>
    <row r="25" spans="1:4">
      <c r="A25" s="3" t="s">
        <v>501</v>
      </c>
    </row>
    <row r="26" spans="1:4">
      <c r="A26" s="4" t="s">
        <v>482</v>
      </c>
      <c r="B26" s="5" t="n">
        <v>1658</v>
      </c>
    </row>
    <row r="27" spans="1:4">
      <c r="A27" s="4" t="s">
        <v>507</v>
      </c>
    </row>
    <row r="28" spans="1:4">
      <c r="A28" s="3" t="s">
        <v>501</v>
      </c>
    </row>
    <row r="29" spans="1:4">
      <c r="A29" s="4" t="s">
        <v>482</v>
      </c>
      <c r="B29" s="5" t="n">
        <v>0</v>
      </c>
    </row>
    <row r="30" spans="1:4">
      <c r="A30" s="4" t="s">
        <v>508</v>
      </c>
    </row>
    <row r="31" spans="1:4">
      <c r="A31" s="3" t="s">
        <v>501</v>
      </c>
    </row>
    <row r="32" spans="1:4">
      <c r="A32" s="4" t="s">
        <v>482</v>
      </c>
      <c r="B32" s="5" t="n">
        <v>0</v>
      </c>
    </row>
    <row r="33" spans="1:4">
      <c r="A33" s="4" t="s">
        <v>509</v>
      </c>
    </row>
    <row r="34" spans="1:4">
      <c r="A34" s="3" t="s">
        <v>501</v>
      </c>
    </row>
    <row r="35" spans="1:4">
      <c r="A35" s="4" t="s">
        <v>482</v>
      </c>
      <c r="B35" s="5" t="n">
        <v>0</v>
      </c>
    </row>
    <row r="36" spans="1:4">
      <c r="A36" s="4" t="s">
        <v>510</v>
      </c>
    </row>
    <row r="37" spans="1:4">
      <c r="A37" s="3" t="s">
        <v>501</v>
      </c>
    </row>
    <row r="38" spans="1:4">
      <c r="A38" s="4" t="s">
        <v>482</v>
      </c>
      <c r="B38" s="5" t="n">
        <v>-914</v>
      </c>
    </row>
    <row r="39" spans="1:4">
      <c r="A39" s="4" t="s">
        <v>511</v>
      </c>
    </row>
    <row r="40" spans="1:4">
      <c r="A40" s="3" t="s">
        <v>501</v>
      </c>
    </row>
    <row r="41" spans="1:4">
      <c r="A41" s="4" t="s">
        <v>482</v>
      </c>
      <c r="B41" s="5" t="n">
        <v>0</v>
      </c>
    </row>
    <row r="42" spans="1:4">
      <c r="A42" s="4" t="s">
        <v>116</v>
      </c>
    </row>
    <row r="43" spans="1:4">
      <c r="A43" s="3" t="s">
        <v>501</v>
      </c>
    </row>
    <row r="44" spans="1:4">
      <c r="A44" s="4" t="s">
        <v>115</v>
      </c>
      <c r="B44" s="5" t="n">
        <v>1479972</v>
      </c>
      <c r="C44" s="6" t="n">
        <v>1564839</v>
      </c>
      <c r="D44" s="6" t="n">
        <v>1482045</v>
      </c>
    </row>
    <row r="45" spans="1:4">
      <c r="A45" s="4" t="s">
        <v>512</v>
      </c>
    </row>
    <row r="46" spans="1:4">
      <c r="A46" s="3" t="s">
        <v>501</v>
      </c>
    </row>
    <row r="47" spans="1:4">
      <c r="A47" s="4" t="s">
        <v>482</v>
      </c>
      <c r="B47" s="5" t="n">
        <v>-4975</v>
      </c>
    </row>
    <row r="48" spans="1:4">
      <c r="A48" s="4" t="s">
        <v>513</v>
      </c>
    </row>
    <row r="49" spans="1:4">
      <c r="A49" s="3" t="s">
        <v>501</v>
      </c>
    </row>
    <row r="50" spans="1:4">
      <c r="A50" s="4" t="s">
        <v>115</v>
      </c>
      <c r="B50" s="5" t="n">
        <v>1484947</v>
      </c>
    </row>
    <row r="51" spans="1:4">
      <c r="A51" s="4" t="s">
        <v>514</v>
      </c>
    </row>
    <row r="52" spans="1:4">
      <c r="A52" s="3" t="s">
        <v>501</v>
      </c>
    </row>
    <row r="53" spans="1:4">
      <c r="A53" s="4" t="s">
        <v>482</v>
      </c>
      <c r="B53" s="5" t="n">
        <v>0</v>
      </c>
    </row>
    <row r="54" spans="1:4">
      <c r="A54" s="4" t="s">
        <v>515</v>
      </c>
    </row>
    <row r="55" spans="1:4">
      <c r="A55" s="3" t="s">
        <v>501</v>
      </c>
    </row>
    <row r="56" spans="1:4">
      <c r="A56" s="4" t="s">
        <v>482</v>
      </c>
      <c r="B56" s="5" t="n">
        <v>0</v>
      </c>
    </row>
    <row r="57" spans="1:4">
      <c r="A57" s="4" t="s">
        <v>516</v>
      </c>
    </row>
    <row r="58" spans="1:4">
      <c r="A58" s="3" t="s">
        <v>501</v>
      </c>
    </row>
    <row r="59" spans="1:4">
      <c r="A59" s="4" t="s">
        <v>482</v>
      </c>
      <c r="B59" s="5" t="n">
        <v>0</v>
      </c>
    </row>
    <row r="60" spans="1:4">
      <c r="A60" s="4" t="s">
        <v>517</v>
      </c>
    </row>
    <row r="61" spans="1:4">
      <c r="A61" s="3" t="s">
        <v>501</v>
      </c>
    </row>
    <row r="62" spans="1:4">
      <c r="A62" s="4" t="s">
        <v>482</v>
      </c>
      <c r="B62" s="5" t="n">
        <v>0</v>
      </c>
    </row>
    <row r="63" spans="1:4">
      <c r="A63" s="4" t="s">
        <v>518</v>
      </c>
    </row>
    <row r="64" spans="1:4">
      <c r="A64" s="3" t="s">
        <v>501</v>
      </c>
    </row>
    <row r="65" spans="1:4">
      <c r="A65" s="4" t="s">
        <v>482</v>
      </c>
      <c r="B65" s="5" t="n">
        <v>-4975</v>
      </c>
    </row>
    <row r="66" spans="1:4">
      <c r="A66" s="4" t="s">
        <v>519</v>
      </c>
    </row>
    <row r="67" spans="1:4">
      <c r="A67" s="3" t="s">
        <v>501</v>
      </c>
    </row>
    <row r="68" spans="1:4">
      <c r="A68" s="4" t="s">
        <v>482</v>
      </c>
      <c r="B68" s="6" t="n">
        <v>-49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7</v>
      </c>
      <c r="D2" s="2" t="s">
        <v>85</v>
      </c>
    </row>
    <row r="3" spans="1:4">
      <c r="A3" s="3" t="s">
        <v>173</v>
      </c>
    </row>
    <row r="4" spans="1:4">
      <c r="A4" s="4" t="s">
        <v>174</v>
      </c>
      <c r="B4" s="4" t="s">
        <v>92</v>
      </c>
      <c r="C4" s="6" t="n">
        <v>336350</v>
      </c>
    </row>
    <row r="5" spans="1:4">
      <c r="A5" s="3" t="s">
        <v>175</v>
      </c>
    </row>
    <row r="6" spans="1:4">
      <c r="A6" s="4" t="s">
        <v>90</v>
      </c>
      <c r="C6" s="5" t="n">
        <v>229000</v>
      </c>
    </row>
    <row r="7" spans="1:4">
      <c r="A7" s="4" t="s">
        <v>176</v>
      </c>
      <c r="C7" s="5" t="n">
        <v>-2816</v>
      </c>
    </row>
    <row r="8" spans="1:4">
      <c r="A8" s="4" t="s">
        <v>149</v>
      </c>
      <c r="C8" s="5" t="n">
        <v>70875</v>
      </c>
    </row>
    <row r="9" spans="1:4">
      <c r="A9" s="4" t="s">
        <v>177</v>
      </c>
      <c r="C9" s="5" t="n">
        <v>4741</v>
      </c>
    </row>
    <row r="10" spans="1:4">
      <c r="A10" s="4" t="s">
        <v>65</v>
      </c>
      <c r="B10" s="5" t="n">
        <v>-6155</v>
      </c>
      <c r="C10" s="5" t="n">
        <v>-141493</v>
      </c>
      <c r="D10" s="6" t="n">
        <v>57804</v>
      </c>
    </row>
    <row r="11" spans="1:4">
      <c r="A11" s="4" t="s">
        <v>99</v>
      </c>
      <c r="C11" s="5" t="n">
        <v>-1047</v>
      </c>
    </row>
    <row r="12" spans="1:4">
      <c r="A12" s="3" t="s">
        <v>178</v>
      </c>
    </row>
    <row r="13" spans="1:4">
      <c r="A13" s="4" t="s">
        <v>179</v>
      </c>
      <c r="C13" s="5" t="n">
        <v>38094</v>
      </c>
    </row>
    <row r="14" spans="1:4">
      <c r="A14" s="4" t="s">
        <v>180</v>
      </c>
      <c r="C14" s="5" t="n">
        <v>44115</v>
      </c>
    </row>
    <row r="15" spans="1:4">
      <c r="A15" s="4" t="s">
        <v>61</v>
      </c>
      <c r="C15" s="5" t="n">
        <v>-9109</v>
      </c>
    </row>
    <row r="16" spans="1:4">
      <c r="A16" s="3" t="s">
        <v>181</v>
      </c>
    </row>
    <row r="17" spans="1:4">
      <c r="A17" s="4" t="s">
        <v>67</v>
      </c>
      <c r="C17" s="5" t="n">
        <v>-13946</v>
      </c>
    </row>
    <row r="18" spans="1:4">
      <c r="A18" s="4" t="s">
        <v>70</v>
      </c>
      <c r="C18" s="5" t="n">
        <v>4447</v>
      </c>
    </row>
    <row r="19" spans="1:4">
      <c r="A19" s="4" t="s">
        <v>182</v>
      </c>
      <c r="C19" s="5" t="n">
        <v>-8956</v>
      </c>
    </row>
    <row r="20" spans="1:4">
      <c r="A20" s="4" t="s">
        <v>183</v>
      </c>
      <c r="C20" s="5" t="n">
        <v>32412</v>
      </c>
    </row>
    <row r="21" spans="1:4">
      <c r="A21" s="4" t="s">
        <v>184</v>
      </c>
      <c r="C21" s="5" t="n">
        <v>489368</v>
      </c>
    </row>
    <row r="22" spans="1:4">
      <c r="A22" s="3" t="s">
        <v>185</v>
      </c>
    </row>
    <row r="23" spans="1:4">
      <c r="A23" s="4" t="s">
        <v>186</v>
      </c>
      <c r="B23" s="5" t="n">
        <v>-4869</v>
      </c>
      <c r="C23" s="5" t="n">
        <v>3242</v>
      </c>
      <c r="D23" s="5" t="n">
        <v>6587</v>
      </c>
    </row>
    <row r="24" spans="1:4">
      <c r="A24" s="4" t="s">
        <v>147</v>
      </c>
      <c r="B24" s="5" t="n">
        <v>29815</v>
      </c>
      <c r="C24" s="5" t="n">
        <v>53388</v>
      </c>
      <c r="D24" s="5" t="n">
        <v>29461</v>
      </c>
    </row>
    <row r="25" spans="1:4">
      <c r="A25" s="4" t="s">
        <v>187</v>
      </c>
      <c r="B25" s="5" t="n">
        <v>-22193</v>
      </c>
      <c r="C25" s="5" t="n">
        <v>57228</v>
      </c>
      <c r="D25" s="5" t="n">
        <v>-44587</v>
      </c>
    </row>
    <row r="26" spans="1:4">
      <c r="A26" s="4" t="s">
        <v>59</v>
      </c>
    </row>
    <row r="27" spans="1:4">
      <c r="A27" s="3" t="s">
        <v>173</v>
      </c>
    </row>
    <row r="28" spans="1:4">
      <c r="A28" s="4" t="s">
        <v>174</v>
      </c>
      <c r="B28" s="5" t="n">
        <v>7934</v>
      </c>
      <c r="C28" s="5" t="n">
        <v>336350</v>
      </c>
      <c r="D28" s="5" t="n">
        <v>286703</v>
      </c>
    </row>
    <row r="29" spans="1:4">
      <c r="A29" s="3" t="s">
        <v>175</v>
      </c>
    </row>
    <row r="30" spans="1:4">
      <c r="A30" s="4" t="s">
        <v>90</v>
      </c>
      <c r="B30" s="5" t="n">
        <v>365200</v>
      </c>
      <c r="C30" s="5" t="n">
        <v>229000</v>
      </c>
      <c r="D30" s="5" t="n">
        <v>35000</v>
      </c>
    </row>
    <row r="31" spans="1:4">
      <c r="A31" s="4" t="s">
        <v>188</v>
      </c>
      <c r="B31" s="5" t="n">
        <v>72795</v>
      </c>
      <c r="C31" s="5" t="n">
        <v>72986</v>
      </c>
      <c r="D31" s="5" t="n">
        <v>80213</v>
      </c>
    </row>
    <row r="32" spans="1:4">
      <c r="A32" s="4" t="s">
        <v>176</v>
      </c>
      <c r="B32" s="5" t="n">
        <v>2057</v>
      </c>
      <c r="D32" s="5" t="n">
        <v>-5691</v>
      </c>
    </row>
    <row r="33" spans="1:4">
      <c r="A33" s="4" t="s">
        <v>149</v>
      </c>
      <c r="B33" s="5" t="n">
        <v>65884</v>
      </c>
      <c r="D33" s="5" t="n">
        <v>93008</v>
      </c>
    </row>
    <row r="34" spans="1:4">
      <c r="A34" s="4" t="s">
        <v>65</v>
      </c>
      <c r="B34" s="5" t="n">
        <v>-8319</v>
      </c>
      <c r="C34" s="5" t="n">
        <v>72182</v>
      </c>
      <c r="D34" s="5" t="n">
        <v>57804</v>
      </c>
    </row>
    <row r="35" spans="1:4">
      <c r="A35" s="4" t="s">
        <v>104</v>
      </c>
      <c r="B35" s="5" t="n">
        <v>571</v>
      </c>
      <c r="C35" s="5" t="n">
        <v>-31329</v>
      </c>
      <c r="D35" s="5" t="n">
        <v>-39500</v>
      </c>
    </row>
    <row r="36" spans="1:4">
      <c r="A36" s="4" t="s">
        <v>99</v>
      </c>
      <c r="B36" s="5" t="n">
        <v>1155</v>
      </c>
      <c r="D36" s="5" t="n">
        <v>-1722</v>
      </c>
    </row>
    <row r="37" spans="1:4">
      <c r="A37" s="3" t="s">
        <v>178</v>
      </c>
    </row>
    <row r="38" spans="1:4">
      <c r="A38" s="4" t="s">
        <v>179</v>
      </c>
      <c r="B38" s="5" t="n">
        <v>45695</v>
      </c>
      <c r="D38" s="5" t="n">
        <v>28921</v>
      </c>
    </row>
    <row r="39" spans="1:4">
      <c r="A39" s="4" t="s">
        <v>180</v>
      </c>
      <c r="B39" s="5" t="n">
        <v>9991</v>
      </c>
      <c r="D39" s="5" t="n">
        <v>93165</v>
      </c>
    </row>
    <row r="40" spans="1:4">
      <c r="A40" s="4" t="s">
        <v>61</v>
      </c>
      <c r="B40" s="5" t="n">
        <v>-8822</v>
      </c>
      <c r="D40" s="5" t="n">
        <v>13481</v>
      </c>
    </row>
    <row r="41" spans="1:4">
      <c r="A41" s="3" t="s">
        <v>181</v>
      </c>
    </row>
    <row r="42" spans="1:4">
      <c r="A42" s="4" t="s">
        <v>67</v>
      </c>
      <c r="B42" s="5" t="n">
        <v>100640</v>
      </c>
      <c r="D42" s="5" t="n">
        <v>34456</v>
      </c>
    </row>
    <row r="43" spans="1:4">
      <c r="A43" s="4" t="s">
        <v>70</v>
      </c>
      <c r="B43" s="5" t="n">
        <v>-6873</v>
      </c>
      <c r="D43" s="5" t="n">
        <v>22248</v>
      </c>
    </row>
    <row r="44" spans="1:4">
      <c r="A44" s="4" t="s">
        <v>182</v>
      </c>
      <c r="B44" s="5" t="n">
        <v>9553</v>
      </c>
      <c r="D44" s="5" t="n">
        <v>-16082</v>
      </c>
    </row>
    <row r="45" spans="1:4">
      <c r="A45" s="4" t="s">
        <v>184</v>
      </c>
      <c r="B45" s="5" t="n">
        <v>560866</v>
      </c>
      <c r="D45" s="5" t="n">
        <v>534818</v>
      </c>
    </row>
    <row r="46" spans="1:4">
      <c r="A46" s="3" t="s">
        <v>189</v>
      </c>
    </row>
    <row r="47" spans="1:4">
      <c r="A47" s="4" t="s">
        <v>190</v>
      </c>
      <c r="B47" s="5" t="n">
        <v>51335</v>
      </c>
      <c r="C47" s="5" t="n">
        <v>37346</v>
      </c>
      <c r="D47" s="5" t="n">
        <v>39977</v>
      </c>
    </row>
    <row r="48" spans="1:4">
      <c r="A48" s="4" t="s">
        <v>191</v>
      </c>
      <c r="B48" s="5" t="n">
        <v>0</v>
      </c>
      <c r="C48" s="5" t="n">
        <v>-2950</v>
      </c>
      <c r="D48" s="5" t="n">
        <v>-1010428</v>
      </c>
    </row>
    <row r="49" spans="1:4">
      <c r="A49" s="4" t="s">
        <v>192</v>
      </c>
      <c r="B49" s="5" t="n">
        <v>0</v>
      </c>
      <c r="C49" s="5" t="n">
        <v>0</v>
      </c>
      <c r="D49" s="5" t="n">
        <v>19469</v>
      </c>
    </row>
    <row r="50" spans="1:4">
      <c r="A50" s="4" t="s">
        <v>193</v>
      </c>
      <c r="B50" s="5" t="n">
        <v>923</v>
      </c>
      <c r="C50" s="5" t="n">
        <v>6028</v>
      </c>
      <c r="D50" s="5" t="n">
        <v>0</v>
      </c>
    </row>
    <row r="51" spans="1:4">
      <c r="A51" s="4" t="s">
        <v>194</v>
      </c>
      <c r="B51" s="5" t="n">
        <v>-36501</v>
      </c>
      <c r="C51" s="5" t="n">
        <v>-19483</v>
      </c>
      <c r="D51" s="5" t="n">
        <v>-1017339</v>
      </c>
    </row>
    <row r="52" spans="1:4">
      <c r="A52" s="3" t="s">
        <v>185</v>
      </c>
    </row>
    <row r="53" spans="1:4">
      <c r="A53" s="4" t="s">
        <v>195</v>
      </c>
      <c r="B53" s="5" t="n">
        <v>6472</v>
      </c>
      <c r="C53" s="5" t="n">
        <v>14626</v>
      </c>
      <c r="D53" s="5" t="n">
        <v>9506</v>
      </c>
    </row>
    <row r="54" spans="1:4">
      <c r="A54" s="4" t="s">
        <v>161</v>
      </c>
      <c r="B54" s="5" t="n">
        <v>-15575</v>
      </c>
      <c r="C54" s="5" t="n">
        <v>-13233</v>
      </c>
      <c r="D54" s="5" t="n">
        <v>-12139</v>
      </c>
    </row>
    <row r="55" spans="1:4">
      <c r="A55" s="4" t="s">
        <v>196</v>
      </c>
      <c r="C55" s="5" t="n">
        <v>-479139</v>
      </c>
      <c r="D55" s="5" t="n">
        <v>-381672</v>
      </c>
    </row>
    <row r="56" spans="1:4">
      <c r="A56" s="4" t="s">
        <v>197</v>
      </c>
      <c r="B56" s="5" t="n">
        <v>-114761</v>
      </c>
      <c r="C56" s="5" t="n">
        <v>102178</v>
      </c>
      <c r="D56" s="5" t="n">
        <v>87897</v>
      </c>
    </row>
    <row r="57" spans="1:4">
      <c r="A57" s="4" t="s">
        <v>147</v>
      </c>
      <c r="B57" s="5" t="n">
        <v>38575</v>
      </c>
      <c r="C57" s="5" t="n">
        <v>61858</v>
      </c>
      <c r="D57" s="5" t="n">
        <v>35862</v>
      </c>
    </row>
    <row r="58" spans="1:4">
      <c r="A58" s="4" t="s">
        <v>198</v>
      </c>
      <c r="B58" s="5" t="n">
        <v>-331529</v>
      </c>
      <c r="C58" s="5" t="n">
        <v>-462296</v>
      </c>
      <c r="D58" s="5" t="n">
        <v>-116877</v>
      </c>
    </row>
    <row r="59" spans="1:4">
      <c r="A59" s="4" t="s">
        <v>199</v>
      </c>
      <c r="B59" s="5" t="n">
        <v>-15806</v>
      </c>
      <c r="C59" s="5" t="n">
        <v>11837</v>
      </c>
      <c r="D59" s="5" t="n">
        <v>-263</v>
      </c>
    </row>
    <row r="60" spans="1:4">
      <c r="A60" s="4" t="s">
        <v>200</v>
      </c>
      <c r="B60" s="5" t="n">
        <v>177030</v>
      </c>
      <c r="C60" s="5" t="n">
        <v>19426</v>
      </c>
      <c r="D60" s="5" t="n">
        <v>-599661</v>
      </c>
    </row>
    <row r="61" spans="1:4">
      <c r="A61" s="4" t="s">
        <v>201</v>
      </c>
      <c r="B61" s="5" t="n">
        <v>773765</v>
      </c>
      <c r="C61" s="5" t="n">
        <v>754339</v>
      </c>
      <c r="D61" s="5" t="n">
        <v>1354000</v>
      </c>
    </row>
    <row r="62" spans="1:4">
      <c r="A62" s="4" t="s">
        <v>202</v>
      </c>
      <c r="B62" s="5" t="n">
        <v>950795</v>
      </c>
      <c r="C62" s="5" t="n">
        <v>773765</v>
      </c>
      <c r="D62" s="5" t="n">
        <v>754339</v>
      </c>
    </row>
    <row r="63" spans="1:4">
      <c r="A63" s="4" t="s">
        <v>50</v>
      </c>
    </row>
    <row r="64" spans="1:4">
      <c r="A64" s="4" t="s">
        <v>203</v>
      </c>
      <c r="B64" s="5" t="n">
        <v>4292</v>
      </c>
      <c r="C64" s="5" t="n">
        <v>4407</v>
      </c>
      <c r="D64" s="5" t="n">
        <v>3933</v>
      </c>
    </row>
    <row r="65" spans="1:4">
      <c r="A65" s="4" t="s">
        <v>53</v>
      </c>
      <c r="B65" s="5" t="n">
        <v>21213</v>
      </c>
      <c r="C65" s="5" t="n">
        <v>30428</v>
      </c>
      <c r="D65" s="5" t="n">
        <v>16046</v>
      </c>
    </row>
    <row r="66" spans="1:4">
      <c r="A66" s="4" t="s">
        <v>204</v>
      </c>
      <c r="B66" s="5" t="n">
        <v>39173</v>
      </c>
      <c r="C66" s="5" t="n">
        <v>32879</v>
      </c>
      <c r="D66" s="5" t="n">
        <v>21552</v>
      </c>
    </row>
    <row r="67" spans="1:4">
      <c r="A67" s="3" t="s">
        <v>175</v>
      </c>
    </row>
    <row r="68" spans="1:4">
      <c r="A68" s="4" t="s">
        <v>177</v>
      </c>
      <c r="B68" s="5" t="n">
        <v>8380</v>
      </c>
      <c r="D68" s="5" t="n">
        <v>33088</v>
      </c>
    </row>
    <row r="69" spans="1:4">
      <c r="A69" s="4" t="s">
        <v>205</v>
      </c>
      <c r="B69" s="5" t="n">
        <v>-27705</v>
      </c>
      <c r="C69" s="5" t="n">
        <v>-305</v>
      </c>
      <c r="D69" s="5" t="n">
        <v>9717</v>
      </c>
    </row>
    <row r="70" spans="1:4">
      <c r="A70" s="3" t="s">
        <v>178</v>
      </c>
    </row>
    <row r="71" spans="1:4">
      <c r="A71" s="4" t="s">
        <v>206</v>
      </c>
      <c r="B71" s="5" t="n">
        <v>-18507</v>
      </c>
      <c r="C71" s="5" t="n">
        <v>-2038</v>
      </c>
      <c r="D71" s="5" t="n">
        <v>11766</v>
      </c>
    </row>
    <row r="72" spans="1:4">
      <c r="A72" s="3" t="s">
        <v>181</v>
      </c>
    </row>
    <row r="73" spans="1:4">
      <c r="A73" s="4" t="s">
        <v>183</v>
      </c>
      <c r="B73" s="5" t="n">
        <v>-79159</v>
      </c>
      <c r="D73" s="5" t="n">
        <v>-51027</v>
      </c>
    </row>
    <row r="74" spans="1:4">
      <c r="A74" s="3" t="s">
        <v>189</v>
      </c>
    </row>
    <row r="75" spans="1:4">
      <c r="A75" s="4" t="s">
        <v>207</v>
      </c>
      <c r="B75" s="5" t="n">
        <v>13911</v>
      </c>
      <c r="C75" s="5" t="n">
        <v>14785</v>
      </c>
      <c r="D75" s="5" t="n">
        <v>13597</v>
      </c>
    </row>
    <row r="76" spans="1:4">
      <c r="A76" s="3" t="s">
        <v>185</v>
      </c>
    </row>
    <row r="77" spans="1:4">
      <c r="A77" s="4" t="s">
        <v>208</v>
      </c>
      <c r="D77" s="5" t="n">
        <v>17639</v>
      </c>
    </row>
    <row r="78" spans="1:4">
      <c r="A78" s="4" t="s">
        <v>209</v>
      </c>
      <c r="D78" s="5" t="n">
        <v>500000</v>
      </c>
    </row>
    <row r="79" spans="1:4">
      <c r="A79" s="4" t="s">
        <v>210</v>
      </c>
      <c r="B79" s="5" t="n">
        <v>115302</v>
      </c>
      <c r="C79" s="5" t="n">
        <v>115025</v>
      </c>
      <c r="D79" s="5" t="n">
        <v>105381</v>
      </c>
    </row>
    <row r="80" spans="1:4">
      <c r="A80" s="4" t="s">
        <v>52</v>
      </c>
      <c r="B80" s="5" t="n">
        <v>921071</v>
      </c>
      <c r="C80" s="5" t="n">
        <v>736130</v>
      </c>
      <c r="D80" s="5" t="n">
        <v>733709</v>
      </c>
    </row>
    <row r="81" spans="1:4">
      <c r="A81" s="4" t="s">
        <v>211</v>
      </c>
      <c r="B81" s="5" t="n">
        <v>-757</v>
      </c>
      <c r="C81" s="5" t="n">
        <v>-9032</v>
      </c>
      <c r="D81" s="5" t="n">
        <v>-1014</v>
      </c>
    </row>
    <row r="82" spans="1:4">
      <c r="A82" s="4" t="s">
        <v>58</v>
      </c>
    </row>
    <row r="83" spans="1:4">
      <c r="A83" s="3" t="s">
        <v>175</v>
      </c>
    </row>
    <row r="84" spans="1:4">
      <c r="A84" s="4" t="s">
        <v>205</v>
      </c>
      <c r="B84" s="5" t="n">
        <v>565</v>
      </c>
      <c r="C84" s="5" t="n">
        <v>9781</v>
      </c>
      <c r="D84" s="5" t="n">
        <v>13329</v>
      </c>
    </row>
    <row r="85" spans="1:4">
      <c r="A85" s="3" t="s">
        <v>178</v>
      </c>
    </row>
    <row r="86" spans="1:4">
      <c r="A86" s="4" t="s">
        <v>206</v>
      </c>
      <c r="B86" s="5" t="n">
        <v>12559</v>
      </c>
      <c r="C86" s="5" t="n">
        <v>67690</v>
      </c>
      <c r="D86" s="5" t="n">
        <v>-45531</v>
      </c>
    </row>
    <row r="87" spans="1:4">
      <c r="A87" s="3" t="s">
        <v>181</v>
      </c>
    </row>
    <row r="88" spans="1:4">
      <c r="A88" s="4" t="s">
        <v>183</v>
      </c>
      <c r="B88" s="5" t="n">
        <v>5108</v>
      </c>
      <c r="D88" s="5" t="n">
        <v>-3812</v>
      </c>
    </row>
    <row r="89" spans="1:4">
      <c r="A89" s="3" t="s">
        <v>185</v>
      </c>
    </row>
    <row r="90" spans="1:4">
      <c r="A90" s="4" t="s">
        <v>187</v>
      </c>
      <c r="B90" s="5" t="n">
        <v>-22193</v>
      </c>
      <c r="C90" s="5" t="n">
        <v>57228</v>
      </c>
      <c r="D90" s="5" t="n">
        <v>-44587</v>
      </c>
    </row>
    <row r="91" spans="1:4">
      <c r="A91" s="4" t="s">
        <v>52</v>
      </c>
      <c r="B91" s="5" t="n">
        <v>4219</v>
      </c>
      <c r="C91" s="5" t="n">
        <v>2800</v>
      </c>
      <c r="D91" s="5" t="n">
        <v>651</v>
      </c>
    </row>
    <row r="92" spans="1:4">
      <c r="A92" s="4" t="s">
        <v>212</v>
      </c>
    </row>
    <row r="93" spans="1:4">
      <c r="A93" s="3" t="s">
        <v>185</v>
      </c>
    </row>
    <row r="94" spans="1:4">
      <c r="A94" s="4" t="s">
        <v>213</v>
      </c>
      <c r="B94" s="5" t="n">
        <v>-16528</v>
      </c>
    </row>
    <row r="95" spans="1:4">
      <c r="A95" s="4" t="s">
        <v>214</v>
      </c>
    </row>
    <row r="96" spans="1:4">
      <c r="A96" s="3" t="s">
        <v>175</v>
      </c>
    </row>
    <row r="97" spans="1:4">
      <c r="A97" s="4" t="s">
        <v>104</v>
      </c>
      <c r="B97" s="5" t="n">
        <v>571</v>
      </c>
      <c r="C97" s="5" t="n">
        <v>-31329</v>
      </c>
      <c r="D97" s="5" t="n">
        <v>-39500</v>
      </c>
    </row>
    <row r="98" spans="1:4">
      <c r="A98" s="4" t="s">
        <v>58</v>
      </c>
    </row>
    <row r="99" spans="1:4">
      <c r="A99" s="3" t="s">
        <v>181</v>
      </c>
    </row>
    <row r="100" spans="1:4">
      <c r="A100" s="4" t="s">
        <v>183</v>
      </c>
      <c r="C100" s="5" t="n">
        <v>-102</v>
      </c>
    </row>
    <row r="101" spans="1:4">
      <c r="A101" s="3" t="s">
        <v>185</v>
      </c>
    </row>
    <row r="102" spans="1:4">
      <c r="A102" s="4" t="s">
        <v>147</v>
      </c>
      <c r="B102" s="5" t="n">
        <v>0</v>
      </c>
      <c r="C102" s="5" t="n">
        <v>0</v>
      </c>
      <c r="D102" s="5" t="n">
        <v>0</v>
      </c>
    </row>
    <row r="103" spans="1:4">
      <c r="A103" s="4" t="s">
        <v>187</v>
      </c>
      <c r="B103" s="5" t="n">
        <v>-22193</v>
      </c>
      <c r="C103" s="5" t="n">
        <v>59921</v>
      </c>
      <c r="D103" s="5" t="n">
        <v>-47118</v>
      </c>
    </row>
    <row r="104" spans="1:4">
      <c r="A104" s="4" t="s">
        <v>215</v>
      </c>
    </row>
    <row r="105" spans="1:4">
      <c r="A105" s="3" t="s">
        <v>175</v>
      </c>
    </row>
    <row r="106" spans="1:4">
      <c r="A106" s="4" t="s">
        <v>216</v>
      </c>
      <c r="D106" s="5" t="n">
        <v>15200</v>
      </c>
    </row>
    <row r="107" spans="1:4">
      <c r="A107" s="4" t="s">
        <v>217</v>
      </c>
    </row>
    <row r="108" spans="1:4">
      <c r="A108" s="3" t="s">
        <v>175</v>
      </c>
    </row>
    <row r="109" spans="1:4">
      <c r="A109" s="4" t="s">
        <v>218</v>
      </c>
      <c r="B109" s="5" t="n">
        <v>2164</v>
      </c>
      <c r="C109" s="5" t="n">
        <v>-213675</v>
      </c>
    </row>
    <row r="110" spans="1:4">
      <c r="A110" s="4" t="s">
        <v>219</v>
      </c>
    </row>
    <row r="111" spans="1:4">
      <c r="A111" s="3" t="s">
        <v>185</v>
      </c>
    </row>
    <row r="112" spans="1:4">
      <c r="A112" s="4" t="s">
        <v>220</v>
      </c>
      <c r="B112" s="6" t="n">
        <v>-125500</v>
      </c>
    </row>
    <row r="113" spans="1:4">
      <c r="A113" s="4" t="s">
        <v>221</v>
      </c>
      <c r="C113" s="6" t="n">
        <v>125500</v>
      </c>
      <c r="D113" s="6" t="n">
        <v>-4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7</v>
      </c>
      <c r="D2" s="2" t="s">
        <v>85</v>
      </c>
    </row>
    <row r="3" spans="1:4">
      <c r="A3" s="3" t="s">
        <v>521</v>
      </c>
    </row>
    <row r="4" spans="1:4">
      <c r="A4" s="4" t="s">
        <v>522</v>
      </c>
      <c r="B4" s="6" t="n">
        <v>4549</v>
      </c>
      <c r="C4" s="6" t="n">
        <v>7325</v>
      </c>
      <c r="D4" s="6" t="n">
        <v>3303</v>
      </c>
    </row>
    <row r="5" spans="1:4">
      <c r="A5" s="4" t="s">
        <v>523</v>
      </c>
      <c r="B5" s="6" t="n">
        <v>20561</v>
      </c>
      <c r="C5" s="6" t="n">
        <v>-102510</v>
      </c>
      <c r="D5" s="6" t="n">
        <v>84175</v>
      </c>
    </row>
    <row r="6" spans="1:4">
      <c r="A6" s="4" t="s">
        <v>524</v>
      </c>
      <c r="B6" s="4" t="s">
        <v>525</v>
      </c>
      <c r="C6" s="4" t="s">
        <v>526</v>
      </c>
      <c r="D6" s="4" t="s">
        <v>527</v>
      </c>
    </row>
    <row r="7" spans="1:4">
      <c r="A7" s="4" t="s">
        <v>217</v>
      </c>
    </row>
    <row r="8" spans="1:4">
      <c r="A8" s="3" t="s">
        <v>521</v>
      </c>
    </row>
    <row r="9" spans="1:4">
      <c r="A9" s="4" t="s">
        <v>524</v>
      </c>
      <c r="B9" s="4" t="s">
        <v>527</v>
      </c>
      <c r="C9" s="4" t="s">
        <v>525</v>
      </c>
    </row>
    <row r="10" spans="1:4">
      <c r="A10" s="4" t="s">
        <v>528</v>
      </c>
      <c r="C10" s="6" t="n">
        <v>2209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7</v>
      </c>
      <c r="D2" s="2" t="s">
        <v>85</v>
      </c>
    </row>
    <row r="3" spans="1:4">
      <c r="A3" s="4" t="s">
        <v>530</v>
      </c>
      <c r="B3" s="6" t="n">
        <v>12245</v>
      </c>
    </row>
    <row r="4" spans="1:4">
      <c r="A4" s="4" t="s">
        <v>531</v>
      </c>
      <c r="C4" s="6" t="n">
        <v>9578</v>
      </c>
    </row>
    <row r="5" spans="1:4">
      <c r="A5" s="4" t="s">
        <v>532</v>
      </c>
      <c r="B5" s="5" t="n">
        <v>2270964</v>
      </c>
    </row>
    <row r="6" spans="1:4">
      <c r="A6" s="4" t="s">
        <v>50</v>
      </c>
    </row>
    <row r="7" spans="1:4">
      <c r="A7" s="4" t="s">
        <v>532</v>
      </c>
      <c r="B7" s="5" t="n">
        <v>2270964</v>
      </c>
      <c r="C7" s="5" t="n">
        <v>2316154</v>
      </c>
    </row>
    <row r="8" spans="1:4">
      <c r="A8" s="4" t="s">
        <v>533</v>
      </c>
    </row>
    <row r="9" spans="1:4">
      <c r="A9" s="4" t="s">
        <v>159</v>
      </c>
      <c r="B9" s="6" t="n">
        <v>0</v>
      </c>
      <c r="C9" s="6" t="n">
        <v>24327</v>
      </c>
      <c r="D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37</v>
      </c>
      <c r="C2" s="2" t="s">
        <v>85</v>
      </c>
    </row>
    <row r="3" spans="1:3">
      <c r="A3" s="3" t="s">
        <v>535</v>
      </c>
    </row>
    <row r="4" spans="1:3">
      <c r="A4" s="4" t="s">
        <v>536</v>
      </c>
      <c r="B4" s="6" t="n">
        <v>5717</v>
      </c>
      <c r="C4" s="6" t="n">
        <v>53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501</v>
      </c>
    </row>
    <row r="3" spans="1:2">
      <c r="A3" s="4" t="s">
        <v>539</v>
      </c>
      <c r="B3" s="6" t="n">
        <v>340000</v>
      </c>
    </row>
    <row r="4" spans="1:2">
      <c r="A4" s="4" t="s">
        <v>540</v>
      </c>
      <c r="B4" s="6" t="n">
        <v>4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s>
  <sheetData>
    <row r="1" spans="1:10">
      <c r="A1" s="1" t="s">
        <v>541</v>
      </c>
      <c r="B1" s="2" t="s">
        <v>542</v>
      </c>
      <c r="C1" s="2" t="s">
        <v>543</v>
      </c>
      <c r="D1" s="2" t="s">
        <v>544</v>
      </c>
      <c r="E1" s="2" t="s">
        <v>346</v>
      </c>
      <c r="F1" s="2" t="s">
        <v>545</v>
      </c>
      <c r="G1" s="2" t="s">
        <v>2</v>
      </c>
      <c r="H1" s="2" t="s">
        <v>37</v>
      </c>
      <c r="I1" s="2" t="s">
        <v>546</v>
      </c>
      <c r="J1" s="2" t="s">
        <v>85</v>
      </c>
    </row>
    <row r="2" spans="1:10">
      <c r="A2" s="3" t="s">
        <v>341</v>
      </c>
    </row>
    <row r="3" spans="1:10">
      <c r="A3" s="4" t="s">
        <v>547</v>
      </c>
      <c r="D3" s="6" t="n">
        <v>428016000</v>
      </c>
    </row>
    <row r="4" spans="1:10">
      <c r="A4" s="4" t="s">
        <v>548</v>
      </c>
      <c r="I4" s="6" t="n">
        <v>105300000</v>
      </c>
      <c r="J4" s="6" t="n">
        <v>508817000</v>
      </c>
    </row>
    <row r="5" spans="1:10">
      <c r="A5" s="4" t="s">
        <v>549</v>
      </c>
      <c r="F5" s="6" t="n">
        <v>6587000</v>
      </c>
      <c r="G5" s="6" t="n">
        <v>4869000</v>
      </c>
      <c r="H5" s="6" t="n">
        <v>3242000</v>
      </c>
    </row>
    <row r="6" spans="1:10">
      <c r="A6" s="4" t="s">
        <v>353</v>
      </c>
    </row>
    <row r="7" spans="1:10">
      <c r="A7" s="3" t="s">
        <v>341</v>
      </c>
    </row>
    <row r="8" spans="1:10">
      <c r="A8" s="4" t="s">
        <v>548</v>
      </c>
      <c r="E8" s="6" t="n">
        <v>403200000</v>
      </c>
    </row>
    <row r="9" spans="1:10">
      <c r="A9" s="4" t="s">
        <v>157</v>
      </c>
      <c r="E9" s="5" t="n">
        <v>-15500000</v>
      </c>
    </row>
    <row r="10" spans="1:10">
      <c r="A10" s="4" t="s">
        <v>347</v>
      </c>
    </row>
    <row r="11" spans="1:10">
      <c r="A11" s="3" t="s">
        <v>341</v>
      </c>
    </row>
    <row r="12" spans="1:10">
      <c r="A12" s="4" t="s">
        <v>547</v>
      </c>
      <c r="B12" s="6" t="n">
        <v>400000000</v>
      </c>
      <c r="E12" s="5" t="n">
        <v>400000000</v>
      </c>
    </row>
    <row r="13" spans="1:10">
      <c r="A13" s="4" t="s">
        <v>548</v>
      </c>
      <c r="I13" s="5" t="n">
        <v>247700000</v>
      </c>
    </row>
    <row r="14" spans="1:10">
      <c r="A14" s="4" t="s">
        <v>550</v>
      </c>
      <c r="E14" s="5" t="n">
        <v>540000000</v>
      </c>
    </row>
    <row r="15" spans="1:10">
      <c r="A15" s="4" t="s">
        <v>551</v>
      </c>
      <c r="E15" s="5" t="n">
        <v>787700000</v>
      </c>
    </row>
    <row r="16" spans="1:10">
      <c r="A16" s="4" t="s">
        <v>552</v>
      </c>
      <c r="E16" s="5" t="n">
        <v>8236000</v>
      </c>
    </row>
    <row r="17" spans="1:10">
      <c r="A17" s="4" t="s">
        <v>553</v>
      </c>
      <c r="E17" s="5" t="n">
        <v>16220000</v>
      </c>
    </row>
    <row r="18" spans="1:10">
      <c r="A18" s="4" t="s">
        <v>554</v>
      </c>
      <c r="E18" s="5" t="n">
        <v>20820000</v>
      </c>
    </row>
    <row r="19" spans="1:10">
      <c r="A19" s="4" t="s">
        <v>555</v>
      </c>
      <c r="E19" s="5" t="n">
        <v>65500000</v>
      </c>
    </row>
    <row r="20" spans="1:10">
      <c r="A20" s="4" t="s">
        <v>556</v>
      </c>
      <c r="E20" s="5" t="n">
        <v>4479000</v>
      </c>
    </row>
    <row r="21" spans="1:10">
      <c r="A21" s="4" t="s">
        <v>557</v>
      </c>
      <c r="E21" s="5" t="n">
        <v>1030000</v>
      </c>
    </row>
    <row r="22" spans="1:10">
      <c r="A22" s="4" t="s">
        <v>558</v>
      </c>
      <c r="E22" s="5" t="n">
        <v>-8823000</v>
      </c>
    </row>
    <row r="23" spans="1:10">
      <c r="A23" s="4" t="s">
        <v>559</v>
      </c>
      <c r="E23" s="5" t="n">
        <v>377162000</v>
      </c>
    </row>
    <row r="24" spans="1:10">
      <c r="A24" s="4" t="s">
        <v>64</v>
      </c>
      <c r="E24" s="5" t="n">
        <v>410538000</v>
      </c>
    </row>
    <row r="25" spans="1:10">
      <c r="A25" s="4" t="s">
        <v>350</v>
      </c>
    </row>
    <row r="26" spans="1:10">
      <c r="A26" s="3" t="s">
        <v>341</v>
      </c>
    </row>
    <row r="27" spans="1:10">
      <c r="A27" s="4" t="s">
        <v>547</v>
      </c>
      <c r="C27" s="6" t="n">
        <v>631476000</v>
      </c>
      <c r="E27" s="5" t="n">
        <v>631476000</v>
      </c>
    </row>
    <row r="28" spans="1:10">
      <c r="A28" s="4" t="s">
        <v>550</v>
      </c>
      <c r="E28" s="5" t="n">
        <v>642597000</v>
      </c>
    </row>
    <row r="29" spans="1:10">
      <c r="A29" s="4" t="s">
        <v>551</v>
      </c>
      <c r="E29" s="5" t="n">
        <v>747897000</v>
      </c>
    </row>
    <row r="30" spans="1:10">
      <c r="A30" s="4" t="s">
        <v>552</v>
      </c>
      <c r="E30" s="5" t="n">
        <v>25307000</v>
      </c>
    </row>
    <row r="31" spans="1:10">
      <c r="A31" s="4" t="s">
        <v>553</v>
      </c>
      <c r="E31" s="5" t="n">
        <v>22285000</v>
      </c>
    </row>
    <row r="32" spans="1:10">
      <c r="A32" s="4" t="s">
        <v>554</v>
      </c>
      <c r="E32" s="5" t="n">
        <v>53657000</v>
      </c>
    </row>
    <row r="33" spans="1:10">
      <c r="A33" s="4" t="s">
        <v>555</v>
      </c>
      <c r="E33" s="5" t="n">
        <v>102800000</v>
      </c>
    </row>
    <row r="34" spans="1:10">
      <c r="A34" s="4" t="s">
        <v>556</v>
      </c>
      <c r="E34" s="5" t="n">
        <v>8255000</v>
      </c>
    </row>
    <row r="35" spans="1:10">
      <c r="A35" s="4" t="s">
        <v>560</v>
      </c>
      <c r="E35" s="5" t="n">
        <v>-25585000</v>
      </c>
    </row>
    <row r="36" spans="1:10">
      <c r="A36" s="4" t="s">
        <v>558</v>
      </c>
      <c r="E36" s="5" t="n">
        <v>-10579000</v>
      </c>
    </row>
    <row r="37" spans="1:10">
      <c r="A37" s="4" t="s">
        <v>561</v>
      </c>
      <c r="E37" s="5" t="n">
        <v>-36788000</v>
      </c>
    </row>
    <row r="38" spans="1:10">
      <c r="A38" s="4" t="s">
        <v>559</v>
      </c>
      <c r="E38" s="5" t="n">
        <v>667652000</v>
      </c>
    </row>
    <row r="39" spans="1:10">
      <c r="A39" s="4" t="s">
        <v>64</v>
      </c>
      <c r="E39" s="5" t="n">
        <v>80245000</v>
      </c>
    </row>
    <row r="40" spans="1:10">
      <c r="A40" s="4" t="s">
        <v>562</v>
      </c>
      <c r="E40" s="5" t="n">
        <v>11121000</v>
      </c>
    </row>
    <row r="41" spans="1:10">
      <c r="A41" s="4" t="s">
        <v>563</v>
      </c>
    </row>
    <row r="42" spans="1:10">
      <c r="A42" s="3" t="s">
        <v>341</v>
      </c>
    </row>
    <row r="43" spans="1:10">
      <c r="A43" s="4" t="s">
        <v>548</v>
      </c>
      <c r="I43" s="6" t="n">
        <v>140000000</v>
      </c>
    </row>
    <row r="44" spans="1:10">
      <c r="A44" s="4" t="s">
        <v>564</v>
      </c>
    </row>
    <row r="45" spans="1:10">
      <c r="A45" s="3" t="s">
        <v>341</v>
      </c>
    </row>
    <row r="46" spans="1:10">
      <c r="A46" s="4" t="s">
        <v>565</v>
      </c>
      <c r="E46" s="5" t="n">
        <v>262300000</v>
      </c>
    </row>
    <row r="47" spans="1:10">
      <c r="A47" s="4" t="s">
        <v>566</v>
      </c>
    </row>
    <row r="48" spans="1:10">
      <c r="A48" s="3" t="s">
        <v>341</v>
      </c>
    </row>
    <row r="49" spans="1:10">
      <c r="A49" s="4" t="s">
        <v>565</v>
      </c>
      <c r="E49" s="5" t="n">
        <v>505200000</v>
      </c>
    </row>
    <row r="50" spans="1:10">
      <c r="A50" s="4" t="s">
        <v>567</v>
      </c>
    </row>
    <row r="51" spans="1:10">
      <c r="A51" s="3" t="s">
        <v>341</v>
      </c>
    </row>
    <row r="52" spans="1:10">
      <c r="A52" s="4" t="s">
        <v>565</v>
      </c>
      <c r="E52" s="5" t="n">
        <v>7400000</v>
      </c>
    </row>
    <row r="53" spans="1:10">
      <c r="A53" s="4" t="s">
        <v>568</v>
      </c>
    </row>
    <row r="54" spans="1:10">
      <c r="A54" s="3" t="s">
        <v>341</v>
      </c>
    </row>
    <row r="55" spans="1:10">
      <c r="A55" s="4" t="s">
        <v>565</v>
      </c>
      <c r="E55" s="6" t="n">
        <v>23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69</v>
      </c>
      <c r="B1" s="2" t="s">
        <v>542</v>
      </c>
      <c r="C1" s="2" t="s">
        <v>544</v>
      </c>
      <c r="D1" s="2" t="s">
        <v>346</v>
      </c>
      <c r="E1" s="2" t="s">
        <v>2</v>
      </c>
      <c r="F1" s="2" t="s">
        <v>37</v>
      </c>
      <c r="G1" s="2" t="s">
        <v>85</v>
      </c>
      <c r="H1" s="2" t="s">
        <v>570</v>
      </c>
    </row>
    <row r="2" spans="1:8">
      <c r="A2" s="3" t="s">
        <v>341</v>
      </c>
    </row>
    <row r="3" spans="1:8">
      <c r="A3" s="4" t="s">
        <v>571</v>
      </c>
      <c r="B3" s="6" t="n">
        <v>9600000</v>
      </c>
    </row>
    <row r="4" spans="1:8">
      <c r="A4" s="4" t="s">
        <v>572</v>
      </c>
      <c r="B4" s="5" t="n">
        <v>2000000</v>
      </c>
    </row>
    <row r="5" spans="1:8">
      <c r="A5" s="4" t="s">
        <v>547</v>
      </c>
      <c r="C5" s="6" t="n">
        <v>428016</v>
      </c>
    </row>
    <row r="6" spans="1:8">
      <c r="A6" s="4" t="s">
        <v>573</v>
      </c>
      <c r="E6" s="6" t="n">
        <v>2903259</v>
      </c>
      <c r="F6" s="6" t="n">
        <v>3140322</v>
      </c>
      <c r="G6" s="6" t="n">
        <v>2886902</v>
      </c>
    </row>
    <row r="7" spans="1:8">
      <c r="A7" s="4" t="s">
        <v>347</v>
      </c>
    </row>
    <row r="8" spans="1:8">
      <c r="A8" s="3" t="s">
        <v>341</v>
      </c>
    </row>
    <row r="9" spans="1:8">
      <c r="A9" s="4" t="s">
        <v>547</v>
      </c>
      <c r="B9" s="6" t="n">
        <v>400000</v>
      </c>
      <c r="D9" s="6" t="n">
        <v>400000</v>
      </c>
    </row>
    <row r="10" spans="1:8">
      <c r="A10" s="4" t="s">
        <v>353</v>
      </c>
    </row>
    <row r="11" spans="1:8">
      <c r="A11" s="3" t="s">
        <v>341</v>
      </c>
    </row>
    <row r="12" spans="1:8">
      <c r="A12" s="4" t="s">
        <v>574</v>
      </c>
      <c r="B12" s="4" t="s">
        <v>575</v>
      </c>
    </row>
    <row r="13" spans="1:8">
      <c r="A13" s="4" t="s">
        <v>576</v>
      </c>
      <c r="B13" s="4" t="s">
        <v>527</v>
      </c>
      <c r="E13" s="4" t="s">
        <v>527</v>
      </c>
    </row>
    <row r="14" spans="1:8">
      <c r="A14" s="4" t="s">
        <v>577</v>
      </c>
      <c r="G14" s="5" t="n">
        <v>7046</v>
      </c>
    </row>
    <row r="15" spans="1:8">
      <c r="A15" s="4" t="s">
        <v>573</v>
      </c>
      <c r="G15" s="6" t="n">
        <v>115327</v>
      </c>
    </row>
    <row r="16" spans="1:8">
      <c r="A16" s="4" t="s">
        <v>578</v>
      </c>
    </row>
    <row r="17" spans="1:8">
      <c r="A17" s="3" t="s">
        <v>341</v>
      </c>
    </row>
    <row r="18" spans="1:8">
      <c r="A18" s="4" t="s">
        <v>579</v>
      </c>
      <c r="B18" s="4" t="s">
        <v>580</v>
      </c>
    </row>
    <row r="19" spans="1:8">
      <c r="A19" s="4" t="s">
        <v>581</v>
      </c>
    </row>
    <row r="20" spans="1:8">
      <c r="A20" s="3" t="s">
        <v>341</v>
      </c>
    </row>
    <row r="21" spans="1:8">
      <c r="A21" s="4" t="s">
        <v>579</v>
      </c>
      <c r="B21" s="4" t="s">
        <v>582</v>
      </c>
    </row>
    <row r="22" spans="1:8">
      <c r="A22" s="4" t="s">
        <v>583</v>
      </c>
    </row>
    <row r="23" spans="1:8">
      <c r="A23" s="3" t="s">
        <v>341</v>
      </c>
    </row>
    <row r="24" spans="1:8">
      <c r="A24" s="4" t="s">
        <v>579</v>
      </c>
      <c r="B24" s="4" t="s">
        <v>584</v>
      </c>
    </row>
    <row r="25" spans="1:8">
      <c r="A25" s="4" t="s">
        <v>585</v>
      </c>
    </row>
    <row r="26" spans="1:8">
      <c r="A26" s="3" t="s">
        <v>341</v>
      </c>
    </row>
    <row r="27" spans="1:8">
      <c r="A27" s="4" t="s">
        <v>586</v>
      </c>
      <c r="B27" s="4" t="s">
        <v>587</v>
      </c>
    </row>
    <row r="28" spans="1:8">
      <c r="A28" s="4" t="s">
        <v>588</v>
      </c>
    </row>
    <row r="29" spans="1:8">
      <c r="A29" s="3" t="s">
        <v>341</v>
      </c>
    </row>
    <row r="30" spans="1:8">
      <c r="A30" s="4" t="s">
        <v>586</v>
      </c>
      <c r="B30" s="4" t="s">
        <v>587</v>
      </c>
    </row>
    <row r="31" spans="1:8">
      <c r="A31" s="4" t="s">
        <v>589</v>
      </c>
    </row>
    <row r="32" spans="1:8">
      <c r="A32" s="3" t="s">
        <v>341</v>
      </c>
    </row>
    <row r="33" spans="1:8">
      <c r="A33" s="4" t="s">
        <v>586</v>
      </c>
      <c r="B33" s="4" t="s">
        <v>590</v>
      </c>
    </row>
    <row r="34" spans="1:8">
      <c r="A34" s="4" t="s">
        <v>591</v>
      </c>
    </row>
    <row r="35" spans="1:8">
      <c r="A35" s="3" t="s">
        <v>341</v>
      </c>
    </row>
    <row r="36" spans="1:8">
      <c r="A36" s="4" t="s">
        <v>586</v>
      </c>
      <c r="B36" s="4" t="s">
        <v>592</v>
      </c>
    </row>
    <row r="37" spans="1:8">
      <c r="A37" s="4" t="s">
        <v>593</v>
      </c>
    </row>
    <row r="38" spans="1:8">
      <c r="A38" s="3" t="s">
        <v>341</v>
      </c>
    </row>
    <row r="39" spans="1:8">
      <c r="A39" s="4" t="s">
        <v>586</v>
      </c>
      <c r="B39" s="4" t="s">
        <v>594</v>
      </c>
    </row>
    <row r="40" spans="1:8">
      <c r="A40" s="4" t="s">
        <v>595</v>
      </c>
    </row>
    <row r="41" spans="1:8">
      <c r="A41" s="3" t="s">
        <v>341</v>
      </c>
    </row>
    <row r="42" spans="1:8">
      <c r="A42" s="4" t="s">
        <v>586</v>
      </c>
      <c r="B42" s="4" t="s">
        <v>580</v>
      </c>
    </row>
    <row r="43" spans="1:8">
      <c r="A43" s="4" t="s">
        <v>596</v>
      </c>
    </row>
    <row r="44" spans="1:8">
      <c r="A44" s="3" t="s">
        <v>341</v>
      </c>
    </row>
    <row r="45" spans="1:8">
      <c r="A45" s="4" t="s">
        <v>586</v>
      </c>
      <c r="B45" s="4" t="s">
        <v>597</v>
      </c>
    </row>
    <row r="46" spans="1:8">
      <c r="A46" s="4" t="s">
        <v>598</v>
      </c>
    </row>
    <row r="47" spans="1:8">
      <c r="A47" s="3" t="s">
        <v>341</v>
      </c>
    </row>
    <row r="48" spans="1:8">
      <c r="A48" s="4" t="s">
        <v>586</v>
      </c>
      <c r="B48" s="4" t="s">
        <v>599</v>
      </c>
    </row>
    <row r="49" spans="1:8">
      <c r="A49" s="4" t="s">
        <v>600</v>
      </c>
    </row>
    <row r="50" spans="1:8">
      <c r="A50" s="3" t="s">
        <v>341</v>
      </c>
    </row>
    <row r="51" spans="1:8">
      <c r="A51" s="4" t="s">
        <v>601</v>
      </c>
      <c r="H51" s="6" t="n">
        <v>450000</v>
      </c>
    </row>
    <row r="52" spans="1:8">
      <c r="A52" s="4" t="s">
        <v>602</v>
      </c>
      <c r="H52" s="4" t="s">
        <v>603</v>
      </c>
    </row>
    <row r="53" spans="1:8">
      <c r="A53" s="4" t="s">
        <v>604</v>
      </c>
    </row>
    <row r="54" spans="1:8">
      <c r="A54" s="3" t="s">
        <v>341</v>
      </c>
    </row>
    <row r="55" spans="1:8">
      <c r="A55" s="4" t="s">
        <v>601</v>
      </c>
      <c r="H55" s="6" t="n">
        <v>250000</v>
      </c>
    </row>
    <row r="56" spans="1:8">
      <c r="A56" s="4" t="s">
        <v>602</v>
      </c>
      <c r="H56" s="4" t="s">
        <v>6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606</v>
      </c>
      <c r="B1" s="2" t="s">
        <v>1</v>
      </c>
      <c r="F1" s="2" t="s">
        <v>607</v>
      </c>
    </row>
    <row r="2" spans="1:6">
      <c r="B2" s="2" t="s">
        <v>2</v>
      </c>
      <c r="C2" s="2" t="s">
        <v>37</v>
      </c>
      <c r="D2" s="2" t="s">
        <v>85</v>
      </c>
      <c r="E2" s="2" t="s">
        <v>570</v>
      </c>
      <c r="F2" s="2" t="s">
        <v>2</v>
      </c>
    </row>
    <row r="3" spans="1:6">
      <c r="A3" s="3" t="s">
        <v>341</v>
      </c>
    </row>
    <row r="4" spans="1:6">
      <c r="A4" s="4" t="s">
        <v>608</v>
      </c>
      <c r="D4" s="6" t="n">
        <v>9069</v>
      </c>
      <c r="E4" s="6" t="n">
        <v>7212</v>
      </c>
    </row>
    <row r="5" spans="1:6">
      <c r="A5" s="4" t="s">
        <v>609</v>
      </c>
      <c r="B5" s="6" t="n">
        <v>2919</v>
      </c>
      <c r="C5" s="6" t="n">
        <v>9874</v>
      </c>
      <c r="D5" s="5" t="n">
        <v>17527</v>
      </c>
    </row>
    <row r="6" spans="1:6">
      <c r="A6" s="4" t="s">
        <v>610</v>
      </c>
      <c r="B6" s="5" t="n">
        <v>1208</v>
      </c>
      <c r="C6" s="5" t="n">
        <v>3257</v>
      </c>
      <c r="D6" s="5" t="n">
        <v>33966</v>
      </c>
      <c r="E6" s="5" t="n">
        <v>41562</v>
      </c>
    </row>
    <row r="7" spans="1:6">
      <c r="A7" s="4" t="s">
        <v>611</v>
      </c>
      <c r="B7" s="5" t="n">
        <v>-4127</v>
      </c>
      <c r="C7" s="5" t="n">
        <v>-10212</v>
      </c>
      <c r="D7" s="5" t="n">
        <v>-41619</v>
      </c>
      <c r="E7" s="5" t="n">
        <v>-24035</v>
      </c>
    </row>
    <row r="8" spans="1:6">
      <c r="A8" s="4" t="s">
        <v>612</v>
      </c>
      <c r="B8" s="5" t="n">
        <v>0</v>
      </c>
      <c r="C8" s="5" t="n">
        <v>2919</v>
      </c>
      <c r="D8" s="5" t="n">
        <v>9874</v>
      </c>
      <c r="E8" s="5" t="n">
        <v>17527</v>
      </c>
      <c r="F8" s="6" t="n">
        <v>0</v>
      </c>
    </row>
    <row r="9" spans="1:6">
      <c r="A9" s="4" t="s">
        <v>613</v>
      </c>
      <c r="B9" s="5" t="n">
        <v>260</v>
      </c>
      <c r="C9" s="5" t="n">
        <v>3792</v>
      </c>
      <c r="D9" s="5" t="n">
        <v>7819</v>
      </c>
      <c r="E9" s="5" t="n">
        <v>1734</v>
      </c>
      <c r="F9" s="5" t="n">
        <v>13605</v>
      </c>
    </row>
    <row r="10" spans="1:6">
      <c r="A10" s="4" t="s">
        <v>614</v>
      </c>
      <c r="B10" s="5" t="n">
        <v>1468</v>
      </c>
      <c r="C10" s="5" t="n">
        <v>7049</v>
      </c>
      <c r="D10" s="5" t="n">
        <v>41785</v>
      </c>
    </row>
    <row r="11" spans="1:6">
      <c r="A11" s="4" t="s">
        <v>615</v>
      </c>
      <c r="B11" s="5" t="n">
        <v>93598</v>
      </c>
      <c r="F11" s="5" t="n">
        <v>93598</v>
      </c>
    </row>
    <row r="12" spans="1:6">
      <c r="A12" s="4" t="s">
        <v>616</v>
      </c>
    </row>
    <row r="13" spans="1:6">
      <c r="A13" s="3" t="s">
        <v>341</v>
      </c>
    </row>
    <row r="14" spans="1:6">
      <c r="A14" s="4" t="s">
        <v>609</v>
      </c>
      <c r="B14" s="5" t="n">
        <v>169</v>
      </c>
      <c r="C14" s="5" t="n">
        <v>3323</v>
      </c>
      <c r="D14" s="5" t="n">
        <v>9643</v>
      </c>
    </row>
    <row r="15" spans="1:6">
      <c r="A15" s="4" t="s">
        <v>610</v>
      </c>
      <c r="B15" s="5" t="n">
        <v>662</v>
      </c>
      <c r="C15" s="5" t="n">
        <v>2010</v>
      </c>
      <c r="D15" s="5" t="n">
        <v>22891</v>
      </c>
      <c r="E15" s="5" t="n">
        <v>31581</v>
      </c>
    </row>
    <row r="16" spans="1:6">
      <c r="A16" s="4" t="s">
        <v>611</v>
      </c>
      <c r="B16" s="5" t="n">
        <v>-831</v>
      </c>
      <c r="C16" s="5" t="n">
        <v>-5164</v>
      </c>
      <c r="D16" s="5" t="n">
        <v>-29211</v>
      </c>
      <c r="E16" s="5" t="n">
        <v>-21938</v>
      </c>
    </row>
    <row r="17" spans="1:6">
      <c r="A17" s="4" t="s">
        <v>612</v>
      </c>
      <c r="B17" s="5" t="n">
        <v>0</v>
      </c>
      <c r="C17" s="5" t="n">
        <v>169</v>
      </c>
      <c r="D17" s="5" t="n">
        <v>3323</v>
      </c>
      <c r="E17" s="5" t="n">
        <v>9643</v>
      </c>
      <c r="F17" s="5" t="n">
        <v>0</v>
      </c>
    </row>
    <row r="18" spans="1:6">
      <c r="A18" s="4" t="s">
        <v>613</v>
      </c>
      <c r="B18" s="5" t="n">
        <v>260</v>
      </c>
      <c r="C18" s="5" t="n">
        <v>3788</v>
      </c>
      <c r="D18" s="5" t="n">
        <v>4423</v>
      </c>
      <c r="E18" s="5" t="n">
        <v>591</v>
      </c>
      <c r="F18" s="5" t="n">
        <v>9062</v>
      </c>
    </row>
    <row r="19" spans="1:6">
      <c r="A19" s="4" t="s">
        <v>615</v>
      </c>
      <c r="B19" s="5" t="n">
        <v>66206</v>
      </c>
      <c r="F19" s="5" t="n">
        <v>66206</v>
      </c>
    </row>
    <row r="20" spans="1:6">
      <c r="A20" s="4" t="s">
        <v>617</v>
      </c>
    </row>
    <row r="21" spans="1:6">
      <c r="A21" s="3" t="s">
        <v>341</v>
      </c>
    </row>
    <row r="22" spans="1:6">
      <c r="A22" s="4" t="s">
        <v>609</v>
      </c>
      <c r="B22" s="5" t="n">
        <v>2750</v>
      </c>
      <c r="C22" s="5" t="n">
        <v>6551</v>
      </c>
      <c r="D22" s="5" t="n">
        <v>7884</v>
      </c>
    </row>
    <row r="23" spans="1:6">
      <c r="A23" s="4" t="s">
        <v>610</v>
      </c>
      <c r="B23" s="5" t="n">
        <v>546</v>
      </c>
      <c r="C23" s="5" t="n">
        <v>1247</v>
      </c>
      <c r="D23" s="5" t="n">
        <v>11075</v>
      </c>
      <c r="E23" s="5" t="n">
        <v>9981</v>
      </c>
    </row>
    <row r="24" spans="1:6">
      <c r="A24" s="4" t="s">
        <v>611</v>
      </c>
      <c r="B24" s="5" t="n">
        <v>-3296</v>
      </c>
      <c r="C24" s="5" t="n">
        <v>-5048</v>
      </c>
      <c r="D24" s="5" t="n">
        <v>-12408</v>
      </c>
      <c r="E24" s="5" t="n">
        <v>-2097</v>
      </c>
    </row>
    <row r="25" spans="1:6">
      <c r="A25" s="4" t="s">
        <v>612</v>
      </c>
      <c r="B25" s="5" t="n">
        <v>0</v>
      </c>
      <c r="C25" s="5" t="n">
        <v>2750</v>
      </c>
      <c r="D25" s="5" t="n">
        <v>6551</v>
      </c>
      <c r="E25" s="5" t="n">
        <v>7884</v>
      </c>
      <c r="F25" s="5" t="n">
        <v>0</v>
      </c>
    </row>
    <row r="26" spans="1:6">
      <c r="A26" s="4" t="s">
        <v>613</v>
      </c>
      <c r="B26" s="5" t="n">
        <v>0</v>
      </c>
      <c r="C26" s="6" t="n">
        <v>4</v>
      </c>
      <c r="D26" s="6" t="n">
        <v>3396</v>
      </c>
      <c r="E26" s="6" t="n">
        <v>1143</v>
      </c>
      <c r="F26" s="5" t="n">
        <v>4543</v>
      </c>
    </row>
    <row r="27" spans="1:6">
      <c r="A27" s="4" t="s">
        <v>615</v>
      </c>
      <c r="B27" s="6" t="n">
        <v>27392</v>
      </c>
      <c r="F27" s="6" t="n">
        <v>2739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618</v>
      </c>
      <c r="B1" s="2" t="s">
        <v>543</v>
      </c>
      <c r="C1" s="2" t="s">
        <v>544</v>
      </c>
      <c r="D1" s="2" t="s">
        <v>346</v>
      </c>
      <c r="E1" s="2" t="s">
        <v>2</v>
      </c>
      <c r="F1" s="2" t="s">
        <v>37</v>
      </c>
      <c r="G1" s="2" t="s">
        <v>85</v>
      </c>
      <c r="H1" s="2" t="s">
        <v>546</v>
      </c>
      <c r="I1" s="2" t="s">
        <v>542</v>
      </c>
    </row>
    <row r="2" spans="1:9">
      <c r="A2" s="3" t="s">
        <v>341</v>
      </c>
    </row>
    <row r="3" spans="1:9">
      <c r="A3" s="4" t="s">
        <v>571</v>
      </c>
      <c r="I3" s="6" t="n">
        <v>9600000</v>
      </c>
    </row>
    <row r="4" spans="1:9">
      <c r="A4" s="4" t="s">
        <v>547</v>
      </c>
      <c r="C4" s="6" t="n">
        <v>428016</v>
      </c>
    </row>
    <row r="5" spans="1:9">
      <c r="A5" s="4" t="s">
        <v>573</v>
      </c>
      <c r="E5" s="6" t="n">
        <v>2903259</v>
      </c>
      <c r="F5" s="6" t="n">
        <v>3140322</v>
      </c>
      <c r="G5" s="6" t="n">
        <v>2886902</v>
      </c>
    </row>
    <row r="6" spans="1:9">
      <c r="A6" s="4" t="s">
        <v>350</v>
      </c>
    </row>
    <row r="7" spans="1:9">
      <c r="A7" s="3" t="s">
        <v>341</v>
      </c>
    </row>
    <row r="8" spans="1:9">
      <c r="A8" s="4" t="s">
        <v>619</v>
      </c>
      <c r="B8" s="4" t="s">
        <v>592</v>
      </c>
    </row>
    <row r="9" spans="1:9">
      <c r="A9" s="4" t="s">
        <v>571</v>
      </c>
      <c r="B9" s="6" t="n">
        <v>41500000</v>
      </c>
    </row>
    <row r="10" spans="1:9">
      <c r="A10" s="4" t="s">
        <v>574</v>
      </c>
      <c r="B10" s="4" t="s">
        <v>620</v>
      </c>
    </row>
    <row r="11" spans="1:9">
      <c r="A11" s="4" t="s">
        <v>547</v>
      </c>
      <c r="B11" s="6" t="n">
        <v>631476</v>
      </c>
      <c r="D11" s="6" t="n">
        <v>631476</v>
      </c>
    </row>
    <row r="12" spans="1:9">
      <c r="A12" s="4" t="s">
        <v>621</v>
      </c>
      <c r="B12" s="5" t="n">
        <v>36772</v>
      </c>
    </row>
    <row r="13" spans="1:9">
      <c r="A13" s="4" t="s">
        <v>622</v>
      </c>
      <c r="B13" s="6" t="n">
        <v>16210</v>
      </c>
    </row>
    <row r="14" spans="1:9">
      <c r="A14" s="4" t="s">
        <v>576</v>
      </c>
      <c r="B14" s="4" t="s">
        <v>623</v>
      </c>
      <c r="E14" s="4" t="s">
        <v>623</v>
      </c>
    </row>
    <row r="15" spans="1:9">
      <c r="A15" s="4" t="s">
        <v>624</v>
      </c>
      <c r="B15" s="4" t="s">
        <v>625</v>
      </c>
    </row>
    <row r="16" spans="1:9">
      <c r="A16" s="4" t="s">
        <v>626</v>
      </c>
      <c r="G16" s="5" t="n">
        <v>10757</v>
      </c>
    </row>
    <row r="17" spans="1:9">
      <c r="A17" s="4" t="s">
        <v>573</v>
      </c>
      <c r="G17" s="5" t="n">
        <v>249468</v>
      </c>
    </row>
    <row r="18" spans="1:9">
      <c r="A18" s="4" t="s">
        <v>627</v>
      </c>
    </row>
    <row r="19" spans="1:9">
      <c r="A19" s="3" t="s">
        <v>341</v>
      </c>
    </row>
    <row r="20" spans="1:9">
      <c r="A20" s="4" t="s">
        <v>586</v>
      </c>
      <c r="H20" s="4" t="s">
        <v>592</v>
      </c>
    </row>
    <row r="21" spans="1:9">
      <c r="A21" s="4" t="s">
        <v>628</v>
      </c>
    </row>
    <row r="22" spans="1:9">
      <c r="A22" s="3" t="s">
        <v>341</v>
      </c>
    </row>
    <row r="23" spans="1:9">
      <c r="A23" s="4" t="s">
        <v>586</v>
      </c>
      <c r="H23" s="4" t="s">
        <v>629</v>
      </c>
    </row>
    <row r="24" spans="1:9">
      <c r="A24" s="4" t="s">
        <v>630</v>
      </c>
    </row>
    <row r="25" spans="1:9">
      <c r="A25" s="3" t="s">
        <v>341</v>
      </c>
    </row>
    <row r="26" spans="1:9">
      <c r="A26" s="4" t="s">
        <v>586</v>
      </c>
      <c r="H26" s="4" t="s">
        <v>592</v>
      </c>
    </row>
    <row r="27" spans="1:9">
      <c r="A27" s="4" t="s">
        <v>631</v>
      </c>
    </row>
    <row r="28" spans="1:9">
      <c r="A28" s="3" t="s">
        <v>341</v>
      </c>
    </row>
    <row r="29" spans="1:9">
      <c r="A29" s="4" t="s">
        <v>586</v>
      </c>
      <c r="H29" s="4" t="s">
        <v>594</v>
      </c>
    </row>
    <row r="30" spans="1:9">
      <c r="A30" s="4" t="s">
        <v>632</v>
      </c>
    </row>
    <row r="31" spans="1:9">
      <c r="A31" s="3" t="s">
        <v>341</v>
      </c>
    </row>
    <row r="32" spans="1:9">
      <c r="A32" s="4" t="s">
        <v>586</v>
      </c>
      <c r="H32" s="4" t="s">
        <v>633</v>
      </c>
    </row>
    <row r="33" spans="1:9">
      <c r="A33" s="4" t="s">
        <v>634</v>
      </c>
    </row>
    <row r="34" spans="1:9">
      <c r="A34" s="3" t="s">
        <v>341</v>
      </c>
    </row>
    <row r="35" spans="1:9">
      <c r="A35" s="4" t="s">
        <v>586</v>
      </c>
      <c r="H35" s="4" t="s">
        <v>592</v>
      </c>
    </row>
    <row r="36" spans="1:9">
      <c r="A36" s="4" t="s">
        <v>635</v>
      </c>
    </row>
    <row r="37" spans="1:9">
      <c r="A37" s="3" t="s">
        <v>341</v>
      </c>
    </row>
    <row r="38" spans="1:9">
      <c r="A38" s="4" t="s">
        <v>579</v>
      </c>
      <c r="H38" s="4" t="s">
        <v>636</v>
      </c>
    </row>
    <row r="39" spans="1:9">
      <c r="A39" s="4" t="s">
        <v>637</v>
      </c>
    </row>
    <row r="40" spans="1:9">
      <c r="A40" s="3" t="s">
        <v>341</v>
      </c>
    </row>
    <row r="41" spans="1:9">
      <c r="A41" s="4" t="s">
        <v>586</v>
      </c>
      <c r="H41" s="4" t="s">
        <v>638</v>
      </c>
    </row>
    <row r="42" spans="1:9">
      <c r="A42" s="4" t="s">
        <v>639</v>
      </c>
    </row>
    <row r="43" spans="1:9">
      <c r="A43" s="3" t="s">
        <v>341</v>
      </c>
    </row>
    <row r="44" spans="1:9">
      <c r="A44" s="4" t="s">
        <v>586</v>
      </c>
      <c r="H44" s="4" t="s">
        <v>638</v>
      </c>
    </row>
    <row r="45" spans="1:9">
      <c r="A45" s="4" t="s">
        <v>640</v>
      </c>
    </row>
    <row r="46" spans="1:9">
      <c r="A46" s="3" t="s">
        <v>341</v>
      </c>
    </row>
    <row r="47" spans="1:9">
      <c r="A47" s="4" t="s">
        <v>579</v>
      </c>
      <c r="H47" s="4" t="s">
        <v>641</v>
      </c>
    </row>
    <row r="48" spans="1:9">
      <c r="A48" s="4" t="s">
        <v>642</v>
      </c>
    </row>
    <row r="49" spans="1:9">
      <c r="A49" s="3" t="s">
        <v>341</v>
      </c>
    </row>
    <row r="50" spans="1:9">
      <c r="A50" s="4" t="s">
        <v>579</v>
      </c>
      <c r="H50" s="4" t="s">
        <v>643</v>
      </c>
    </row>
    <row r="51" spans="1:9">
      <c r="A51" s="4" t="s">
        <v>644</v>
      </c>
    </row>
    <row r="52" spans="1:9">
      <c r="A52" s="3" t="s">
        <v>341</v>
      </c>
    </row>
    <row r="53" spans="1:9">
      <c r="A53" s="4" t="s">
        <v>645</v>
      </c>
      <c r="B53" s="4" t="s">
        <v>646</v>
      </c>
    </row>
    <row r="54" spans="1:9">
      <c r="A54" s="4" t="s">
        <v>647</v>
      </c>
    </row>
    <row r="55" spans="1:9">
      <c r="A55" s="3" t="s">
        <v>341</v>
      </c>
    </row>
    <row r="56" spans="1:9">
      <c r="A56" s="4" t="s">
        <v>645</v>
      </c>
      <c r="B56" s="4" t="s">
        <v>648</v>
      </c>
    </row>
    <row r="57" spans="1:9">
      <c r="A57" s="4" t="s">
        <v>215</v>
      </c>
    </row>
    <row r="58" spans="1:9">
      <c r="A58" s="3" t="s">
        <v>341</v>
      </c>
    </row>
    <row r="59" spans="1:9">
      <c r="A59" s="4" t="s">
        <v>216</v>
      </c>
      <c r="B59" s="6" t="n">
        <v>15200</v>
      </c>
      <c r="G59" s="6" t="n">
        <v>15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49</v>
      </c>
      <c r="B1" s="2" t="s">
        <v>1</v>
      </c>
    </row>
    <row r="2" spans="1:2">
      <c r="B2" s="2" t="s">
        <v>650</v>
      </c>
    </row>
    <row r="3" spans="1:2">
      <c r="A3" s="3" t="s">
        <v>341</v>
      </c>
    </row>
    <row r="4" spans="1:2">
      <c r="A4" s="4" t="s">
        <v>651</v>
      </c>
      <c r="B4" s="6" t="n">
        <v>272985</v>
      </c>
    </row>
    <row r="5" spans="1:2">
      <c r="A5" s="4" t="s">
        <v>652</v>
      </c>
      <c r="B5" s="7" t="n">
        <v>2.63</v>
      </c>
    </row>
    <row r="6" spans="1:2">
      <c r="A6" s="4" t="s">
        <v>653</v>
      </c>
      <c r="B6" s="7" t="n">
        <v>2.62</v>
      </c>
    </row>
    <row r="7" spans="1:2">
      <c r="A7" s="4" t="s">
        <v>654</v>
      </c>
      <c r="B7" s="6" t="n">
        <v>29042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656</v>
      </c>
      <c r="C1" s="2" t="s">
        <v>657</v>
      </c>
    </row>
    <row r="2" spans="1:3">
      <c r="A2" s="4" t="s">
        <v>658</v>
      </c>
    </row>
    <row r="3" spans="1:3">
      <c r="A3" s="3" t="s">
        <v>341</v>
      </c>
    </row>
    <row r="4" spans="1:3">
      <c r="A4" s="4" t="s">
        <v>659</v>
      </c>
      <c r="B4" s="6" t="n">
        <v>3000</v>
      </c>
    </row>
    <row r="5" spans="1:3">
      <c r="A5" s="4" t="s">
        <v>660</v>
      </c>
      <c r="B5" s="6" t="n">
        <v>11995</v>
      </c>
    </row>
    <row r="6" spans="1:3">
      <c r="A6" s="4" t="s">
        <v>574</v>
      </c>
      <c r="B6" s="4" t="s">
        <v>620</v>
      </c>
    </row>
    <row r="7" spans="1:3">
      <c r="A7" s="4" t="s">
        <v>661</v>
      </c>
    </row>
    <row r="8" spans="1:3">
      <c r="A8" s="3" t="s">
        <v>341</v>
      </c>
    </row>
    <row r="9" spans="1:3">
      <c r="A9" s="4" t="s">
        <v>662</v>
      </c>
      <c r="C9" s="4" t="s">
        <v>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3</v>
      </c>
      <c r="B1" s="2" t="s">
        <v>664</v>
      </c>
      <c r="C1" s="2" t="s">
        <v>665</v>
      </c>
      <c r="D1" s="2" t="s">
        <v>666</v>
      </c>
    </row>
    <row r="2" spans="1:4">
      <c r="A2" s="3" t="s">
        <v>341</v>
      </c>
    </row>
    <row r="3" spans="1:4">
      <c r="A3" s="4" t="s">
        <v>547</v>
      </c>
      <c r="D3" s="6" t="n">
        <v>428016</v>
      </c>
    </row>
    <row r="4" spans="1:4">
      <c r="A4" s="4" t="s">
        <v>667</v>
      </c>
    </row>
    <row r="5" spans="1:4">
      <c r="A5" s="3" t="s">
        <v>341</v>
      </c>
    </row>
    <row r="6" spans="1:4">
      <c r="A6" s="4" t="s">
        <v>547</v>
      </c>
      <c r="B6" s="6" t="n">
        <v>11206</v>
      </c>
    </row>
    <row r="7" spans="1:4">
      <c r="A7" s="4" t="s">
        <v>668</v>
      </c>
      <c r="B7" s="6" t="n">
        <v>3735</v>
      </c>
      <c r="C7" s="8" t="n">
        <v>33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9</v>
      </c>
      <c r="B1" s="2" t="s">
        <v>544</v>
      </c>
      <c r="C1" s="2" t="s">
        <v>670</v>
      </c>
      <c r="D1" s="2" t="s">
        <v>671</v>
      </c>
      <c r="E1" s="2" t="s">
        <v>545</v>
      </c>
      <c r="F1" s="2" t="s">
        <v>672</v>
      </c>
      <c r="G1" s="2" t="s">
        <v>2</v>
      </c>
      <c r="H1" s="2" t="s">
        <v>37</v>
      </c>
      <c r="I1" s="2" t="s">
        <v>85</v>
      </c>
      <c r="J1" s="2" t="s">
        <v>673</v>
      </c>
      <c r="K1" s="2" t="s">
        <v>656</v>
      </c>
    </row>
    <row r="2" spans="1:11">
      <c r="A2" s="3" t="s">
        <v>341</v>
      </c>
    </row>
    <row r="3" spans="1:11">
      <c r="A3" s="4" t="s">
        <v>547</v>
      </c>
      <c r="B3" s="6" t="n">
        <v>428016</v>
      </c>
    </row>
    <row r="4" spans="1:11">
      <c r="A4" s="4" t="s">
        <v>549</v>
      </c>
      <c r="E4" s="6" t="n">
        <v>-6587</v>
      </c>
      <c r="G4" s="6" t="n">
        <v>-4869</v>
      </c>
      <c r="H4" s="6" t="n">
        <v>-3242</v>
      </c>
    </row>
    <row r="5" spans="1:11">
      <c r="A5" s="4" t="s">
        <v>212</v>
      </c>
    </row>
    <row r="6" spans="1:11">
      <c r="A6" s="3" t="s">
        <v>341</v>
      </c>
    </row>
    <row r="7" spans="1:11">
      <c r="A7" s="4" t="s">
        <v>547</v>
      </c>
      <c r="B7" s="6" t="n">
        <v>213739</v>
      </c>
    </row>
    <row r="8" spans="1:11">
      <c r="A8" s="4" t="s">
        <v>674</v>
      </c>
      <c r="E8" s="5" t="n">
        <v>17444</v>
      </c>
      <c r="F8" s="6" t="n">
        <v>0</v>
      </c>
      <c r="G8" s="5" t="n">
        <v>0</v>
      </c>
      <c r="H8" s="5" t="n">
        <v>17444</v>
      </c>
      <c r="I8" s="6" t="n">
        <v>27145</v>
      </c>
    </row>
    <row r="9" spans="1:11">
      <c r="A9" s="4" t="s">
        <v>675</v>
      </c>
      <c r="G9" s="5" t="n">
        <v>0</v>
      </c>
      <c r="H9" s="5" t="n">
        <v>0</v>
      </c>
      <c r="I9" s="5" t="n">
        <v>17444</v>
      </c>
    </row>
    <row r="10" spans="1:11">
      <c r="A10" s="4" t="s">
        <v>676</v>
      </c>
    </row>
    <row r="11" spans="1:11">
      <c r="A11" s="3" t="s">
        <v>341</v>
      </c>
    </row>
    <row r="12" spans="1:11">
      <c r="A12" s="4" t="s">
        <v>547</v>
      </c>
      <c r="C12" s="6" t="n">
        <v>202577</v>
      </c>
    </row>
    <row r="13" spans="1:11">
      <c r="A13" s="4" t="s">
        <v>674</v>
      </c>
      <c r="E13" s="5" t="n">
        <v>12018</v>
      </c>
      <c r="F13" s="5" t="n">
        <v>0</v>
      </c>
      <c r="G13" s="5" t="n">
        <v>0</v>
      </c>
      <c r="H13" s="5" t="n">
        <v>12018</v>
      </c>
      <c r="I13" s="5" t="n">
        <v>41222</v>
      </c>
    </row>
    <row r="14" spans="1:11">
      <c r="A14" s="4" t="s">
        <v>675</v>
      </c>
      <c r="G14" s="5" t="n">
        <v>0</v>
      </c>
      <c r="H14" s="5" t="n">
        <v>0</v>
      </c>
      <c r="I14" s="5" t="n">
        <v>12018</v>
      </c>
    </row>
    <row r="15" spans="1:11">
      <c r="A15" s="4" t="s">
        <v>677</v>
      </c>
    </row>
    <row r="16" spans="1:11">
      <c r="A16" s="3" t="s">
        <v>341</v>
      </c>
    </row>
    <row r="17" spans="1:11">
      <c r="A17" s="4" t="s">
        <v>547</v>
      </c>
      <c r="D17" s="6" t="n">
        <v>11000</v>
      </c>
    </row>
    <row r="18" spans="1:11">
      <c r="A18" s="4" t="s">
        <v>674</v>
      </c>
      <c r="E18" s="5" t="n">
        <v>4841</v>
      </c>
      <c r="F18" s="5" t="n">
        <v>3707</v>
      </c>
      <c r="G18" s="5" t="n">
        <v>3707</v>
      </c>
      <c r="H18" s="5" t="n">
        <v>4841</v>
      </c>
      <c r="I18" s="5" t="n">
        <v>13749</v>
      </c>
    </row>
    <row r="19" spans="1:11">
      <c r="A19" s="4" t="s">
        <v>549</v>
      </c>
      <c r="G19" s="5" t="n">
        <v>-4319</v>
      </c>
      <c r="H19" s="5" t="n">
        <v>0</v>
      </c>
      <c r="I19" s="5" t="n">
        <v>-6587</v>
      </c>
    </row>
    <row r="20" spans="1:11">
      <c r="A20" s="4" t="s">
        <v>675</v>
      </c>
      <c r="G20" s="5" t="n">
        <v>0</v>
      </c>
      <c r="H20" s="5" t="n">
        <v>3707</v>
      </c>
      <c r="I20" s="5" t="n">
        <v>4841</v>
      </c>
    </row>
    <row r="21" spans="1:11">
      <c r="A21" s="4" t="s">
        <v>678</v>
      </c>
    </row>
    <row r="22" spans="1:11">
      <c r="A22" s="3" t="s">
        <v>341</v>
      </c>
    </row>
    <row r="23" spans="1:11">
      <c r="A23" s="4" t="s">
        <v>547</v>
      </c>
      <c r="D23" s="6" t="n">
        <v>700</v>
      </c>
    </row>
    <row r="24" spans="1:11">
      <c r="A24" s="4" t="s">
        <v>674</v>
      </c>
      <c r="E24" s="5" t="n">
        <v>2507</v>
      </c>
      <c r="F24" s="5" t="n">
        <v>1900</v>
      </c>
      <c r="G24" s="5" t="n">
        <v>1900</v>
      </c>
      <c r="H24" s="5" t="n">
        <v>2507</v>
      </c>
      <c r="I24" s="5" t="n">
        <v>2469</v>
      </c>
    </row>
    <row r="25" spans="1:11">
      <c r="A25" s="4" t="s">
        <v>679</v>
      </c>
      <c r="J25" s="6" t="n">
        <v>1900</v>
      </c>
      <c r="K25" s="6" t="n">
        <v>2000</v>
      </c>
    </row>
    <row r="26" spans="1:11">
      <c r="A26" s="4" t="s">
        <v>549</v>
      </c>
      <c r="E26" s="5" t="n">
        <v>0</v>
      </c>
      <c r="G26" s="5" t="n">
        <v>-550</v>
      </c>
      <c r="H26" s="5" t="n">
        <v>-3242</v>
      </c>
    </row>
    <row r="27" spans="1:11">
      <c r="A27" s="4" t="s">
        <v>675</v>
      </c>
      <c r="G27" s="5" t="n">
        <v>1415</v>
      </c>
      <c r="H27" s="5" t="n">
        <v>1900</v>
      </c>
      <c r="I27" s="5" t="n">
        <v>2507</v>
      </c>
    </row>
    <row r="28" spans="1:11">
      <c r="A28" s="4" t="s">
        <v>59</v>
      </c>
    </row>
    <row r="29" spans="1:11">
      <c r="A29" s="3" t="s">
        <v>341</v>
      </c>
    </row>
    <row r="30" spans="1:11">
      <c r="A30" s="4" t="s">
        <v>674</v>
      </c>
      <c r="E30" s="6" t="n">
        <v>36810</v>
      </c>
      <c r="F30" s="5" t="n">
        <v>5607</v>
      </c>
      <c r="G30" s="5" t="n">
        <v>5607</v>
      </c>
      <c r="H30" s="5" t="n">
        <v>36810</v>
      </c>
      <c r="I30" s="5" t="n">
        <v>84585</v>
      </c>
    </row>
    <row r="31" spans="1:11">
      <c r="A31" s="4" t="s">
        <v>679</v>
      </c>
      <c r="J31" s="6" t="n">
        <v>1900</v>
      </c>
      <c r="K31" s="6" t="n">
        <v>2000</v>
      </c>
    </row>
    <row r="32" spans="1:11">
      <c r="A32" s="4" t="s">
        <v>104</v>
      </c>
      <c r="G32" s="5" t="n">
        <v>571</v>
      </c>
      <c r="H32" s="5" t="n">
        <v>-31329</v>
      </c>
      <c r="I32" s="5" t="n">
        <v>-39500</v>
      </c>
    </row>
    <row r="33" spans="1:11">
      <c r="A33" s="4" t="s">
        <v>675</v>
      </c>
      <c r="G33" s="5" t="n">
        <v>1415</v>
      </c>
      <c r="H33" s="5" t="n">
        <v>5607</v>
      </c>
      <c r="I33" s="5" t="n">
        <v>36810</v>
      </c>
    </row>
    <row r="34" spans="1:11">
      <c r="A34" s="4" t="s">
        <v>680</v>
      </c>
    </row>
    <row r="35" spans="1:11">
      <c r="A35" s="3" t="s">
        <v>341</v>
      </c>
    </row>
    <row r="36" spans="1:11">
      <c r="A36" s="4" t="s">
        <v>104</v>
      </c>
      <c r="G36" s="5" t="n">
        <v>0</v>
      </c>
      <c r="H36" s="5" t="n">
        <v>-17413</v>
      </c>
      <c r="I36" s="5" t="n">
        <v>-10000</v>
      </c>
    </row>
    <row r="37" spans="1:11">
      <c r="A37" s="4" t="s">
        <v>681</v>
      </c>
    </row>
    <row r="38" spans="1:11">
      <c r="A38" s="3" t="s">
        <v>341</v>
      </c>
    </row>
    <row r="39" spans="1:11">
      <c r="A39" s="4" t="s">
        <v>104</v>
      </c>
      <c r="G39" s="5" t="n">
        <v>0</v>
      </c>
      <c r="H39" s="5" t="n">
        <v>-13355</v>
      </c>
      <c r="I39" s="5" t="n">
        <v>-25000</v>
      </c>
    </row>
    <row r="40" spans="1:11">
      <c r="A40" s="4" t="s">
        <v>682</v>
      </c>
    </row>
    <row r="41" spans="1:11">
      <c r="A41" s="3" t="s">
        <v>341</v>
      </c>
    </row>
    <row r="42" spans="1:11">
      <c r="A42" s="4" t="s">
        <v>104</v>
      </c>
      <c r="G42" s="5" t="n">
        <v>571</v>
      </c>
      <c r="H42" s="5" t="n">
        <v>-1300</v>
      </c>
      <c r="I42" s="5" t="n">
        <v>-2500</v>
      </c>
    </row>
    <row r="43" spans="1:11">
      <c r="A43" s="4" t="s">
        <v>683</v>
      </c>
    </row>
    <row r="44" spans="1:11">
      <c r="A44" s="3" t="s">
        <v>341</v>
      </c>
    </row>
    <row r="45" spans="1:11">
      <c r="A45" s="4" t="s">
        <v>104</v>
      </c>
      <c r="G45" s="5" t="n">
        <v>0</v>
      </c>
      <c r="H45" s="5" t="n">
        <v>739</v>
      </c>
      <c r="I45" s="5" t="n">
        <v>-2000</v>
      </c>
    </row>
    <row r="46" spans="1:11">
      <c r="A46" s="4" t="s">
        <v>214</v>
      </c>
    </row>
    <row r="47" spans="1:11">
      <c r="A47" s="3" t="s">
        <v>341</v>
      </c>
    </row>
    <row r="48" spans="1:11">
      <c r="A48" s="4" t="s">
        <v>104</v>
      </c>
      <c r="G48" s="5" t="n">
        <v>571</v>
      </c>
      <c r="H48" s="5" t="n">
        <v>-31329</v>
      </c>
      <c r="I48" s="5" t="n">
        <v>-39500</v>
      </c>
    </row>
    <row r="49" spans="1:11">
      <c r="A49" s="4" t="s">
        <v>684</v>
      </c>
    </row>
    <row r="50" spans="1:11">
      <c r="A50" s="3" t="s">
        <v>341</v>
      </c>
    </row>
    <row r="51" spans="1:11">
      <c r="A51" s="4" t="s">
        <v>104</v>
      </c>
      <c r="G51" s="5" t="n">
        <v>0</v>
      </c>
      <c r="H51" s="5" t="n">
        <v>-31</v>
      </c>
      <c r="I51" s="5" t="n">
        <v>299</v>
      </c>
    </row>
    <row r="52" spans="1:11">
      <c r="A52" s="4" t="s">
        <v>685</v>
      </c>
    </row>
    <row r="53" spans="1:11">
      <c r="A53" s="3" t="s">
        <v>341</v>
      </c>
    </row>
    <row r="54" spans="1:11">
      <c r="A54" s="4" t="s">
        <v>104</v>
      </c>
      <c r="G54" s="5" t="n">
        <v>0</v>
      </c>
      <c r="H54" s="5" t="n">
        <v>1337</v>
      </c>
      <c r="I54" s="5" t="n">
        <v>-4204</v>
      </c>
    </row>
    <row r="55" spans="1:11">
      <c r="A55" s="4" t="s">
        <v>686</v>
      </c>
    </row>
    <row r="56" spans="1:11">
      <c r="A56" s="3" t="s">
        <v>341</v>
      </c>
    </row>
    <row r="57" spans="1:11">
      <c r="A57" s="4" t="s">
        <v>104</v>
      </c>
      <c r="G57" s="5" t="n">
        <v>41</v>
      </c>
      <c r="H57" s="5" t="n">
        <v>166</v>
      </c>
      <c r="I57" s="5" t="n">
        <v>179</v>
      </c>
    </row>
    <row r="58" spans="1:11">
      <c r="A58" s="4" t="s">
        <v>687</v>
      </c>
    </row>
    <row r="59" spans="1:11">
      <c r="A59" s="3" t="s">
        <v>341</v>
      </c>
    </row>
    <row r="60" spans="1:11">
      <c r="A60" s="4" t="s">
        <v>104</v>
      </c>
      <c r="G60" s="5" t="n">
        <v>65</v>
      </c>
      <c r="H60" s="5" t="n">
        <v>-4</v>
      </c>
      <c r="I60" s="5" t="n">
        <v>38</v>
      </c>
    </row>
    <row r="61" spans="1:11">
      <c r="A61" s="4" t="s">
        <v>688</v>
      </c>
    </row>
    <row r="62" spans="1:11">
      <c r="A62" s="3" t="s">
        <v>341</v>
      </c>
    </row>
    <row r="63" spans="1:11">
      <c r="A63" s="4" t="s">
        <v>104</v>
      </c>
      <c r="G63" s="6" t="n">
        <v>106</v>
      </c>
      <c r="H63" s="6" t="n">
        <v>1468</v>
      </c>
      <c r="I63" s="6" t="n">
        <v>-3688</v>
      </c>
    </row>
    <row r="64" spans="1:11">
      <c r="A64" s="4" t="s">
        <v>689</v>
      </c>
    </row>
    <row r="65" spans="1:11">
      <c r="A65" s="3" t="s">
        <v>341</v>
      </c>
    </row>
    <row r="66" spans="1:11">
      <c r="A66" s="4" t="s">
        <v>549</v>
      </c>
      <c r="F66" s="6" t="n">
        <v>-65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0</v>
      </c>
      <c r="B1" s="2" t="s">
        <v>1</v>
      </c>
    </row>
    <row r="2" spans="1:4">
      <c r="B2" s="2" t="s">
        <v>2</v>
      </c>
      <c r="C2" s="2" t="s">
        <v>37</v>
      </c>
      <c r="D2" s="2" t="s">
        <v>85</v>
      </c>
    </row>
    <row r="3" spans="1:4">
      <c r="A3" s="3" t="s">
        <v>341</v>
      </c>
    </row>
    <row r="4" spans="1:4">
      <c r="A4" s="4" t="s">
        <v>691</v>
      </c>
      <c r="B4" s="6" t="n">
        <v>932</v>
      </c>
      <c r="C4" s="6" t="n">
        <v>3462</v>
      </c>
      <c r="D4" s="6" t="n">
        <v>194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2</v>
      </c>
      <c r="C1" s="2" t="s">
        <v>2</v>
      </c>
      <c r="D1" s="2" t="s">
        <v>37</v>
      </c>
      <c r="E1" s="2" t="s">
        <v>85</v>
      </c>
    </row>
    <row r="2" spans="1:5">
      <c r="A2" s="3" t="s">
        <v>231</v>
      </c>
    </row>
    <row r="3" spans="1:5">
      <c r="A3" s="4" t="s">
        <v>693</v>
      </c>
      <c r="C3" s="6" t="n">
        <v>28160000</v>
      </c>
      <c r="D3" s="6" t="n">
        <v>27660000</v>
      </c>
    </row>
    <row r="4" spans="1:5">
      <c r="A4" s="4" t="s">
        <v>694</v>
      </c>
      <c r="B4" s="4" t="s">
        <v>695</v>
      </c>
      <c r="C4" s="5" t="n">
        <v>43712000</v>
      </c>
      <c r="D4" s="5" t="n">
        <v>43854000</v>
      </c>
      <c r="E4" s="6" t="n">
        <v>28300000</v>
      </c>
    </row>
    <row r="5" spans="1:5">
      <c r="A5" s="4" t="s">
        <v>696</v>
      </c>
    </row>
    <row r="6" spans="1:5">
      <c r="A6" s="3" t="s">
        <v>231</v>
      </c>
    </row>
    <row r="7" spans="1:5">
      <c r="A7" s="4" t="s">
        <v>697</v>
      </c>
      <c r="C7" s="5" t="n">
        <v>74000</v>
      </c>
      <c r="D7" s="5" t="n">
        <v>78000</v>
      </c>
    </row>
    <row r="8" spans="1:5">
      <c r="A8" s="4" t="s">
        <v>698</v>
      </c>
    </row>
    <row r="9" spans="1:5">
      <c r="A9" s="3" t="s">
        <v>231</v>
      </c>
    </row>
    <row r="10" spans="1:5">
      <c r="A10" s="4" t="s">
        <v>697</v>
      </c>
      <c r="C10" s="5" t="n">
        <v>12171000</v>
      </c>
      <c r="D10" s="5" t="n">
        <v>6951000</v>
      </c>
    </row>
    <row r="11" spans="1:5">
      <c r="A11" s="4" t="s">
        <v>699</v>
      </c>
    </row>
    <row r="12" spans="1:5">
      <c r="A12" s="3" t="s">
        <v>231</v>
      </c>
    </row>
    <row r="13" spans="1:5">
      <c r="A13" s="4" t="s">
        <v>697</v>
      </c>
      <c r="C13" s="5" t="n">
        <v>12245000</v>
      </c>
      <c r="D13" s="5" t="n">
        <v>9578000</v>
      </c>
    </row>
    <row r="14" spans="1:5">
      <c r="A14" s="4" t="s">
        <v>230</v>
      </c>
    </row>
    <row r="15" spans="1:5">
      <c r="A15" s="3" t="s">
        <v>231</v>
      </c>
    </row>
    <row r="16" spans="1:5">
      <c r="A16" s="4" t="s">
        <v>700</v>
      </c>
      <c r="C16" s="5" t="n">
        <v>55698000</v>
      </c>
      <c r="D16" s="5" t="n">
        <v>41918000</v>
      </c>
      <c r="E16" s="6" t="n">
        <v>41897000</v>
      </c>
    </row>
    <row r="17" spans="1:5">
      <c r="A17" s="4" t="s">
        <v>701</v>
      </c>
      <c r="C17" s="5" t="n">
        <v>0</v>
      </c>
      <c r="D17" s="5" t="n">
        <v>0</v>
      </c>
    </row>
    <row r="18" spans="1:5">
      <c r="A18" s="4" t="s">
        <v>702</v>
      </c>
      <c r="C18" s="5" t="n">
        <v>0</v>
      </c>
      <c r="D18" s="5" t="n">
        <v>0</v>
      </c>
    </row>
    <row r="19" spans="1:5">
      <c r="A19" s="4" t="s">
        <v>703</v>
      </c>
    </row>
    <row r="20" spans="1:5">
      <c r="A20" s="3" t="s">
        <v>231</v>
      </c>
    </row>
    <row r="21" spans="1:5">
      <c r="A21" s="4" t="s">
        <v>704</v>
      </c>
      <c r="C21" s="5" t="n">
        <v>556231000</v>
      </c>
      <c r="D21" s="5" t="n">
        <v>350142000</v>
      </c>
    </row>
    <row r="22" spans="1:5">
      <c r="A22" s="4" t="s">
        <v>705</v>
      </c>
      <c r="C22" s="5" t="n">
        <v>4183000</v>
      </c>
      <c r="D22" s="5" t="n">
        <v>4904000</v>
      </c>
    </row>
    <row r="23" spans="1:5">
      <c r="A23" s="4" t="s">
        <v>706</v>
      </c>
      <c r="C23" s="5" t="n">
        <v>889978000</v>
      </c>
      <c r="D23" s="5" t="n">
        <v>700451000</v>
      </c>
    </row>
    <row r="24" spans="1:5">
      <c r="A24" s="4" t="s">
        <v>701</v>
      </c>
      <c r="C24" s="5" t="n">
        <v>0</v>
      </c>
      <c r="D24" s="5" t="n">
        <v>0</v>
      </c>
    </row>
    <row r="25" spans="1:5">
      <c r="A25" s="4" t="s">
        <v>702</v>
      </c>
      <c r="C25" s="5" t="n">
        <v>-7579000</v>
      </c>
      <c r="D25" s="5" t="n">
        <v>-6446000</v>
      </c>
    </row>
    <row r="26" spans="1:5">
      <c r="A26" s="4" t="s">
        <v>707</v>
      </c>
      <c r="C26" s="5" t="n">
        <v>-7579000</v>
      </c>
      <c r="D26" s="5" t="n">
        <v>-6446000</v>
      </c>
    </row>
    <row r="27" spans="1:5">
      <c r="A27" s="4" t="s">
        <v>708</v>
      </c>
    </row>
    <row r="28" spans="1:5">
      <c r="A28" s="3" t="s">
        <v>231</v>
      </c>
    </row>
    <row r="29" spans="1:5">
      <c r="A29" s="4" t="s">
        <v>704</v>
      </c>
      <c r="C29" s="5" t="n">
        <v>20160000</v>
      </c>
      <c r="D29" s="5" t="n">
        <v>13863000</v>
      </c>
    </row>
    <row r="30" spans="1:5">
      <c r="A30" s="4" t="s">
        <v>706</v>
      </c>
      <c r="C30" s="5" t="n">
        <v>52977000</v>
      </c>
      <c r="D30" s="5" t="n">
        <v>54104000</v>
      </c>
    </row>
    <row r="31" spans="1:5">
      <c r="A31" s="4" t="s">
        <v>701</v>
      </c>
      <c r="C31" s="5" t="n">
        <v>0</v>
      </c>
      <c r="D31" s="5" t="n">
        <v>0</v>
      </c>
    </row>
    <row r="32" spans="1:5">
      <c r="A32" s="4" t="s">
        <v>702</v>
      </c>
      <c r="C32" s="5" t="n">
        <v>0</v>
      </c>
      <c r="D32" s="5" t="n">
        <v>0</v>
      </c>
    </row>
    <row r="33" spans="1:5">
      <c r="A33" s="4" t="s">
        <v>707</v>
      </c>
      <c r="C33" s="5" t="n">
        <v>0</v>
      </c>
      <c r="D33" s="5" t="n">
        <v>0</v>
      </c>
    </row>
    <row r="34" spans="1:5">
      <c r="A34" s="4" t="s">
        <v>709</v>
      </c>
    </row>
    <row r="35" spans="1:5">
      <c r="A35" s="3" t="s">
        <v>231</v>
      </c>
    </row>
    <row r="36" spans="1:5">
      <c r="A36" s="4" t="s">
        <v>706</v>
      </c>
      <c r="C36" s="5" t="n">
        <v>55698000</v>
      </c>
      <c r="D36" s="5" t="n">
        <v>41918000</v>
      </c>
    </row>
    <row r="37" spans="1:5">
      <c r="A37" s="4" t="s">
        <v>701</v>
      </c>
      <c r="C37" s="5" t="n">
        <v>1415000</v>
      </c>
      <c r="D37" s="5" t="n">
        <v>5607000</v>
      </c>
    </row>
    <row r="38" spans="1:5">
      <c r="A38" s="4" t="s">
        <v>702</v>
      </c>
      <c r="C38" s="5" t="n">
        <v>0</v>
      </c>
      <c r="D38" s="5" t="n">
        <v>0</v>
      </c>
    </row>
    <row r="39" spans="1:5">
      <c r="A39" s="4" t="s">
        <v>707</v>
      </c>
      <c r="C39" s="5" t="n">
        <v>-1415000</v>
      </c>
      <c r="D39" s="5" t="n">
        <v>-5607000</v>
      </c>
    </row>
    <row r="40" spans="1:5">
      <c r="A40" s="4" t="s">
        <v>710</v>
      </c>
    </row>
    <row r="41" spans="1:5">
      <c r="A41" s="3" t="s">
        <v>231</v>
      </c>
    </row>
    <row r="42" spans="1:5">
      <c r="A42" s="4" t="s">
        <v>706</v>
      </c>
      <c r="C42" s="5" t="n">
        <v>34293000</v>
      </c>
      <c r="D42" s="5" t="n">
        <v>41384000</v>
      </c>
    </row>
    <row r="43" spans="1:5">
      <c r="A43" s="4" t="s">
        <v>707</v>
      </c>
      <c r="C43" s="5" t="n">
        <v>0</v>
      </c>
      <c r="D43" s="5" t="n">
        <v>0</v>
      </c>
    </row>
    <row r="44" spans="1:5">
      <c r="A44" s="4" t="s">
        <v>711</v>
      </c>
    </row>
    <row r="45" spans="1:5">
      <c r="A45" s="3" t="s">
        <v>231</v>
      </c>
    </row>
    <row r="46" spans="1:5">
      <c r="A46" s="4" t="s">
        <v>704</v>
      </c>
      <c r="C46" s="5" t="n">
        <v>576391000</v>
      </c>
      <c r="D46" s="5" t="n">
        <v>364005000</v>
      </c>
    </row>
    <row r="47" spans="1:5">
      <c r="A47" s="4" t="s">
        <v>705</v>
      </c>
      <c r="C47" s="5" t="n">
        <v>4183000</v>
      </c>
      <c r="D47" s="5" t="n">
        <v>4904000</v>
      </c>
    </row>
    <row r="48" spans="1:5">
      <c r="A48" s="4" t="s">
        <v>706</v>
      </c>
      <c r="C48" s="5" t="n">
        <v>1032946000</v>
      </c>
      <c r="D48" s="5" t="n">
        <v>837857000</v>
      </c>
    </row>
    <row r="49" spans="1:5">
      <c r="A49" s="4" t="s">
        <v>701</v>
      </c>
      <c r="C49" s="5" t="n">
        <v>1415000</v>
      </c>
      <c r="D49" s="5" t="n">
        <v>5607000</v>
      </c>
    </row>
    <row r="50" spans="1:5">
      <c r="A50" s="4" t="s">
        <v>702</v>
      </c>
      <c r="C50" s="5" t="n">
        <v>-7579000</v>
      </c>
      <c r="D50" s="5" t="n">
        <v>-6446000</v>
      </c>
    </row>
    <row r="51" spans="1:5">
      <c r="A51" s="4" t="s">
        <v>707</v>
      </c>
      <c r="C51" s="5" t="n">
        <v>-8994000</v>
      </c>
      <c r="D51" s="5" t="n">
        <v>-12053000</v>
      </c>
    </row>
    <row r="52" spans="1:5">
      <c r="A52" s="4" t="s">
        <v>712</v>
      </c>
    </row>
    <row r="53" spans="1:5">
      <c r="A53" s="3" t="s">
        <v>231</v>
      </c>
    </row>
    <row r="54" spans="1:5">
      <c r="A54" s="4" t="s">
        <v>713</v>
      </c>
      <c r="C54" s="5" t="n">
        <v>19486000</v>
      </c>
      <c r="D54" s="5" t="n">
        <v>29051000</v>
      </c>
    </row>
    <row r="55" spans="1:5">
      <c r="A55" s="4" t="s">
        <v>714</v>
      </c>
    </row>
    <row r="56" spans="1:5">
      <c r="A56" s="3" t="s">
        <v>231</v>
      </c>
    </row>
    <row r="57" spans="1:5">
      <c r="A57" s="4" t="s">
        <v>713</v>
      </c>
      <c r="C57" s="5" t="n">
        <v>2142000</v>
      </c>
      <c r="D57" s="5" t="n">
        <v>2565000</v>
      </c>
    </row>
    <row r="58" spans="1:5">
      <c r="A58" s="4" t="s">
        <v>715</v>
      </c>
    </row>
    <row r="59" spans="1:5">
      <c r="A59" s="3" t="s">
        <v>231</v>
      </c>
    </row>
    <row r="60" spans="1:5">
      <c r="A60" s="4" t="s">
        <v>713</v>
      </c>
      <c r="C60" s="5" t="n">
        <v>0</v>
      </c>
      <c r="D60" s="5" t="n">
        <v>0</v>
      </c>
    </row>
    <row r="61" spans="1:5">
      <c r="A61" s="4" t="s">
        <v>716</v>
      </c>
    </row>
    <row r="62" spans="1:5">
      <c r="A62" s="3" t="s">
        <v>231</v>
      </c>
    </row>
    <row r="63" spans="1:5">
      <c r="A63" s="4" t="s">
        <v>713</v>
      </c>
      <c r="C63" s="5" t="n">
        <v>0</v>
      </c>
      <c r="D63" s="5" t="n">
        <v>0</v>
      </c>
    </row>
    <row r="64" spans="1:5">
      <c r="A64" s="4" t="s">
        <v>717</v>
      </c>
    </row>
    <row r="65" spans="1:5">
      <c r="A65" s="3" t="s">
        <v>231</v>
      </c>
    </row>
    <row r="66" spans="1:5">
      <c r="A66" s="4" t="s">
        <v>713</v>
      </c>
      <c r="C66" s="5" t="n">
        <v>21628000</v>
      </c>
      <c r="D66" s="5" t="n">
        <v>31616000</v>
      </c>
    </row>
    <row r="67" spans="1:5">
      <c r="A67" s="4" t="s">
        <v>718</v>
      </c>
    </row>
    <row r="68" spans="1:5">
      <c r="A68" s="3" t="s">
        <v>231</v>
      </c>
    </row>
    <row r="69" spans="1:5">
      <c r="A69" s="4" t="s">
        <v>719</v>
      </c>
      <c r="C69" s="5" t="n">
        <v>10251000</v>
      </c>
      <c r="D69" s="5" t="n">
        <v>11915000</v>
      </c>
    </row>
    <row r="70" spans="1:5">
      <c r="A70" s="4" t="s">
        <v>720</v>
      </c>
    </row>
    <row r="71" spans="1:5">
      <c r="A71" s="3" t="s">
        <v>231</v>
      </c>
    </row>
    <row r="72" spans="1:5">
      <c r="A72" s="4" t="s">
        <v>719</v>
      </c>
      <c r="C72" s="5" t="n">
        <v>1218000</v>
      </c>
      <c r="D72" s="5" t="n">
        <v>0</v>
      </c>
    </row>
    <row r="73" spans="1:5">
      <c r="A73" s="4" t="s">
        <v>721</v>
      </c>
    </row>
    <row r="74" spans="1:5">
      <c r="A74" s="3" t="s">
        <v>231</v>
      </c>
    </row>
    <row r="75" spans="1:5">
      <c r="A75" s="4" t="s">
        <v>719</v>
      </c>
      <c r="C75" s="5" t="n">
        <v>11469000</v>
      </c>
      <c r="D75" s="5" t="n">
        <v>11915000</v>
      </c>
    </row>
    <row r="76" spans="1:5">
      <c r="A76" s="4" t="s">
        <v>722</v>
      </c>
    </row>
    <row r="77" spans="1:5">
      <c r="A77" s="3" t="s">
        <v>231</v>
      </c>
    </row>
    <row r="78" spans="1:5">
      <c r="A78" s="4" t="s">
        <v>719</v>
      </c>
      <c r="C78" s="5" t="n">
        <v>11184000</v>
      </c>
      <c r="D78" s="5" t="n">
        <v>9236000</v>
      </c>
    </row>
    <row r="79" spans="1:5">
      <c r="A79" s="4" t="s">
        <v>723</v>
      </c>
    </row>
    <row r="80" spans="1:5">
      <c r="A80" s="3" t="s">
        <v>231</v>
      </c>
    </row>
    <row r="81" spans="1:5">
      <c r="A81" s="4" t="s">
        <v>713</v>
      </c>
      <c r="C81" s="5" t="n">
        <v>211802000</v>
      </c>
      <c r="D81" s="5" t="n">
        <v>184639000</v>
      </c>
    </row>
    <row r="82" spans="1:5">
      <c r="A82" s="4" t="s">
        <v>724</v>
      </c>
    </row>
    <row r="83" spans="1:5">
      <c r="A83" s="3" t="s">
        <v>231</v>
      </c>
    </row>
    <row r="84" spans="1:5">
      <c r="A84" s="4" t="s">
        <v>713</v>
      </c>
      <c r="C84" s="5" t="n">
        <v>0</v>
      </c>
      <c r="D84" s="5" t="n">
        <v>0</v>
      </c>
    </row>
    <row r="85" spans="1:5">
      <c r="A85" s="4" t="s">
        <v>725</v>
      </c>
    </row>
    <row r="86" spans="1:5">
      <c r="A86" s="3" t="s">
        <v>231</v>
      </c>
    </row>
    <row r="87" spans="1:5">
      <c r="A87" s="4" t="s">
        <v>713</v>
      </c>
      <c r="C87" s="5" t="n">
        <v>0</v>
      </c>
      <c r="D87" s="5" t="n">
        <v>0</v>
      </c>
    </row>
    <row r="88" spans="1:5">
      <c r="A88" s="4" t="s">
        <v>726</v>
      </c>
    </row>
    <row r="89" spans="1:5">
      <c r="A89" s="3" t="s">
        <v>231</v>
      </c>
    </row>
    <row r="90" spans="1:5">
      <c r="A90" s="4" t="s">
        <v>713</v>
      </c>
      <c r="C90" s="5" t="n">
        <v>0</v>
      </c>
      <c r="D90" s="5" t="n">
        <v>99000</v>
      </c>
    </row>
    <row r="91" spans="1:5">
      <c r="A91" s="4" t="s">
        <v>727</v>
      </c>
    </row>
    <row r="92" spans="1:5">
      <c r="A92" s="3" t="s">
        <v>231</v>
      </c>
    </row>
    <row r="93" spans="1:5">
      <c r="A93" s="4" t="s">
        <v>713</v>
      </c>
      <c r="C93" s="5" t="n">
        <v>211802000</v>
      </c>
      <c r="D93" s="5" t="n">
        <v>184738000</v>
      </c>
    </row>
    <row r="94" spans="1:5">
      <c r="A94" s="4" t="s">
        <v>719</v>
      </c>
      <c r="C94" s="5" t="n">
        <v>11184000</v>
      </c>
      <c r="D94" s="5" t="n">
        <v>9236000</v>
      </c>
    </row>
    <row r="95" spans="1:5">
      <c r="A95" s="4" t="s">
        <v>728</v>
      </c>
    </row>
    <row r="96" spans="1:5">
      <c r="A96" s="3" t="s">
        <v>231</v>
      </c>
    </row>
    <row r="97" spans="1:5">
      <c r="A97" s="4" t="s">
        <v>713</v>
      </c>
      <c r="C97" s="5" t="n">
        <v>98276000</v>
      </c>
      <c r="D97" s="5" t="n">
        <v>131715000</v>
      </c>
    </row>
    <row r="98" spans="1:5">
      <c r="A98" s="4" t="s">
        <v>729</v>
      </c>
    </row>
    <row r="99" spans="1:5">
      <c r="A99" s="3" t="s">
        <v>231</v>
      </c>
    </row>
    <row r="100" spans="1:5">
      <c r="A100" s="4" t="s">
        <v>713</v>
      </c>
      <c r="C100" s="5" t="n">
        <v>30601000</v>
      </c>
      <c r="D100" s="5" t="n">
        <v>37598000</v>
      </c>
    </row>
    <row r="101" spans="1:5">
      <c r="A101" s="4" t="s">
        <v>730</v>
      </c>
    </row>
    <row r="102" spans="1:5">
      <c r="A102" s="3" t="s">
        <v>231</v>
      </c>
    </row>
    <row r="103" spans="1:5">
      <c r="A103" s="4" t="s">
        <v>713</v>
      </c>
      <c r="C103" s="5" t="n">
        <v>1455000</v>
      </c>
      <c r="D103" s="5" t="n">
        <v>1242000</v>
      </c>
    </row>
    <row r="104" spans="1:5">
      <c r="A104" s="4" t="s">
        <v>731</v>
      </c>
    </row>
    <row r="105" spans="1:5">
      <c r="A105" s="3" t="s">
        <v>231</v>
      </c>
    </row>
    <row r="106" spans="1:5">
      <c r="A106" s="4" t="s">
        <v>713</v>
      </c>
      <c r="C106" s="5" t="n">
        <v>2183000</v>
      </c>
      <c r="D106" s="5" t="n">
        <v>3225000</v>
      </c>
    </row>
    <row r="107" spans="1:5">
      <c r="A107" s="4" t="s">
        <v>732</v>
      </c>
    </row>
    <row r="108" spans="1:5">
      <c r="A108" s="3" t="s">
        <v>231</v>
      </c>
    </row>
    <row r="109" spans="1:5">
      <c r="A109" s="4" t="s">
        <v>713</v>
      </c>
      <c r="C109" s="5" t="n">
        <v>132515000</v>
      </c>
      <c r="D109" s="5" t="n">
        <v>173780000</v>
      </c>
    </row>
    <row r="110" spans="1:5">
      <c r="A110" s="4" t="s">
        <v>733</v>
      </c>
    </row>
    <row r="111" spans="1:5">
      <c r="A111" s="3" t="s">
        <v>231</v>
      </c>
    </row>
    <row r="112" spans="1:5">
      <c r="A112" s="4" t="s">
        <v>719</v>
      </c>
      <c r="C112" s="5" t="n">
        <v>40854000</v>
      </c>
      <c r="D112" s="5" t="n">
        <v>33725000</v>
      </c>
    </row>
    <row r="113" spans="1:5">
      <c r="A113" s="4" t="s">
        <v>734</v>
      </c>
    </row>
    <row r="114" spans="1:5">
      <c r="A114" s="3" t="s">
        <v>231</v>
      </c>
    </row>
    <row r="115" spans="1:5">
      <c r="A115" s="4" t="s">
        <v>719</v>
      </c>
      <c r="C115" s="5" t="n">
        <v>10675000</v>
      </c>
      <c r="D115" s="5" t="n">
        <v>14360000</v>
      </c>
    </row>
    <row r="116" spans="1:5">
      <c r="A116" s="4" t="s">
        <v>735</v>
      </c>
    </row>
    <row r="117" spans="1:5">
      <c r="A117" s="3" t="s">
        <v>231</v>
      </c>
    </row>
    <row r="118" spans="1:5">
      <c r="A118" s="4" t="s">
        <v>719</v>
      </c>
      <c r="C118" s="6" t="n">
        <v>51529000</v>
      </c>
      <c r="D118" s="6" t="n">
        <v>48085000</v>
      </c>
    </row>
    <row r="119" spans="1:5"/>
    <row r="120" spans="1:5">
      <c r="A120" s="4" t="s">
        <v>695</v>
      </c>
      <c r="B120" s="4" t="s">
        <v>736</v>
      </c>
    </row>
  </sheetData>
  <mergeCells count="3">
    <mergeCell ref="A1:B1"/>
    <mergeCell ref="A119:D119"/>
    <mergeCell ref="B120:D1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7</v>
      </c>
      <c r="B1" s="2" t="s">
        <v>538</v>
      </c>
      <c r="C1" s="2" t="s">
        <v>738</v>
      </c>
    </row>
    <row r="2" spans="1:3">
      <c r="A2" s="4" t="s">
        <v>230</v>
      </c>
    </row>
    <row r="3" spans="1:3">
      <c r="A3" s="3" t="s">
        <v>231</v>
      </c>
    </row>
    <row r="4" spans="1:3">
      <c r="A4" s="4" t="s">
        <v>739</v>
      </c>
      <c r="B4" s="6" t="n">
        <v>227756</v>
      </c>
      <c r="C4" s="6" t="n">
        <v>268268</v>
      </c>
    </row>
    <row r="5" spans="1:3">
      <c r="A5" s="4" t="s">
        <v>740</v>
      </c>
      <c r="B5" s="5" t="n">
        <v>52</v>
      </c>
      <c r="C5" s="5" t="n">
        <v>59</v>
      </c>
    </row>
    <row r="6" spans="1:3">
      <c r="A6" s="4" t="s">
        <v>741</v>
      </c>
    </row>
    <row r="7" spans="1:3">
      <c r="A7" s="3" t="s">
        <v>231</v>
      </c>
    </row>
    <row r="8" spans="1:3">
      <c r="A8" s="4" t="s">
        <v>739</v>
      </c>
      <c r="B8" s="6" t="n">
        <v>43712</v>
      </c>
      <c r="C8" s="6" t="n">
        <v>438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2</v>
      </c>
      <c r="B1" s="2" t="s">
        <v>1</v>
      </c>
    </row>
    <row r="2" spans="1:4">
      <c r="B2" s="2" t="s">
        <v>538</v>
      </c>
      <c r="C2" s="2" t="s">
        <v>738</v>
      </c>
      <c r="D2" s="2" t="s">
        <v>743</v>
      </c>
    </row>
    <row r="3" spans="1:4">
      <c r="A3" s="3" t="s">
        <v>231</v>
      </c>
    </row>
    <row r="4" spans="1:4">
      <c r="A4" s="4" t="s">
        <v>693</v>
      </c>
      <c r="B4" s="6" t="n">
        <v>28160</v>
      </c>
      <c r="C4" s="6" t="n">
        <v>27660</v>
      </c>
    </row>
    <row r="5" spans="1:4">
      <c r="A5" s="4" t="s">
        <v>230</v>
      </c>
    </row>
    <row r="6" spans="1:4">
      <c r="A6" s="3" t="s">
        <v>231</v>
      </c>
    </row>
    <row r="7" spans="1:4">
      <c r="A7" s="4" t="s">
        <v>744</v>
      </c>
      <c r="B7" s="5" t="n">
        <v>13628</v>
      </c>
    </row>
    <row r="8" spans="1:4">
      <c r="A8" s="4" t="s">
        <v>745</v>
      </c>
      <c r="C8" s="5" t="n">
        <v>31012</v>
      </c>
      <c r="D8" s="6" t="n">
        <v>44534</v>
      </c>
    </row>
    <row r="9" spans="1:4">
      <c r="A9" s="4" t="s">
        <v>746</v>
      </c>
      <c r="B9" s="5" t="n">
        <v>-12878</v>
      </c>
    </row>
    <row r="10" spans="1:4">
      <c r="A10" s="4" t="s">
        <v>747</v>
      </c>
      <c r="C10" s="5" t="n">
        <v>7045</v>
      </c>
      <c r="D10" s="6" t="n">
        <v>32862</v>
      </c>
    </row>
    <row r="11" spans="1:4">
      <c r="A11" s="4" t="s">
        <v>748</v>
      </c>
    </row>
    <row r="12" spans="1:4">
      <c r="A12" s="3" t="s">
        <v>231</v>
      </c>
    </row>
    <row r="13" spans="1:4">
      <c r="A13" s="4" t="s">
        <v>739</v>
      </c>
      <c r="B13" s="6" t="n">
        <v>227756</v>
      </c>
      <c r="C13" s="6" t="n">
        <v>268268</v>
      </c>
    </row>
    <row r="14" spans="1:4">
      <c r="A14" s="4" t="s">
        <v>740</v>
      </c>
      <c r="B14" s="5" t="n">
        <v>52</v>
      </c>
      <c r="C14" s="5" t="n">
        <v>59</v>
      </c>
    </row>
    <row r="15" spans="1:4">
      <c r="A15" s="4" t="s">
        <v>749</v>
      </c>
    </row>
    <row r="16" spans="1:4">
      <c r="A16" s="3" t="s">
        <v>231</v>
      </c>
    </row>
    <row r="17" spans="1:4">
      <c r="A17" s="4" t="s">
        <v>739</v>
      </c>
      <c r="B17" s="6" t="n">
        <v>43712</v>
      </c>
      <c r="C17" s="6" t="n">
        <v>438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7</v>
      </c>
      <c r="D2" s="2" t="s">
        <v>85</v>
      </c>
    </row>
    <row r="3" spans="1:4">
      <c r="A3" s="3" t="s">
        <v>368</v>
      </c>
    </row>
    <row r="4" spans="1:4">
      <c r="A4" s="4" t="s">
        <v>751</v>
      </c>
      <c r="B4" s="6" t="n">
        <v>41918</v>
      </c>
      <c r="C4" s="6" t="n">
        <v>41897</v>
      </c>
    </row>
    <row r="5" spans="1:4">
      <c r="A5" s="4" t="s">
        <v>752</v>
      </c>
      <c r="B5" s="5" t="n">
        <v>17139</v>
      </c>
      <c r="C5" s="5" t="n">
        <v>9105</v>
      </c>
    </row>
    <row r="6" spans="1:4">
      <c r="A6" s="4" t="s">
        <v>753</v>
      </c>
      <c r="B6" s="5" t="n">
        <v>-6198</v>
      </c>
      <c r="C6" s="5" t="n">
        <v>-8908</v>
      </c>
    </row>
    <row r="7" spans="1:4">
      <c r="A7" s="4" t="s">
        <v>754</v>
      </c>
      <c r="B7" s="5" t="n">
        <v>2839</v>
      </c>
      <c r="C7" s="5" t="n">
        <v>-176</v>
      </c>
    </row>
    <row r="8" spans="1:4">
      <c r="A8" s="4" t="s">
        <v>755</v>
      </c>
      <c r="B8" s="5" t="n">
        <v>55698</v>
      </c>
      <c r="C8" s="5" t="n">
        <v>41918</v>
      </c>
      <c r="D8" s="6" t="n">
        <v>41897</v>
      </c>
    </row>
    <row r="9" spans="1:4">
      <c r="A9" s="4" t="s">
        <v>756</v>
      </c>
    </row>
    <row r="10" spans="1:4">
      <c r="A10" s="3" t="s">
        <v>368</v>
      </c>
    </row>
    <row r="11" spans="1:4">
      <c r="A11" s="4" t="s">
        <v>751</v>
      </c>
      <c r="B11" s="5" t="n">
        <v>0</v>
      </c>
      <c r="C11" s="5" t="n">
        <v>1337</v>
      </c>
    </row>
    <row r="12" spans="1:4">
      <c r="A12" s="4" t="s">
        <v>752</v>
      </c>
      <c r="C12" s="5" t="n">
        <v>39</v>
      </c>
    </row>
    <row r="13" spans="1:4">
      <c r="A13" s="4" t="s">
        <v>753</v>
      </c>
      <c r="C13" s="5" t="n">
        <v>-1469</v>
      </c>
    </row>
    <row r="14" spans="1:4">
      <c r="A14" s="4" t="s">
        <v>754</v>
      </c>
      <c r="C14" s="5" t="n">
        <v>93</v>
      </c>
    </row>
    <row r="15" spans="1:4">
      <c r="A15" s="4" t="s">
        <v>755</v>
      </c>
      <c r="C15" s="5" t="n">
        <v>0</v>
      </c>
      <c r="D15" s="5" t="n">
        <v>1337</v>
      </c>
    </row>
    <row r="16" spans="1:4">
      <c r="A16" s="4" t="s">
        <v>757</v>
      </c>
    </row>
    <row r="17" spans="1:4">
      <c r="A17" s="3" t="s">
        <v>368</v>
      </c>
    </row>
    <row r="18" spans="1:4">
      <c r="A18" s="4" t="s">
        <v>751</v>
      </c>
      <c r="B18" s="5" t="n">
        <v>1242</v>
      </c>
      <c r="C18" s="5" t="n">
        <v>0</v>
      </c>
    </row>
    <row r="19" spans="1:4">
      <c r="A19" s="4" t="s">
        <v>752</v>
      </c>
      <c r="B19" s="5" t="n">
        <v>0</v>
      </c>
      <c r="C19" s="5" t="n">
        <v>1300</v>
      </c>
    </row>
    <row r="20" spans="1:4">
      <c r="A20" s="4" t="s">
        <v>753</v>
      </c>
      <c r="B20" s="5" t="n">
        <v>0</v>
      </c>
      <c r="C20" s="5" t="n">
        <v>0</v>
      </c>
    </row>
    <row r="21" spans="1:4">
      <c r="A21" s="4" t="s">
        <v>754</v>
      </c>
      <c r="B21" s="5" t="n">
        <v>213</v>
      </c>
      <c r="C21" s="5" t="n">
        <v>-58</v>
      </c>
    </row>
    <row r="22" spans="1:4">
      <c r="A22" s="4" t="s">
        <v>755</v>
      </c>
      <c r="B22" s="5" t="n">
        <v>1455</v>
      </c>
      <c r="C22" s="5" t="n">
        <v>1242</v>
      </c>
      <c r="D22" s="5" t="n">
        <v>0</v>
      </c>
    </row>
    <row r="23" spans="1:4">
      <c r="A23" s="4" t="s">
        <v>758</v>
      </c>
    </row>
    <row r="24" spans="1:4">
      <c r="A24" s="3" t="s">
        <v>368</v>
      </c>
    </row>
    <row r="25" spans="1:4">
      <c r="A25" s="4" t="s">
        <v>751</v>
      </c>
      <c r="B25" s="5" t="n">
        <v>33725</v>
      </c>
      <c r="C25" s="5" t="n">
        <v>27661</v>
      </c>
    </row>
    <row r="26" spans="1:4">
      <c r="A26" s="4" t="s">
        <v>752</v>
      </c>
      <c r="B26" s="5" t="n">
        <v>9726</v>
      </c>
      <c r="C26" s="5" t="n">
        <v>7714</v>
      </c>
    </row>
    <row r="27" spans="1:4">
      <c r="A27" s="4" t="s">
        <v>753</v>
      </c>
      <c r="B27" s="5" t="n">
        <v>-5211</v>
      </c>
      <c r="C27" s="5" t="n">
        <v>-4283</v>
      </c>
    </row>
    <row r="28" spans="1:4">
      <c r="A28" s="4" t="s">
        <v>754</v>
      </c>
      <c r="B28" s="5" t="n">
        <v>2614</v>
      </c>
      <c r="C28" s="5" t="n">
        <v>2633</v>
      </c>
    </row>
    <row r="29" spans="1:4">
      <c r="A29" s="4" t="s">
        <v>755</v>
      </c>
      <c r="B29" s="5" t="n">
        <v>40854</v>
      </c>
      <c r="C29" s="5" t="n">
        <v>33725</v>
      </c>
      <c r="D29" s="5" t="n">
        <v>27661</v>
      </c>
    </row>
    <row r="30" spans="1:4">
      <c r="A30" s="4" t="s">
        <v>759</v>
      </c>
    </row>
    <row r="31" spans="1:4">
      <c r="A31" s="3" t="s">
        <v>368</v>
      </c>
    </row>
    <row r="32" spans="1:4">
      <c r="A32" s="4" t="s">
        <v>751</v>
      </c>
      <c r="B32" s="5" t="n">
        <v>6951</v>
      </c>
    </row>
    <row r="33" spans="1:4">
      <c r="A33" s="4" t="s">
        <v>752</v>
      </c>
      <c r="B33" s="5" t="n">
        <v>5263</v>
      </c>
    </row>
    <row r="34" spans="1:4">
      <c r="A34" s="4" t="s">
        <v>753</v>
      </c>
      <c r="B34" s="5" t="n">
        <v>-2</v>
      </c>
    </row>
    <row r="35" spans="1:4">
      <c r="A35" s="4" t="s">
        <v>754</v>
      </c>
      <c r="B35" s="5" t="n">
        <v>-41</v>
      </c>
    </row>
    <row r="36" spans="1:4">
      <c r="A36" s="4" t="s">
        <v>755</v>
      </c>
      <c r="B36" s="5" t="n">
        <v>12171</v>
      </c>
      <c r="C36" s="5" t="n">
        <v>6951</v>
      </c>
    </row>
    <row r="37" spans="1:4">
      <c r="A37" s="4" t="s">
        <v>760</v>
      </c>
    </row>
    <row r="38" spans="1:4">
      <c r="A38" s="3" t="s">
        <v>368</v>
      </c>
    </row>
    <row r="39" spans="1:4">
      <c r="A39" s="4" t="s">
        <v>751</v>
      </c>
      <c r="B39" s="5" t="n">
        <v>0</v>
      </c>
    </row>
    <row r="40" spans="1:4">
      <c r="A40" s="4" t="s">
        <v>752</v>
      </c>
      <c r="B40" s="5" t="n">
        <v>2150</v>
      </c>
    </row>
    <row r="41" spans="1:4">
      <c r="A41" s="4" t="s">
        <v>753</v>
      </c>
      <c r="B41" s="5" t="n">
        <v>-985</v>
      </c>
    </row>
    <row r="42" spans="1:4">
      <c r="A42" s="4" t="s">
        <v>754</v>
      </c>
      <c r="B42" s="5" t="n">
        <v>53</v>
      </c>
    </row>
    <row r="43" spans="1:4">
      <c r="A43" s="4" t="s">
        <v>755</v>
      </c>
      <c r="B43" s="5" t="n">
        <v>1218</v>
      </c>
      <c r="C43" s="5" t="n">
        <v>0</v>
      </c>
    </row>
    <row r="44" spans="1:4">
      <c r="A44" s="4" t="s">
        <v>761</v>
      </c>
    </row>
    <row r="45" spans="1:4">
      <c r="A45" s="3" t="s">
        <v>368</v>
      </c>
    </row>
    <row r="46" spans="1:4">
      <c r="A46" s="4" t="s">
        <v>751</v>
      </c>
      <c r="B46" s="5" t="n">
        <v>6951</v>
      </c>
      <c r="C46" s="5" t="n">
        <v>12899</v>
      </c>
    </row>
    <row r="47" spans="1:4">
      <c r="A47" s="4" t="s">
        <v>752</v>
      </c>
      <c r="C47" s="5" t="n">
        <v>52</v>
      </c>
    </row>
    <row r="48" spans="1:4">
      <c r="A48" s="4" t="s">
        <v>753</v>
      </c>
      <c r="C48" s="5" t="n">
        <v>-3156</v>
      </c>
    </row>
    <row r="49" spans="1:4">
      <c r="A49" s="4" t="s">
        <v>754</v>
      </c>
      <c r="C49" s="5" t="n">
        <v>-2844</v>
      </c>
    </row>
    <row r="50" spans="1:4">
      <c r="A50" s="4" t="s">
        <v>755</v>
      </c>
      <c r="C50" s="5" t="n">
        <v>6951</v>
      </c>
      <c r="D50" s="5" t="n">
        <v>12899</v>
      </c>
    </row>
    <row r="51" spans="1:4">
      <c r="A51" s="4" t="s">
        <v>762</v>
      </c>
    </row>
    <row r="52" spans="1:4">
      <c r="A52" s="3" t="s">
        <v>368</v>
      </c>
    </row>
    <row r="53" spans="1:4">
      <c r="A53" s="4" t="s">
        <v>763</v>
      </c>
      <c r="B53" s="5" t="n">
        <v>-5607</v>
      </c>
      <c r="C53" s="5" t="n">
        <v>-36810</v>
      </c>
    </row>
    <row r="54" spans="1:4">
      <c r="A54" s="4" t="s">
        <v>764</v>
      </c>
      <c r="C54" s="5" t="n">
        <v>-1900</v>
      </c>
    </row>
    <row r="55" spans="1:4">
      <c r="A55" s="4" t="s">
        <v>765</v>
      </c>
      <c r="B55" s="5" t="n">
        <v>4870</v>
      </c>
      <c r="C55" s="5" t="n">
        <v>-3242</v>
      </c>
    </row>
    <row r="56" spans="1:4">
      <c r="A56" s="4" t="s">
        <v>766</v>
      </c>
      <c r="B56" s="5" t="n">
        <v>-678</v>
      </c>
      <c r="C56" s="5" t="n">
        <v>29861</v>
      </c>
    </row>
    <row r="57" spans="1:4">
      <c r="A57" s="4" t="s">
        <v>767</v>
      </c>
      <c r="B57" s="5" t="n">
        <v>-1415</v>
      </c>
      <c r="C57" s="5" t="n">
        <v>-5607</v>
      </c>
      <c r="D57" s="5" t="n">
        <v>-36810</v>
      </c>
    </row>
    <row r="58" spans="1:4">
      <c r="A58" s="4" t="s">
        <v>768</v>
      </c>
    </row>
    <row r="59" spans="1:4">
      <c r="A59" s="3" t="s">
        <v>368</v>
      </c>
    </row>
    <row r="60" spans="1:4">
      <c r="A60" s="4" t="s">
        <v>769</v>
      </c>
      <c r="B60" s="6" t="n">
        <v>2876</v>
      </c>
      <c r="C60" s="6" t="n">
        <v>927</v>
      </c>
      <c r="D60" s="6" t="n">
        <v>450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7</v>
      </c>
    </row>
    <row r="3" spans="1:3">
      <c r="A3" s="4" t="s">
        <v>771</v>
      </c>
    </row>
    <row r="4" spans="1:3">
      <c r="A4" s="3" t="s">
        <v>772</v>
      </c>
    </row>
    <row r="5" spans="1:3">
      <c r="A5" s="4" t="s">
        <v>773</v>
      </c>
      <c r="B5" s="4" t="s">
        <v>774</v>
      </c>
    </row>
    <row r="6" spans="1:3">
      <c r="A6" s="4" t="s">
        <v>775</v>
      </c>
    </row>
    <row r="7" spans="1:3">
      <c r="A7" s="3" t="s">
        <v>772</v>
      </c>
    </row>
    <row r="8" spans="1:3">
      <c r="A8" s="4" t="s">
        <v>776</v>
      </c>
      <c r="B8" s="4" t="s">
        <v>525</v>
      </c>
    </row>
    <row r="9" spans="1:3">
      <c r="A9" s="4" t="s">
        <v>777</v>
      </c>
      <c r="B9" s="4" t="s">
        <v>778</v>
      </c>
    </row>
    <row r="10" spans="1:3">
      <c r="A10" s="4" t="s">
        <v>779</v>
      </c>
      <c r="B10" s="4" t="s">
        <v>780</v>
      </c>
    </row>
    <row r="11" spans="1:3">
      <c r="A11" s="4" t="s">
        <v>230</v>
      </c>
    </row>
    <row r="12" spans="1:3">
      <c r="A12" s="3" t="s">
        <v>772</v>
      </c>
    </row>
    <row r="13" spans="1:3">
      <c r="A13" s="4" t="s">
        <v>781</v>
      </c>
      <c r="B13" s="6" t="n">
        <v>25873</v>
      </c>
    </row>
    <row r="14" spans="1:3">
      <c r="A14" s="4" t="s">
        <v>782</v>
      </c>
      <c r="B14" s="5" t="n">
        <v>34293</v>
      </c>
      <c r="C14" s="6" t="n">
        <v>41384</v>
      </c>
    </row>
    <row r="15" spans="1:3">
      <c r="A15" s="4" t="s">
        <v>783</v>
      </c>
    </row>
    <row r="16" spans="1:3">
      <c r="A16" s="3" t="s">
        <v>772</v>
      </c>
    </row>
    <row r="17" spans="1:3">
      <c r="A17" s="4" t="s">
        <v>782</v>
      </c>
      <c r="B17" s="5" t="n">
        <v>9910</v>
      </c>
      <c r="C17" s="5" t="n">
        <v>11122</v>
      </c>
    </row>
    <row r="18" spans="1:3">
      <c r="A18" s="4" t="s">
        <v>784</v>
      </c>
    </row>
    <row r="19" spans="1:3">
      <c r="A19" s="3" t="s">
        <v>772</v>
      </c>
    </row>
    <row r="20" spans="1:3">
      <c r="A20" s="4" t="s">
        <v>781</v>
      </c>
      <c r="B20" s="5" t="n">
        <v>20000</v>
      </c>
    </row>
    <row r="21" spans="1:3">
      <c r="A21" s="4" t="s">
        <v>782</v>
      </c>
      <c r="B21" s="5" t="n">
        <v>1515</v>
      </c>
      <c r="C21" s="5" t="n">
        <v>6479</v>
      </c>
    </row>
    <row r="22" spans="1:3">
      <c r="A22" s="4" t="s">
        <v>785</v>
      </c>
    </row>
    <row r="23" spans="1:3">
      <c r="A23" s="3" t="s">
        <v>772</v>
      </c>
    </row>
    <row r="24" spans="1:3">
      <c r="A24" s="4" t="s">
        <v>781</v>
      </c>
      <c r="B24" s="5" t="n">
        <v>5873</v>
      </c>
    </row>
    <row r="25" spans="1:3">
      <c r="A25" s="4" t="s">
        <v>782</v>
      </c>
      <c r="B25" s="5" t="n">
        <v>11636</v>
      </c>
      <c r="C25" s="5" t="n">
        <v>14377</v>
      </c>
    </row>
    <row r="26" spans="1:3">
      <c r="A26" s="4" t="s">
        <v>786</v>
      </c>
    </row>
    <row r="27" spans="1:3">
      <c r="A27" s="3" t="s">
        <v>772</v>
      </c>
    </row>
    <row r="28" spans="1:3">
      <c r="A28" s="4" t="s">
        <v>782</v>
      </c>
      <c r="B28" s="5" t="n">
        <v>11185</v>
      </c>
      <c r="C28" s="5" t="n">
        <v>9236</v>
      </c>
    </row>
    <row r="29" spans="1:3">
      <c r="A29" s="4" t="s">
        <v>787</v>
      </c>
    </row>
    <row r="30" spans="1:3">
      <c r="A30" s="3" t="s">
        <v>772</v>
      </c>
    </row>
    <row r="31" spans="1:3">
      <c r="A31" s="4" t="s">
        <v>782</v>
      </c>
      <c r="B31" s="6" t="n">
        <v>47</v>
      </c>
      <c r="C31" s="6" t="n">
        <v>170</v>
      </c>
    </row>
    <row r="32" spans="1:3">
      <c r="A32" s="4" t="s">
        <v>788</v>
      </c>
      <c r="B32" s="4" t="s">
        <v>789</v>
      </c>
    </row>
    <row r="33" spans="1:3">
      <c r="A33" s="4" t="s">
        <v>790</v>
      </c>
      <c r="B33" s="4" t="s">
        <v>7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2</v>
      </c>
      <c r="B1" s="2" t="s">
        <v>2</v>
      </c>
      <c r="C1" s="2" t="s">
        <v>37</v>
      </c>
    </row>
    <row r="2" spans="1:3">
      <c r="A2" s="3" t="s">
        <v>793</v>
      </c>
    </row>
    <row r="3" spans="1:3">
      <c r="A3" s="4" t="s">
        <v>794</v>
      </c>
      <c r="B3" s="6" t="n">
        <v>642107</v>
      </c>
      <c r="C3" s="6" t="n">
        <v>705206</v>
      </c>
    </row>
    <row r="4" spans="1:3">
      <c r="A4" s="4" t="s">
        <v>795</v>
      </c>
      <c r="B4" s="5" t="n">
        <v>-492118</v>
      </c>
      <c r="C4" s="5" t="n">
        <v>-556800</v>
      </c>
    </row>
    <row r="5" spans="1:3">
      <c r="A5" s="4" t="s">
        <v>39</v>
      </c>
      <c r="B5" s="5" t="n">
        <v>149989</v>
      </c>
      <c r="C5" s="5" t="n">
        <v>148406</v>
      </c>
    </row>
    <row r="6" spans="1:3">
      <c r="A6" s="4" t="s">
        <v>796</v>
      </c>
    </row>
    <row r="7" spans="1:3">
      <c r="A7" s="3" t="s">
        <v>793</v>
      </c>
    </row>
    <row r="8" spans="1:3">
      <c r="A8" s="4" t="s">
        <v>794</v>
      </c>
      <c r="B8" s="5" t="n">
        <v>159421</v>
      </c>
      <c r="C8" s="5" t="n">
        <v>172308</v>
      </c>
    </row>
    <row r="9" spans="1:3">
      <c r="A9" s="4" t="s">
        <v>797</v>
      </c>
    </row>
    <row r="10" spans="1:3">
      <c r="A10" s="3" t="s">
        <v>793</v>
      </c>
    </row>
    <row r="11" spans="1:3">
      <c r="A11" s="4" t="s">
        <v>794</v>
      </c>
      <c r="B11" s="5" t="n">
        <v>269944</v>
      </c>
      <c r="C11" s="5" t="n">
        <v>323088</v>
      </c>
    </row>
    <row r="12" spans="1:3">
      <c r="A12" s="4" t="s">
        <v>798</v>
      </c>
    </row>
    <row r="13" spans="1:3">
      <c r="A13" s="3" t="s">
        <v>793</v>
      </c>
    </row>
    <row r="14" spans="1:3">
      <c r="A14" s="4" t="s">
        <v>794</v>
      </c>
      <c r="B14" s="6" t="n">
        <v>212742</v>
      </c>
      <c r="C14" s="6" t="n">
        <v>2098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7</v>
      </c>
      <c r="D2" s="2" t="s">
        <v>85</v>
      </c>
    </row>
    <row r="3" spans="1:4">
      <c r="A3" s="4" t="s">
        <v>800</v>
      </c>
    </row>
    <row r="4" spans="1:4">
      <c r="A4" s="3" t="s">
        <v>801</v>
      </c>
    </row>
    <row r="5" spans="1:4">
      <c r="A5" s="4" t="s">
        <v>188</v>
      </c>
      <c r="B5" s="6" t="n">
        <v>48391</v>
      </c>
      <c r="C5" s="6" t="n">
        <v>48382</v>
      </c>
      <c r="D5" s="6" t="n">
        <v>54023</v>
      </c>
    </row>
    <row r="6" spans="1:4">
      <c r="A6" s="4" t="s">
        <v>802</v>
      </c>
    </row>
    <row r="7" spans="1:4">
      <c r="A7" s="3" t="s">
        <v>801</v>
      </c>
    </row>
    <row r="8" spans="1:4">
      <c r="A8" s="4" t="s">
        <v>803</v>
      </c>
      <c r="D8" s="6" t="n">
        <v>26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4</v>
      </c>
      <c r="B1" s="2" t="s">
        <v>2</v>
      </c>
      <c r="C1" s="2" t="s">
        <v>37</v>
      </c>
    </row>
    <row r="2" spans="1:3">
      <c r="A2" s="3" t="s">
        <v>805</v>
      </c>
    </row>
    <row r="3" spans="1:3">
      <c r="A3" s="4" t="s">
        <v>806</v>
      </c>
      <c r="B3" s="6" t="n">
        <v>366930</v>
      </c>
      <c r="C3" s="6" t="n">
        <v>376996</v>
      </c>
    </row>
    <row r="4" spans="1:3">
      <c r="A4" s="4" t="s">
        <v>807</v>
      </c>
      <c r="B4" s="5" t="n">
        <v>-240488</v>
      </c>
      <c r="C4" s="5" t="n">
        <v>-218076</v>
      </c>
    </row>
    <row r="5" spans="1:3">
      <c r="A5" s="4" t="s">
        <v>133</v>
      </c>
      <c r="B5" s="5" t="n">
        <v>126442</v>
      </c>
      <c r="C5" s="5" t="n">
        <v>158920</v>
      </c>
    </row>
    <row r="6" spans="1:3">
      <c r="A6" s="4" t="s">
        <v>808</v>
      </c>
      <c r="B6" s="5" t="n">
        <v>3260317</v>
      </c>
      <c r="C6" s="5" t="n">
        <v>3638739</v>
      </c>
    </row>
    <row r="7" spans="1:3">
      <c r="A7" s="4" t="s">
        <v>809</v>
      </c>
    </row>
    <row r="8" spans="1:3">
      <c r="A8" s="3" t="s">
        <v>805</v>
      </c>
    </row>
    <row r="9" spans="1:3">
      <c r="A9" s="4" t="s">
        <v>808</v>
      </c>
      <c r="B9" s="5" t="n">
        <v>2106351</v>
      </c>
      <c r="C9" s="5" t="n">
        <v>2106351</v>
      </c>
    </row>
    <row r="10" spans="1:3">
      <c r="A10" s="4" t="s">
        <v>810</v>
      </c>
    </row>
    <row r="11" spans="1:3">
      <c r="A11" s="3" t="s">
        <v>805</v>
      </c>
    </row>
    <row r="12" spans="1:3">
      <c r="A12" s="4" t="s">
        <v>808</v>
      </c>
      <c r="B12" s="5" t="n">
        <v>473360</v>
      </c>
      <c r="C12" s="5" t="n">
        <v>557305</v>
      </c>
    </row>
    <row r="13" spans="1:3">
      <c r="A13" s="4" t="s">
        <v>811</v>
      </c>
    </row>
    <row r="14" spans="1:3">
      <c r="A14" s="3" t="s">
        <v>805</v>
      </c>
    </row>
    <row r="15" spans="1:3">
      <c r="A15" s="4" t="s">
        <v>808</v>
      </c>
      <c r="B15" s="5" t="n">
        <v>48602</v>
      </c>
      <c r="C15" s="5" t="n">
        <v>68479</v>
      </c>
    </row>
    <row r="16" spans="1:3">
      <c r="A16" s="4" t="s">
        <v>812</v>
      </c>
    </row>
    <row r="17" spans="1:3">
      <c r="A17" s="3" t="s">
        <v>805</v>
      </c>
    </row>
    <row r="18" spans="1:3">
      <c r="A18" s="4" t="s">
        <v>808</v>
      </c>
      <c r="B18" s="5" t="n">
        <v>126804</v>
      </c>
      <c r="C18" s="5" t="n">
        <v>401404</v>
      </c>
    </row>
    <row r="19" spans="1:3">
      <c r="A19" s="4" t="s">
        <v>813</v>
      </c>
    </row>
    <row r="20" spans="1:3">
      <c r="A20" s="3" t="s">
        <v>805</v>
      </c>
    </row>
    <row r="21" spans="1:3">
      <c r="A21" s="4" t="s">
        <v>808</v>
      </c>
      <c r="B21" s="5" t="n">
        <v>505200</v>
      </c>
      <c r="C21" s="5" t="n">
        <v>505200</v>
      </c>
    </row>
    <row r="22" spans="1:3">
      <c r="A22" s="4" t="s">
        <v>59</v>
      </c>
    </row>
    <row r="23" spans="1:3">
      <c r="A23" s="3" t="s">
        <v>805</v>
      </c>
    </row>
    <row r="24" spans="1:3">
      <c r="A24" s="4" t="s">
        <v>63</v>
      </c>
      <c r="B24" s="6" t="n">
        <v>3386759</v>
      </c>
      <c r="C24" s="6" t="n">
        <v>37976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814</v>
      </c>
      <c r="B1" s="2" t="s">
        <v>345</v>
      </c>
      <c r="F1" s="2" t="s">
        <v>815</v>
      </c>
      <c r="H1" s="2" t="s">
        <v>1</v>
      </c>
    </row>
    <row r="2" spans="1:11">
      <c r="B2" s="2" t="s">
        <v>672</v>
      </c>
      <c r="C2" s="2" t="s">
        <v>816</v>
      </c>
      <c r="D2" s="2" t="s">
        <v>545</v>
      </c>
      <c r="E2" s="2" t="s">
        <v>817</v>
      </c>
      <c r="F2" s="2" t="s">
        <v>672</v>
      </c>
      <c r="G2" s="2" t="s">
        <v>816</v>
      </c>
      <c r="H2" s="2" t="s">
        <v>85</v>
      </c>
      <c r="I2" s="2" t="s">
        <v>2</v>
      </c>
      <c r="J2" s="2" t="s">
        <v>37</v>
      </c>
      <c r="K2" s="2" t="s">
        <v>818</v>
      </c>
    </row>
    <row r="3" spans="1:11">
      <c r="A3" s="3" t="s">
        <v>819</v>
      </c>
    </row>
    <row r="4" spans="1:11">
      <c r="A4" s="4" t="s">
        <v>820</v>
      </c>
      <c r="I4" s="6" t="n">
        <v>3260317</v>
      </c>
      <c r="J4" s="6" t="n">
        <v>3638739</v>
      </c>
    </row>
    <row r="5" spans="1:11">
      <c r="A5" s="4" t="s">
        <v>810</v>
      </c>
    </row>
    <row r="6" spans="1:11">
      <c r="A6" s="3" t="s">
        <v>819</v>
      </c>
    </row>
    <row r="7" spans="1:11">
      <c r="A7" s="4" t="s">
        <v>820</v>
      </c>
      <c r="I7" s="5" t="n">
        <v>473360</v>
      </c>
      <c r="J7" s="5" t="n">
        <v>557305</v>
      </c>
    </row>
    <row r="8" spans="1:11">
      <c r="A8" s="4" t="s">
        <v>811</v>
      </c>
    </row>
    <row r="9" spans="1:11">
      <c r="A9" s="3" t="s">
        <v>819</v>
      </c>
    </row>
    <row r="10" spans="1:11">
      <c r="A10" s="4" t="s">
        <v>820</v>
      </c>
      <c r="I10" s="5" t="n">
        <v>48602</v>
      </c>
      <c r="J10" s="5" t="n">
        <v>68479</v>
      </c>
    </row>
    <row r="11" spans="1:11">
      <c r="A11" s="4" t="s">
        <v>821</v>
      </c>
    </row>
    <row r="12" spans="1:11">
      <c r="A12" s="3" t="s">
        <v>819</v>
      </c>
    </row>
    <row r="13" spans="1:11">
      <c r="A13" s="4" t="s">
        <v>822</v>
      </c>
      <c r="B13" s="6" t="n">
        <v>401404</v>
      </c>
      <c r="F13" s="6" t="n">
        <v>401404</v>
      </c>
    </row>
    <row r="14" spans="1:11">
      <c r="A14" s="4" t="s">
        <v>823</v>
      </c>
      <c r="B14" s="5" t="n">
        <v>28500</v>
      </c>
      <c r="F14" s="5" t="n">
        <v>28500</v>
      </c>
    </row>
    <row r="15" spans="1:11">
      <c r="A15" s="4" t="s">
        <v>824</v>
      </c>
    </row>
    <row r="16" spans="1:11">
      <c r="A16" s="3" t="s">
        <v>819</v>
      </c>
    </row>
    <row r="17" spans="1:11">
      <c r="A17" s="4" t="s">
        <v>825</v>
      </c>
      <c r="B17" s="5" t="n">
        <v>18200</v>
      </c>
    </row>
    <row r="18" spans="1:11">
      <c r="A18" s="4" t="s">
        <v>812</v>
      </c>
    </row>
    <row r="19" spans="1:11">
      <c r="A19" s="3" t="s">
        <v>819</v>
      </c>
    </row>
    <row r="20" spans="1:11">
      <c r="A20" s="4" t="s">
        <v>825</v>
      </c>
      <c r="B20" s="5" t="n">
        <v>274600</v>
      </c>
      <c r="C20" s="6" t="n">
        <v>195000</v>
      </c>
    </row>
    <row r="21" spans="1:11">
      <c r="A21" s="4" t="s">
        <v>820</v>
      </c>
      <c r="I21" s="6" t="n">
        <v>126804</v>
      </c>
      <c r="J21" s="6" t="n">
        <v>401404</v>
      </c>
    </row>
    <row r="22" spans="1:11">
      <c r="A22" s="4" t="s">
        <v>212</v>
      </c>
    </row>
    <row r="23" spans="1:11">
      <c r="A23" s="3" t="s">
        <v>819</v>
      </c>
    </row>
    <row r="24" spans="1:11">
      <c r="A24" s="4" t="s">
        <v>822</v>
      </c>
      <c r="B24" s="5" t="n">
        <v>120800</v>
      </c>
      <c r="F24" s="5" t="n">
        <v>120800</v>
      </c>
    </row>
    <row r="25" spans="1:11">
      <c r="A25" s="4" t="s">
        <v>823</v>
      </c>
      <c r="B25" s="5" t="n">
        <v>2800</v>
      </c>
      <c r="E25" s="6" t="n">
        <v>3057</v>
      </c>
      <c r="F25" s="6" t="n">
        <v>2800</v>
      </c>
    </row>
    <row r="26" spans="1:11">
      <c r="A26" s="4" t="s">
        <v>826</v>
      </c>
    </row>
    <row r="27" spans="1:11">
      <c r="A27" s="3" t="s">
        <v>819</v>
      </c>
    </row>
    <row r="28" spans="1:11">
      <c r="A28" s="4" t="s">
        <v>825</v>
      </c>
      <c r="B28" s="5" t="n">
        <v>1000</v>
      </c>
      <c r="E28" s="6" t="n">
        <v>2000</v>
      </c>
    </row>
    <row r="29" spans="1:11">
      <c r="A29" s="4" t="s">
        <v>827</v>
      </c>
    </row>
    <row r="30" spans="1:11">
      <c r="A30" s="3" t="s">
        <v>819</v>
      </c>
    </row>
    <row r="31" spans="1:11">
      <c r="A31" s="4" t="s">
        <v>825</v>
      </c>
      <c r="B31" s="6" t="n">
        <v>65000</v>
      </c>
    </row>
    <row r="32" spans="1:11">
      <c r="A32" s="4" t="s">
        <v>828</v>
      </c>
    </row>
    <row r="33" spans="1:11">
      <c r="A33" s="3" t="s">
        <v>819</v>
      </c>
    </row>
    <row r="34" spans="1:11">
      <c r="A34" s="4" t="s">
        <v>825</v>
      </c>
      <c r="H34" s="6" t="n">
        <v>17000</v>
      </c>
    </row>
    <row r="35" spans="1:11">
      <c r="A35" s="4" t="s">
        <v>820</v>
      </c>
      <c r="K35" s="6" t="n">
        <v>21100</v>
      </c>
    </row>
    <row r="36" spans="1:11">
      <c r="A36" s="4" t="s">
        <v>829</v>
      </c>
    </row>
    <row r="37" spans="1:11">
      <c r="A37" s="3" t="s">
        <v>819</v>
      </c>
    </row>
    <row r="38" spans="1:11">
      <c r="A38" s="4" t="s">
        <v>830</v>
      </c>
      <c r="H38" s="4" t="s">
        <v>831</v>
      </c>
    </row>
    <row r="39" spans="1:11">
      <c r="A39" s="4" t="s">
        <v>832</v>
      </c>
    </row>
    <row r="40" spans="1:11">
      <c r="A40" s="3" t="s">
        <v>819</v>
      </c>
    </row>
    <row r="41" spans="1:11">
      <c r="A41" s="4" t="s">
        <v>830</v>
      </c>
      <c r="K41" s="4" t="s">
        <v>833</v>
      </c>
    </row>
    <row r="42" spans="1:11">
      <c r="A42" s="4" t="s">
        <v>834</v>
      </c>
    </row>
    <row r="43" spans="1:11">
      <c r="A43" s="3" t="s">
        <v>819</v>
      </c>
    </row>
    <row r="44" spans="1:11">
      <c r="A44" s="4" t="s">
        <v>830</v>
      </c>
      <c r="K44" s="4" t="s">
        <v>835</v>
      </c>
    </row>
    <row r="45" spans="1:11">
      <c r="A45" s="4" t="s">
        <v>836</v>
      </c>
    </row>
    <row r="46" spans="1:11">
      <c r="A46" s="3" t="s">
        <v>819</v>
      </c>
    </row>
    <row r="47" spans="1:11">
      <c r="A47" s="4" t="s">
        <v>830</v>
      </c>
      <c r="K47" s="4" t="s">
        <v>599</v>
      </c>
    </row>
    <row r="48" spans="1:11">
      <c r="A48" s="4" t="s">
        <v>837</v>
      </c>
    </row>
    <row r="49" spans="1:11">
      <c r="A49" s="3" t="s">
        <v>819</v>
      </c>
    </row>
    <row r="50" spans="1:11">
      <c r="A50" s="4" t="s">
        <v>830</v>
      </c>
      <c r="K50" s="4" t="s">
        <v>641</v>
      </c>
    </row>
    <row r="51" spans="1:11">
      <c r="A51" s="4" t="s">
        <v>838</v>
      </c>
    </row>
    <row r="52" spans="1:11">
      <c r="A52" s="3" t="s">
        <v>819</v>
      </c>
    </row>
    <row r="53" spans="1:11">
      <c r="A53" s="4" t="s">
        <v>830</v>
      </c>
      <c r="B53" s="4" t="s">
        <v>778</v>
      </c>
      <c r="E53" s="4" t="s">
        <v>778</v>
      </c>
      <c r="F53" s="4" t="s">
        <v>778</v>
      </c>
    </row>
    <row r="54" spans="1:11">
      <c r="A54" s="4" t="s">
        <v>839</v>
      </c>
    </row>
    <row r="55" spans="1:11">
      <c r="A55" s="3" t="s">
        <v>819</v>
      </c>
    </row>
    <row r="56" spans="1:11">
      <c r="A56" s="4" t="s">
        <v>830</v>
      </c>
      <c r="E56" s="4" t="s">
        <v>840</v>
      </c>
      <c r="I56" s="4" t="s">
        <v>840</v>
      </c>
    </row>
    <row r="57" spans="1:11">
      <c r="A57" s="4" t="s">
        <v>841</v>
      </c>
    </row>
    <row r="58" spans="1:11">
      <c r="A58" s="3" t="s">
        <v>819</v>
      </c>
    </row>
    <row r="59" spans="1:11">
      <c r="A59" s="4" t="s">
        <v>830</v>
      </c>
      <c r="B59" s="4" t="s">
        <v>840</v>
      </c>
      <c r="F59" s="4" t="s">
        <v>840</v>
      </c>
    </row>
    <row r="60" spans="1:11">
      <c r="A60" s="4" t="s">
        <v>842</v>
      </c>
    </row>
    <row r="61" spans="1:11">
      <c r="A61" s="3" t="s">
        <v>819</v>
      </c>
    </row>
    <row r="62" spans="1:11">
      <c r="A62" s="4" t="s">
        <v>830</v>
      </c>
      <c r="B62" s="4" t="s">
        <v>778</v>
      </c>
      <c r="E62" s="4" t="s">
        <v>594</v>
      </c>
      <c r="F62" s="4" t="s">
        <v>778</v>
      </c>
    </row>
    <row r="63" spans="1:11">
      <c r="A63" s="4" t="s">
        <v>843</v>
      </c>
    </row>
    <row r="64" spans="1:11">
      <c r="A64" s="3" t="s">
        <v>819</v>
      </c>
    </row>
    <row r="65" spans="1:11">
      <c r="A65" s="4" t="s">
        <v>830</v>
      </c>
      <c r="B65" s="4" t="s">
        <v>597</v>
      </c>
      <c r="F65" s="4" t="s">
        <v>597</v>
      </c>
    </row>
    <row r="66" spans="1:11">
      <c r="A66" s="4" t="s">
        <v>844</v>
      </c>
    </row>
    <row r="67" spans="1:11">
      <c r="A67" s="3" t="s">
        <v>819</v>
      </c>
    </row>
    <row r="68" spans="1:11">
      <c r="A68" s="4" t="s">
        <v>830</v>
      </c>
      <c r="B68" s="4" t="s">
        <v>594</v>
      </c>
      <c r="E68" s="4" t="s">
        <v>623</v>
      </c>
      <c r="F68" s="4" t="s">
        <v>594</v>
      </c>
    </row>
    <row r="69" spans="1:11">
      <c r="A69" s="4" t="s">
        <v>845</v>
      </c>
    </row>
    <row r="70" spans="1:11">
      <c r="A70" s="3" t="s">
        <v>819</v>
      </c>
    </row>
    <row r="71" spans="1:11">
      <c r="A71" s="4" t="s">
        <v>830</v>
      </c>
      <c r="B71" s="4" t="s">
        <v>594</v>
      </c>
      <c r="F71" s="4" t="s">
        <v>594</v>
      </c>
    </row>
    <row r="72" spans="1:11">
      <c r="A72" s="4" t="s">
        <v>846</v>
      </c>
    </row>
    <row r="73" spans="1:11">
      <c r="A73" s="3" t="s">
        <v>819</v>
      </c>
    </row>
    <row r="74" spans="1:11">
      <c r="A74" s="4" t="s">
        <v>830</v>
      </c>
      <c r="B74" s="4" t="s">
        <v>597</v>
      </c>
      <c r="E74" s="4" t="s">
        <v>847</v>
      </c>
      <c r="F74" s="4" t="s">
        <v>597</v>
      </c>
    </row>
    <row r="75" spans="1:11">
      <c r="A75" s="4" t="s">
        <v>848</v>
      </c>
    </row>
    <row r="76" spans="1:11">
      <c r="A76" s="3" t="s">
        <v>819</v>
      </c>
    </row>
    <row r="77" spans="1:11">
      <c r="A77" s="4" t="s">
        <v>830</v>
      </c>
      <c r="B77" s="4" t="s">
        <v>594</v>
      </c>
      <c r="F77" s="4" t="s">
        <v>594</v>
      </c>
    </row>
    <row r="78" spans="1:11">
      <c r="A78" s="4" t="s">
        <v>849</v>
      </c>
    </row>
    <row r="79" spans="1:11">
      <c r="A79" s="3" t="s">
        <v>819</v>
      </c>
    </row>
    <row r="80" spans="1:11">
      <c r="A80" s="4" t="s">
        <v>830</v>
      </c>
      <c r="B80" s="4" t="s">
        <v>778</v>
      </c>
      <c r="F80" s="4" t="s">
        <v>778</v>
      </c>
    </row>
    <row r="81" spans="1:11">
      <c r="A81" s="4" t="s">
        <v>850</v>
      </c>
    </row>
    <row r="82" spans="1:11">
      <c r="A82" s="3" t="s">
        <v>819</v>
      </c>
    </row>
    <row r="83" spans="1:11">
      <c r="A83" s="4" t="s">
        <v>830</v>
      </c>
      <c r="B83" s="4" t="s">
        <v>840</v>
      </c>
      <c r="F83" s="4" t="s">
        <v>840</v>
      </c>
    </row>
    <row r="84" spans="1:11">
      <c r="A84" s="4" t="s">
        <v>851</v>
      </c>
    </row>
    <row r="85" spans="1:11">
      <c r="A85" s="3" t="s">
        <v>819</v>
      </c>
    </row>
    <row r="86" spans="1:11">
      <c r="A86" s="4" t="s">
        <v>830</v>
      </c>
      <c r="B86" s="4" t="s">
        <v>633</v>
      </c>
      <c r="C86" s="4" t="s">
        <v>852</v>
      </c>
      <c r="F86" s="4" t="s">
        <v>633</v>
      </c>
      <c r="G86" s="4" t="s">
        <v>852</v>
      </c>
    </row>
    <row r="87" spans="1:11">
      <c r="A87" s="4" t="s">
        <v>853</v>
      </c>
    </row>
    <row r="88" spans="1:11">
      <c r="A88" s="3" t="s">
        <v>819</v>
      </c>
    </row>
    <row r="89" spans="1:11">
      <c r="A89" s="4" t="s">
        <v>830</v>
      </c>
      <c r="B89" s="4" t="s">
        <v>854</v>
      </c>
      <c r="F89" s="4" t="s">
        <v>854</v>
      </c>
    </row>
    <row r="90" spans="1:11">
      <c r="A90" s="4" t="s">
        <v>855</v>
      </c>
    </row>
    <row r="91" spans="1:11">
      <c r="A91" s="3" t="s">
        <v>819</v>
      </c>
    </row>
    <row r="92" spans="1:11">
      <c r="A92" s="4" t="s">
        <v>830</v>
      </c>
      <c r="B92" s="4" t="s">
        <v>856</v>
      </c>
      <c r="C92" s="4" t="s">
        <v>584</v>
      </c>
      <c r="F92" s="4" t="s">
        <v>856</v>
      </c>
      <c r="G92" s="4" t="s">
        <v>584</v>
      </c>
    </row>
    <row r="93" spans="1:11">
      <c r="A93" s="4" t="s">
        <v>857</v>
      </c>
    </row>
    <row r="94" spans="1:11">
      <c r="A94" s="3" t="s">
        <v>819</v>
      </c>
    </row>
    <row r="95" spans="1:11">
      <c r="A95" s="4" t="s">
        <v>830</v>
      </c>
      <c r="B95" s="4" t="s">
        <v>594</v>
      </c>
      <c r="F95" s="4" t="s">
        <v>594</v>
      </c>
    </row>
    <row r="96" spans="1:11">
      <c r="A96" s="4" t="s">
        <v>858</v>
      </c>
    </row>
    <row r="97" spans="1:11">
      <c r="A97" s="3" t="s">
        <v>819</v>
      </c>
    </row>
    <row r="98" spans="1:11">
      <c r="A98" s="4" t="s">
        <v>830</v>
      </c>
      <c r="B98" s="4" t="s">
        <v>597</v>
      </c>
      <c r="C98" s="4" t="s">
        <v>592</v>
      </c>
      <c r="F98" s="4" t="s">
        <v>597</v>
      </c>
      <c r="G98" s="4" t="s">
        <v>592</v>
      </c>
    </row>
    <row r="99" spans="1:11">
      <c r="A99" s="4" t="s">
        <v>859</v>
      </c>
    </row>
    <row r="100" spans="1:11">
      <c r="A100" s="3" t="s">
        <v>819</v>
      </c>
    </row>
    <row r="101" spans="1:11">
      <c r="A101" s="4" t="s">
        <v>830</v>
      </c>
      <c r="B101" s="4" t="s">
        <v>597</v>
      </c>
      <c r="F101" s="4" t="s">
        <v>597</v>
      </c>
    </row>
    <row r="102" spans="1:11">
      <c r="A102" s="4" t="s">
        <v>860</v>
      </c>
    </row>
    <row r="103" spans="1:11">
      <c r="A103" s="3" t="s">
        <v>819</v>
      </c>
    </row>
    <row r="104" spans="1:11">
      <c r="A104" s="4" t="s">
        <v>830</v>
      </c>
      <c r="B104" s="4" t="s">
        <v>835</v>
      </c>
      <c r="C104" s="4" t="s">
        <v>594</v>
      </c>
      <c r="F104" s="4" t="s">
        <v>835</v>
      </c>
      <c r="G104" s="4" t="s">
        <v>594</v>
      </c>
    </row>
    <row r="105" spans="1:11">
      <c r="A105" s="4" t="s">
        <v>861</v>
      </c>
    </row>
    <row r="106" spans="1:11">
      <c r="A106" s="3" t="s">
        <v>819</v>
      </c>
    </row>
    <row r="107" spans="1:11">
      <c r="A107" s="4" t="s">
        <v>825</v>
      </c>
      <c r="D107" s="6" t="n">
        <v>32000</v>
      </c>
      <c r="F107" s="6" t="n">
        <v>6400</v>
      </c>
      <c r="G107" s="6" t="n">
        <v>18000</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7</v>
      </c>
    </row>
    <row r="3" spans="1:3">
      <c r="A3" s="3" t="s">
        <v>64</v>
      </c>
    </row>
    <row r="4" spans="1:3">
      <c r="A4" s="4" t="s">
        <v>863</v>
      </c>
      <c r="B4" s="4" t="s">
        <v>597</v>
      </c>
    </row>
    <row r="5" spans="1:3">
      <c r="A5" s="4" t="s">
        <v>864</v>
      </c>
    </row>
    <row r="6" spans="1:3">
      <c r="A6" s="3" t="s">
        <v>64</v>
      </c>
    </row>
    <row r="7" spans="1:3">
      <c r="A7" s="4" t="s">
        <v>865</v>
      </c>
      <c r="B7" s="6" t="n">
        <v>3094255</v>
      </c>
      <c r="C7" s="6" t="n">
        <v>3086789</v>
      </c>
    </row>
    <row r="8" spans="1:3">
      <c r="A8" s="4" t="s">
        <v>866</v>
      </c>
      <c r="C8" s="5" t="n">
        <v>1460</v>
      </c>
    </row>
    <row r="9" spans="1:3">
      <c r="A9" s="4" t="s">
        <v>867</v>
      </c>
      <c r="B9" s="5" t="n">
        <v>-10972</v>
      </c>
      <c r="C9" s="5" t="n">
        <v>-13726</v>
      </c>
    </row>
    <row r="10" spans="1:3">
      <c r="A10" s="4" t="s">
        <v>868</v>
      </c>
      <c r="B10" s="5" t="n">
        <v>-37829</v>
      </c>
      <c r="C10" s="5" t="n">
        <v>19732</v>
      </c>
    </row>
    <row r="11" spans="1:3">
      <c r="A11" s="4" t="s">
        <v>869</v>
      </c>
      <c r="B11" s="5" t="n">
        <v>3045454</v>
      </c>
      <c r="C11" s="5" t="n">
        <v>3094255</v>
      </c>
    </row>
    <row r="12" spans="1:3">
      <c r="A12" s="4" t="s">
        <v>870</v>
      </c>
    </row>
    <row r="13" spans="1:3">
      <c r="A13" s="3" t="s">
        <v>64</v>
      </c>
    </row>
    <row r="14" spans="1:3">
      <c r="A14" s="4" t="s">
        <v>871</v>
      </c>
      <c r="B14" s="5" t="n">
        <v>-1161900</v>
      </c>
      <c r="C14" s="5" t="n">
        <v>-1161900</v>
      </c>
    </row>
    <row r="15" spans="1:3">
      <c r="A15" s="4" t="s">
        <v>872</v>
      </c>
      <c r="B15" s="5" t="n">
        <v>-1161900</v>
      </c>
      <c r="C15" s="5" t="n">
        <v>-1161900</v>
      </c>
    </row>
    <row r="16" spans="1:3">
      <c r="A16" s="4" t="s">
        <v>873</v>
      </c>
    </row>
    <row r="17" spans="1:3">
      <c r="A17" s="3" t="s">
        <v>64</v>
      </c>
    </row>
    <row r="18" spans="1:3">
      <c r="A18" s="4" t="s">
        <v>874</v>
      </c>
      <c r="B18" s="5" t="n">
        <v>1932355</v>
      </c>
      <c r="C18" s="5" t="n">
        <v>1924889</v>
      </c>
    </row>
    <row r="19" spans="1:3">
      <c r="A19" s="4" t="s">
        <v>866</v>
      </c>
      <c r="C19" s="5" t="n">
        <v>1460</v>
      </c>
    </row>
    <row r="20" spans="1:3">
      <c r="A20" s="4" t="s">
        <v>867</v>
      </c>
      <c r="B20" s="5" t="n">
        <v>-10972</v>
      </c>
      <c r="C20" s="5" t="n">
        <v>-13726</v>
      </c>
    </row>
    <row r="21" spans="1:3">
      <c r="A21" s="4" t="s">
        <v>868</v>
      </c>
      <c r="B21" s="5" t="n">
        <v>-37829</v>
      </c>
      <c r="C21" s="5" t="n">
        <v>19732</v>
      </c>
    </row>
    <row r="22" spans="1:3">
      <c r="A22" s="4" t="s">
        <v>875</v>
      </c>
      <c r="B22" s="6" t="n">
        <v>1883554</v>
      </c>
      <c r="C22" s="6" t="n">
        <v>193235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76</v>
      </c>
      <c r="B1" s="2" t="s">
        <v>1</v>
      </c>
    </row>
    <row r="2" spans="1:3">
      <c r="B2" s="2" t="s">
        <v>2</v>
      </c>
      <c r="C2" s="2" t="s">
        <v>37</v>
      </c>
    </row>
    <row r="3" spans="1:3">
      <c r="A3" s="3" t="s">
        <v>877</v>
      </c>
    </row>
    <row r="4" spans="1:3">
      <c r="A4" s="4" t="s">
        <v>878</v>
      </c>
      <c r="B4" s="4" t="s">
        <v>879</v>
      </c>
    </row>
    <row r="5" spans="1:3">
      <c r="A5" s="4" t="s">
        <v>880</v>
      </c>
      <c r="B5" s="6" t="n">
        <v>21945</v>
      </c>
    </row>
    <row r="6" spans="1:3">
      <c r="A6" s="4" t="s">
        <v>881</v>
      </c>
      <c r="B6" s="5" t="n">
        <v>21115</v>
      </c>
    </row>
    <row r="7" spans="1:3">
      <c r="A7" s="4" t="s">
        <v>882</v>
      </c>
      <c r="B7" s="5" t="n">
        <v>20765</v>
      </c>
    </row>
    <row r="8" spans="1:3">
      <c r="A8" s="4" t="s">
        <v>883</v>
      </c>
      <c r="B8" s="5" t="n">
        <v>20005</v>
      </c>
    </row>
    <row r="9" spans="1:3">
      <c r="A9" s="4" t="s">
        <v>884</v>
      </c>
      <c r="B9" s="5" t="n">
        <v>19176</v>
      </c>
    </row>
    <row r="10" spans="1:3">
      <c r="A10" s="4" t="s">
        <v>885</v>
      </c>
      <c r="B10" s="5" t="n">
        <v>23436</v>
      </c>
    </row>
    <row r="11" spans="1:3">
      <c r="A11" s="4" t="s">
        <v>133</v>
      </c>
      <c r="B11" s="6" t="n">
        <v>126442</v>
      </c>
      <c r="C11" s="6" t="n">
        <v>1589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4"/>
  </cols>
  <sheetData>
    <row r="1" spans="1:8">
      <c r="A1" s="1" t="s">
        <v>886</v>
      </c>
      <c r="B1" s="2" t="s">
        <v>345</v>
      </c>
      <c r="C1" s="2" t="s">
        <v>815</v>
      </c>
      <c r="E1" s="2" t="s">
        <v>1</v>
      </c>
    </row>
    <row r="2" spans="1:8">
      <c r="B2" s="2" t="s">
        <v>545</v>
      </c>
      <c r="C2" s="2" t="s">
        <v>672</v>
      </c>
      <c r="D2" s="2" t="s">
        <v>816</v>
      </c>
      <c r="E2" s="2" t="s">
        <v>2</v>
      </c>
      <c r="F2" s="2" t="s">
        <v>37</v>
      </c>
      <c r="G2" s="2" t="s">
        <v>817</v>
      </c>
      <c r="H2" s="2" t="s">
        <v>818</v>
      </c>
    </row>
    <row r="3" spans="1:8">
      <c r="A3" s="3" t="s">
        <v>887</v>
      </c>
    </row>
    <row r="4" spans="1:8">
      <c r="A4" s="4" t="s">
        <v>878</v>
      </c>
      <c r="E4" s="4" t="s">
        <v>879</v>
      </c>
    </row>
    <row r="5" spans="1:8">
      <c r="A5" s="4" t="s">
        <v>888</v>
      </c>
      <c r="E5" s="6" t="n">
        <v>126442</v>
      </c>
      <c r="F5" s="6" t="n">
        <v>158920</v>
      </c>
    </row>
    <row r="6" spans="1:8">
      <c r="A6" s="4" t="s">
        <v>212</v>
      </c>
    </row>
    <row r="7" spans="1:8">
      <c r="A7" s="3" t="s">
        <v>887</v>
      </c>
    </row>
    <row r="8" spans="1:8">
      <c r="A8" s="4" t="s">
        <v>888</v>
      </c>
      <c r="C8" s="6" t="n">
        <v>6900</v>
      </c>
    </row>
    <row r="9" spans="1:8">
      <c r="A9" s="4" t="s">
        <v>889</v>
      </c>
    </row>
    <row r="10" spans="1:8">
      <c r="A10" s="3" t="s">
        <v>887</v>
      </c>
    </row>
    <row r="11" spans="1:8">
      <c r="A11" s="4" t="s">
        <v>825</v>
      </c>
      <c r="B11" s="6" t="n">
        <v>32000</v>
      </c>
      <c r="C11" s="6" t="n">
        <v>6400</v>
      </c>
      <c r="D11" s="6" t="n">
        <v>18000</v>
      </c>
    </row>
    <row r="12" spans="1:8">
      <c r="A12" s="4" t="s">
        <v>890</v>
      </c>
    </row>
    <row r="13" spans="1:8">
      <c r="A13" s="3" t="s">
        <v>887</v>
      </c>
    </row>
    <row r="14" spans="1:8">
      <c r="A14" s="4" t="s">
        <v>579</v>
      </c>
      <c r="E14" s="4" t="s">
        <v>641</v>
      </c>
    </row>
    <row r="15" spans="1:8">
      <c r="A15" s="4" t="s">
        <v>891</v>
      </c>
    </row>
    <row r="16" spans="1:8">
      <c r="A16" s="3" t="s">
        <v>887</v>
      </c>
    </row>
    <row r="17" spans="1:8">
      <c r="A17" s="4" t="s">
        <v>579</v>
      </c>
      <c r="G17" s="4" t="s">
        <v>641</v>
      </c>
      <c r="H17" s="4" t="s">
        <v>641</v>
      </c>
    </row>
    <row r="18" spans="1:8">
      <c r="A18" s="4" t="s">
        <v>892</v>
      </c>
    </row>
    <row r="19" spans="1:8">
      <c r="A19" s="3" t="s">
        <v>887</v>
      </c>
    </row>
    <row r="20" spans="1:8">
      <c r="A20" s="4" t="s">
        <v>579</v>
      </c>
      <c r="G20" s="4" t="s">
        <v>629</v>
      </c>
      <c r="H20" s="4" t="s">
        <v>636</v>
      </c>
    </row>
    <row r="21" spans="1:8">
      <c r="A21" s="4" t="s">
        <v>893</v>
      </c>
    </row>
    <row r="22" spans="1:8">
      <c r="A22" s="3" t="s">
        <v>887</v>
      </c>
    </row>
    <row r="23" spans="1:8">
      <c r="A23" s="4" t="s">
        <v>579</v>
      </c>
      <c r="E23" s="4" t="s">
        <v>840</v>
      </c>
    </row>
    <row r="24" spans="1:8">
      <c r="A24" s="4" t="s">
        <v>894</v>
      </c>
    </row>
    <row r="25" spans="1:8">
      <c r="A25" s="3" t="s">
        <v>887</v>
      </c>
    </row>
    <row r="26" spans="1:8">
      <c r="A26" s="4" t="s">
        <v>579</v>
      </c>
      <c r="G26" s="4" t="s">
        <v>840</v>
      </c>
      <c r="H26" s="4" t="s">
        <v>895</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7"/>
    <col customWidth="1" max="8" min="8" width="14"/>
  </cols>
  <sheetData>
    <row r="1" spans="1:8">
      <c r="A1" s="1" t="s">
        <v>896</v>
      </c>
      <c r="B1" s="2" t="s">
        <v>897</v>
      </c>
      <c r="C1" s="2" t="s">
        <v>542</v>
      </c>
      <c r="D1" s="2" t="s">
        <v>898</v>
      </c>
      <c r="E1" s="2" t="s">
        <v>2</v>
      </c>
      <c r="F1" s="2" t="s">
        <v>37</v>
      </c>
      <c r="G1" s="2" t="s">
        <v>85</v>
      </c>
      <c r="H1" s="2" t="s">
        <v>899</v>
      </c>
    </row>
    <row r="2" spans="1:8">
      <c r="A2" s="3" t="s">
        <v>900</v>
      </c>
    </row>
    <row r="3" spans="1:8">
      <c r="A3" s="4" t="s">
        <v>901</v>
      </c>
      <c r="E3" s="6" t="n">
        <v>500000</v>
      </c>
    </row>
    <row r="4" spans="1:8">
      <c r="A4" s="4" t="s">
        <v>902</v>
      </c>
      <c r="E4" s="6" t="n">
        <v>500000</v>
      </c>
    </row>
    <row r="5" spans="1:8">
      <c r="A5" s="4" t="s">
        <v>903</v>
      </c>
      <c r="B5" s="6" t="n">
        <v>225500</v>
      </c>
      <c r="C5" s="6" t="n">
        <v>460000</v>
      </c>
    </row>
    <row r="6" spans="1:8">
      <c r="A6" s="4" t="s">
        <v>904</v>
      </c>
      <c r="E6" s="5" t="n">
        <v>0</v>
      </c>
      <c r="F6" s="5" t="n">
        <v>12204</v>
      </c>
      <c r="G6" s="5" t="n">
        <v>11697</v>
      </c>
    </row>
    <row r="7" spans="1:8">
      <c r="A7" s="4" t="s">
        <v>905</v>
      </c>
      <c r="E7" s="6" t="n">
        <v>125500</v>
      </c>
      <c r="F7" s="6" t="n">
        <v>100000</v>
      </c>
    </row>
    <row r="8" spans="1:8">
      <c r="A8" s="4" t="s">
        <v>41</v>
      </c>
      <c r="F8" s="5" t="n">
        <v>125500</v>
      </c>
    </row>
    <row r="9" spans="1:8">
      <c r="A9" s="4" t="s">
        <v>906</v>
      </c>
      <c r="F9" s="6" t="n">
        <v>200000</v>
      </c>
    </row>
    <row r="10" spans="1:8">
      <c r="A10" s="4" t="s">
        <v>907</v>
      </c>
    </row>
    <row r="11" spans="1:8">
      <c r="A11" s="3" t="s">
        <v>900</v>
      </c>
    </row>
    <row r="12" spans="1:8">
      <c r="A12" s="4" t="s">
        <v>908</v>
      </c>
      <c r="E12" s="5" t="n">
        <v>500000</v>
      </c>
    </row>
    <row r="13" spans="1:8">
      <c r="A13" s="4" t="s">
        <v>902</v>
      </c>
      <c r="E13" s="5" t="n">
        <v>500000</v>
      </c>
    </row>
    <row r="14" spans="1:8">
      <c r="A14" s="4" t="s">
        <v>909</v>
      </c>
      <c r="F14" s="4" t="s">
        <v>910</v>
      </c>
    </row>
    <row r="15" spans="1:8">
      <c r="A15" s="4" t="s">
        <v>911</v>
      </c>
    </row>
    <row r="16" spans="1:8">
      <c r="A16" s="3" t="s">
        <v>900</v>
      </c>
    </row>
    <row r="17" spans="1:8">
      <c r="A17" s="4" t="s">
        <v>912</v>
      </c>
      <c r="H17" s="4" t="s">
        <v>625</v>
      </c>
    </row>
    <row r="18" spans="1:8">
      <c r="A18" s="4" t="s">
        <v>913</v>
      </c>
      <c r="H18" s="6" t="n">
        <v>500000</v>
      </c>
    </row>
    <row r="19" spans="1:8">
      <c r="A19" s="4" t="s">
        <v>914</v>
      </c>
      <c r="G19" s="4" t="s">
        <v>915</v>
      </c>
    </row>
    <row r="20" spans="1:8">
      <c r="A20" s="4" t="s">
        <v>916</v>
      </c>
      <c r="D20" s="6" t="n">
        <v>3662</v>
      </c>
    </row>
    <row r="21" spans="1:8">
      <c r="A21" s="4" t="s">
        <v>917</v>
      </c>
      <c r="D21" s="5" t="n">
        <v>2249</v>
      </c>
    </row>
    <row r="22" spans="1:8">
      <c r="A22" s="4" t="s">
        <v>918</v>
      </c>
      <c r="D22" s="6" t="n">
        <v>1413</v>
      </c>
    </row>
    <row r="23" spans="1:8">
      <c r="A23" s="4" t="s">
        <v>59</v>
      </c>
    </row>
    <row r="24" spans="1:8">
      <c r="A24" s="3" t="s">
        <v>900</v>
      </c>
    </row>
    <row r="25" spans="1:8">
      <c r="A25" s="4" t="s">
        <v>41</v>
      </c>
      <c r="E25" s="5" t="n">
        <v>0</v>
      </c>
      <c r="F25" s="6" t="n">
        <v>125500</v>
      </c>
    </row>
    <row r="26" spans="1:8">
      <c r="A26" s="4" t="s">
        <v>219</v>
      </c>
    </row>
    <row r="27" spans="1:8">
      <c r="A27" s="3" t="s">
        <v>900</v>
      </c>
    </row>
    <row r="28" spans="1:8">
      <c r="A28" s="4" t="s">
        <v>220</v>
      </c>
      <c r="E28" s="6" t="n">
        <v>-125500</v>
      </c>
    </row>
    <row r="29" spans="1:8">
      <c r="A29" s="4" t="s">
        <v>919</v>
      </c>
    </row>
    <row r="30" spans="1:8">
      <c r="A30" s="3" t="s">
        <v>900</v>
      </c>
    </row>
    <row r="31" spans="1:8">
      <c r="A31" s="4" t="s">
        <v>904</v>
      </c>
      <c r="G31" s="5" t="n">
        <v>5568</v>
      </c>
    </row>
    <row r="32" spans="1:8">
      <c r="A32" s="4" t="s">
        <v>920</v>
      </c>
    </row>
    <row r="33" spans="1:8">
      <c r="A33" s="3" t="s">
        <v>900</v>
      </c>
    </row>
    <row r="34" spans="1:8">
      <c r="A34" s="4" t="s">
        <v>601</v>
      </c>
      <c r="G34" s="6" t="n">
        <v>500000</v>
      </c>
    </row>
    <row r="35" spans="1:8">
      <c r="A35" s="4" t="s">
        <v>602</v>
      </c>
      <c r="G35" s="4" t="s">
        <v>921</v>
      </c>
    </row>
    <row r="36" spans="1:8">
      <c r="A36" s="4" t="s">
        <v>922</v>
      </c>
    </row>
    <row r="37" spans="1:8">
      <c r="A37" s="3" t="s">
        <v>900</v>
      </c>
    </row>
    <row r="38" spans="1:8">
      <c r="A38" s="4" t="s">
        <v>923</v>
      </c>
      <c r="E38" s="4" t="s">
        <v>924</v>
      </c>
    </row>
    <row r="39" spans="1:8">
      <c r="A39" s="4" t="s">
        <v>925</v>
      </c>
    </row>
    <row r="40" spans="1:8">
      <c r="A40" s="3" t="s">
        <v>900</v>
      </c>
    </row>
    <row r="41" spans="1:8">
      <c r="A41" s="4" t="s">
        <v>923</v>
      </c>
      <c r="E41" s="4" t="s">
        <v>926</v>
      </c>
    </row>
    <row r="42" spans="1:8">
      <c r="A42" s="4" t="s">
        <v>927</v>
      </c>
    </row>
    <row r="43" spans="1:8">
      <c r="A43" s="3" t="s">
        <v>900</v>
      </c>
    </row>
    <row r="44" spans="1:8">
      <c r="A44" s="4" t="s">
        <v>928</v>
      </c>
      <c r="E44" s="4" t="s">
        <v>929</v>
      </c>
    </row>
    <row r="45" spans="1:8">
      <c r="A45" s="4" t="s">
        <v>930</v>
      </c>
    </row>
    <row r="46" spans="1:8">
      <c r="A46" s="3" t="s">
        <v>900</v>
      </c>
    </row>
    <row r="47" spans="1:8">
      <c r="A47" s="4" t="s">
        <v>928</v>
      </c>
      <c r="E47" s="4" t="s">
        <v>931</v>
      </c>
    </row>
    <row r="48" spans="1:8">
      <c r="A48" s="4" t="s">
        <v>932</v>
      </c>
    </row>
    <row r="49" spans="1:8">
      <c r="A49" s="3" t="s">
        <v>900</v>
      </c>
    </row>
    <row r="50" spans="1:8">
      <c r="A50" s="4" t="s">
        <v>933</v>
      </c>
      <c r="G50" s="6" t="n">
        <v>7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7</v>
      </c>
    </row>
    <row r="2" spans="1:3">
      <c r="A2" s="3" t="s">
        <v>935</v>
      </c>
    </row>
    <row r="3" spans="1:3">
      <c r="A3" s="4" t="s">
        <v>42</v>
      </c>
      <c r="B3" s="6" t="n">
        <v>-250301</v>
      </c>
      <c r="C3" s="6" t="n">
        <v>0</v>
      </c>
    </row>
    <row r="4" spans="1:3">
      <c r="A4" s="4" t="s">
        <v>43</v>
      </c>
      <c r="B4" s="5" t="n">
        <v>1971451</v>
      </c>
      <c r="C4" s="5" t="n">
        <v>2221810</v>
      </c>
    </row>
    <row r="5" spans="1:3">
      <c r="A5" s="4" t="s">
        <v>532</v>
      </c>
      <c r="B5" s="5" t="n">
        <v>2270964</v>
      </c>
    </row>
    <row r="6" spans="1:3">
      <c r="A6" s="4" t="s">
        <v>50</v>
      </c>
    </row>
    <row r="7" spans="1:3">
      <c r="A7" s="3" t="s">
        <v>935</v>
      </c>
    </row>
    <row r="8" spans="1:3">
      <c r="A8" s="4" t="s">
        <v>936</v>
      </c>
      <c r="B8" s="5" t="n">
        <v>-2250000</v>
      </c>
    </row>
    <row r="9" spans="1:3">
      <c r="A9" s="4" t="s">
        <v>937</v>
      </c>
      <c r="B9" s="5" t="n">
        <v>2221752</v>
      </c>
      <c r="C9" s="5" t="n">
        <v>2221810</v>
      </c>
    </row>
    <row r="10" spans="1:3">
      <c r="A10" s="4" t="s">
        <v>938</v>
      </c>
      <c r="B10" s="5" t="n">
        <v>451</v>
      </c>
    </row>
    <row r="11" spans="1:3">
      <c r="A11" s="4" t="s">
        <v>939</v>
      </c>
      <c r="B11" s="5" t="n">
        <v>-2756</v>
      </c>
    </row>
    <row r="12" spans="1:3">
      <c r="A12" s="4" t="s">
        <v>940</v>
      </c>
      <c r="B12" s="5" t="n">
        <v>-31455</v>
      </c>
    </row>
    <row r="13" spans="1:3">
      <c r="A13" s="4" t="s">
        <v>941</v>
      </c>
      <c r="B13" s="5" t="n">
        <v>250000</v>
      </c>
    </row>
    <row r="14" spans="1:3">
      <c r="A14" s="4" t="s">
        <v>942</v>
      </c>
      <c r="B14" s="5" t="n">
        <v>2000000</v>
      </c>
    </row>
    <row r="15" spans="1:3">
      <c r="A15" s="4" t="s">
        <v>532</v>
      </c>
      <c r="B15" s="5" t="n">
        <v>2270964</v>
      </c>
      <c r="C15" s="5" t="n">
        <v>2316154</v>
      </c>
    </row>
    <row r="16" spans="1:3">
      <c r="A16" s="4" t="s">
        <v>943</v>
      </c>
    </row>
    <row r="17" spans="1:3">
      <c r="A17" s="3" t="s">
        <v>935</v>
      </c>
    </row>
    <row r="18" spans="1:3">
      <c r="A18" s="4" t="s">
        <v>936</v>
      </c>
      <c r="B18" s="5" t="n">
        <v>-250000</v>
      </c>
    </row>
    <row r="19" spans="1:3">
      <c r="A19" s="4" t="s">
        <v>937</v>
      </c>
      <c r="B19" s="5" t="n">
        <v>250300</v>
      </c>
      <c r="C19" s="5" t="n">
        <v>251641</v>
      </c>
    </row>
    <row r="20" spans="1:3">
      <c r="A20" s="4" t="s">
        <v>938</v>
      </c>
      <c r="B20" s="5" t="n">
        <v>451</v>
      </c>
    </row>
    <row r="21" spans="1:3">
      <c r="A21" s="4" t="s">
        <v>944</v>
      </c>
      <c r="B21" s="5" t="n">
        <v>-33</v>
      </c>
    </row>
    <row r="22" spans="1:3">
      <c r="A22" s="4" t="s">
        <v>940</v>
      </c>
      <c r="B22" s="5" t="n">
        <v>-118</v>
      </c>
    </row>
    <row r="23" spans="1:3">
      <c r="A23" s="4" t="s">
        <v>945</v>
      </c>
    </row>
    <row r="24" spans="1:3">
      <c r="A24" s="3" t="s">
        <v>935</v>
      </c>
    </row>
    <row r="25" spans="1:3">
      <c r="A25" s="4" t="s">
        <v>936</v>
      </c>
      <c r="B25" s="5" t="n">
        <v>-250000</v>
      </c>
    </row>
    <row r="26" spans="1:3">
      <c r="A26" s="4" t="s">
        <v>937</v>
      </c>
      <c r="B26" s="5" t="n">
        <v>248739</v>
      </c>
      <c r="C26" s="5" t="n">
        <v>248502</v>
      </c>
    </row>
    <row r="27" spans="1:3">
      <c r="A27" s="4" t="s">
        <v>938</v>
      </c>
      <c r="B27" s="5" t="n">
        <v>0</v>
      </c>
    </row>
    <row r="28" spans="1:3">
      <c r="A28" s="4" t="s">
        <v>944</v>
      </c>
      <c r="B28" s="5" t="n">
        <v>-241</v>
      </c>
    </row>
    <row r="29" spans="1:3">
      <c r="A29" s="4" t="s">
        <v>940</v>
      </c>
      <c r="B29" s="5" t="n">
        <v>-1020</v>
      </c>
    </row>
    <row r="30" spans="1:3">
      <c r="A30" s="4" t="s">
        <v>946</v>
      </c>
    </row>
    <row r="31" spans="1:3">
      <c r="A31" s="3" t="s">
        <v>935</v>
      </c>
    </row>
    <row r="32" spans="1:3">
      <c r="A32" s="4" t="s">
        <v>936</v>
      </c>
      <c r="B32" s="5" t="n">
        <v>-450000</v>
      </c>
    </row>
    <row r="33" spans="1:3">
      <c r="A33" s="4" t="s">
        <v>937</v>
      </c>
      <c r="B33" s="5" t="n">
        <v>447521</v>
      </c>
      <c r="C33" s="5" t="n">
        <v>447166</v>
      </c>
    </row>
    <row r="34" spans="1:3">
      <c r="A34" s="4" t="s">
        <v>938</v>
      </c>
      <c r="B34" s="5" t="n">
        <v>0</v>
      </c>
    </row>
    <row r="35" spans="1:3">
      <c r="A35" s="4" t="s">
        <v>947</v>
      </c>
      <c r="B35" s="5" t="n">
        <v>0</v>
      </c>
    </row>
    <row r="36" spans="1:3">
      <c r="A36" s="4" t="s">
        <v>940</v>
      </c>
      <c r="B36" s="5" t="n">
        <v>-2479</v>
      </c>
    </row>
    <row r="37" spans="1:3">
      <c r="A37" s="4" t="s">
        <v>948</v>
      </c>
    </row>
    <row r="38" spans="1:3">
      <c r="A38" s="3" t="s">
        <v>935</v>
      </c>
    </row>
    <row r="39" spans="1:3">
      <c r="A39" s="4" t="s">
        <v>936</v>
      </c>
      <c r="B39" s="5" t="n">
        <v>-500000</v>
      </c>
    </row>
    <row r="40" spans="1:3">
      <c r="A40" s="4" t="s">
        <v>937</v>
      </c>
      <c r="B40" s="5" t="n">
        <v>484711</v>
      </c>
      <c r="C40" s="5" t="n">
        <v>484303</v>
      </c>
    </row>
    <row r="41" spans="1:3">
      <c r="A41" s="4" t="s">
        <v>938</v>
      </c>
      <c r="B41" s="5" t="n">
        <v>0</v>
      </c>
    </row>
    <row r="42" spans="1:3">
      <c r="A42" s="4" t="s">
        <v>947</v>
      </c>
      <c r="B42" s="5" t="n">
        <v>0</v>
      </c>
    </row>
    <row r="43" spans="1:3">
      <c r="A43" s="4" t="s">
        <v>940</v>
      </c>
      <c r="B43" s="5" t="n">
        <v>-15289</v>
      </c>
    </row>
    <row r="44" spans="1:3">
      <c r="A44" s="4" t="s">
        <v>949</v>
      </c>
    </row>
    <row r="45" spans="1:3">
      <c r="A45" s="3" t="s">
        <v>935</v>
      </c>
    </row>
    <row r="46" spans="1:3">
      <c r="A46" s="4" t="s">
        <v>936</v>
      </c>
      <c r="B46" s="5" t="n">
        <v>-550000</v>
      </c>
    </row>
    <row r="47" spans="1:3">
      <c r="A47" s="4" t="s">
        <v>937</v>
      </c>
      <c r="B47" s="5" t="n">
        <v>548020</v>
      </c>
      <c r="C47" s="5" t="n">
        <v>547940</v>
      </c>
    </row>
    <row r="48" spans="1:3">
      <c r="A48" s="4" t="s">
        <v>938</v>
      </c>
      <c r="B48" s="5" t="n">
        <v>0</v>
      </c>
    </row>
    <row r="49" spans="1:3">
      <c r="A49" s="4" t="s">
        <v>947</v>
      </c>
      <c r="B49" s="5" t="n">
        <v>-3030</v>
      </c>
    </row>
    <row r="50" spans="1:3">
      <c r="A50" s="4" t="s">
        <v>940</v>
      </c>
      <c r="B50" s="5" t="n">
        <v>-5010</v>
      </c>
    </row>
    <row r="51" spans="1:3">
      <c r="A51" s="4" t="s">
        <v>950</v>
      </c>
    </row>
    <row r="52" spans="1:3">
      <c r="A52" s="3" t="s">
        <v>935</v>
      </c>
    </row>
    <row r="53" spans="1:3">
      <c r="A53" s="4" t="s">
        <v>936</v>
      </c>
      <c r="B53" s="5" t="n">
        <v>-250000</v>
      </c>
    </row>
    <row r="54" spans="1:3">
      <c r="A54" s="4" t="s">
        <v>937</v>
      </c>
      <c r="B54" s="5" t="n">
        <v>242461</v>
      </c>
      <c r="C54" s="6" t="n">
        <v>242258</v>
      </c>
    </row>
    <row r="55" spans="1:3">
      <c r="A55" s="4" t="s">
        <v>938</v>
      </c>
      <c r="B55" s="5" t="n">
        <v>0</v>
      </c>
    </row>
    <row r="56" spans="1:3">
      <c r="A56" s="4" t="s">
        <v>947</v>
      </c>
      <c r="B56" s="5" t="n">
        <v>0</v>
      </c>
    </row>
    <row r="57" spans="1:3">
      <c r="A57" s="4" t="s">
        <v>940</v>
      </c>
      <c r="B57" s="5" t="n">
        <v>-7539</v>
      </c>
    </row>
    <row r="58" spans="1:3">
      <c r="A58" s="4" t="s">
        <v>951</v>
      </c>
    </row>
    <row r="59" spans="1:3">
      <c r="A59" s="3" t="s">
        <v>935</v>
      </c>
    </row>
    <row r="60" spans="1:3">
      <c r="A60" s="4" t="s">
        <v>936</v>
      </c>
      <c r="B60" s="5" t="n">
        <v>-250000</v>
      </c>
    </row>
    <row r="61" spans="1:3">
      <c r="A61" s="4" t="s">
        <v>938</v>
      </c>
      <c r="B61" s="5" t="n">
        <v>451</v>
      </c>
    </row>
    <row r="62" spans="1:3">
      <c r="A62" s="4" t="s">
        <v>944</v>
      </c>
      <c r="B62" s="5" t="n">
        <v>-32</v>
      </c>
    </row>
    <row r="63" spans="1:3">
      <c r="A63" s="4" t="s">
        <v>940</v>
      </c>
      <c r="B63" s="5" t="n">
        <v>-118</v>
      </c>
    </row>
    <row r="64" spans="1:3">
      <c r="A64" s="4" t="s">
        <v>952</v>
      </c>
    </row>
    <row r="65" spans="1:3">
      <c r="A65" s="3" t="s">
        <v>935</v>
      </c>
    </row>
    <row r="66" spans="1:3">
      <c r="A66" s="4" t="s">
        <v>936</v>
      </c>
      <c r="B66" s="5" t="n">
        <v>-2000000</v>
      </c>
    </row>
    <row r="67" spans="1:3">
      <c r="A67" s="4" t="s">
        <v>938</v>
      </c>
      <c r="B67" s="5" t="n">
        <v>0</v>
      </c>
    </row>
    <row r="68" spans="1:3">
      <c r="A68" s="4" t="s">
        <v>939</v>
      </c>
      <c r="B68" s="5" t="n">
        <v>-2788</v>
      </c>
    </row>
    <row r="69" spans="1:3">
      <c r="A69" s="4" t="s">
        <v>940</v>
      </c>
      <c r="B69" s="6" t="n">
        <v>-313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953</v>
      </c>
      <c r="B1" s="2" t="s">
        <v>345</v>
      </c>
      <c r="D1" s="2" t="s">
        <v>1</v>
      </c>
    </row>
    <row r="2" spans="1:10">
      <c r="B2" s="2" t="s">
        <v>346</v>
      </c>
      <c r="C2" s="2" t="s">
        <v>954</v>
      </c>
      <c r="D2" s="2" t="s">
        <v>2</v>
      </c>
      <c r="E2" s="2" t="s">
        <v>37</v>
      </c>
      <c r="F2" s="2" t="s">
        <v>85</v>
      </c>
      <c r="G2" s="2" t="s">
        <v>570</v>
      </c>
      <c r="H2" s="2" t="s">
        <v>955</v>
      </c>
      <c r="I2" s="2" t="s">
        <v>898</v>
      </c>
      <c r="J2" s="2" t="s">
        <v>956</v>
      </c>
    </row>
    <row r="3" spans="1:10">
      <c r="A3" s="3" t="s">
        <v>935</v>
      </c>
    </row>
    <row r="4" spans="1:10">
      <c r="A4" s="4" t="s">
        <v>957</v>
      </c>
      <c r="I4" s="6" t="n">
        <v>500000</v>
      </c>
    </row>
    <row r="5" spans="1:10">
      <c r="A5" s="4" t="s">
        <v>958</v>
      </c>
    </row>
    <row r="6" spans="1:10">
      <c r="A6" s="3" t="s">
        <v>935</v>
      </c>
    </row>
    <row r="7" spans="1:10">
      <c r="A7" s="4" t="s">
        <v>601</v>
      </c>
      <c r="C7" s="6" t="n">
        <v>250000</v>
      </c>
    </row>
    <row r="8" spans="1:10">
      <c r="A8" s="4" t="s">
        <v>602</v>
      </c>
      <c r="C8" s="4" t="s">
        <v>959</v>
      </c>
    </row>
    <row r="9" spans="1:10">
      <c r="A9" s="4" t="s">
        <v>944</v>
      </c>
      <c r="C9" s="6" t="n">
        <v>553</v>
      </c>
    </row>
    <row r="10" spans="1:10">
      <c r="A10" s="4" t="s">
        <v>960</v>
      </c>
      <c r="C10" s="4" t="s">
        <v>961</v>
      </c>
    </row>
    <row r="11" spans="1:10">
      <c r="A11" s="4" t="s">
        <v>962</v>
      </c>
    </row>
    <row r="12" spans="1:10">
      <c r="A12" s="3" t="s">
        <v>935</v>
      </c>
    </row>
    <row r="13" spans="1:10">
      <c r="A13" s="4" t="s">
        <v>601</v>
      </c>
      <c r="C13" s="6" t="n">
        <v>250000</v>
      </c>
    </row>
    <row r="14" spans="1:10">
      <c r="A14" s="4" t="s">
        <v>602</v>
      </c>
      <c r="C14" s="4" t="s">
        <v>963</v>
      </c>
    </row>
    <row r="15" spans="1:10">
      <c r="A15" s="4" t="s">
        <v>944</v>
      </c>
      <c r="C15" s="6" t="n">
        <v>458</v>
      </c>
    </row>
    <row r="16" spans="1:10">
      <c r="A16" s="4" t="s">
        <v>960</v>
      </c>
      <c r="C16" s="4" t="s">
        <v>964</v>
      </c>
    </row>
    <row r="17" spans="1:10">
      <c r="A17" s="4" t="s">
        <v>600</v>
      </c>
    </row>
    <row r="18" spans="1:10">
      <c r="A18" s="3" t="s">
        <v>935</v>
      </c>
    </row>
    <row r="19" spans="1:10">
      <c r="A19" s="4" t="s">
        <v>601</v>
      </c>
      <c r="G19" s="6" t="n">
        <v>450000</v>
      </c>
    </row>
    <row r="20" spans="1:10">
      <c r="A20" s="4" t="s">
        <v>944</v>
      </c>
      <c r="G20" s="6" t="n">
        <v>207</v>
      </c>
    </row>
    <row r="21" spans="1:10">
      <c r="A21" s="4" t="s">
        <v>960</v>
      </c>
      <c r="G21" s="4" t="s">
        <v>965</v>
      </c>
    </row>
    <row r="22" spans="1:10">
      <c r="A22" s="4" t="s">
        <v>966</v>
      </c>
    </row>
    <row r="23" spans="1:10">
      <c r="A23" s="3" t="s">
        <v>935</v>
      </c>
    </row>
    <row r="24" spans="1:10">
      <c r="A24" s="4" t="s">
        <v>601</v>
      </c>
      <c r="C24" s="6" t="n">
        <v>150000</v>
      </c>
      <c r="J24" s="6" t="n">
        <v>400000</v>
      </c>
    </row>
    <row r="25" spans="1:10">
      <c r="A25" s="4" t="s">
        <v>602</v>
      </c>
      <c r="J25" s="4" t="s">
        <v>967</v>
      </c>
    </row>
    <row r="26" spans="1:10">
      <c r="A26" s="4" t="s">
        <v>944</v>
      </c>
      <c r="J26" s="6" t="n">
        <v>6260</v>
      </c>
    </row>
    <row r="27" spans="1:10">
      <c r="A27" s="4" t="s">
        <v>960</v>
      </c>
      <c r="H27" s="4" t="s">
        <v>968</v>
      </c>
    </row>
    <row r="28" spans="1:10">
      <c r="A28" s="4" t="s">
        <v>947</v>
      </c>
      <c r="C28" s="6" t="n">
        <v>9779</v>
      </c>
    </row>
    <row r="29" spans="1:10">
      <c r="A29" s="4" t="s">
        <v>604</v>
      </c>
    </row>
    <row r="30" spans="1:10">
      <c r="A30" s="3" t="s">
        <v>935</v>
      </c>
    </row>
    <row r="31" spans="1:10">
      <c r="A31" s="4" t="s">
        <v>601</v>
      </c>
      <c r="G31" s="6" t="n">
        <v>250000</v>
      </c>
    </row>
    <row r="32" spans="1:10">
      <c r="A32" s="4" t="s">
        <v>602</v>
      </c>
      <c r="G32" s="4" t="s">
        <v>605</v>
      </c>
    </row>
    <row r="33" spans="1:10">
      <c r="A33" s="4" t="s">
        <v>920</v>
      </c>
    </row>
    <row r="34" spans="1:10">
      <c r="A34" s="3" t="s">
        <v>935</v>
      </c>
    </row>
    <row r="35" spans="1:10">
      <c r="A35" s="4" t="s">
        <v>601</v>
      </c>
      <c r="I35" s="6" t="n">
        <v>500000</v>
      </c>
    </row>
    <row r="36" spans="1:10">
      <c r="A36" s="4" t="s">
        <v>602</v>
      </c>
      <c r="I36" s="4" t="s">
        <v>969</v>
      </c>
    </row>
    <row r="37" spans="1:10">
      <c r="A37" s="4" t="s">
        <v>970</v>
      </c>
    </row>
    <row r="38" spans="1:10">
      <c r="A38" s="3" t="s">
        <v>935</v>
      </c>
    </row>
    <row r="39" spans="1:10">
      <c r="A39" s="4" t="s">
        <v>971</v>
      </c>
      <c r="B39" s="6" t="n">
        <v>6500</v>
      </c>
    </row>
    <row r="40" spans="1:10">
      <c r="A40" s="4" t="s">
        <v>972</v>
      </c>
      <c r="D40" s="6" t="n">
        <v>1804</v>
      </c>
      <c r="E40" s="6" t="n">
        <v>1804</v>
      </c>
      <c r="F40" s="6" t="n">
        <v>1804</v>
      </c>
    </row>
  </sheetData>
  <mergeCells count="3">
    <mergeCell ref="A1:A2"/>
    <mergeCell ref="B1:C1"/>
    <mergeCell ref="D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973</v>
      </c>
      <c r="B1" s="2" t="s">
        <v>815</v>
      </c>
      <c r="D1" s="2" t="s">
        <v>1</v>
      </c>
    </row>
    <row r="2" spans="1:6">
      <c r="B2" s="2" t="s">
        <v>672</v>
      </c>
      <c r="C2" s="2" t="s">
        <v>816</v>
      </c>
      <c r="D2" s="2" t="s">
        <v>2</v>
      </c>
      <c r="E2" s="2" t="s">
        <v>37</v>
      </c>
      <c r="F2" s="2" t="s">
        <v>85</v>
      </c>
    </row>
    <row r="3" spans="1:6">
      <c r="A3" s="3" t="s">
        <v>974</v>
      </c>
    </row>
    <row r="4" spans="1:6">
      <c r="A4" s="4" t="s">
        <v>94</v>
      </c>
      <c r="D4" s="4" t="s">
        <v>92</v>
      </c>
    </row>
    <row r="5" spans="1:6">
      <c r="A5" s="4" t="s">
        <v>59</v>
      </c>
    </row>
    <row r="6" spans="1:6">
      <c r="A6" s="3" t="s">
        <v>974</v>
      </c>
    </row>
    <row r="7" spans="1:6">
      <c r="A7" s="4" t="s">
        <v>975</v>
      </c>
      <c r="D7" s="5" t="n">
        <v>60001</v>
      </c>
      <c r="E7" s="6" t="n">
        <v>287229</v>
      </c>
      <c r="F7" s="6" t="n">
        <v>308751</v>
      </c>
    </row>
    <row r="8" spans="1:6">
      <c r="A8" s="4" t="s">
        <v>976</v>
      </c>
      <c r="D8" s="5" t="n">
        <v>-31506</v>
      </c>
      <c r="E8" s="5" t="n">
        <v>-53389</v>
      </c>
      <c r="F8" s="5" t="n">
        <v>62127</v>
      </c>
    </row>
    <row r="9" spans="1:6">
      <c r="A9" s="4" t="s">
        <v>94</v>
      </c>
      <c r="B9" s="6" t="n">
        <v>27719</v>
      </c>
      <c r="C9" s="6" t="n">
        <v>177239</v>
      </c>
      <c r="D9" s="6" t="n">
        <v>28495</v>
      </c>
      <c r="E9" s="6" t="n">
        <v>233840</v>
      </c>
      <c r="F9" s="6" t="n">
        <v>37087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7</v>
      </c>
      <c r="B1" s="2" t="s">
        <v>1</v>
      </c>
    </row>
    <row r="2" spans="1:4">
      <c r="B2" s="2" t="s">
        <v>2</v>
      </c>
      <c r="C2" s="2" t="s">
        <v>37</v>
      </c>
      <c r="D2" s="2" t="s">
        <v>85</v>
      </c>
    </row>
    <row r="3" spans="1:4">
      <c r="A3" s="3" t="s">
        <v>978</v>
      </c>
    </row>
    <row r="4" spans="1:4">
      <c r="A4" s="4" t="s">
        <v>979</v>
      </c>
      <c r="B4" s="6" t="n">
        <v>24640</v>
      </c>
      <c r="C4" s="6" t="n">
        <v>-106621</v>
      </c>
      <c r="D4" s="6" t="n">
        <v>68336</v>
      </c>
    </row>
    <row r="5" spans="1:4">
      <c r="A5" s="4" t="s">
        <v>980</v>
      </c>
      <c r="B5" s="5" t="n">
        <v>-11343</v>
      </c>
      <c r="C5" s="5" t="n">
        <v>-16015</v>
      </c>
      <c r="D5" s="5" t="n">
        <v>2535</v>
      </c>
    </row>
    <row r="6" spans="1:4">
      <c r="A6" s="4" t="s">
        <v>981</v>
      </c>
      <c r="B6" s="5" t="n">
        <v>7264</v>
      </c>
      <c r="C6" s="5" t="n">
        <v>20126</v>
      </c>
      <c r="D6" s="5" t="n">
        <v>13304</v>
      </c>
    </row>
    <row r="7" spans="1:4">
      <c r="A7" s="4" t="s">
        <v>523</v>
      </c>
      <c r="B7" s="5" t="n">
        <v>20561</v>
      </c>
      <c r="C7" s="5" t="n">
        <v>-102510</v>
      </c>
      <c r="D7" s="5" t="n">
        <v>84175</v>
      </c>
    </row>
    <row r="8" spans="1:4">
      <c r="A8" s="4" t="s">
        <v>982</v>
      </c>
      <c r="B8" s="5" t="n">
        <v>26716</v>
      </c>
      <c r="C8" s="5" t="n">
        <v>38983</v>
      </c>
      <c r="D8" s="5" t="n">
        <v>26371</v>
      </c>
    </row>
    <row r="9" spans="1:4">
      <c r="A9" s="4" t="s">
        <v>983</v>
      </c>
      <c r="B9" s="6" t="n">
        <v>-6155</v>
      </c>
      <c r="C9" s="6" t="n">
        <v>-141493</v>
      </c>
      <c r="D9" s="6" t="n">
        <v>578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84</v>
      </c>
      <c r="B1" s="2" t="s">
        <v>985</v>
      </c>
      <c r="C1" s="2" t="s">
        <v>345</v>
      </c>
      <c r="D1" s="2" t="s">
        <v>1</v>
      </c>
    </row>
    <row r="2" spans="1:6">
      <c r="B2" s="2" t="s">
        <v>898</v>
      </c>
      <c r="C2" s="2" t="s">
        <v>672</v>
      </c>
      <c r="D2" s="2" t="s">
        <v>2</v>
      </c>
      <c r="E2" s="2" t="s">
        <v>37</v>
      </c>
      <c r="F2" s="2" t="s">
        <v>85</v>
      </c>
    </row>
    <row r="3" spans="1:6">
      <c r="A3" s="3" t="s">
        <v>986</v>
      </c>
    </row>
    <row r="4" spans="1:6">
      <c r="A4" s="4" t="s">
        <v>524</v>
      </c>
      <c r="D4" s="4" t="s">
        <v>525</v>
      </c>
      <c r="E4" s="4" t="s">
        <v>526</v>
      </c>
      <c r="F4" s="4" t="s">
        <v>527</v>
      </c>
    </row>
    <row r="5" spans="1:6">
      <c r="A5" s="4" t="s">
        <v>987</v>
      </c>
      <c r="D5" s="4" t="s">
        <v>988</v>
      </c>
      <c r="E5" s="4" t="s">
        <v>989</v>
      </c>
      <c r="F5" s="4" t="s">
        <v>625</v>
      </c>
    </row>
    <row r="6" spans="1:6">
      <c r="A6" s="4" t="s">
        <v>990</v>
      </c>
      <c r="D6" s="4" t="s">
        <v>991</v>
      </c>
      <c r="E6" s="4" t="s">
        <v>992</v>
      </c>
      <c r="F6" s="4" t="s">
        <v>993</v>
      </c>
    </row>
    <row r="7" spans="1:6">
      <c r="A7" s="4" t="s">
        <v>994</v>
      </c>
      <c r="D7" s="4" t="s">
        <v>995</v>
      </c>
      <c r="E7" s="4" t="s">
        <v>992</v>
      </c>
      <c r="F7" s="4" t="s">
        <v>996</v>
      </c>
    </row>
    <row r="8" spans="1:6">
      <c r="A8" s="4" t="s">
        <v>997</v>
      </c>
      <c r="D8" s="4" t="s">
        <v>998</v>
      </c>
      <c r="E8" s="4" t="s">
        <v>999</v>
      </c>
      <c r="F8" s="4" t="s">
        <v>1000</v>
      </c>
    </row>
    <row r="9" spans="1:6">
      <c r="A9" s="4" t="s">
        <v>1001</v>
      </c>
      <c r="D9" s="4" t="s">
        <v>1002</v>
      </c>
      <c r="E9" s="4" t="s">
        <v>1003</v>
      </c>
      <c r="F9" s="4" t="s">
        <v>1004</v>
      </c>
    </row>
    <row r="10" spans="1:6">
      <c r="A10" s="4" t="s">
        <v>1005</v>
      </c>
      <c r="D10" s="4" t="s">
        <v>1006</v>
      </c>
      <c r="E10" s="4" t="s">
        <v>1007</v>
      </c>
      <c r="F10" s="4" t="s">
        <v>1008</v>
      </c>
    </row>
    <row r="11" spans="1:6">
      <c r="A11" s="4" t="s">
        <v>1009</v>
      </c>
      <c r="D11" s="4" t="s">
        <v>854</v>
      </c>
      <c r="E11" s="4" t="s">
        <v>854</v>
      </c>
      <c r="F11" s="4" t="s">
        <v>1010</v>
      </c>
    </row>
    <row r="12" spans="1:6">
      <c r="A12" s="4" t="s">
        <v>1011</v>
      </c>
      <c r="D12" s="4" t="s">
        <v>1012</v>
      </c>
      <c r="E12" s="4" t="s">
        <v>1013</v>
      </c>
      <c r="F12" s="4" t="s">
        <v>1014</v>
      </c>
    </row>
    <row r="13" spans="1:6">
      <c r="A13" s="4" t="s">
        <v>1015</v>
      </c>
      <c r="D13" s="4" t="s">
        <v>1016</v>
      </c>
      <c r="E13" s="4" t="s">
        <v>1017</v>
      </c>
      <c r="F13" s="4" t="s">
        <v>1018</v>
      </c>
    </row>
    <row r="14" spans="1:6">
      <c r="A14" s="4" t="s">
        <v>1019</v>
      </c>
      <c r="D14" s="6" t="n">
        <v>8711</v>
      </c>
      <c r="E14" s="6" t="n">
        <v>33150</v>
      </c>
      <c r="F14" s="6" t="n">
        <v>2890</v>
      </c>
    </row>
    <row r="15" spans="1:6">
      <c r="A15" s="4" t="s">
        <v>1020</v>
      </c>
    </row>
    <row r="16" spans="1:6">
      <c r="A16" s="3" t="s">
        <v>986</v>
      </c>
    </row>
    <row r="17" spans="1:6">
      <c r="A17" s="4" t="s">
        <v>1021</v>
      </c>
      <c r="D17" s="4" t="s">
        <v>1022</v>
      </c>
      <c r="E17" s="4" t="s">
        <v>1023</v>
      </c>
      <c r="F17" s="4" t="s">
        <v>854</v>
      </c>
    </row>
    <row r="18" spans="1:6">
      <c r="A18" s="4" t="s">
        <v>1005</v>
      </c>
      <c r="E18" s="4" t="s">
        <v>599</v>
      </c>
    </row>
    <row r="19" spans="1:6">
      <c r="A19" s="4" t="s">
        <v>1024</v>
      </c>
    </row>
    <row r="20" spans="1:6">
      <c r="A20" s="3" t="s">
        <v>986</v>
      </c>
    </row>
    <row r="21" spans="1:6">
      <c r="A21" s="4" t="s">
        <v>1021</v>
      </c>
      <c r="D21" s="4" t="s">
        <v>854</v>
      </c>
      <c r="E21" s="4" t="s">
        <v>968</v>
      </c>
      <c r="F21" s="4" t="s">
        <v>1025</v>
      </c>
    </row>
    <row r="22" spans="1:6">
      <c r="A22" s="4" t="s">
        <v>1026</v>
      </c>
    </row>
    <row r="23" spans="1:6">
      <c r="A23" s="3" t="s">
        <v>986</v>
      </c>
    </row>
    <row r="24" spans="1:6">
      <c r="A24" s="4" t="s">
        <v>1005</v>
      </c>
      <c r="E24" s="4" t="s">
        <v>582</v>
      </c>
    </row>
    <row r="25" spans="1:6">
      <c r="A25" s="4" t="s">
        <v>217</v>
      </c>
    </row>
    <row r="26" spans="1:6">
      <c r="A26" s="3" t="s">
        <v>986</v>
      </c>
    </row>
    <row r="27" spans="1:6">
      <c r="A27" s="4" t="s">
        <v>524</v>
      </c>
      <c r="D27" s="4" t="s">
        <v>527</v>
      </c>
      <c r="E27" s="4" t="s">
        <v>525</v>
      </c>
    </row>
    <row r="28" spans="1:6">
      <c r="A28" s="4" t="s">
        <v>1027</v>
      </c>
      <c r="C28" s="6" t="n">
        <v>2164</v>
      </c>
      <c r="E28" s="6" t="n">
        <v>7260</v>
      </c>
    </row>
    <row r="29" spans="1:6">
      <c r="A29" s="4" t="s">
        <v>528</v>
      </c>
      <c r="E29" s="6" t="n">
        <v>220935</v>
      </c>
    </row>
    <row r="30" spans="1:6">
      <c r="A30" s="4" t="s">
        <v>1028</v>
      </c>
    </row>
    <row r="31" spans="1:6">
      <c r="A31" s="3" t="s">
        <v>986</v>
      </c>
    </row>
    <row r="32" spans="1:6">
      <c r="A32" s="4" t="s">
        <v>528</v>
      </c>
      <c r="F32" s="6" t="n">
        <v>4055</v>
      </c>
    </row>
    <row r="33" spans="1:6">
      <c r="A33" s="4" t="s">
        <v>1029</v>
      </c>
    </row>
    <row r="34" spans="1:6">
      <c r="A34" s="3" t="s">
        <v>986</v>
      </c>
    </row>
    <row r="35" spans="1:6">
      <c r="A35" s="4" t="s">
        <v>1021</v>
      </c>
      <c r="B35" s="4" t="s">
        <v>623</v>
      </c>
    </row>
    <row r="36" spans="1:6">
      <c r="A36" s="4" t="s">
        <v>1030</v>
      </c>
    </row>
    <row r="37" spans="1:6">
      <c r="A37" s="3" t="s">
        <v>986</v>
      </c>
    </row>
    <row r="38" spans="1:6">
      <c r="A38" s="4" t="s">
        <v>1021</v>
      </c>
      <c r="B38" s="4" t="s">
        <v>633</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7</v>
      </c>
      <c r="D2" s="2" t="s">
        <v>85</v>
      </c>
    </row>
    <row r="3" spans="1:4">
      <c r="A3" s="3" t="s">
        <v>1032</v>
      </c>
    </row>
    <row r="4" spans="1:4">
      <c r="A4" s="4" t="s">
        <v>1033</v>
      </c>
      <c r="B4" s="6" t="n">
        <v>182734</v>
      </c>
      <c r="C4" s="6" t="n">
        <v>149891</v>
      </c>
    </row>
    <row r="5" spans="1:4">
      <c r="A5" s="4" t="s">
        <v>1034</v>
      </c>
      <c r="B5" s="5" t="n">
        <v>39961</v>
      </c>
      <c r="C5" s="5" t="n">
        <v>35577</v>
      </c>
    </row>
    <row r="6" spans="1:4">
      <c r="A6" s="4" t="s">
        <v>1035</v>
      </c>
      <c r="B6" s="5" t="n">
        <v>23480</v>
      </c>
      <c r="C6" s="5" t="n">
        <v>0</v>
      </c>
    </row>
    <row r="7" spans="1:4">
      <c r="A7" s="4" t="s">
        <v>1036</v>
      </c>
      <c r="B7" s="5" t="n">
        <v>325282</v>
      </c>
      <c r="C7" s="5" t="n">
        <v>352300</v>
      </c>
    </row>
    <row r="8" spans="1:4">
      <c r="A8" s="4" t="s">
        <v>1037</v>
      </c>
      <c r="B8" s="5" t="n">
        <v>266128</v>
      </c>
      <c r="C8" s="5" t="n">
        <v>278131</v>
      </c>
    </row>
    <row r="9" spans="1:4">
      <c r="A9" s="4" t="s">
        <v>1038</v>
      </c>
      <c r="B9" s="5" t="n">
        <v>6597</v>
      </c>
      <c r="C9" s="5" t="n">
        <v>7147</v>
      </c>
    </row>
    <row r="10" spans="1:4">
      <c r="A10" s="4" t="s">
        <v>1039</v>
      </c>
      <c r="B10" s="5" t="n">
        <v>12926</v>
      </c>
      <c r="C10" s="5" t="n">
        <v>14619</v>
      </c>
    </row>
    <row r="11" spans="1:4">
      <c r="A11" s="4" t="s">
        <v>1040</v>
      </c>
      <c r="B11" s="5" t="n">
        <v>8694</v>
      </c>
      <c r="C11" s="5" t="n">
        <v>5909</v>
      </c>
    </row>
    <row r="12" spans="1:4">
      <c r="A12" s="4" t="s">
        <v>1041</v>
      </c>
      <c r="B12" s="5" t="n">
        <v>0</v>
      </c>
      <c r="C12" s="5" t="n">
        <v>973</v>
      </c>
    </row>
    <row r="13" spans="1:4">
      <c r="A13" s="4" t="s">
        <v>1042</v>
      </c>
      <c r="B13" s="5" t="n">
        <v>2155</v>
      </c>
      <c r="C13" s="5" t="n">
        <v>7643</v>
      </c>
    </row>
    <row r="14" spans="1:4">
      <c r="A14" s="4" t="s">
        <v>1043</v>
      </c>
      <c r="B14" s="5" t="n">
        <v>867957</v>
      </c>
      <c r="C14" s="5" t="n">
        <v>852190</v>
      </c>
    </row>
    <row r="15" spans="1:4">
      <c r="A15" s="4" t="s">
        <v>1044</v>
      </c>
      <c r="B15" s="5" t="n">
        <v>-134209</v>
      </c>
      <c r="C15" s="5" t="n">
        <v>-126538</v>
      </c>
    </row>
    <row r="16" spans="1:4">
      <c r="A16" s="4" t="s">
        <v>1045</v>
      </c>
      <c r="B16" s="5" t="n">
        <v>733748</v>
      </c>
      <c r="C16" s="5" t="n">
        <v>725652</v>
      </c>
    </row>
    <row r="17" spans="1:4">
      <c r="A17" s="4" t="s">
        <v>1046</v>
      </c>
      <c r="B17" s="5" t="n">
        <v>76297</v>
      </c>
      <c r="C17" s="5" t="n">
        <v>62281</v>
      </c>
    </row>
    <row r="18" spans="1:4">
      <c r="A18" s="4" t="s">
        <v>1047</v>
      </c>
      <c r="B18" s="5" t="n">
        <v>636230</v>
      </c>
      <c r="C18" s="5" t="n">
        <v>588890</v>
      </c>
    </row>
    <row r="19" spans="1:4">
      <c r="A19" s="4" t="s">
        <v>1048</v>
      </c>
      <c r="B19" s="5" t="n">
        <v>0</v>
      </c>
      <c r="C19" s="5" t="n">
        <v>2262</v>
      </c>
    </row>
    <row r="20" spans="1:4">
      <c r="A20" s="4" t="s">
        <v>1049</v>
      </c>
      <c r="B20" s="5" t="n">
        <v>2007</v>
      </c>
      <c r="C20" s="5" t="n">
        <v>5796</v>
      </c>
    </row>
    <row r="21" spans="1:4">
      <c r="A21" s="4" t="s">
        <v>1050</v>
      </c>
      <c r="B21" s="5" t="n">
        <v>657451</v>
      </c>
      <c r="C21" s="5" t="n">
        <v>663371</v>
      </c>
    </row>
    <row r="22" spans="1:4">
      <c r="A22" s="4" t="s">
        <v>1051</v>
      </c>
      <c r="B22" s="5" t="n">
        <v>19214</v>
      </c>
      <c r="C22" s="5" t="n">
        <v>66423</v>
      </c>
    </row>
    <row r="23" spans="1:4">
      <c r="A23" s="4" t="s">
        <v>1052</v>
      </c>
      <c r="B23" s="5" t="n">
        <v>3662000</v>
      </c>
    </row>
    <row r="24" spans="1:4">
      <c r="A24" s="4" t="s">
        <v>1053</v>
      </c>
      <c r="B24" s="5" t="n">
        <v>331000</v>
      </c>
    </row>
    <row r="25" spans="1:4">
      <c r="A25" s="4" t="s">
        <v>821</v>
      </c>
    </row>
    <row r="26" spans="1:4">
      <c r="A26" s="3" t="s">
        <v>1032</v>
      </c>
    </row>
    <row r="27" spans="1:4">
      <c r="A27" s="4" t="s">
        <v>1042</v>
      </c>
      <c r="B27" s="5" t="n">
        <v>53764</v>
      </c>
    </row>
    <row r="28" spans="1:4">
      <c r="A28" s="4" t="s">
        <v>1051</v>
      </c>
      <c r="C28" s="5" t="n">
        <v>1510</v>
      </c>
      <c r="D28" s="6" t="n">
        <v>4370</v>
      </c>
    </row>
    <row r="29" spans="1:4">
      <c r="A29" s="4" t="s">
        <v>1054</v>
      </c>
      <c r="D29" s="5" t="n">
        <v>4102</v>
      </c>
    </row>
    <row r="30" spans="1:4">
      <c r="A30" s="4" t="s">
        <v>1020</v>
      </c>
    </row>
    <row r="31" spans="1:4">
      <c r="A31" s="3" t="s">
        <v>1032</v>
      </c>
    </row>
    <row r="32" spans="1:4">
      <c r="A32" s="4" t="s">
        <v>1043</v>
      </c>
      <c r="B32" s="5" t="n">
        <v>594583</v>
      </c>
    </row>
    <row r="33" spans="1:4">
      <c r="A33" s="4" t="s">
        <v>1055</v>
      </c>
    </row>
    <row r="34" spans="1:4">
      <c r="A34" s="3" t="s">
        <v>1032</v>
      </c>
    </row>
    <row r="35" spans="1:4">
      <c r="A35" s="4" t="s">
        <v>1043</v>
      </c>
      <c r="B35" s="5" t="n">
        <v>225727</v>
      </c>
    </row>
    <row r="36" spans="1:4">
      <c r="A36" s="4" t="s">
        <v>1044</v>
      </c>
      <c r="B36" s="5" t="n">
        <v>-93185</v>
      </c>
    </row>
    <row r="37" spans="1:4">
      <c r="A37" s="4" t="s">
        <v>1056</v>
      </c>
    </row>
    <row r="38" spans="1:4">
      <c r="A38" s="3" t="s">
        <v>1032</v>
      </c>
    </row>
    <row r="39" spans="1:4">
      <c r="A39" s="4" t="s">
        <v>1057</v>
      </c>
      <c r="B39" s="5" t="n">
        <v>1800000</v>
      </c>
    </row>
    <row r="40" spans="1:4">
      <c r="A40" s="4" t="s">
        <v>1058</v>
      </c>
    </row>
    <row r="41" spans="1:4">
      <c r="A41" s="3" t="s">
        <v>1032</v>
      </c>
    </row>
    <row r="42" spans="1:4">
      <c r="A42" s="4" t="s">
        <v>1044</v>
      </c>
      <c r="B42" s="5" t="n">
        <v>-25405</v>
      </c>
      <c r="C42" s="5" t="n">
        <v>-17411</v>
      </c>
    </row>
    <row r="43" spans="1:4">
      <c r="A43" s="4" t="s">
        <v>1059</v>
      </c>
    </row>
    <row r="44" spans="1:4">
      <c r="A44" s="3" t="s">
        <v>1032</v>
      </c>
    </row>
    <row r="45" spans="1:4">
      <c r="A45" s="4" t="s">
        <v>1057</v>
      </c>
      <c r="B45" s="5" t="n">
        <v>6144</v>
      </c>
    </row>
    <row r="46" spans="1:4">
      <c r="A46" s="4" t="s">
        <v>1060</v>
      </c>
    </row>
    <row r="47" spans="1:4">
      <c r="A47" s="3" t="s">
        <v>1032</v>
      </c>
    </row>
    <row r="48" spans="1:4">
      <c r="A48" s="4" t="s">
        <v>159</v>
      </c>
      <c r="B48" s="6" t="n">
        <v>0</v>
      </c>
      <c r="C48" s="6" t="n">
        <v>24327</v>
      </c>
      <c r="D48"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7</v>
      </c>
    </row>
    <row r="2" spans="1:3">
      <c r="A2" s="3" t="s">
        <v>1062</v>
      </c>
    </row>
    <row r="3" spans="1:3">
      <c r="A3" s="4" t="s">
        <v>1044</v>
      </c>
      <c r="B3" s="6" t="n">
        <v>134209</v>
      </c>
      <c r="C3" s="6" t="n">
        <v>126538</v>
      </c>
    </row>
    <row r="4" spans="1:3">
      <c r="A4" s="4" t="s">
        <v>1063</v>
      </c>
      <c r="B4" s="5" t="n">
        <v>38402</v>
      </c>
      <c r="C4" s="5" t="n">
        <v>57385</v>
      </c>
    </row>
    <row r="5" spans="1:3">
      <c r="A5" s="4" t="s">
        <v>1037</v>
      </c>
      <c r="B5" s="5" t="n">
        <v>266128</v>
      </c>
      <c r="C5" s="5" t="n">
        <v>278131</v>
      </c>
    </row>
    <row r="6" spans="1:3">
      <c r="A6" s="4" t="s">
        <v>1041</v>
      </c>
      <c r="B6" s="5" t="n">
        <v>0</v>
      </c>
      <c r="C6" s="5" t="n">
        <v>973</v>
      </c>
    </row>
    <row r="7" spans="1:3">
      <c r="A7" s="4" t="s">
        <v>1064</v>
      </c>
      <c r="B7" s="5" t="n">
        <v>263870</v>
      </c>
      <c r="C7" s="5" t="n">
        <v>270217</v>
      </c>
    </row>
    <row r="8" spans="1:3">
      <c r="A8" s="4" t="s">
        <v>1065</v>
      </c>
      <c r="B8" s="5" t="n">
        <v>444</v>
      </c>
      <c r="C8" s="5" t="n">
        <v>366</v>
      </c>
    </row>
    <row r="9" spans="1:3">
      <c r="A9" s="4" t="s">
        <v>1066</v>
      </c>
      <c r="B9" s="5" t="n">
        <v>23009</v>
      </c>
      <c r="C9" s="5" t="n">
        <v>24698</v>
      </c>
    </row>
    <row r="10" spans="1:3">
      <c r="A10" s="4" t="s">
        <v>1067</v>
      </c>
      <c r="B10" s="5" t="n">
        <v>591853</v>
      </c>
      <c r="C10" s="5" t="n">
        <v>631770</v>
      </c>
    </row>
    <row r="11" spans="1:3">
      <c r="A11" s="4" t="s">
        <v>1068</v>
      </c>
    </row>
    <row r="12" spans="1:3">
      <c r="A12" s="3" t="s">
        <v>1062</v>
      </c>
    </row>
    <row r="13" spans="1:3">
      <c r="A13" s="4" t="s">
        <v>1044</v>
      </c>
      <c r="B13" s="5" t="n">
        <v>108804</v>
      </c>
      <c r="C13" s="5" t="n">
        <v>109127</v>
      </c>
    </row>
    <row r="14" spans="1:3">
      <c r="A14" s="4" t="s">
        <v>1058</v>
      </c>
    </row>
    <row r="15" spans="1:3">
      <c r="A15" s="3" t="s">
        <v>1062</v>
      </c>
    </row>
    <row r="16" spans="1:3">
      <c r="A16" s="4" t="s">
        <v>1044</v>
      </c>
      <c r="B16" s="5" t="n">
        <v>25405</v>
      </c>
      <c r="C16" s="5" t="n">
        <v>17411</v>
      </c>
    </row>
    <row r="17" spans="1:3">
      <c r="A17" s="4" t="s">
        <v>1069</v>
      </c>
    </row>
    <row r="18" spans="1:3">
      <c r="A18" s="3" t="s">
        <v>1062</v>
      </c>
    </row>
    <row r="19" spans="1:3">
      <c r="A19" s="4" t="s">
        <v>1044</v>
      </c>
      <c r="B19" s="5" t="n">
        <v>2027</v>
      </c>
      <c r="C19" s="5" t="n">
        <v>1779</v>
      </c>
    </row>
    <row r="20" spans="1:3">
      <c r="A20" s="4" t="s">
        <v>1070</v>
      </c>
    </row>
    <row r="21" spans="1:3">
      <c r="A21" s="3" t="s">
        <v>1062</v>
      </c>
    </row>
    <row r="22" spans="1:3">
      <c r="A22" s="4" t="s">
        <v>1044</v>
      </c>
      <c r="B22" s="5" t="n">
        <v>11792</v>
      </c>
      <c r="C22" s="5" t="n">
        <v>13643</v>
      </c>
    </row>
    <row r="23" spans="1:3">
      <c r="A23" s="4" t="s">
        <v>1071</v>
      </c>
    </row>
    <row r="24" spans="1:3">
      <c r="A24" s="3" t="s">
        <v>1062</v>
      </c>
    </row>
    <row r="25" spans="1:3">
      <c r="A25" s="4" t="s">
        <v>1044</v>
      </c>
      <c r="B25" s="5" t="n">
        <v>1800</v>
      </c>
      <c r="C25" s="5" t="n">
        <v>1589</v>
      </c>
    </row>
    <row r="26" spans="1:3">
      <c r="A26" s="4" t="s">
        <v>1055</v>
      </c>
    </row>
    <row r="27" spans="1:3">
      <c r="A27" s="3" t="s">
        <v>1062</v>
      </c>
    </row>
    <row r="28" spans="1:3">
      <c r="A28" s="4" t="s">
        <v>1044</v>
      </c>
      <c r="B28" s="5" t="n">
        <v>93185</v>
      </c>
    </row>
    <row r="29" spans="1:3">
      <c r="A29" s="4" t="s">
        <v>1072</v>
      </c>
    </row>
    <row r="30" spans="1:3">
      <c r="A30" s="3" t="s">
        <v>1062</v>
      </c>
    </row>
    <row r="31" spans="1:3">
      <c r="A31" s="4" t="s">
        <v>1044</v>
      </c>
      <c r="B31" s="6" t="n">
        <v>93185</v>
      </c>
      <c r="C31" s="6" t="n">
        <v>921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2</v>
      </c>
      <c r="C2" s="2" t="s">
        <v>37</v>
      </c>
      <c r="D2" s="2" t="s">
        <v>85</v>
      </c>
      <c r="E2" s="2" t="s">
        <v>570</v>
      </c>
    </row>
    <row r="3" spans="1:5">
      <c r="A3" s="3" t="s">
        <v>388</v>
      </c>
    </row>
    <row r="4" spans="1:5">
      <c r="A4" s="4" t="s">
        <v>1074</v>
      </c>
      <c r="B4" s="6" t="n">
        <v>78776</v>
      </c>
      <c r="C4" s="6" t="n">
        <v>62728</v>
      </c>
      <c r="D4" s="6" t="n">
        <v>70787</v>
      </c>
      <c r="E4" s="6" t="n">
        <v>73873</v>
      </c>
    </row>
    <row r="5" spans="1:5">
      <c r="A5" s="4" t="s">
        <v>522</v>
      </c>
      <c r="B5" s="5" t="n">
        <v>4549</v>
      </c>
      <c r="C5" s="5" t="n">
        <v>7325</v>
      </c>
      <c r="D5" s="5" t="n">
        <v>3303</v>
      </c>
    </row>
    <row r="6" spans="1:5">
      <c r="A6" s="4" t="s">
        <v>1075</v>
      </c>
      <c r="B6" s="5" t="n">
        <v>15070</v>
      </c>
      <c r="C6" s="5" t="n">
        <v>5011</v>
      </c>
      <c r="D6" s="5" t="n">
        <v>5673</v>
      </c>
    </row>
    <row r="7" spans="1:5">
      <c r="A7" s="4" t="s">
        <v>1076</v>
      </c>
      <c r="B7" s="5" t="n">
        <v>-100</v>
      </c>
      <c r="C7" s="5" t="n">
        <v>-4438</v>
      </c>
      <c r="D7" s="5" t="n">
        <v>-8257</v>
      </c>
    </row>
    <row r="8" spans="1:5">
      <c r="A8" s="4" t="s">
        <v>1077</v>
      </c>
      <c r="B8" s="5" t="n">
        <v>-2874</v>
      </c>
      <c r="C8" s="5" t="n">
        <v>-15957</v>
      </c>
      <c r="D8" s="5" t="n">
        <v>-2200</v>
      </c>
    </row>
    <row r="9" spans="1:5">
      <c r="A9" s="4" t="s">
        <v>1078</v>
      </c>
      <c r="B9" s="5" t="n">
        <v>-597</v>
      </c>
      <c r="C9" s="5" t="n">
        <v>0</v>
      </c>
      <c r="D9" s="5" t="n">
        <v>-1605</v>
      </c>
    </row>
    <row r="10" spans="1:5">
      <c r="A10" s="4" t="s">
        <v>1079</v>
      </c>
      <c r="B10" s="5" t="n">
        <v>67923</v>
      </c>
      <c r="C10" s="5" t="n">
        <v>52772</v>
      </c>
      <c r="D10" s="5" t="n">
        <v>50462</v>
      </c>
    </row>
    <row r="11" spans="1:5">
      <c r="A11" s="4" t="s">
        <v>1080</v>
      </c>
      <c r="B11" s="5" t="n">
        <v>3571</v>
      </c>
    </row>
    <row r="12" spans="1:5">
      <c r="A12" s="4" t="s">
        <v>1081</v>
      </c>
      <c r="B12" s="5" t="n">
        <v>41462</v>
      </c>
    </row>
    <row r="13" spans="1:5">
      <c r="A13" s="4" t="s">
        <v>1082</v>
      </c>
      <c r="B13" s="6" t="n">
        <v>1937</v>
      </c>
      <c r="C13" s="6" t="n">
        <v>1937</v>
      </c>
      <c r="D13" s="6" t="n">
        <v>21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1083</v>
      </c>
      <c r="B1" s="2" t="s">
        <v>1</v>
      </c>
    </row>
    <row r="2" spans="1:2">
      <c r="B2" s="2" t="s">
        <v>538</v>
      </c>
    </row>
    <row r="3" spans="1:2">
      <c r="A3" s="3" t="s">
        <v>1084</v>
      </c>
    </row>
    <row r="4" spans="1:2">
      <c r="A4" s="4" t="s">
        <v>902</v>
      </c>
      <c r="B4" s="6" t="n">
        <v>500000</v>
      </c>
    </row>
    <row r="5" spans="1:2">
      <c r="A5" s="4" t="s">
        <v>1085</v>
      </c>
    </row>
    <row r="6" spans="1:2">
      <c r="A6" s="3" t="s">
        <v>1084</v>
      </c>
    </row>
    <row r="7" spans="1:2">
      <c r="A7" s="4" t="s">
        <v>1086</v>
      </c>
      <c r="B7" s="5" t="n">
        <v>20000</v>
      </c>
    </row>
    <row r="8" spans="1:2">
      <c r="A8" s="4" t="s">
        <v>1087</v>
      </c>
      <c r="B8" s="5" t="n">
        <v>13000</v>
      </c>
    </row>
    <row r="9" spans="1:2">
      <c r="A9" s="4" t="s">
        <v>1088</v>
      </c>
    </row>
    <row r="10" spans="1:2">
      <c r="A10" s="3" t="s">
        <v>1084</v>
      </c>
    </row>
    <row r="11" spans="1:2">
      <c r="A11" s="4" t="s">
        <v>52</v>
      </c>
      <c r="B11" s="6" t="n">
        <v>235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9</v>
      </c>
      <c r="B1" s="2" t="s">
        <v>538</v>
      </c>
    </row>
    <row r="2" spans="1:3">
      <c r="A2" s="3" t="s">
        <v>1090</v>
      </c>
    </row>
    <row r="3" spans="1:3">
      <c r="A3" s="4" t="s">
        <v>1091</v>
      </c>
      <c r="B3" s="6" t="n">
        <v>143060</v>
      </c>
    </row>
    <row r="4" spans="1:3">
      <c r="A4" s="4" t="s">
        <v>1092</v>
      </c>
      <c r="B4" s="5" t="n">
        <v>111585</v>
      </c>
    </row>
    <row r="5" spans="1:3">
      <c r="A5" s="4" t="s">
        <v>1093</v>
      </c>
      <c r="B5" s="5" t="n">
        <v>97382</v>
      </c>
    </row>
    <row r="6" spans="1:3">
      <c r="A6" s="4" t="s">
        <v>1094</v>
      </c>
      <c r="B6" s="5" t="n">
        <v>87775</v>
      </c>
    </row>
    <row r="7" spans="1:3">
      <c r="A7" s="4" t="s">
        <v>1095</v>
      </c>
      <c r="B7" s="5" t="n">
        <v>72359</v>
      </c>
    </row>
    <row r="8" spans="1:3">
      <c r="A8" s="4" t="s">
        <v>1096</v>
      </c>
      <c r="B8" s="5" t="n">
        <v>47240</v>
      </c>
    </row>
    <row r="9" spans="1:3">
      <c r="A9" s="4" t="s">
        <v>133</v>
      </c>
      <c r="B9" s="5" t="n">
        <v>559401</v>
      </c>
      <c r="C9" s="4" t="s">
        <v>695</v>
      </c>
    </row>
    <row r="10" spans="1:3">
      <c r="A10" s="4" t="s">
        <v>1097</v>
      </c>
    </row>
    <row r="11" spans="1:3">
      <c r="A11" s="3" t="s">
        <v>1090</v>
      </c>
    </row>
    <row r="12" spans="1:3">
      <c r="A12" s="4" t="s">
        <v>133</v>
      </c>
      <c r="B12" s="5" t="n">
        <v>464104</v>
      </c>
    </row>
    <row r="13" spans="1:3">
      <c r="A13" s="4" t="s">
        <v>1098</v>
      </c>
    </row>
    <row r="14" spans="1:3">
      <c r="A14" s="3" t="s">
        <v>1090</v>
      </c>
    </row>
    <row r="15" spans="1:3">
      <c r="A15" s="4" t="s">
        <v>133</v>
      </c>
      <c r="B15" s="6" t="n">
        <v>95297</v>
      </c>
    </row>
    <row r="16" spans="1:3"/>
    <row r="17" spans="1:3">
      <c r="A17" s="4" t="s">
        <v>695</v>
      </c>
      <c r="B17" s="4" t="s">
        <v>1099</v>
      </c>
    </row>
  </sheetData>
  <mergeCells count="3">
    <mergeCell ref="B1:C1"/>
    <mergeCell ref="A16:C16"/>
    <mergeCell ref="B17:C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00</v>
      </c>
      <c r="C1" s="2" t="s">
        <v>2</v>
      </c>
      <c r="D1" s="2" t="s">
        <v>37</v>
      </c>
      <c r="E1" s="2" t="s">
        <v>85</v>
      </c>
    </row>
    <row r="2" spans="1:5">
      <c r="A2" s="3" t="s">
        <v>1101</v>
      </c>
    </row>
    <row r="3" spans="1:5">
      <c r="A3" s="4" t="s">
        <v>1102</v>
      </c>
      <c r="C3" s="6" t="n">
        <v>97816</v>
      </c>
    </row>
    <row r="4" spans="1:5">
      <c r="A4" s="4" t="s">
        <v>1103</v>
      </c>
      <c r="C4" s="4" t="s">
        <v>648</v>
      </c>
    </row>
    <row r="5" spans="1:5">
      <c r="A5" s="4" t="s">
        <v>1104</v>
      </c>
      <c r="B5" s="4" t="s">
        <v>695</v>
      </c>
      <c r="C5" s="6" t="n">
        <v>559401</v>
      </c>
    </row>
    <row r="6" spans="1:5">
      <c r="A6" s="4" t="s">
        <v>1105</v>
      </c>
    </row>
    <row r="7" spans="1:5">
      <c r="A7" s="3" t="s">
        <v>1101</v>
      </c>
    </row>
    <row r="8" spans="1:5">
      <c r="A8" s="4" t="s">
        <v>608</v>
      </c>
      <c r="C8" s="5" t="n">
        <v>19783</v>
      </c>
      <c r="D8" s="6" t="n">
        <v>24188</v>
      </c>
    </row>
    <row r="9" spans="1:5">
      <c r="A9" s="4" t="s">
        <v>1106</v>
      </c>
    </row>
    <row r="10" spans="1:5">
      <c r="A10" s="3" t="s">
        <v>1101</v>
      </c>
    </row>
    <row r="11" spans="1:5">
      <c r="A11" s="4" t="s">
        <v>608</v>
      </c>
      <c r="C11" s="5" t="n">
        <v>4280</v>
      </c>
      <c r="D11" s="5" t="n">
        <v>5061</v>
      </c>
    </row>
    <row r="12" spans="1:5">
      <c r="A12" s="4" t="s">
        <v>1104</v>
      </c>
      <c r="C12" s="5" t="n">
        <v>7377</v>
      </c>
    </row>
    <row r="13" spans="1:5">
      <c r="A13" s="4" t="s">
        <v>1107</v>
      </c>
    </row>
    <row r="14" spans="1:5">
      <c r="A14" s="3" t="s">
        <v>1101</v>
      </c>
    </row>
    <row r="15" spans="1:5">
      <c r="A15" s="4" t="s">
        <v>608</v>
      </c>
      <c r="C15" s="6" t="n">
        <v>24063</v>
      </c>
      <c r="D15" s="6" t="n">
        <v>29249</v>
      </c>
      <c r="E15" s="6" t="n">
        <v>39688</v>
      </c>
    </row>
    <row r="16" spans="1:5"/>
    <row r="17" spans="1:5">
      <c r="A17" s="4" t="s">
        <v>695</v>
      </c>
      <c r="B17" s="4" t="s">
        <v>1099</v>
      </c>
    </row>
  </sheetData>
  <mergeCells count="3">
    <mergeCell ref="A1:B1"/>
    <mergeCell ref="A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8</v>
      </c>
      <c r="B1" s="2" t="s">
        <v>1</v>
      </c>
    </row>
    <row r="2" spans="1:5">
      <c r="B2" s="2" t="s">
        <v>2</v>
      </c>
      <c r="C2" s="2" t="s">
        <v>37</v>
      </c>
      <c r="D2" s="2" t="s">
        <v>85</v>
      </c>
      <c r="E2" s="2" t="s">
        <v>570</v>
      </c>
    </row>
    <row r="3" spans="1:5">
      <c r="A3" s="4" t="s">
        <v>1107</v>
      </c>
    </row>
    <row r="4" spans="1:5">
      <c r="A4" s="3" t="s">
        <v>1109</v>
      </c>
    </row>
    <row r="5" spans="1:5">
      <c r="A5" s="4" t="s">
        <v>1110</v>
      </c>
      <c r="B5" s="6" t="n">
        <v>24063</v>
      </c>
      <c r="C5" s="6" t="n">
        <v>29249</v>
      </c>
      <c r="D5" s="6" t="n">
        <v>39688</v>
      </c>
    </row>
    <row r="6" spans="1:5">
      <c r="A6" s="4" t="s">
        <v>1111</v>
      </c>
      <c r="B6" s="5" t="n">
        <v>4062</v>
      </c>
    </row>
    <row r="7" spans="1:5">
      <c r="A7" s="4" t="s">
        <v>1112</v>
      </c>
      <c r="B7" s="5" t="n">
        <v>-8571</v>
      </c>
      <c r="C7" s="5" t="n">
        <v>-13019</v>
      </c>
    </row>
    <row r="8" spans="1:5">
      <c r="A8" s="4" t="s">
        <v>1113</v>
      </c>
      <c r="B8" s="6" t="n">
        <v>-677</v>
      </c>
      <c r="C8" s="6" t="n">
        <v>2580</v>
      </c>
    </row>
    <row r="9" spans="1:5">
      <c r="A9" s="4" t="s">
        <v>353</v>
      </c>
    </row>
    <row r="10" spans="1:5">
      <c r="A10" s="3" t="s">
        <v>1109</v>
      </c>
    </row>
    <row r="11" spans="1:5">
      <c r="A11" s="4" t="s">
        <v>1110</v>
      </c>
      <c r="D11" s="6" t="n">
        <v>9069</v>
      </c>
      <c r="E11" s="6" t="n">
        <v>72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7</v>
      </c>
    </row>
    <row r="3" spans="1:3">
      <c r="A3" s="3" t="s">
        <v>1115</v>
      </c>
    </row>
    <row r="4" spans="1:3">
      <c r="A4" s="4" t="s">
        <v>1116</v>
      </c>
      <c r="B4" s="6" t="n">
        <v>4151</v>
      </c>
    </row>
    <row r="5" spans="1:3">
      <c r="A5" s="4" t="s">
        <v>1117</v>
      </c>
    </row>
    <row r="6" spans="1:3">
      <c r="A6" s="3" t="s">
        <v>1115</v>
      </c>
    </row>
    <row r="7" spans="1:3">
      <c r="A7" s="4" t="s">
        <v>1118</v>
      </c>
      <c r="B7" s="5" t="n">
        <v>39342</v>
      </c>
    </row>
    <row r="8" spans="1:3">
      <c r="A8" s="4" t="s">
        <v>1119</v>
      </c>
    </row>
    <row r="9" spans="1:3">
      <c r="A9" s="3" t="s">
        <v>1115</v>
      </c>
    </row>
    <row r="10" spans="1:3">
      <c r="A10" s="4" t="s">
        <v>1118</v>
      </c>
      <c r="B10" s="5" t="n">
        <v>100000</v>
      </c>
    </row>
    <row r="11" spans="1:3">
      <c r="A11" s="4" t="s">
        <v>658</v>
      </c>
    </row>
    <row r="12" spans="1:3">
      <c r="A12" s="3" t="s">
        <v>1115</v>
      </c>
    </row>
    <row r="13" spans="1:3">
      <c r="A13" s="4" t="s">
        <v>1118</v>
      </c>
      <c r="B13" s="6" t="n">
        <v>5000</v>
      </c>
    </row>
    <row r="14" spans="1:3">
      <c r="A14" s="4" t="s">
        <v>1120</v>
      </c>
    </row>
    <row r="15" spans="1:3">
      <c r="A15" s="3" t="s">
        <v>1115</v>
      </c>
    </row>
    <row r="16" spans="1:3">
      <c r="A16" s="4" t="s">
        <v>1116</v>
      </c>
      <c r="C16" s="6" t="n">
        <v>67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121</v>
      </c>
      <c r="B1" s="2" t="s">
        <v>1122</v>
      </c>
      <c r="C1" s="2" t="s">
        <v>815</v>
      </c>
      <c r="D1" s="2" t="s">
        <v>1</v>
      </c>
    </row>
    <row r="2" spans="1:9">
      <c r="B2" s="2" t="s">
        <v>545</v>
      </c>
      <c r="C2" s="2" t="s">
        <v>672</v>
      </c>
      <c r="D2" s="2" t="s">
        <v>2</v>
      </c>
      <c r="E2" s="2" t="s">
        <v>37</v>
      </c>
      <c r="F2" s="2" t="s">
        <v>85</v>
      </c>
      <c r="G2" s="2" t="s">
        <v>673</v>
      </c>
      <c r="H2" s="2" t="s">
        <v>656</v>
      </c>
      <c r="I2" s="2" t="s">
        <v>570</v>
      </c>
    </row>
    <row r="3" spans="1:9">
      <c r="A3" s="3" t="s">
        <v>1123</v>
      </c>
    </row>
    <row r="4" spans="1:9">
      <c r="A4" s="4" t="s">
        <v>549</v>
      </c>
      <c r="B4" s="6" t="n">
        <v>6587</v>
      </c>
      <c r="D4" s="6" t="n">
        <v>4869</v>
      </c>
      <c r="E4" s="6" t="n">
        <v>3242</v>
      </c>
    </row>
    <row r="5" spans="1:9">
      <c r="A5" s="4" t="s">
        <v>212</v>
      </c>
    </row>
    <row r="6" spans="1:9">
      <c r="A6" s="3" t="s">
        <v>1123</v>
      </c>
    </row>
    <row r="7" spans="1:9">
      <c r="A7" s="4" t="s">
        <v>701</v>
      </c>
      <c r="D7" s="5" t="n">
        <v>0</v>
      </c>
      <c r="E7" s="5" t="n">
        <v>0</v>
      </c>
      <c r="F7" s="6" t="n">
        <v>17444</v>
      </c>
      <c r="I7" s="6" t="n">
        <v>27145</v>
      </c>
    </row>
    <row r="8" spans="1:9">
      <c r="A8" s="4" t="s">
        <v>676</v>
      </c>
    </row>
    <row r="9" spans="1:9">
      <c r="A9" s="3" t="s">
        <v>1123</v>
      </c>
    </row>
    <row r="10" spans="1:9">
      <c r="A10" s="4" t="s">
        <v>701</v>
      </c>
      <c r="D10" s="5" t="n">
        <v>0</v>
      </c>
      <c r="E10" s="5" t="n">
        <v>0</v>
      </c>
      <c r="F10" s="5" t="n">
        <v>12018</v>
      </c>
      <c r="I10" s="5" t="n">
        <v>41222</v>
      </c>
    </row>
    <row r="11" spans="1:9">
      <c r="A11" s="4" t="s">
        <v>1124</v>
      </c>
    </row>
    <row r="12" spans="1:9">
      <c r="A12" s="3" t="s">
        <v>1123</v>
      </c>
    </row>
    <row r="13" spans="1:9">
      <c r="A13" s="4" t="s">
        <v>549</v>
      </c>
      <c r="E13" s="5" t="n">
        <v>3242</v>
      </c>
    </row>
    <row r="14" spans="1:9">
      <c r="A14" s="4" t="s">
        <v>677</v>
      </c>
    </row>
    <row r="15" spans="1:9">
      <c r="A15" s="3" t="s">
        <v>1123</v>
      </c>
    </row>
    <row r="16" spans="1:9">
      <c r="A16" s="4" t="s">
        <v>701</v>
      </c>
      <c r="D16" s="5" t="n">
        <v>0</v>
      </c>
      <c r="E16" s="5" t="n">
        <v>3707</v>
      </c>
      <c r="F16" s="5" t="n">
        <v>4841</v>
      </c>
      <c r="I16" s="5" t="n">
        <v>13749</v>
      </c>
    </row>
    <row r="17" spans="1:9">
      <c r="A17" s="4" t="s">
        <v>549</v>
      </c>
      <c r="D17" s="5" t="n">
        <v>4319</v>
      </c>
      <c r="E17" s="5" t="n">
        <v>0</v>
      </c>
      <c r="F17" s="5" t="n">
        <v>6587</v>
      </c>
    </row>
    <row r="18" spans="1:9">
      <c r="A18" s="4" t="s">
        <v>684</v>
      </c>
    </row>
    <row r="19" spans="1:9">
      <c r="A19" s="3" t="s">
        <v>1123</v>
      </c>
    </row>
    <row r="20" spans="1:9">
      <c r="A20" s="4" t="s">
        <v>104</v>
      </c>
      <c r="D20" s="5" t="n">
        <v>0</v>
      </c>
      <c r="E20" s="5" t="n">
        <v>-31</v>
      </c>
      <c r="F20" s="5" t="n">
        <v>299</v>
      </c>
    </row>
    <row r="21" spans="1:9">
      <c r="A21" s="4" t="s">
        <v>685</v>
      </c>
    </row>
    <row r="22" spans="1:9">
      <c r="A22" s="3" t="s">
        <v>1123</v>
      </c>
    </row>
    <row r="23" spans="1:9">
      <c r="A23" s="4" t="s">
        <v>104</v>
      </c>
      <c r="D23" s="5" t="n">
        <v>0</v>
      </c>
      <c r="E23" s="5" t="n">
        <v>1337</v>
      </c>
      <c r="F23" s="5" t="n">
        <v>-4204</v>
      </c>
    </row>
    <row r="24" spans="1:9">
      <c r="A24" s="4" t="s">
        <v>686</v>
      </c>
    </row>
    <row r="25" spans="1:9">
      <c r="A25" s="3" t="s">
        <v>1123</v>
      </c>
    </row>
    <row r="26" spans="1:9">
      <c r="A26" s="4" t="s">
        <v>104</v>
      </c>
      <c r="D26" s="5" t="n">
        <v>41</v>
      </c>
      <c r="E26" s="5" t="n">
        <v>166</v>
      </c>
      <c r="F26" s="5" t="n">
        <v>179</v>
      </c>
    </row>
    <row r="27" spans="1:9">
      <c r="A27" s="4" t="s">
        <v>680</v>
      </c>
    </row>
    <row r="28" spans="1:9">
      <c r="A28" s="3" t="s">
        <v>1123</v>
      </c>
    </row>
    <row r="29" spans="1:9">
      <c r="A29" s="4" t="s">
        <v>104</v>
      </c>
      <c r="D29" s="5" t="n">
        <v>0</v>
      </c>
      <c r="E29" s="5" t="n">
        <v>-17413</v>
      </c>
      <c r="F29" s="5" t="n">
        <v>-10000</v>
      </c>
    </row>
    <row r="30" spans="1:9">
      <c r="A30" s="4" t="s">
        <v>681</v>
      </c>
    </row>
    <row r="31" spans="1:9">
      <c r="A31" s="3" t="s">
        <v>1123</v>
      </c>
    </row>
    <row r="32" spans="1:9">
      <c r="A32" s="4" t="s">
        <v>104</v>
      </c>
      <c r="D32" s="5" t="n">
        <v>0</v>
      </c>
      <c r="E32" s="5" t="n">
        <v>-13355</v>
      </c>
      <c r="F32" s="5" t="n">
        <v>-25000</v>
      </c>
    </row>
    <row r="33" spans="1:9">
      <c r="A33" s="4" t="s">
        <v>682</v>
      </c>
    </row>
    <row r="34" spans="1:9">
      <c r="A34" s="3" t="s">
        <v>1123</v>
      </c>
    </row>
    <row r="35" spans="1:9">
      <c r="A35" s="4" t="s">
        <v>104</v>
      </c>
      <c r="D35" s="5" t="n">
        <v>571</v>
      </c>
      <c r="E35" s="5" t="n">
        <v>-1300</v>
      </c>
      <c r="F35" s="5" t="n">
        <v>-2500</v>
      </c>
    </row>
    <row r="36" spans="1:9">
      <c r="A36" s="4" t="s">
        <v>1125</v>
      </c>
    </row>
    <row r="37" spans="1:9">
      <c r="A37" s="3" t="s">
        <v>1123</v>
      </c>
    </row>
    <row r="38" spans="1:9">
      <c r="A38" s="4" t="s">
        <v>549</v>
      </c>
      <c r="C38" s="6" t="n">
        <v>4319</v>
      </c>
    </row>
    <row r="39" spans="1:9">
      <c r="A39" s="4" t="s">
        <v>689</v>
      </c>
    </row>
    <row r="40" spans="1:9">
      <c r="A40" s="3" t="s">
        <v>1123</v>
      </c>
    </row>
    <row r="41" spans="1:9">
      <c r="A41" s="4" t="s">
        <v>549</v>
      </c>
      <c r="C41" s="5" t="n">
        <v>6587</v>
      </c>
    </row>
    <row r="42" spans="1:9">
      <c r="A42" s="4" t="s">
        <v>59</v>
      </c>
    </row>
    <row r="43" spans="1:9">
      <c r="A43" s="3" t="s">
        <v>1123</v>
      </c>
    </row>
    <row r="44" spans="1:9">
      <c r="A44" s="4" t="s">
        <v>701</v>
      </c>
      <c r="D44" s="5" t="n">
        <v>1415</v>
      </c>
      <c r="E44" s="5" t="n">
        <v>5607</v>
      </c>
      <c r="F44" s="5" t="n">
        <v>36810</v>
      </c>
      <c r="I44" s="6" t="n">
        <v>84585</v>
      </c>
    </row>
    <row r="45" spans="1:9">
      <c r="A45" s="4" t="s">
        <v>679</v>
      </c>
      <c r="G45" s="6" t="n">
        <v>1900</v>
      </c>
      <c r="H45" s="6" t="n">
        <v>2000</v>
      </c>
    </row>
    <row r="46" spans="1:9">
      <c r="A46" s="4" t="s">
        <v>104</v>
      </c>
      <c r="D46" s="5" t="n">
        <v>571</v>
      </c>
      <c r="E46" s="5" t="n">
        <v>-31329</v>
      </c>
      <c r="F46" s="5" t="n">
        <v>-39500</v>
      </c>
    </row>
    <row r="47" spans="1:9">
      <c r="A47" s="4" t="s">
        <v>1126</v>
      </c>
      <c r="E47" s="5" t="n">
        <v>3707</v>
      </c>
    </row>
    <row r="48" spans="1:9">
      <c r="A48" s="4" t="s">
        <v>71</v>
      </c>
      <c r="C48" s="6" t="n">
        <v>1415</v>
      </c>
      <c r="E48" s="5" t="n">
        <v>1900</v>
      </c>
    </row>
    <row r="49" spans="1:9">
      <c r="A49" s="4" t="s">
        <v>1127</v>
      </c>
    </row>
    <row r="50" spans="1:9">
      <c r="A50" s="3" t="s">
        <v>1123</v>
      </c>
    </row>
    <row r="51" spans="1:9">
      <c r="A51" s="4" t="s">
        <v>104</v>
      </c>
      <c r="D51" s="5" t="n">
        <v>106</v>
      </c>
      <c r="E51" s="5" t="n">
        <v>1468</v>
      </c>
      <c r="F51" s="5" t="n">
        <v>-3688</v>
      </c>
    </row>
    <row r="52" spans="1:9">
      <c r="A52" s="4" t="s">
        <v>1128</v>
      </c>
    </row>
    <row r="53" spans="1:9">
      <c r="A53" s="3" t="s">
        <v>1123</v>
      </c>
    </row>
    <row r="54" spans="1:9">
      <c r="A54" s="4" t="s">
        <v>104</v>
      </c>
      <c r="D54" s="6" t="n">
        <v>571</v>
      </c>
      <c r="E54" s="6" t="n">
        <v>-31329</v>
      </c>
      <c r="F54" s="6" t="n">
        <v>-39500</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29:07Z</dcterms:created>
  <dcterms:modified xmlns:dcterms="http://purl.org/dc/terms/" xmlns:xsi="http://www.w3.org/2001/XMLSchema-instance" xsi:type="dcterms:W3CDTF">2019-05-24T16:29:07Z</dcterms:modified>
</cp:coreProperties>
</file>